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AND OPERATIONS" sheetId="8" r:id="rId8"/>
    <s:sheet name="SUMMARY OF SIGNIFICANT ACCOUNTI" sheetId="9" r:id="rId9"/>
    <s:sheet name="MERGERS AND ACQUISITIONS" sheetId="10" r:id="rId10"/>
    <s:sheet name="INVESTMENT SECURITIES" sheetId="11" r:id="rId11"/>
    <s:sheet name="LOANS AND ALLOWANCE FOR LOAN LO" sheetId="12" r:id="rId12"/>
    <s:sheet name="PURCHASED ACCOUNTS RECEIVABLE (" sheetId="13" r:id="rId13"/>
    <s:sheet name="PREMISES AND EQUIPMENT" sheetId="14" r:id="rId14"/>
    <s:sheet name="LOAN SERVICING" sheetId="15" r:id="rId15"/>
    <s:sheet name="GOODWILL AND OTHER INTANGIBLE A" sheetId="16" r:id="rId16"/>
    <s:sheet name="BORROWINGS" sheetId="17" r:id="rId17"/>
    <s:sheet name="DEPOSITS" sheetId="18" r:id="rId18"/>
    <s:sheet name="LEASES" sheetId="19" r:id="rId19"/>
    <s:sheet name="INCOME TAXES" sheetId="20" r:id="rId20"/>
    <s:sheet name="REGULATORY MATTERS" sheetId="21" r:id="rId21"/>
    <s:sheet name="DERIVATIVE FINANCIAL INSTRUMENT" sheetId="22" r:id="rId22"/>
    <s:sheet name="COMMITMENTS AND CONTINGENCIES" sheetId="23" r:id="rId23"/>
    <s:sheet name="FAIR VALUE MEASUREMENTS" sheetId="24" r:id="rId24"/>
    <s:sheet name="EMPLOYEE AND DIRECTOR BENEFIT P" sheetId="25" r:id="rId25"/>
    <s:sheet name="ACCUMULATED OTHER COMPREHENSIVE" sheetId="26" r:id="rId26"/>
    <s:sheet name="PARENT COMPANY FINANCIAL DATA" sheetId="27" r:id="rId27"/>
    <s:sheet name="SUMMARY OF SIGNIFICANT ACCOUN28" sheetId="28" r:id="rId28"/>
    <s:sheet name="SUMMARY OF SIGNIFICANT ACCOUN29" sheetId="29" r:id="rId29"/>
    <s:sheet name="MERGERS AND ACQUISITIONS (Table" sheetId="30" r:id="rId30"/>
    <s:sheet name="INVESTMENT SECURITIES (Tables)" sheetId="31" r:id="rId31"/>
    <s:sheet name="LOANS AND ALLOWANCE FOR LOAN 32" sheetId="32" r:id="rId32"/>
    <s:sheet name="PREMISES AND EQUIPMENT (Tables)" sheetId="33" r:id="rId33"/>
    <s:sheet name="LOAN SERVICING (Tables)" sheetId="34" r:id="rId34"/>
    <s:sheet name="GOODWILL AND OTHER INTANGIBLE35" sheetId="35" r:id="rId35"/>
    <s:sheet name="BORROWINGS (Tables)" sheetId="36" r:id="rId36"/>
    <s:sheet name="DEPOSITS (Tables)" sheetId="37" r:id="rId37"/>
    <s:sheet name="LEASES (Tables)" sheetId="38" r:id="rId38"/>
    <s:sheet name="INCOME TAXES (Tables)" sheetId="39" r:id="rId39"/>
    <s:sheet name="REGULATORY MATTERS (Table)" sheetId="40" r:id="rId40"/>
    <s:sheet name="DERIVATIVE FINANCIAL INSTRUME41" sheetId="41" r:id="rId41"/>
    <s:sheet name="COMMITMENTS AND CONTINGENCIES (" sheetId="42" r:id="rId42"/>
    <s:sheet name="FAIR VALUE MEASUREMENTS (Tables" sheetId="43" r:id="rId43"/>
    <s:sheet name="EMPLOYEE AND DIRECTOR BENEFIT44" sheetId="44" r:id="rId44"/>
    <s:sheet name="ACCUMULATED OTHER COMPREHENSI45" sheetId="45" r:id="rId45"/>
    <s:sheet name="PARENT COMPANY FINANCIAL DATA (" sheetId="46" r:id="rId46"/>
    <s:sheet name="ORGANIZATION AND OPERATIONS (De"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MERGERS AND ACQUISITIONS (Detai" sheetId="54" r:id="rId54"/>
    <s:sheet name="MERGERS AND ACQUISITIONS MERGER" sheetId="55" r:id="rId55"/>
    <s:sheet name="MERGERS AND ACQUISITIONS - Shar" sheetId="56" r:id="rId56"/>
    <s:sheet name="MERGERS AND ACQUISITIONS - Calc" sheetId="57" r:id="rId57"/>
    <s:sheet name="MERGERS AND ACQUISITIONS - Bala" sheetId="58" r:id="rId58"/>
    <s:sheet name="MERGERS AND ACQUISITIONS - Pro " sheetId="59" r:id="rId59"/>
    <s:sheet name="INVESTMENT SECURITIES - Summary" sheetId="60" r:id="rId60"/>
    <s:sheet name="INVESTMENT SECURITIES - Continu" sheetId="61" r:id="rId61"/>
    <s:sheet name="INVESTMENT SECURITIES - Narrati" sheetId="62" r:id="rId62"/>
    <s:sheet name="INVESTMENT SECURITIES - Contrac" sheetId="63" r:id="rId63"/>
    <s:sheet name="INVESTMENT SECURITIES - Securit"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LOANS AND ALLOWANCE FOR LOAN 73" sheetId="73" r:id="rId73"/>
    <s:sheet name="LOANS AND ALLOWANCE FOR LOAN 74" sheetId="74" r:id="rId74"/>
    <s:sheet name="LOANS AND ALLOWANCE FOR LOAN 75" sheetId="75" r:id="rId75"/>
    <s:sheet name="PURCHASED ACCOUNTS RECEIVABLE76" sheetId="76" r:id="rId76"/>
    <s:sheet name="PREMISES AND EQUIPMENT (Details" sheetId="77" r:id="rId77"/>
    <s:sheet name="LOAN SERVICING - SBA Servicing " sheetId="78" r:id="rId78"/>
    <s:sheet name="LOAN SERVICING - Characteristic" sheetId="79" r:id="rId79"/>
    <s:sheet name="GOODWILL AND OTHER INTANGIBLE80" sheetId="80" r:id="rId80"/>
    <s:sheet name="GOODWILL AND OTHER INTANGIBLE81" sheetId="81" r:id="rId81"/>
    <s:sheet name="BORROWINGS Short-Term and Long-" sheetId="82" r:id="rId82"/>
    <s:sheet name="DEPOSITS (Details)" sheetId="83" r:id="rId83"/>
    <s:sheet name="BORROWINGS Federal Home Loan Ba" sheetId="84" r:id="rId84"/>
    <s:sheet name="BORROWINGS Subordinated Term Lo" sheetId="85" r:id="rId85"/>
    <s:sheet name="BORROWINGS Subordinated Notes (" sheetId="86" r:id="rId86"/>
    <s:sheet name="BORROWINGS Junior Subordinated " sheetId="87" r:id="rId87"/>
    <s:sheet name="LEASES - Future Minimum Lease P" sheetId="88" r:id="rId88"/>
    <s:sheet name="LEASES - Additional Disclosures" sheetId="89" r:id="rId89"/>
    <s:sheet name="INCOME TAXES - Significant Comp" sheetId="90" r:id="rId90"/>
    <s:sheet name="INCOME TAXES - Income Tax Rate " sheetId="91" r:id="rId91"/>
    <s:sheet name="INCOME TAXES - Significant Co92" sheetId="92" r:id="rId92"/>
    <s:sheet name="INCOME TAXES - Net Operating Lo" sheetId="93" r:id="rId93"/>
    <s:sheet name="REGULATORY MATTERS (Details)" sheetId="94" r:id="rId94"/>
    <s:sheet name="DERIVATIVE FINANCIAL INSTRUME95" sheetId="95" r:id="rId95"/>
    <s:sheet name="DERIVATIVE FINANCIAL INSTRUME96" sheetId="96" r:id="rId96"/>
    <s:sheet name="COMMITMENTS AND CONTINGENCIES97" sheetId="97" r:id="rId97"/>
    <s:sheet name="FAIR VALUE MEASUREMENTS- Change" sheetId="98" r:id="rId98"/>
    <s:sheet name="FAIR VALUE MEASUREMENTS- Chan99" sheetId="99" r:id="rId99"/>
    <s:sheet name="FAIR VALUE MEASUREMENTS- Assets" sheetId="100" r:id="rId100"/>
    <s:sheet name="FAIR VALUE MEASUREMENTS- Carryi" sheetId="101" r:id="rId101"/>
    <s:sheet name="EMPLOYEE AND DIRECTOR BENEFI102" sheetId="102" r:id="rId102"/>
    <s:sheet name="EMPLOYEE AND DIRECTOR BENEFI103" sheetId="103" r:id="rId103"/>
    <s:sheet name="EMPLOYEE AND DIRECTOR BENEFI104" sheetId="104" r:id="rId104"/>
    <s:sheet name="EMPLOYEE AND DIRECTOR BENEFI105" sheetId="105" r:id="rId105"/>
    <s:sheet name="EMPLOYEE AND DIRECTOR BENEFI106" sheetId="106" r:id="rId106"/>
    <s:sheet name="EMPLOYEE AND DIRECTOR BENEFI107" sheetId="107" r:id="rId107"/>
    <s:sheet name="ACCUMULATED OTHER COMPREHENS108" sheetId="108" r:id="rId108"/>
    <s:sheet name="ACCUMULATED OTHER COMPREHENS109" sheetId="109" r:id="rId109"/>
    <s:sheet name="PARENT COMPANY FINANCIAL DATA C" sheetId="110" r:id="rId110"/>
    <s:sheet name="PARENT COMPANY FINANCIAL DAT111" sheetId="111" r:id="rId111"/>
    <s:sheet name="PARENT COMPANY FINANCIAL DAT112" sheetId="112" r:id="rId112"/>
  </s:sheets>
  <s:definedNames/>
  <s:calcPr calcId="124519" calcMode="auto" fullCalcOnLoad="1"/>
</s:workbook>
</file>

<file path=xl/sharedStrings.xml><?xml version="1.0" encoding="utf-8"?>
<sst xmlns="http://schemas.openxmlformats.org/spreadsheetml/2006/main" uniqueCount="1454">
  <si>
    <t>DOCUMENT AND ENTITY INFORMATION - USD ($)</t>
  </si>
  <si>
    <t>12 Months Ended</t>
  </si>
  <si>
    <t>Dec. 31, 2015</t>
  </si>
  <si>
    <t>Mar. 10, 2016</t>
  </si>
  <si>
    <t>Jun. 30, 2015</t>
  </si>
  <si>
    <t>Class of Stock [Line Items]</t>
  </si>
  <si>
    <t>Entity Registrant Name</t>
  </si>
  <si>
    <t>YADKIN FINANCIAL Corp</t>
  </si>
  <si>
    <t>Entity Central Index Key</t>
  </si>
  <si>
    <t>Current Fiscal Year End Date</t>
  </si>
  <si>
    <t>--12-31</t>
  </si>
  <si>
    <t>Entity Filer Category</t>
  </si>
  <si>
    <t>Accelerated Filer</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mmon Stock, Voting</t>
  </si>
  <si>
    <t>Entity Common Stock, Shares Outstanding</t>
  </si>
  <si>
    <t>Common Stock, Non-Voting</t>
  </si>
  <si>
    <t>CONSOLIDATED BALANCE SHEETS - USD ($) $ in Thousands</t>
  </si>
  <si>
    <t>Dec. 31, 2014</t>
  </si>
  <si>
    <t>Assets</t>
  </si>
  <si>
    <t>Cash and due from banks</t>
  </si>
  <si>
    <t>Interest-earning deposits with banks</t>
  </si>
  <si>
    <t>Federal funds sold</t>
  </si>
  <si>
    <t>Investment securities available for sale, at fair value</t>
  </si>
  <si>
    <t>Investment securities held to maturity</t>
  </si>
  <si>
    <t>Loans held for sale</t>
  </si>
  <si>
    <t>Loans</t>
  </si>
  <si>
    <t>Allowance for loan losses</t>
  </si>
  <si>
    <t>Net loans</t>
  </si>
  <si>
    <t>Purchased accounts receivable</t>
  </si>
  <si>
    <t>Federal Home Loan Bank stock, at cost</t>
  </si>
  <si>
    <t>Premises and equipment, net</t>
  </si>
  <si>
    <t>Bank-owned life insurance</t>
  </si>
  <si>
    <t>Foreclosed assets</t>
  </si>
  <si>
    <t>Deferred tax asset, net</t>
  </si>
  <si>
    <t>Goodwill</t>
  </si>
  <si>
    <t>Other intangible assets, net</t>
  </si>
  <si>
    <t>Accrued interest receivable and other assets</t>
  </si>
  <si>
    <t>Total assets</t>
  </si>
  <si>
    <t>Deposits:</t>
  </si>
  <si>
    <t>Non-interest demand</t>
  </si>
  <si>
    <t>Interest-bearing demand</t>
  </si>
  <si>
    <t>Money market and savings</t>
  </si>
  <si>
    <t>Time</t>
  </si>
  <si>
    <t>Total deposits</t>
  </si>
  <si>
    <t>Short-term borrowings</t>
  </si>
  <si>
    <t>Long-term debt</t>
  </si>
  <si>
    <t>Accrued interest payable and other liabilities</t>
  </si>
  <si>
    <t>Total liabilities</t>
  </si>
  <si>
    <t>Shareholders’ Equity</t>
  </si>
  <si>
    <t>Preferred stock, no par value, 1,000,000 shares authorized, 28,405 shares issued and outstanding at December 31, 2014</t>
  </si>
  <si>
    <t>Common stock, $1.00 par value, 75,000,000 shares authorized; 31,727,767 and 31,599,150 issued and outstanding at December 31, 2015 and 2014, respectively</t>
  </si>
  <si>
    <t>Common stock warrants</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Interest income</t>
  </si>
  <si>
    <t>Investment securities</t>
  </si>
  <si>
    <t>Federal funds sold and 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Government-guaranteed lending</t>
  </si>
  <si>
    <t>Mortgage banking</t>
  </si>
  <si>
    <t>Gain on sales of available for sale securities</t>
  </si>
  <si>
    <t>Gains on sales of branches</t>
  </si>
  <si>
    <t>Gain on acquisition</t>
  </si>
  <si>
    <t>Other</t>
  </si>
  <si>
    <t>Total non-interest income</t>
  </si>
  <si>
    <t>Non-interest expense</t>
  </si>
  <si>
    <t>Salaries and employee benefits</t>
  </si>
  <si>
    <t>Occupancy and equipment</t>
  </si>
  <si>
    <t>Data processing</t>
  </si>
  <si>
    <t>FDIC deposit insurance premiums</t>
  </si>
  <si>
    <t>Professional services</t>
  </si>
  <si>
    <t>Foreclosed asset expenses, net</t>
  </si>
  <si>
    <t>Loan, collection, and repossession expense</t>
  </si>
  <si>
    <t>Merger and conversion costs</t>
  </si>
  <si>
    <t>Restructuring charges</t>
  </si>
  <si>
    <t>Amortization of other intangible assets</t>
  </si>
  <si>
    <t>Total non-interest expense</t>
  </si>
  <si>
    <t>Income before income taxes</t>
  </si>
  <si>
    <t>Income tax expense</t>
  </si>
  <si>
    <t>Net income</t>
  </si>
  <si>
    <t>Dividends on preferred stock</t>
  </si>
  <si>
    <t>Net income attributable to non-controlling interests</t>
  </si>
  <si>
    <t>Net income available to common shareholders</t>
  </si>
  <si>
    <t>Net income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Securities available for sale:</t>
  </si>
  <si>
    <t>Unrealized holding gains (losses) on available for sale securities</t>
  </si>
  <si>
    <t>Tax effect</t>
  </si>
  <si>
    <t>Reclassification of gains on sales of securities recognized in earnings</t>
  </si>
  <si>
    <t>Net of tax amount</t>
  </si>
  <si>
    <t>Cash flow hedges:</t>
  </si>
  <si>
    <t>Unrealized gains (losses) on cash flow hedges</t>
  </si>
  <si>
    <t>Reclassification of amounts into interest expense from termination of interest rate swaps</t>
  </si>
  <si>
    <t>Total other comprehensive income (loss)</t>
  </si>
  <si>
    <t>Comprehensive income (loss)</t>
  </si>
  <si>
    <t>CONSOLIDATED STATEMENT OF CHANGES IN STOCKHOLDERS' EQUITY - USD ($) $ in Thousands</t>
  </si>
  <si>
    <t>Total</t>
  </si>
  <si>
    <t>Preferred Stock</t>
  </si>
  <si>
    <t>Common Stock</t>
  </si>
  <si>
    <t>Common Stock Warrants</t>
  </si>
  <si>
    <t>Additional Paid-in Capital</t>
  </si>
  <si>
    <t>Retained Earnings (Deficit)</t>
  </si>
  <si>
    <t>Accumulated Other Comprehensive Income (Loss)</t>
  </si>
  <si>
    <t>Shareholders' Equity Before Non-Controlling Interests</t>
  </si>
  <si>
    <t>Non-Controlling Interests</t>
  </si>
  <si>
    <t>Beginning balance at Dec. 31, 2012</t>
  </si>
  <si>
    <t>Beginning balance (in shares) at Dec. 31, 2012</t>
  </si>
  <si>
    <t>Increase (Decrease) in Stockholders' Equity [Roll Forward]</t>
  </si>
  <si>
    <t>Other comprehensive loss</t>
  </si>
  <si>
    <t>Stock-based compensation</t>
  </si>
  <si>
    <t>Subsidiary stock options exercised</t>
  </si>
  <si>
    <t>Preferred stock dividends</t>
  </si>
  <si>
    <t>Reverse merger with Piedmont Community Bank Holdings, Inc. and VantageSouth Bancshares, Inc.</t>
  </si>
  <si>
    <t>Restricted stock, canceled for tax withholding</t>
  </si>
  <si>
    <t>Ending balance at Dec. 31, 2013</t>
  </si>
  <si>
    <t>Ending balance (in shares) at Dec. 31, 2013</t>
  </si>
  <si>
    <t>Stock options exercised</t>
  </si>
  <si>
    <t>Stock options exercised (in shares)</t>
  </si>
  <si>
    <t>Issuance of subsidiary common stock</t>
  </si>
  <si>
    <t>Repurchase of subsidiary preferred stock</t>
  </si>
  <si>
    <t>Repurchase of subsidiary common stock warrants</t>
  </si>
  <si>
    <t>Dividends on subsidiary preferred stock</t>
  </si>
  <si>
    <t>Reverse merger with Piedmont Community Bank Holdings, Inc. and VantageSouth Bancshares, Inc. (in shares)</t>
  </si>
  <si>
    <t>Distribution to legacy Piedmont Community Bank Holdings, Inc. shareholders</t>
  </si>
  <si>
    <t>Restricted stock, canceled for tax withholding (in shares)</t>
  </si>
  <si>
    <t>Ending balance at Dec. 31, 2014</t>
  </si>
  <si>
    <t>Ending balance (in shares) at Dec. 31, 2014</t>
  </si>
  <si>
    <t>Restricted stock grants (in shares)</t>
  </si>
  <si>
    <t>Restricted stock grants</t>
  </si>
  <si>
    <t>Restricted stock retirements (in shares)</t>
  </si>
  <si>
    <t>Redemption of preferred stock (in shares)</t>
  </si>
  <si>
    <t>Redemption of preferred stock</t>
  </si>
  <si>
    <t>Common stock dividends</t>
  </si>
  <si>
    <t>Ending balance at Dec. 31, 2015</t>
  </si>
  <si>
    <t>Ending balance (in shares) at Dec. 31, 2015</t>
  </si>
  <si>
    <t>CONSOLIDATED STATEMENTS OF CASH FLOWS - USD ($) $ in Thousands</t>
  </si>
  <si>
    <t>Cash flows from operating activities</t>
  </si>
  <si>
    <t>Adjustments to reconcile net income to net cash provided by (used in) operating activities:</t>
  </si>
  <si>
    <t>Accretion of acquisition discount on purchased loans</t>
  </si>
  <si>
    <t>Depreciation</t>
  </si>
  <si>
    <t>Amortization of core deposit intangible</t>
  </si>
  <si>
    <t>Amortization of acquisition premium on time deposits</t>
  </si>
  <si>
    <t>Net accretion of acquisition discount on borrowings</t>
  </si>
  <si>
    <t>Gain (loss) on mortgage loan commitments</t>
  </si>
  <si>
    <t>Gain on sales of loans held for sale</t>
  </si>
  <si>
    <t>Originations of loans held for sale</t>
  </si>
  <si>
    <t>Proceeds from sales of loans held for sale</t>
  </si>
  <si>
    <t>Increase in cash surrender value of bank-owned life insurance</t>
  </si>
  <si>
    <t>Deferred income taxes</t>
  </si>
  <si>
    <t>Change in deferred tax asset valuation allowance</t>
  </si>
  <si>
    <t>Net amortization of premiums on available for sale securities</t>
  </si>
  <si>
    <t>Net gain on disposal of foreclosed assets</t>
  </si>
  <si>
    <t>Valuation adjustments on foreclosed assets</t>
  </si>
  <si>
    <t>Gains from change in fair value of interest rate swaps</t>
  </si>
  <si>
    <t>Change in assets and liabilities:</t>
  </si>
  <si>
    <t>Increase in accrued interest receivable</t>
  </si>
  <si>
    <t>Increase in other assets</t>
  </si>
  <si>
    <t>Increase (decrease) in accrued interest payable</t>
  </si>
  <si>
    <t>Increase (decrease) in other liabilities</t>
  </si>
  <si>
    <t>Net cash provided by (used in) operating activities</t>
  </si>
  <si>
    <t>Cash flows from investing activities</t>
  </si>
  <si>
    <t>Purchases of investment securities available for sale</t>
  </si>
  <si>
    <t>Purchases of investment securities held to maturity</t>
  </si>
  <si>
    <t>Proceeds from maturities and repayments of investment securities available for sale</t>
  </si>
  <si>
    <t>Proceeds from call of investment securities held to maturity</t>
  </si>
  <si>
    <t>Proceeds from sales of investment securities available for sale</t>
  </si>
  <si>
    <t>Loan originations and principal collections, net</t>
  </si>
  <si>
    <t>Proceeds from sales of loans</t>
  </si>
  <si>
    <t>Purchases of loans</t>
  </si>
  <si>
    <t>Net cash received in business combinations</t>
  </si>
  <si>
    <t>Net cash paid in branch sale</t>
  </si>
  <si>
    <t>Purchases of interest rate caps</t>
  </si>
  <si>
    <t>Purchases of trade accounts receivable, net</t>
  </si>
  <si>
    <t>Purchases of premises and equipment</t>
  </si>
  <si>
    <t>Disposals of premises and equipment</t>
  </si>
  <si>
    <t>Proceeds from disposal of foreclosed assets</t>
  </si>
  <si>
    <t>Purchases of Federal Home Loan Bank stock</t>
  </si>
  <si>
    <t>Purchase of bank-owned life insurance</t>
  </si>
  <si>
    <t>Investment in tax credit fund</t>
  </si>
  <si>
    <t>Net cash used in investing activities</t>
  </si>
  <si>
    <t>Cash flows from financing activities</t>
  </si>
  <si>
    <t>Net increase in deposits</t>
  </si>
  <si>
    <t>Proceeds from short-term borrowings, net</t>
  </si>
  <si>
    <t>Proceeds from issuance of long-term debt, net</t>
  </si>
  <si>
    <t>Proceeds from exercise of stock options</t>
  </si>
  <si>
    <t>Proceeds from issuance of subsidiary common stock, net of issuance costs</t>
  </si>
  <si>
    <t>Distribution to legacy shareholders of Piedmont Community Bank Holdings, Inc.</t>
  </si>
  <si>
    <t>Cancellation of restricted stock for tax withholding</t>
  </si>
  <si>
    <t>Cancellation and payout of fractional shares issued in merger</t>
  </si>
  <si>
    <t>Repurchase of preferred stock</t>
  </si>
  <si>
    <t>Dividends paid on subsidiary preferred stock</t>
  </si>
  <si>
    <t>Dividends paid on preferred and common stock</t>
  </si>
  <si>
    <t>Dividends paid on common stock</t>
  </si>
  <si>
    <t>Net cash provided by financing activities</t>
  </si>
  <si>
    <t>Net change in cash and cash equivalents</t>
  </si>
  <si>
    <t>Cash and cash equivalents, beginning of period</t>
  </si>
  <si>
    <t>Cash and cash equivalents, end of period</t>
  </si>
  <si>
    <t>Cash payments for:</t>
  </si>
  <si>
    <t>Interest</t>
  </si>
  <si>
    <t>Income taxes</t>
  </si>
  <si>
    <t>Noncash investing activities:</t>
  </si>
  <si>
    <t>Transfers of loans to foreclosed assets</t>
  </si>
  <si>
    <t>Change in fair value of securities available for sale, net of tax</t>
  </si>
  <si>
    <t>Change in fair value of cash flow hedge, net of tax</t>
  </si>
  <si>
    <t>Acquisition:</t>
  </si>
  <si>
    <t>Assets acquired (excluding goodwill)</t>
  </si>
  <si>
    <t>Liabilities assumed</t>
  </si>
  <si>
    <t>Other equity interests acquired</t>
  </si>
  <si>
    <t>Purchase price</t>
  </si>
  <si>
    <t>Goodwill recorded (gain on acquisition)</t>
  </si>
  <si>
    <t>ORGANIZATION AND OPERATIONS</t>
  </si>
  <si>
    <t>Organization, Consolidation and Presentation of Financial Statements [Abstract]</t>
  </si>
  <si>
    <t>ORGANIZATION AND OPERATIONS Yadkin Financial Corporation (the "Company" or "Yadkin") is a bank holding company incorporated under the laws of North Carolina and headquartered in Raleigh, North Carolina. The Company, which was formed in 2006, conducts its business operations primarily through its wholly-owned subsidiary, Yadkin Bank, a North Carolina chartered community bank providing financial services in 68 branches across North Carolina and upstate South Carolina. Yadkin Bank, which was incorporated in 1968, provides banking, mortgage, investment, and insurance services to businesses and consumers across the Carolinas. The Company also has interests in Yadkin Valley Statutory Trust I, American Community Bank Capital Trust, and Crescent Financial Capital Trust I (the “Trusts”). The Trusts were formed for the sole purpose of issuing trust preferred securities and are not consolidated with the financial statements of the Company. The proceeds from such issuances were loaned to the Company in exchange for subordinated debentures, which are the sole assets of the Trusts. The Company’s obligations under the subordinated debentures constitutes full and unconditional guarantees by the Company of the obligations under the trust preferred securities. On July 4, 2014 , the Company completed its mergers (the “2014 Mergers”) with VantageSouth Bancshares, Inc. ("VantageSouth") and Piedmont Community Bank Holdings, Inc. ("Piedmont"), pursuant to an Agreement and Plan of Merger dated January 27, 2014, as amended (the “2014 Merger Agreement”). At closing, VantageSouth and Piedmont merged with and into the Company, with the Company continuing as the surviving corporation. Pursuant to the 2014 Merger Agreement, holders of VantageSouth common stock received 0.3125 shares of voting common stock of the Company for each share of VantageSouth common stock. Holders of Piedmont common stock received (i) 6.28597 shares of voting common stock of the Company; (ii) $6.6878 in cash; and (iii) a right to receive a pro rata portion of certain shares of voting common stock of the Company at a later date if such shares do not become payable under the Piedmont Phantom Equity Plan. Immediately following the 2014 Mergers, VantageSouth Bank, the wholly-owned banking subsidiary of VantageSouth, merged with and into Yadkin Bank. The 2014 Mergers were accounted for as a reverse merger using the acquisition method of accounting primarily due to the relative voting interests in the Company upon completion of the 2014 Mergers. As a result, Piedmont and its consolidated subsidiaries represented the accounting acquirer, and Yadkin represented the accounting acquiree. Historical financial results of the Company prior to the 2014 Mergers reflect the historical balances of Piedmont. Financial results of the Company following the 2014 Mergers reflect balances of the combined organization. As required under the acquisition method of accounting, the assets and liabilities of Yadkin as of the date of the 2014 Mergers were recorded at estimated fair value and added to those of Piedmont. The 2014 Mergers had a significant impact on all aspects of the Company's financial statements, and as a result, financial results after the 2014 Mergers may not be comparable to financial results prior to the 2014 Mergers. Basis of Presentation The accompanying consolidated financial statements include the accounts and transactions of the Company and Yadkin Bank. All intercompany transactions and balances have been eliminated in consolidation.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UMMARY OF SIGNIFICANT ACCOUNTING POLICIES</t>
  </si>
  <si>
    <t>Accounting Policies [Abstract]</t>
  </si>
  <si>
    <t>SUMMARY OF SIGNIFICANT ACCOUNTING POLICIES 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core deposit intangibles) capitalized as goodwill. In the event that the fair value of the net assets acquired exceeds the purchase price, an acquisition gain is recorded for the difference in consolidated statements of operations for the period in which the acquisition occurred. The core deposit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Cash and Cash Equivalents Cash and cash equivalents include cash and due from banks, interest-earning deposits with banks and federal funds sold. Cash and cash equivalents have maturities of three months or less. Accordingly, the carrying amount of such instruments is considered a reasonable estimate of fair value. Investment Securities The Company classifies marketable investment securities as held to maturity, available for sale, or trading. Premiums and discounts are recognized in interest income using the interest method over the period to maturity. Debt securities are classified as held to maturity where the Company has both the intent and ability to hold the securities to maturity. These securities are reported at amortized cost. Investment securities available for sale are carried at fair value and consist of debt and equity securities not classified as trading or held to maturity. Unrealized holding gains and losses on available for sale securities are reported as a net amount in other comprehensive income, net of related tax effects. Gains and losses on the sale of available for sale securities are determined using the specific identification method recorded on a trade date basis. Each held to maturity and available for sale security in a loss position is evaluated for other-than-temporary impairment. The review includes an analysis of the facts and circumstances of each individual investment such as (1) the length of time and the extent to which the fair value has been below amortized cost, (2) changes in the earnings performance, credit rating, asset quality, or business prospects of the issuer, (3) the ability of the issuer to make principal and interest payments, (4) changes in the regulatory, economic, or technological environment of the issuer, and (5) changes in the general market condition of either the geographic area or industry in which the issuer operates. Regardless of these factors, if the Company has developed a plan to sell the security or it is likely that the Company will be forced to sell the security in the near future, then the impairment is considered other-than-temporary and the carrying value of the security is permanently written down to the current fair value with the difference between the new carrying value and the amortized cost charged to earnings. If the Company does not intend to sell the security and it is not more likely than not that it will be required to sell the security before recovery of its amortized cost basis less any current period credit loss, the other-than-temporary impairment is separated into the following: (1) the amount representing the credit loss and (2) the amount related to all other factors. The amount of the total other-than-temporary impairment related to the credit loss is recognized in earnings, and the amount of the total other-than-temporary impairment related to other factors is recognized in other comprehensive income, net of applicable taxes. Loans Loans that the Company has the intent and ability to hold for the foreseeable future, or until maturity, are reported at their outstanding principal adjusted for any charge-offs, deferred fees or costs on originated loans and unamortized premiums or discounts on acquired loans. Loan origination fees and certain direct origination costs are capitalized and recognized as an adjustment to the yield of the related loan. Interest on loans is recorded based on the principal amount outstanding. The accrual of interest on impaired loans, for all classes, is discontinued when the future collectability of the recorded loan balance is in doubt. When the future collectability of the recorded loan balance is not in doubt, interest income may be recognized on the cash basis. Generally, loans are placed on nonaccrual when they are past due 90 days or more. When a loan is placed in nonaccrual status, all unpaid accrued interest is reversed and subsequent collections of interest and principal payments are generally applied as a reduction to the principal outstanding. Should the credit quality of a nonaccrual loan improve, the loan can be returned to an accrual status after demonstrating consistent payment history for at least 6 months . A loan is classified as a troubled debt restructuring (“TDR”) when certain modifications are made to the loan terms and concessions are granted to the borrowers due to financial difficulty experienced by those borrowers. In the past, the Company has granted concessions by (1) reduction of the stated interest rate for the remaining original life of the debt or (2) extension of the maturity date at a stated interest rate lower than the current market rate for new debt with similar risk. The Company does not generally grant concessions through forgiveness of principal or accrued interest. The Company's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the capacity to meet the restructured loan terms, the loan will likely continue as nonaccrual until a period of performance under the modified terms has been established. Lastly, if the borrower does not perform under the restructured terms, the loan is placed on nonaccrual status. These loans are closely monitored, and the Company ceases accruing interest on them if the borrowers may not continue performing based on the restructured note terms. The Company's loan policies, guidelines, and procedures establish the basic guidelines governing its lending operations. They address the types of loans sought, target markets, underwriting, collateral requirements, term, interest rate, yield considerations and compliance with laws and regulations. The loan policies are reviewed and approved annually by the Board of Directors of the Bank. The summary below provides an overview of the primary types of loans the Company provides, or classes of loans, including a discussion of relevant underwriting guidelines and risk characteristics. Commercial and Industrial Loans. These loans are typically for working capital, equipment, and business expansion. Commercial and industrial loans are generally secured by accounts receivable, inventory, equipment and owner-occupied real estate. With few exceptions, the Company requires personal guarantees from the principal business owners. Commercial loans are generally originated with one to seven year maturities for working capital and equipment loans and five to seven year maturities with 15 to 25 year amortizations for owner occupied real estate. Commercial Real Estate Loans. These loans are secured principally by leased apartments, retail centers, and commercial office and industrial buildings, acquired by the borrower for both investment and owner-occupied purposes. The Company generally requires the personal guaranty of the principal business owners on all such loans. The real estate collateral is a secondary source of repayment. Commercial real estate loans are generally originated with three to seven year maturities with up to 25 year amortizations. Construction Loans. These loans are generally originated with one to 5 year maturities and may have an amortization feature that could extend up to 25 years once the properties are stabilized. The Company's primary focus on one-to-four family residential construction loans is to borrowers who are the primary end users or to builders in situations in which the home is pre-sold to the end user and the loan is repaid when the end user secures a permanent mortgage. These loans are generally originated with maturities up to 1.5 years in length. Construction loans to home builders for speculative residential homes are not a focus for the Company. In many cases, home builders do require a speculative component to their lending facilities; however, credit exposure is controlled through the covenants relating to the home builder's speculative-to-sold ratio. Any loans made in this product would be to well-established home builders with an excellent track record who are focused on delivering commodity-style housing. Through its Builder Finance division, the Company lends to home builders in its markets who have demonstrated a favorable record of performance and profitable operations. The Company's loan policies require personal guarantees of the principal business owners. Consumer Loans, Home Equity Lines of Credit and Residential Real Estate Loans. Consumer loans include automobile loans, boat and recreational vehicle financing, home equity and home improvement loans, and miscellaneous secured and unsecured personal loans. Residential real estate loans are made for purchasing and refinancing one-to-four family properties. The Company also offers construction-to-permanent loans for one-to-four family properties. These loans are generally sold to investors when construction is complete and the loan converts to permanent financing. The Company offers fixed and variable rate options on consumer loans but generally limits the maximum term to 5 to 7 years for non-real estate secured loans. Purchased Credit-Impaired Loans Loans acquired in a transfer, including business combinations, where there is evidence of credit deterioration since origination and it is probable at the date of acquisition that we will not collect all contractually required principal and interest payments, are accounted for as purchased credit-impaired (“PCI”) loans. Where possible, PCI loans with common risk characteristics are grouped into pools at acquisition. For PCI loan pools, the excess of the cash flows initially expected to be collected over the fair value of the loans at the acquisition date (i.e., the accretable yield) is accreted into interest income over the estimated remaining life of the PCI loans using the effective yield method, provided that the timing and the amount of future cash flows is reasonably estimable.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 Subsequent to acquisition, estimates of cash flows expected to be collected are updated each reporting period based on updated assumptions regarding default rates, loss severities, and other factors that are reflective of current market conditions. If the Company has probable decreases in pool-level cash flows expected to be collected, the provision for loan losses is charged, resulting in an increase to the ALLL. If the Company has probable and significant increases in pool-level cash flows expected to be collected, the Company will first reverse any previously established ALLL and then increase interest income as a prospective yield adjustment over the remaining life of the loan pool. The impact of changes in variable interest rates is recognized prospectively as adjustments to interest income. Non-PCI Loans Non-PCI loans are recorded at fair value at acquisition, and the related fair value discount or premium is recognized as an adjustment to yield over the remaining life of each loan using the interest method. Allowance for Loan Losses The ALLL and related provision are calculated for the Company's two portfolio categories: PCI loans and non-PCI loans. The following description of the Company's ALLL methodology primarily relates to non-PCI loans. The evaluation of PCI loans for impairment follows a different methodology which is described above. The ALLL is a reserve established through a provision for loan losses charged to expense. Balances are charged against the ALLL when the collectability of principal is unlikely. Subsequent recoveries, if any, are credited to the ALLL. The ALLL is maintained at a level based on management's best estimate of probable credit losses that are inherent in the loan portfolio. Management evaluates the adequacy of the ALLL on at least a quarterly basis. For non-PCI loans, the evaluation of the adequacy of the ALLL includes both loans evaluated collectively for impairment and loans evaluated individually for impairment. For loans evaluated collectively for impairment, loans are grouped based on common risk characteristics which include loan type and risk grade. Historical loss rates are calculated based on the historical probability of default ("PD") and loss given default ("LGD") for each loan grouping. PDs represent the likelihood that a loan will default within a one year period of time, and LGDs represent the estimated magnitude of loss the Company will incur if a loan defaults. A loan is considered to be in default if it becomes 90 days or more past due, meets the criteria for nonaccrual status, or incurs a charge-off. Historical loss rates are developed with four years of trailing default and loss data. These historical loss rates are then combined with certain qualitative factors to determine the ALLL reserve rates for each loan grouping. Qualitative factors include consideration of certain internal and external factors, such as loan delinquency levels and trends, loan growth, loan portfolio composition and concentrations, local and national economic conditions, the loan review function, and other factors management deems relevant to the ALLL calculation. In the second quarter of 2015, the Company enhanced its ALLL methodology by transitioning to the PD/LGD approach to calculating historical loss rates by loan grouping, as previously described. In prior periods, the Company calculated historical loss rates by loan type and then weighted these loss rates across its risk grade scale. Both methods use historical loss rates to calculate reserves on loans evaluated collectively for impairment, but the Company believes the enhanced PD/LGD approach provides a more precise and consistent estimate of loan losses across the risk grade scale based on actual default data. The enhanced ALLL calculation did not have a material impact on the total ALLL as of June 30, 2015 or on the provision for loan losses in the second quarter of 2015. However, the enhanced ALLL methodology did change the allocation of ALLL across certain loan classes, particularly commercial and industrial and construction loans. The Company held other significant inputs into the ALLL model consistent, such as the loan groupings for collective evaluation and the application of qualitative factors. There were no changes to the Company's evaluation of individually impaired loans. The Company utilizes an internal grading system to assign the degree of inherent risk on each loan in the portfolio. The risk grade is initially assigned by the lending officer and reviewed by the credit administration function. The internal risk grading system is reviewed and tested periodically by the loan review function. The Company's allowance for loan loss model uses the internal loan grading system to segment each category of loans by risk grade. Calculated loss rates are weighted more heavily for higher risk loans. A loan is considered individually impaired when, based on current information and events, if it is probable that the Company will be unable to collect the scheduled payments of principal and interest when due according to the contractual terms of the loan agreement. These loans are evaluated individually for impairment if they exceed a quantitative threshold of $ 250 at the borrower level or have been modified in a TDR. Reserves, or charge-offs, on individually impaired loans that are collateral dependent are based on the fair value of the underlying collateral, less an estimate of selling costs, while reserves, or charge-offs, on loans that are not collateral dependent are based on either an observable market price, if available, or the present value of expected future cash flows discounted at the historical effective interest rate. The Company evaluates loans that are classified as doubtful, substandard or special mention to determine whether or not they are individually impaired. This evaluation includes several factors, including review of the loan payment status and the borrower’s financial condition and operating results such as cash flows, operating income or loss, etc. The evaluation of the ALLL is inherently subjective, and management uses the best information available to establish this estimate. However, if factors such as economic conditions differ substantially from assumptions, or if amounts and timing of future cash flows expected to be received on impaired loans vary substantially from the estimates, future adjustments to the ALLL may be necessary. In addition, various regulatory agencies, as an integral part of their examination process, periodically review the Company’s ALLL. Such agencies may require the Company to recognize additions to the ALLL based on their judgments about all relevant information available to them at the time of their examination. Any adjustments to original estimates are made in the period in which the factors and other considerations indicate that adjustments to the ALLL are necessary. Loans Held for Sale Mortgage loans originated and intended for sale in the secondary market are classified as held for sale and are carried at the lower of cost or fair value. Upon closing, these loans are sold to mortgage loan investors under pre-arranged terms. Origination fees are recognized upon the sale and are included in non-interest income. Related to the mortgage business, the Company enters into interest rate lock commitments and commitments to sell mortgages to investors. Interest rate lock commitments are used to manage interest rate risk associated with the fixed rate loan commitments, and forward sale commitments are entered into with investors to manage the interest rate risk associated with the customer interest rate lock commitments, both of which are considered derivative financial instruments. The period of time between the issuance of a loan commitment and the closing and sale of the loan generally ranges from 10 to 60 days. Interest rate lock commitments and forward sale commitments are derivative instruments and are carried at fair value. These derivative instruments do not qualify for hedge accounting. The fair value of interest rate lock commitments is based on current secondary market pricing and is included in other assets on the balance sheet. The fair value of the forward sale commitments is based on changes in the value of the commitment, principally because of changes in interest rates, and is included on the consolidated balance sheets in other assets or other liabilities. Changes in fair value for these instruments are reflected in non-interest income on the income statement. Gains and losses from sales of the mortgage loans are recognized when the Company ultimately sells the loans, and such gains and losses are also recorded in non-interest income. An asset is recorded for the value of the servicing rights and is amortized over the remaining life of the loan on the effective interest method. The servicing asset is included in other assets and the amortization of the servicing asset is included in non-interest expense. Servicing fees are recorded in non-interest income. The Company provides loans guaranteed by the Small Business Administration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The loan participations are sold and the servicing rights are retained. At the time of the sale, an asset is recorded for the value of the servicing rights and is amortized over the remaining life of the loan on the effective interest method. The servicing asset is included in other assets and the amortization of the servicing asset is included in non-interest expense. Servicing fees are recorded in non-interest income. A gain is recorded for any premium paid in excess of the carrying value of the net assets transferred in the sale and is also included in non-interest income. The portion of SBA loans that are retained are also adjusted for a retained discount to reflect the effective interest rate on the retained unguaranteed portion of the loans. The net value of the retained loans is included in the appropriate loan classification for disclosure purposes. These loans are primarily commercial real estate or commercial and industrial. Federal Home Loan Bank of Atlanta Stock As a requirement for membership, the Company has invested in common stock of the Federal Home Loan Bank of Atlanta (“FHLB”). This investment is carried at cost and is periodically evaluated for impairment. Premises and Equipment Land is carried at cost. Other components of premises and equipment are stated at cost less accumulated depreciation. Depreciation is calculated on the straight-line method over the estimated useful lives of assets, which range from 37 to 40 years for buildings and three to ten years for furniture, software, and equipment. Leasehold improvements are amortized over the terms of the respective leases or the estimated useful lives of the improvements, whichever is shorter.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earnings. Premises and equipment are reviewed for impairment whenever events or changes in circumstances indicate that the carrying value may not be recoverable. Assets to be disposed of are transferred to other real estate owned and are reported at the lower of the carrying amount or fair value less costs to sell. Bank-Owned Life Insurance The Company has purchased life insurance policies on certain current and former employees and directors. These policies are recorded in other assets at their cash surrender value, or the amount that could be realized by surrendering the policies. Income from these policies and changes in the net cash surrender value are recorded in non-interest income. Foreclosed Assets Foreclosed assets include repossessed assets and other real estate owned. Assets acquired through, or in lieu of, loan foreclosure are held for sale and are initially recorded at fair value less costs to sell upon foreclosure, establishing a new cost basis. Subsequent to foreclosure, valuations are periodically performed, and the assets are carried at the lower of carrying amount or fair value less cost to sell. Revenue and expenses from operations and valuation adjustments are included in net expenses from foreclosed assets. Income Taxes Deferred income taxes are determined by application to temporary differences of the tax rate expected to be in effect when taxes will become payable or receivable. Temporary differences are differences between the tax basis of assets and liabilities and their reported amounts in the consolidated financial statements that will result in taxable or deductible amounts in future years. The effect of a change in tax rates on deferred taxes is recognized in income in the period that includes the enactment date.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A valuation allowance is recorded for deferred tax assets if the Company determines that it is more likely than not that some portion or all of the deferred tax assets will not be realized. Mortgage Servicing Rights The Company retains servicing rights on mortgage loans sold to investors ("MSR"). MSRs are initially recognized at fair value in other assets on the consolidated balance sheets and are subsequently accounted for at the lower of cost or market. MSRs are amortized in proportion to, and over the estimated period, that net servicing income is expected to be received based on estimates of net cash flows on the loans serviced. The amount and timing of estimated future net cash flows are updated based on actual results and updated projections. MSRs are separated into pools based on common risk characteristics of the underlying loans, and impairment is evaluated at least quarterly at the pool level. If impairment exists at the pool level, the MSR is written down through a valuation allowance and is charged against mortgage banking income. SBA Servicing Asset All sales of SBA-guaranteed loans are executed on a servicing retained basis, and the Company retains the rights and obligations to service the loans. The standard sale structure under the SBA Secondary Participation Guaranty Agreement provides for the Company to retain a portion of the cash flow from the interest payment received on the loan. This cash flow is commonly known as a servicing spread. SBA regulations require the lender to retain a minimum 100 basis points in servicing spread for any guaranteed loan sold for a premium. The minimum servicing spread is further defined as a minimum service fee of 40 basis points and a minimum premium protection fee of 60 basis points. The servicing spread is recognized as a servicing asset to the extent the spread exceeds adequate compensation for the servicing function. Industry practice recognizes adequate compensation for servicing SBA loans as the minimum service fee of 40 basis points. The fair value of the servicing asset is measured at the discounted present value of the premium protection fee over the expected life of the related loan using appropriate discount rates and prepayment assumptions based on industry statistics. SBA servicing assets are initially recognized at fair value and amortized over the expected life of the related loans as a reduction of the servicing income recognized from the servicing spread. Goodwill and Other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Company performs its annual goodwill impairment test as of October 31 of each year. For 2015 , the results of the first step of the goodwill impairment test provided no indication of potential impairment. Goodwill will continue to be monitored for triggering events that may indicate impairment prior to the next scheduled annual impairment test. Intangible assets with finite lives are amortized over their estimated useful lives. Other intangible assets, which consist of core deposit intangibles, are being amortized over seven to ten -year periods using an accelerated method. Purchased Accounts Receivable The Company invests in short-term receivables, which are purchased on an exchange, using qualified intermediaries. These receivables have repayment terms of less than a year. The investments are recorded on the consolidated balance, and income recognized on these receivables is reported in other non-interest income on the consolidated statement of income. In the event management concludes that collection of a purchased receivable is uncertain, the receivable balance is adjusted to its estimated recoverable value through a valuation allowance. No valuation allowance was recorded as of December 31, 2015 . Derivative Financial Instruments The Company's interest rate risk management strategy incorporates the use of derivative financial instruments, specifically interest rate swaps and caps. The Company also utilizes interest rate lock commitments and forward sale commitments, which are considered derivative instruments, in its mortgage banking operations. The accounting policies for these mortgage banking derivatives are described in "Loans Held for Sale." The interest rate swaps and caps are expected to be highly effective and have been designated as cash flow hedges. Therefore, changes in fair value are recognized in other comprehensive income until the related cash flows from the hedged item are recognized in earnings. For the interest rate caps, the initial fair value of the premium paid is allocated and recognized in the same future period that the hedged forecasted transaction impacts earnings. For cash flow hedges, ineffectiveness may be recognized to the extent that changes in value of the derivative instruments do not perfectly offset changes in the value of the hedged item. If the hedge ceases to be highly effective, hedge accounting is discontinued and changes in fair value are recognized in earnings. If a derivative instrument qualifying as a cash flow hedge is terminated or the designation removed, the realized or then unrealized gain or loss is recognized in earnings over the period in which the hedged item affects earnings. Immediate recognition in earnings is required if it is probable that the hedged cash flows will not occur. The Company only transacts with derivative counterparties with strong credit standings and requires liquid collateral to secure credit exposure. Due to these factors, the fair value of derivatives with derivative counterparties is primarily based on the interest rate mark of each trade. Stock-Based Compensation Compensation cost is recognized for stock options and restricted stock awards issued to employees and directors. Compensation cost is measured as the fair value of these awards on their date of grant. An option pricing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s awards and as the restriction period for restricted stock awards. Compensation cost is recognized on a pro rata basis for stock warrants previously g</t>
  </si>
  <si>
    <t>MERGERS AND ACQUISITIONS</t>
  </si>
  <si>
    <t>Business Combinations [Abstract]</t>
  </si>
  <si>
    <t>MERGERS AND ACQUISITIONS Acquisition of NewBridge Bancorp On March 1, 2016, the Company completed its acquisition of NewBridge Bancorp (“NewBridge”), pursuant to an Agreement and Plan of Merger, dated October 12, 2015 (the “NewBridge Merger Agreement”), by and among, the Company, Navy Merger Sub Corp., a wholly-owned subsidiary of the Company (“Merger Sub”), and NewBridge. At closing, Merger Sub merged with and into NewBridge, with NewBridge surviving and, immediately thereafter, NewBridge merged with and into the Company (the “Integrated Mergers”), with the Company surviving. Pursuant to the NewBridge Merger Agreement, each share of NewBridge Class A common stock and Class B common stock was converted into the right to receive 0.50 shares of the common stock of the Company. Immediately following the Integrated Mergers, NewBridge Bank, a North Carolina-chartered commercial bank, merged with and into Yadkin Bank (together with the Integrated Mergers, the “NewBridge Acquisition”), with Yadkin Bank surviving such merger. The Integrated Mergers were accounted for under the acquisition method of accounting, with Yadkin being the legal and accounting acquirer and NewBridge being the legal and accounting acquiree. The assets and liabilities of NewBridge will be recorded at their estimated fair values and added to those of Yadkin for periods following the merger date. The Company is currently preparing the valuations of NewBridge's assets and liabilities and, once recorded, those valuations may be updated for a period of up to one year following the merger date. As of the filing of this Annual Report, Yadkin has not completed the fair value measurements of the NBBC assets, liabilities and identifiable intangible assets. The table below presents NBBC's unaudited condensed balance sheet as of December 31, 2015 . These amounts reflect NBBC's historical basis in the assets and liabilities, prior to the fair value adjustments resulting from the merger. December 31, 2015 Assets: Cash and cash equivalents $ 42,426 Investment securities 496,809 Loans, net 2,067,627 Other assets 203,878 Total assets $ 2,810,740 Liabilities and Shareholders' Equity: Deposits $ 1,948,655 Short-term borrowings and long-term debt 576,024 Other liabilities 29,065 Total liabilities 2,553,744 Shareholders' equity 256,996 Total liabilities and shareholders' equity $ 2,810,740 Mergers with VantageSouth Bancshares, Inc. and Piedmont Community Bank Holdings, Inc. On July 4, 2014 , the Company completed its mergers with VantageSouth and Piedmont pursuant to the Merger Agreement. At closing, VantageSouth and Piedmont merged with and into the Company, with the Company continuing as the surviving corporation. Piedmont owned a controlling interest in VantageSouth at the time of the 2014 Mergers. Pursuant to the Merger Agreement, holders of VantageSouth common stock received 0.3125 shares of voting common stock of the Company for each share of VantageSouth common stock. Holders of Piedmont common stock received (i) 6.28597 shares of voting common stock of the Company; (ii) $6.6878 in cash; and (iii) a right to receive a pro rata portion of certain shares of voting common stock of the Company at a later date if such shares do not become payable under the Piedmont Phantom Equity Plan. Immediately following the 2014 Mergers, VantageSouth Bank, the wholly owned banking subsidiary of VantageSouth, merged with and into Yadkin Bank. The 2014 Mergers were accounted for as a reverse merger using the acquisition method of accounting primarily due to the relative voting interests in the Company upon completion of the 2014 Mergers. As a result, Piedmont and its consolidated subsidiaries represent the accounting acquirer, and Yadkin represents the accounting acquiree. Therefore, the historical financial results of the Company prior to the 2014 Mergers reflect the historical balances of Piedmont, and the financial results of the Company after the 2014 Mergers reflect the combined organization. In addition, the assets and liabilities of Yadkin as of the date of the 2014 Mergers have been recorded at estimated fair value and added to those of Piedmont. The Company has substantially completed its valuations of Yadkin's assets and liabilities but may refine those valuations for up to a year from the date of the 2014 Mergers. The 2014 Mergers had a significant impact on all aspects of the Company's financial statements, and as a result, financial results after the 2014 Mergers may not be comparable to financial results prior to the 2014 Mergers. The Piedmont Phantom Equity Plan, which is a type of deferred compensation plan, was assumed by the Company in the 2014 Mergers. A total of 856,447 shares of Yadkin’s voting common stock that otherwise would have been issued to Piedmont shareholders as merger consideration if the Piedmont Phantom Equity Plan did not exist was issued to a rabbi trust established by Yadkin to serve as a source of payment for both (i) payments due under the Piedmont Phantom Equity Plan and (ii) contingent merger consideration payable to former holders of Piedmont common stock. From an accounting perspective, 28,405 shares of Yadkin's Series T and T-ACB Preferred Stock were assumed by the Company in the 2014 Mergers. The Series T and T-ACB Preferred Stock rank equally and have identical terms. They have no maturity date and pay cumulative dividends of 9.0 percent annually. The Series T and T-ACB preferred stock were redeemed by the Company As the legal acquirer, Yadkin issued 17.3 million shares of voting common stock in connection with the 2014 Mergers, which represented approximately 55 percent of the voting interests in the Company at the time of the 2014 Mergers. Guidance in FASB ASC 805-40-30-2 explains that the purchase price in a reverse merger is determined "based on the number of equity interests the legal [acquiree] would have had to issue to give the owners of the legal [acquirer] the same equity interest in the combined entity that results from the reverse acquisition." The first step in estimating the purchase price in the 2014 Mergers is to determine the ownership of the combined institution following the 2014 Mergers. The table below summarizes, for each shareholder group immediately prior to the 2014 Mergers, the ownership of Yadkin common stock immediately following the 2014 Mergers as well as the market capitalization of the combined institution using Yadkin’s stock price at the time of the 2014 Mergers. Yadkin Financial Corporation Ownership and Market Value Table Shareholder Groups Immediately Prior to 2014 Mergers Number of Outstanding YDKN Shares Percentage Ownership Market Value at $19.41 YDKN Share Price Piedmont shareholders 9,219,406 29.10 % $ 178,949 VantageSouth shareholders (excluding Piedmont) 7,195,127 22.75 139,657 Shares issued and held in Rabbi Trust 856,447 2.75 16,624 Total Piedmont and VantageSouth shareholders 17,270,980 54.60 335,230 Yadkin shareholders 14,380,127 45.40 279,118 Total 31,651,107 100.00 % $ 614,348 Next, the number of shares Piedmont would have had to issue to give Yadkin and other owners the same percentage ownership in the combined institution is calculated in the table below. Hypothetical Piedmont Ownership Shareholder Groups Immediately Prior to 2014 Mergers Number of Outstanding Piedmont Shares Percentage Ownership Piedmont shareholders 1,466,664 29.13 % VantageSouth shareholders (excluding Piedmont) 1,144,633 22.73 Shares issued and held in Rabbi Trust 136,247 2.71 Total Piedmont and VantageSouth shareholders 2,747,544 54.57 Yadkin shareholders 2,287,654 45.43 Total 5,035,198 100.00 % Finally, the purchase price is calculated based on the number of hypothetical Piedmont shares issued to Yadkin shareholders multiplied by the share price as demonstrated in the table below. Because Piedmont was the accounting acquirer in the 2014 Mergers and was a private company, the market price per share was derived from Yadkin’s closing stock price at the time of the 2014 Mergers. The equivalent Piedmont market price per share was calculated based on the 6.28597 exchange ratio in the 2014 Mergers. Calculation of Purchase Price Equivalent Piedmont market price per share $ 122.01 Number of Piedmont shares issued to Yadkin shareholders 2,287,654 Purchase price (in thousands) $ 279,115 The following table presents the Yadkin assets acquired, liabilities assumed and other equity interests as of July 4, 2014 as well as the related purchase price allocation and calculation of the residual goodwill. As Reported by Yadkin at July 4, 2014 Initial Fair Value Adjustments Measurement Period Adjustments As Reported by the Company at July 4, 2014 Assets: Cash and cash equivalents $ 36,116 $ — $ — $ 36,116 Investment securities available for sale 259,143 (1,488 ) (a) — 257,655 Loans held for sale 15,696 — — 15,696 Loans, net 1,403,419 (30,740 ) (b) — 1,372,679 Federal Home Loan Bank stock, at cost 3,778 — — 3,778 Premises and equipment 40,204 (2,344 ) (c) — 37,860 Bank-owned life insurance 27,306 — — 27,306 Foreclosed assets 2,271 (601 ) (d) — 1,670 Deferred tax asset, net 16,955 5,939 (e) 1,197 24,091 Goodwill — 124,172 (f) 1,727 (n) 125,899 Other intangible assets 1,665 10,965 (g) 321 (o) 12,951 Accrued interest receivable and other assets 16,330 (2,229 ) (h) — (p) 14,101 Total assets 1,822,883 103,674 3,245 1,929,802 Liabilities: Deposits $ 1,509,581 $ 5,019 (i) $ — $ 1,514,600 Short-term borrowings 72,879 — — 72,879 Long-term debt 38,217 (15,486 ) (j) — 22,731 Accrued interest payable and other liabilities 8,448 (338 ) (k) 3,245 (q) 11,355 Total liabilities 1,629,125 (10,805 ) 3,245 1,621,565 Net assets acquired 193,758 114,479 — 308,237 Other equity interests: Preferred stock 28,405 — (l) — 28,405 Common stock warrants 1,850 (1,133 ) (m) — 717 Total other equity interests 30,255 (1,133 ) — 29,122 Purchase price $ 279,115 Explanation of fair value adjustments (a) Adjustment reflects opening fair value of securities portfolio, which was established as the new book basis of the portfolio. (b) Adjustment reflects the elimination of Yadkin's historical allowance for loan losses of $16.4 million and the recording of a fair value discount of $47.2 million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 (c) Adjustment reflects fair value adjustments on certain acquired branch offices as well as certain software and computer equipment. (d) Adjustment reflects the write down of certain foreclosed assets based on current estimates of property values given current market conditions and additional discounts based on the Company's planned disposition strategy. (e) Adjustment reflects the tax impact of acquisition accounting fair value adjustments. (f) Goodwill represents the excess of the purchase price over the fair value of acquired net assets. (g) Adjustment reflects the estimated fair value of the acquired core deposit intangible. (h) Adjustment reflects the impact of fair value adjustments on other assets, which include mortgage servicing assets, certain unusable prepaid expenses, and the elimination of accrued interest on purchased credit-impaired loans. (i) Adjustment reflects the fair value premium on time deposits, which was calculated by discounting future contractual interest payments at a current market interest rate. (j) 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 (k) Adjustments reflect accruals and fair value adjustments for other liabilities, which include the write-off of unearned income, deferred gains, and accrued liabilities that will not be paid. (l) No fair value adjustments were made to Yadkin's outstanding preferred stock. The current preferred dividend rate of 9.0 percent approximates the current market yield for issuances of similar perpetual preferred stock. The preferred stock is currently redeemable at the liquidation value, and the Company expects the remaining life of this preferred stock to be relatively short. (m) The fair value of the common stock warrants was estimated using a Black-Scholes option pricing model assuming all 91,178 warrants will remain outstanding through expiration on July 24, 2019 . Assumptions and inputs used in the option pricing model included stock price volatility of 48.6 percent , no dividends, a risk free interest rate of 1.74 percent , and an exercise price of $21.90 per common warrant. (n) Amount reflects adjustments to goodwill resulting from adjustments (o), (p) and (q). (o) Amount reflects an adjustment to estimated fair value of the acquired core deposit intangible. (p) Amount reflects adjustments to acquired deferred tax assets and the tax impact of adjustments (o) and (q). (q) Amount reflects the adjustment of change in control obligations existing under various employment agreements that were triggered by the 2014 Mergers, an increase in reserves for unfunded letters of credit, and additional accruals for certain legal matters and other liabilities. Supplemental Pro Forma Information The table below presents supplemental pro forma information as if the Company's 2014 Mergers with VantageSouth and Piedmont had occurred on January 1, 2014. Pro forma results include adjustments for amortization and accretion of estimated fair value adjustments and do not include any projected cost savings or other anticipated benefits of the 2014 Mergers. Therefore, the pro forma financial information is not indicative of the results of operations that would have occurred had the transactions been effected on the assumed date. Year ended December 31, 2014 Total interest and non-interest income $ 212,531 Net interest income $ 157,805 Net income $ 34,370 Net income available to common shareholders $ 31,934 Basic income per common share $ 1.02 Diluted income per common share $ 1.02 Weighted average basic common shares outstanding 31,295,562 Weighted average diluted common shares outstanding 31,375,585</t>
  </si>
  <si>
    <t>INVESTMENT SECURITIES</t>
  </si>
  <si>
    <t>Investments, Debt and Equity Securities [Abstract]</t>
  </si>
  <si>
    <t>INVESTMENT SECURITIES The following tables summarize the amortized cost, gross unrealized gains and losses, and fair value of investment securities available for sale and held to maturity by major classification. December 31, 2015 Amortized Cost Gross Unrealized Gains Gross Unrealized Losses Fair Value Securities available for sale: GSE obligations $ 5,980 $ 3 $ 1 $ 5,982 SBA-guaranteed securities 12,114 74 12 12,176 Mortgage-backed securities issued by GSE 440,654 887 5,916 435,625 Municipal bonds 55,402 504 106 55,800 Corporate bonds 123,669 551 688 123,532 Collateralized loan obligations 50,538 — 55 50,483 Non-agency RMBS 3,528 144 9 3,663 Other debt securities 245 — — 245 Marketable equity securities 2,381 33 788 1,626 Total securities available for sale $ 694,511 $ 2,196 $ 7,575 $ 689,132 Securities held to maturity: Municipal bonds $ 39,182 $ 1,318 $ — $ 40,500 December 31, 2014 Amortized Cost Gross Unrealized Gains Gross Unrealized Losses Fair Value Securities available for sale: GSE obligations $ 14,914 $ 30 $ — $ 14,944 SBA-guaranteed securities 60,408 84 372 60,120 Mortgage-backed securities issued by GSE 428,076 1,086 3,879 425,283 Municipal bonds 39,907 355 4 40,258 Corporate bonds 118,799 1,261 148 119,912 Non-agency RMBS 4,961 3 1 4,963 Non-agency CMBS 3,576 2 — 3,578 Other debt securities 498 — — 498 Marketable equity securities 3,017 1 153 2,865 Total securities available for sale $ 674,156 $ 2,822 $ 4,557 $ 672,421 Securities held to maturity: Municipal bonds $ 39,620 $ 966 $ — $ 40,586 The following tables summarize gross unrealized losses and fair values, aggregated by investment category and length of time that the individual securities have been in a continuous unrealized loss position. Less than 12 months 12 months or more Total Fair Value Unrealized Losses Fair Value Unrealized Losses Fair Value Unrealized Losses December 31, 2015 Securities available for sale: GSE obligations $ 999 $ 1 $ — $ — $ 999 $ 1 SBA-guaranteed securities 5,043 12 — — 5,043 12 Mortgage-backed securities issued by GSE 208,620 2,453 117,144 3,463 325,764 5,916 Municipal bonds 8,995 106 — — 8,995 106 Corporate bonds 43,110 577 3,697 111 46,807 688 Collateralized loan obligations 45,471 55 — — 45,471 55 Non-agency RMBS — — 901 9 901 9 Marketable equity securities 1,411 788 — — 1,411 788 Total temporarily impaired AFS securities $ 313,649 $ 3,992 $ 121,742 $ 3,583 $ 435,391 $ 7,575 December 31, 2014 Securities available for sale: SBA-guaranteed securities $ 94 $ 1 $ 41,950 $ 371 $ 42,044 $ 372 Mortgage-backed securities issued by GSE 152,186 1,117 149,746 2,762 301,932 3,879 Municipal bonds 1,953 4 — — 1,953 4 Corporate bonds 18,123 64 3,767 84 21,890 148 Non-agency RMBS 1,318 1 — — 1,318 1 Marketable equity securities 2,711 153 — — 2,711 153 Total temporarily impaired AFS securities $ 176,385 $ 1,340 $ 195,463 $ 3,217 $ 371,848 $ 4,557 Unrealized losses on investment securities available for sale as of December 31, 2015 related to 83 mortgage-backed securities issued by U.S. government-sponsored enterprises ("GSEs"), 1 securities guaranteed by the U.S. Small Business Administration ("SBA"), 15 investment grade corporate bonds , 3 marketable equity securities, 1 GSE obligation, 1 non-agency residential mortgage-backed security, 8 collateralized loan obligations, and 9 municipal bonds. Unrealized losses on investment securities as of December 31, 2014 related to 76 mortgage-backed securities issued by GSEs, 19 SBA-guaranteed securities , 5 investment grade corporate bonds , 4 marketable equity securities, 1 GSE obligation, 1 non-agency residential mortgage-backed security,, and 6 municipal bonds. As of December 31, 2015 , 42 securities had been in an unrealized loss position for more than a twelve month period. The Company had $111 in gross unrealized losses on corporate bonds and $9 in gross unrealized losses on non-agency residential mortgage-backed securities as of December 31, 2015 that had been in an unrealized loss position for more than twelve months. These were the only securities in this position not issued or guaranteed by a U.S. government agency or GSE. Based on a review of financial statements and other financial data for these corporate issuers, the Company does not believe the unrealized losses on these bonds were due to credit events. The securities in an unrealized loss position as of December 31, 2015 continue to perform and are expected to perform through maturity, and the issuers have not experienced significant adverse events that would call into question their ability to repay these debt obligations according to contractual terms. Further, because the Company does not intend to sell these investments and does not believe that it will be required to sell the investments before recovery of their amortized cost bases, which may be maturity, unrealized losses on such securities were not considered to represent other-than-temporary impairment as of December 31, 2015 . As of December 31, 2015 , the Company held no individual investment securities with an aggregate book value greater than 10 percent of total shareholders’ equity. As of December 31, 2015 and 2014 , investment securities with carrying values of $279,953 and $314,184 , respectively, were pledged to secure public deposits, borrowings and for other purposes required or permitted by law. 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December 31, 2015 December 31, 2014 Amortized Cost Fair Value Amortized Cost Fair Value Securities available for sale: Due within one year $ 66,591 $ 67,163 $ 30,365 $ 30,536 Due after one year through five years 291,298 289,525 294,557 295,252 Due after five years through ten years 309,625 306,420 313,733 311,313 Due after ten years 24,616 24,398 32,484 32,455 Marketable equity securities 2,381 1,626 3,017 2,865 $ 694,511 $ 689,132 $ 674,156 $ 672,421 Securities held to maturity: Due after one year through five years $ 31,421 $ 32,272 $ 20,177 $ 20,747 Due after five years through ten years 4,072 4,229 15,836 16,092 Due after ten years 3,689 3,999 3,607 3,747 $ 39,182 $ 40,500 $ 39,620 $ 40,586 The following table summarizes securities gains (losses) for the periods presented. Year ended December 31, 2015 2014 2013 Gross gains on sales of securities available for sale $ 3 $ 453 $ 1,250 Gross losses on sales of securities available for sale (3 ) (327 ) (35 ) Total securities gains (losses) $ — $ 126 $ 1,215</t>
  </si>
  <si>
    <t>LOANS AND ALLOWANCE FOR LOAN LOSSES</t>
  </si>
  <si>
    <t>Receivables [Abstract]</t>
  </si>
  <si>
    <t>LOANS AND ALLOWANCE FOR LOAN LOSSES The following table summarizes the Company's loans by type. December 31, December 31, 2014 Commercial: Commercial real estate $ 1,451,176 $ 1,355,536 Commercial and industrial 553,121 468,848 Construction and development 345,304 370,807 Consumer: Residential real estate 343,648 360,249 Construction and development 46,263 30,061 Home equity 277,900 276,662 Other consumer 60,244 36,874 Gross loans 3,077,656 2,899,037 Less: Deferred loan fees (1,112 ) (771 ) Allowance for loan losses (9,769 ) (7,817 ) Net loans $ 3,066,775 $ 2,890,449 As of December 31, 2015 and 2014 , loans with a recorded investment of $948,433 and $828,365 , respectively, were pledged to secure borrowings or available lines of credit with correspondent banks. The Company has deposit relationships and has granted loans to certain directors and executive officers of the Company and their related interests. Such loans are made on the same terms, including interest rates and collateral, as those prevailing at the time for comparable transactions with other borrowers and, in management’s opinion, do not involve more than the normal risk of collectability. All loans to directors and executive officers or their related interests are submitted to the Board of Directors for approval. A summary of contractual obligations due from directors and executive officers, and their related interests, follows. Year ended December 31, 2015 2014 2013 Loans to directors and officers at beginning of period $ 7,398 $ 26,437 $ 29,999 Additions for new directors — 5,850 1,232 Reductions for retirement of directors — (24,835 ) (1,816 ) New advances to directors and officers — 1,092 8 Payoffs and principal reductions (3,142 ) (1,145 ) (2,986 ) Loans to directors and officers at end of period $ 4,256 $ 7,398 $ 26,437 Commitments to directors and officers at December 31 $ 1,027 $ 2,024 $ 96 The Company completed various sales of loans held for investment to investors during 2015 , 2014 and 2013 . The proceeds from these loan sales totaled $5,294 , $2,076 and $2,595 in 2015 , 2014 and 2013 , respectively. There was no gain or loss recorded on these loan sales. Purchased Credit-Impaired Loans Loans for which it is probable at acquisition that all contractually required payments will not be collected are considered PCI loans. The following table relates to acquired Yadkin PCI loans and summarizes the contractually required payments, which includes principal and interest, expected cash flows to be collected, and the fair value of acquired PCI loans at the merger date. Yadkin Merger July 4, 2014 Contractually required payments $ 110,365 Nonaccretable difference (21,102 ) Cash flows expected to be collected at acquisition 89,263 Accretable yield (8,604 ) Fair value of PCI loans at acquisition $ 80,659 The following table summarizes changes in accretable yield, or income expected to be collected, related to all of the Company's PCI loans for the periods presented. Year ended December 31, 2015 2014 2013 Balance, beginning of period $ 25,181 $ 25,349 $ 27,632 Loans purchased — 8,604 4,242 Accretion of income (13,333 ) (13,764 ) (13,640 ) Reclassifications from nonaccretable difference 5,749 4,091 9,595 Other, net 4,712 901 (2,480 ) Balance, end of period $ 22,309 $ 25,181 $ 25,349 The outstanding balance of PCI loans consists of the undiscounted sum of all amounts, including amounts deemed principal, interest, fees, penalties, and other under the loan, owed by the borrower at the reporting date, whether or not currently due and whether or not any such amounts have been written or charged off. The unpaid principal balance of PCI loans was $160,500 and $228,956 as of December 31, 2015 and 2014 , respectively. Purchased Non-impaired Loans Purchased non-impaired loans are also recorded at fair value at acquisition, and the related fair value discount or premium is recognized as an adjustment to yield over the remaining life of each loan. The following table relates to acquired Yadkin purchased non-impaired loans and provides the contractually required payments, fair value, and estimate of contractual cash flows not expected to be collected at the merger date. Yadkin Merger July 4, 2014 Contractually required payments $ 1,502,793 Fair value of acquired loans at acquisition 1,292,020 Contractual cash flows not expected to be collected 36,219 Allowance for Loan Losses The following tables summarize the activity in the allowance for loan losses for the periods presented. Commercial Real Estate Commercial and Industrial Commercial Construction Residential Real Estate Consumer Construction Home Equity Other Consumer Total Year ended December 31, 2015 Beginning balance $ 2,796 $ 1,274 $ 1,691 $ 1,237 $ 194 $ 546 $ 79 $ 7,817 Charge-offs (1,096 ) (2,337 ) (331 ) (509 ) — (943 ) (407 ) (5,623 ) Recoveries 58 746 — 161 27 187 151 1,330 Provision for loan losses 1,924 2,748 (494 ) 368 16 1,093 590 6,245 Ending balance $ 3,682 $ 2,431 $ 866 $ 1,257 $ 237 $ 883 $ 413 $ 9,769 Year ended December 31, 2014 Beginning balance $ 2,419 $ 805 $ 1,400 $ 1,673 $ 187 $ 476 $ 83 $ 7,043 Charge-offs (366 ) (1,034 ) (367 ) (591 ) — (429 ) (354 ) (3,141 ) Recoveries 46 88 69 131 — 123 45 502 Provision for loan losses 697 1,415 589 24 7 376 305 3,413 Ending balance $ 2,796 $ 1,274 $ 1,691 $ 1,237 $ 194 $ 546 $ 79 $ 7,817 Year ended December 31, 2013 Beginning balance $ 1,524 $ 798 $ 597 $ 940 $ 18 $ 85 $ 36 $ 3,998 Charge-offs (20 ) (483 ) (723 ) (672 ) — (558 ) (265 ) (2,721 ) Recoveries 26 23 47 146 — 39 16 297 Provision for loan losses 889 467 1,479 1,259 169 910 296 5,469 Ending balance $ 2,419 $ 805 $ 1,400 $ 1,673 $ 187 $ 476 $ 83 $ 7,043 The following tables summarize the ending allowance for loans losses and the recorded investment in loans by portfolio segment and impairment method. December 31, 2015 Commercial Real Estate Commercial and Industrial Commercial Construction Residential Real Estate Consumer Construction Home Equity Other Consumer Total Allowance for loan losses : Ending balance: Individually evaluated for impairment $ 314 $ 106 $ — $ — $ — $ 67 $ — $ 487 Collectively evaluated for impairment 2,976 2,309 704 837 233 542 359 7,960 Purchased credit-impaired 392 16 162 420 4 274 54 1,322 Total $ 3,682 $ 2,431 $ 866 $ 1,257 $ 237 $ 883 $ 413 $ 9,769 Loans : Ending balance: Individually evaluated for impairment $ 8,449 $ 2,623 $ 177 $ 3,550 $ 417 $ 337 $ — $ 15,553 Collectively evaluated for impairment 1,354,977 540,685 330,714 315,030 44,630 274,042 59,983 2,920,061 Purchased credit-impaired 87,750 9,813 14,413 25,068 1,216 3,521 261 142,042 Total $ 1,451,176 $ 553,121 $ 345,304 $ 343,648 $ 46,263 $ 277,900 $ 60,244 $ 3,077,656 December 31, 2014 Commercial Real Estate Commercial and Industrial Commercial Construction Residential Real Estate Consumer Construction Home Equity Other Consumer Total Allowance for loan losses : Ending balance: Individually evaluated for impairment $ 158 $ 229 $ — $ — $ — $ 3 $ — $ 390 Collectively evaluated for impairment 2,177 952 1,590 681 194 456 79 6,129 Purchased credit-impaired 461 93 101 556 — 87 — 1,298 Total $ 2,796 $ 1,274 $ 1,691 $ 1,237 $ 194 $ 546 $ 79 $ 7,817 Loans : Ending balance: Individually evaluated for impairment $ 5,398 $ 2,343 $ 910 $ 928 $ — $ 406 $ — $ 9,985 Collectively evaluated for impairment 1,227,597 452,487 337,540 328,693 28,436 271,928 36,244 2,682,925 Purchased credit-impaired 122,541 14,018 32,357 30,628 1,625 4,328 630 206,127 Total $ 1,355,536 $ 468,848 $ 370,807 $ 360,249 $ 30,061 $ 276,662 $ 36,874 $ 2,899,037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The Company uses the following general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he risk category of loans by class of loans. Pass Special Mention Substandard Doubtful Total December 31, 2015 Non-PCI Loans Commercial: Real estate $ 1,308,789 $ 32,525 $ 22,112 $ — $ 1,363,426 Commercial and industrial 523,643 5,436 14,229 — 543,308 Construction and development 326,979 3,298 560 54 330,891 Consumer: Residential real estate 305,046 5,682 7,852 — 318,580 Construction and development 43,274 666 1,107 — 45,047 Home equity 265,128 4,442 4,809 — 274,379 Other consumer 59,273 233 477 — 59,983 Total $ 2,832,132 $ 52,282 $ 51,146 $ 54 $ 2,935,614 PCI Loans Commercial: Real estate $ 40,805 $ 29,889 $ 17,056 $ — $ 87,750 Commercial and industrial 7,913 630 1,270 — 9,813 Construction and development 5,975 3,022 5,416 — 14,413 Consumer: Residential real estate 11,158 7,134 6,776 — 25,068 Construction and development 314 328 574 — 1,216 Home equity 264 2,016 1,059 182 3,521 Other consumer 8 200 53 — 261 Total $ 66,437 $ 43,219 $ 32,204 $ 182 $ 142,042 Pass Special Mention Substandard Doubtful Total December 31, 2014 Non-PCI Loans Commercial: Real estate $ 1,187,938 $ 32,142 $ 12,915 $ — $ 1,232,995 Commercial and industrial 433,093 15,148 6,510 79 454,830 Construction and development 334,213 2,128 2,109 — 338,450 Consumer: Residential real estate 316,743 4,527 8,351 — 329,621 Construction and development 27,447 735 254 — 28,436 Home equity 264,953 4,238 3,143 — 272,334 Other consumer 35,736 237 269 2 36,244 Total $ 2,600,123 $ 59,155 $ 33,551 $ 81 $ 2,692,910 PCI Loans Commercial: Real estate $ 57,095 $ 45,711 $ 19,735 $ — $ 122,541 Commercial and industrial 7,408 2,936 3,674 — 14,018 Construction and development 6,857 16,374 9,126 — 32,357 Consumer: Residential real estate 12,703 8,206 9,719 — 30,628 Construction and development 189 723 713 — 1,625 Home equity 143 2,827 1,358 — 4,328 Other consumer 2 488 140 — 630 Total $ 84,397 $ 77,265 $ 44,465 $ — $ 206,127 The following tables summarize the past due status of non-PCI loans based on contractual terms. 30-89 Days Past Due 90 Days or Greater Past Due Total Past Due Current Total December 31, 2015 Non-PCI Loans Commercial: Real estate $ 3,205 $ 4,503 $ 7,708 $ 1,355,718 $ 1,363,426 Commercial and industrial 6,004 2,599 8,603 534,705 543,308 Construction and development 68 414 482 330,409 330,891 Consumer: Residential real estate 7,625 2,876 10,501 308,079 318,580 Construction and development 1,495 946 2,441 42,606 45,047 Home equity 3,857 1,877 5,734 268,645 274,379 Other consumer 1,015 208 1,223 58,760 59,983 Total $ 23,269 $ 13,423 $ 36,692 $ 2,898,922 $ 2,935,614 30-89 Days Past Due 90 Days or Greater Past Due Total Past Due Current Total December 31, 2014 Non-PCI Loans Commercial: Real estate $ 7,971 $ 2,383 $ 10,354 $ 1,222,641 $ 1,232,995 Commercial and industrial 5,612 1,707 7,319 447,511 454,830 Construction and development 1,162 369 1,531 336,919 338,450 Consumer: Residential real estate 4,872 2,210 7,082 322,539 329,621 Construction and development 569 12 581 27,855 28,436 Home equity 3,985 395 4,380 267,954 272,334 Other Consumer 797 70 867 35,377 36,244 Total $ 24,968 $ 7,146 $ 32,114 $ 2,660,796 $ 2,692,910 The following table summarizes the recorded investment of non-PCI loans on nonaccrual status and loans greater than 90 days past due and accruing by class. December 31, 2015 December 31, 2014 Nonaccrual Loans greater than 90 days past due and accruing Nonaccrual Loans greater than 90 days past due and accruing Non-PCI Loans Commercial: Commercial real estate $ 6,130 $ — $ 5,685 $ — Commercial and industrial 4,126 552 4,594 2 Construction and development 468 — 1,692 — Consumer: Residential real estate 5,353 — 3,755 — Construction and development 1,324 — 254 — Home equity 3,245 — 1,721 — Other consumer 548 — 248 — Total $ 21,194 $ 552 $ 17,949 $ 2 The following table provides information on impaired loans, which excludes PCI loans and loans evaluated collectively as a homogeneous group. Recorded Investment With a Recorded Allowance Recorded Investment With no Recorded Allowance Total Related Allowance Unpaid Principal Balance December 31, 2015 Non-PCI Loans Commercial: Commercial real estate $ 1,262 $ 7,187 $ 8,449 $ 314 $ 8,515 Commercial and industrial 531 2,092 2,623 106 2,695 Construction and development — 177 177 — 180 Consumer: Residential real estate 1,465 2,085 3,550 — 3,568 Construction and development — 417 417 — 417 Home equity 20 317 337 67 359 Other consumer — — — — — Total $ 3,278 $ 12,275 $ 15,553 $ 487 $ 15,734 December 31, 2014 Non-PCI Loans Commercial: Commercial real estate $ 885 $ 4,513 $ 5,398 $ 158 $ 5,330 Commercial and industrial 525 1,818 2,343 229 2,718 Construction and development — 910 910 — 1,971 Consumer: Residential real estate — 928 928 — 3,863 Home equity 62 344 406 3 1,920 Total $ 1,472 $ 8,513 $ 9,985 $ 390 $ 15,802 The following table provides the average balance of impaired loans for each period presented and interest income recognized during the period in which the loans were considered impaired. 2015 2014 2013 Average Balance Interest Income Average Balance Interest Income Average Balance Interest Income Non-PCI Loans Commercial: Commercial real estate $ 7,153 $ 28 $ 7,399 $ 75 $ 2,964 $ 22 Commercial and industrial 2,287 5 2,599 1 144 — Construction and development 545 — 2,509 — 1,282 — Consumer: Residential real estate 2,249 83 2,616 27 1,029 — Construction and development 209 — 214 — 48 Home equity 383 — 998 — 1,183 — Other consumer — — 99 — 100 — Total $ 12,826 $ 116 $ 16,434 $ 103 $ 6,750 $ 22 The Company may modify certain loans under terms that are below market in order to maximize the amount collected from a borrower that is experiencing financial difficulties. These modifications are considered to be troubled debt restructurings ("TDRs"). TDRs are evaluated individually for impairment based on the collateral value, if the loan is determined to be collateral dependent, or discounted expected cash flows, if the loan is not determined to be collateral dependent. The Company has no commitments to lend additional funds to any borrowers that have had a loan modified in a TDR. The following table provides the number and recorded investment of TDRs outstanding. December 31, 2015 December 31, 2014 Recorded Investment Number Recorded Investment Number TDRs: Commercial real estate $ 4,684 7 $ 4,215 7 Commercial and industrial 795 11 172 4 Commercial construction 177 2 131 2 Residential real estate 1,594 4 1,770 6 Home equity 20 1 83 2 Total $ 7,270 25 $ 6,371 21 The following tables provide the number and recorded investment of TDRs modified and defaulted during the years ended December 31, 2015 and 2014 . TDRs Modified 2015 2014 Recorded Investment Number Recorded Investment Number TDRs: Below market interest rate modifications: Commercial real estate $ 1,626 4 $ 3,460 $ 4 Commercial and industrial 283 6 105 2 Commercial construction 56 1 — — Residential real estate — — 1,658 4 Home equity 20 1 — — Total $ 1,985 12 $ 5,223 $ 10 TDRs Defaulted 2015 2014 Recorded Investment Number Recorded Investment Number TDRs: Below market interest rate modifications: Commercial real estate $ 1,441 2 $ 890 $ 3 Commercial and industrial — — 212 2 Residential real estate 114 1 — — Total $ 1,555 3 $ 1,102 $ 5 The Company does not generally forgive principal or unpaid interest as part of when restructuring loans. Therefore, the recorded investment in TDRs during 2015 and 2014 did not change following the modifications.</t>
  </si>
  <si>
    <t>PURCHASED ACCOUNTS RECEIVABLE (Notes)</t>
  </si>
  <si>
    <t>Accounts Receivable Additional Disclosures [Abstract]</t>
  </si>
  <si>
    <t>PURCHASED ACCOUNTS RECEIVABLE</t>
  </si>
  <si>
    <t>PURCHASED ACCOUNTS RECEIVABLE Income from purchased accounts receivable, which is recorded in other non-interest income, totaled $872 , $552 and $10 for the years ended December 31, 2015 , 2014 and 2013 , respectively. Purchased accounts receivable include short-term receivables of $7,900 at December 31, 2015, that are due from a U.S. bioenergy company that produces ethanol, with the debt guaranteed by its Spanish parent company. The Spanish parent company commenced pre-insolvency proceedings in Spain during the month of November, 2015. As of December 31, 2015, $5,400 of purchased receivables were delinquent, with an additional $2,500 delinquent as of the filing date of this Annual Report. An involuntary bankruptcy petition was filed against the U.S. subsidiary in the District of Kansas on February 11, 2016. On February 24, 2016, a related U.S. subsidiary of the Spanish parent company filed a voluntary Chapter 11 bankruptcy petition in the Eastern District of Missouri, along with various affiliates, including the U.S. subsidiary, with joint administration requested. On February 29, 2016, the Kansas case for the U.S. subsidiary was converted to a voluntary Chapter 11 case, with venue transferred to the Eastern District of Missouri on March 1, 2016. On March 10, 2016, the Spanish parent company announced the basis of a debt restructuring agreement that, among other things, will give creditors a controlling stake in the company in return for a 70 percent reduction in the Spanish parent company’s outstanding debt as well as $2,000,000 in additional loans. Under governing law, the parent company needs to present a restructuring plan to a Spanish court to avoid insolvency proceedings. Any such transaction would also require approval of at least 75 percent of creditors. At this time, management lacks sufficient information to determine the extent of loss on the investment in purchased accounts receivable in the pending bankruptcy case for the U.S. subsidiary. Management similarly lacks sufficient information to determine the extent of recovery possible on the guarantee by the Spanish parent company. There was no contingency accrual related to this potential exposure as of December 31, 2015 .</t>
  </si>
  <si>
    <t>PREMISES AND EQUIPMENT</t>
  </si>
  <si>
    <t>Property, Plant and Equipment [Abstract]</t>
  </si>
  <si>
    <t>PREMISES AND EQUIPMENT A summary of premises and equipment is presented in the table below. December 31, 2015 December 31, 2014 Land $ 21,444 $ 23,171 Buildings and leasehold improvements 41,199 43,433 Furniture, software, and equipment 25,628 22,688 Less: accumulated depreciation (14,532 ) (8,913 ) Total $ 73,739 $ 80,379 Depreciation on premises and equipment, which is recorded in occupancy and equipment expense, totaled $6,155 , $4,683 and $2,521 for the years ended December 31, 2015 , 2014 and 2013 , respectively.</t>
  </si>
  <si>
    <t>LOAN SERVICING</t>
  </si>
  <si>
    <t>Transfers and Servicing [Abstract]</t>
  </si>
  <si>
    <t>LOAN SERVICING Mortgage Loan Servicing The Company retains the servicing rights on mortgage loans sold to its investors. The unpaid principal balance of loans serviced for investors was $563,802 and $455,033 as of December 31, 2015 and 2014 , respectively. Mortgage servicing rights ("MSRs") are initially recognized at fair value in other assets on the consolidated balance sheets and are subsequently accounted for at the lower of cost or market. MSRs are amortized in proportion to, and over the estimated period, that net servicing income is expected to be received based on estimates of net cash flows on the loans serviced. The amount and timing of estimated future net cash flows are updated based on actual results and updated projections. Mortgage servicing fees, which are recorded in mortgage banking income in the consolidated statements of operations, totaled $1,272 and $538 for the years ended December 31, 2015 and 2014 , respectively. No mortgage servicing fees were recognized during 2013. The table below summarizes MSR activity for the periods presented. The Company did not retain mortgage servicing on loans sold prior to the 2014 Mergers. Year ended December 31, 2015 2014 Balance at beginning of period $ 4,284 $ — Fair value of acquired MSRs — 4,025 Additions 1,881 688 Payoffs (402 ) (126 ) Amortization (726 ) (303 ) Balance at end of period before valuation allowance 5,037 4,284 Valuation allowance (10 ) (157 ) Balance at end of period after valuation allowance $ 5,027 $ 4,127 MSRs are separated into pools based on common risk characteristics of the underlying loans, and impairment is evaluated at least quarterly at the pool level. If impairment exists at the pool level, the MSR is written down through a valuation allowance and is charged against mortgage income. Valuation allowances at period end are summarized in the preceding table.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The characteristics and sensitivity of the fair value of MSRs to changes in key assumptions is included in the accompanying table. December 31, 2015 December 31, 2014 Composition of mortgage loans serviced for others: Fixed rate loans 99.90 % 99.86 % Adjustable rate loans 0.10 % 0.14 % Total 100.00 % 100.00 % Weighted average life (years) 6.60 5.77 Prepayment speed 9.98 % 12.62 % Discount rate 9.66 % 9.60 % Effect on fair value due to change in interest rates: + 0.25% $ 421 $ 566 + 0.50% 660 801 - 0.25% (599 ) (668 ) - 0.50% (1,104 ) (844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SBA-Guaranteed Loan Servicing The Company retains the servicing rights on SBA-guaranteed loans sold to investors. The standard sale structure under the SBA Secondary Participation Guaranty Agreement provides for the Company to retain a portion of the cash flow from the interest payment received on the loan, which is commonly known as a servicing spread. The unpaid principal balance of SBA-guaranteed loans serviced for investors was $205,879 and $136,093 as of December 31, 2015 and 2014 , respectively. SBA-guaranteed loan servicing assets are initially recognized at fair value in other assets on the consolidated balance sheets and are subsequently accounted for at the lower of cost or market. SBA servicing assets are amortized over the expected life of the related loans serviced as a reduction to the servicing income recognized from the servicing spread. SBA servicing fees, which are recorded in government-guaranteed lending income in the consolidated statements of operations, totaled $1,758 , $1,063 and $522 for the years ended December 31, 2015 , 2014 and 2013 , respectively. The table below summarizes the activity in the SBA-guaranteed loan servicing asset for the periods presented. Year ended December 31, 2015 2014 Balance at beginning of period $ 3,081 $ 1,759 Additions 2,148 1,628 Amortization (744 ) (306 ) Balance at end of period $ 4,485 $ 3,081 The fair value of the servicing asset is compared to the amortized basis when certain triggering events occur. If the amortized basis exceeds the fair value, the asset is considered impaired and is written down to fair value through a valuation allowance on the asset and a charge against SBA income. There was no valuation allowance recorded on the SBA-guaranteed loan servicing asset as of December 31, 2015 or 2014 .</t>
  </si>
  <si>
    <t>GOODWILL AND OTHER INTANGIBLE ASSETS</t>
  </si>
  <si>
    <t>Goodwill and Intangible Assets Disclosure [Abstract]</t>
  </si>
  <si>
    <t>GOODWILL AND OTHER INTANGIBLE ASSETS The table below summarizes the changes in carrying amounts of goodwill and other intangibles (core deposit intangibles) for the periods presented. Core Deposit Intangible Goodwill Gross Accumulated Amortization Net Balance at December 31, 2012 $ 26,254 $ 3,128 $ (752 ) $ 2,376 Core deposit intangible resulting from the ECB merger — 4,307 — 4,307 Amortization expense — — (800 ) (800 ) Balance at December 31, 2013 26,254 7,435 (1,552 ) 5,883 Goodwill and core deposit intangible resulting from the 2014 Mergers 125,898 12,951 — 12,951 Amortization expense — — (2,157 ) (2,157 ) Balance at December 31, 2014 152,152 20,386 (3,709 ) 16,677 Amortization expense — — (3,098 ) (3,098 ) Balance at December 31, 2015 $ 152,152 $ 20,386 $ (6,807 ) $ 13,579 Goodwill represents the excess of the purchase price over the fair value of acquired net assets under the acquisition method of accounting. The Company's mergers and acquisitions that have generated goodwill were nontaxable events and, as a result, there is no tax basis in the goodwill. Accordingly, none of the goodwill associated with the respective acquisitions is deductible for tax purposes. The value of acquired core deposit relationships was determined using the present value of the difference between a market participant's cost of obtaining alternative funds and the cost to maintain the acquired deposit base. The ECB and Yadkin core deposit intangibles are being amortized over a ten -year period using an accelerated method. The table below presents estimated amortization expense for the Company's other intangible assets. 2016 $ 2,776 2017 2,485 2018 2,202 2019 1,915 2020 1,625 Thereafter 2,576 $ 13,579 Goodwill is reviewed for potential impairment at least annually at the reporting unit level. The goodwill impairment test requires a two-step method to evaluate and calculate impairment. The first step requires estimation of the reporting unit’s fair value. If the fair value exceeds the carrying value, no further testing is required. If the carrying value exceeds the fair value, a second step is performed to determine whether an impairment charge must be recorded and, if so, the amount of such charge. The Company performed its annual goodwill impairment test as of October 31, 2015 , and no impairment was indicated by this test. The Company has not identified any triggering events since the impairment test date that would indicate potential impairment. 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si>
  <si>
    <t>BORROWINGS</t>
  </si>
  <si>
    <t>Debt Disclosure [Abstract]</t>
  </si>
  <si>
    <t>BORROWINGS A summary of short-term borrowings and long-term debt is presented below. December 31, 2015 December 31, 2014 Short-term borrowings: FHLB advances maturing within one year $ 375,500 $ 250,500 Long-term debt: FHLB advances maturing beyond one year $ 118,942 $ 104,651 Subordinated term loan due 2018 7,166 7,060 Subordinated notes due 2023 38,050 38,050 Junior subordinated debt to unconsolidated trusts: Maturing October 7, 2033 5,701 5,629 Maturing December 15, 2033 6,853 6,687 Maturing December 15, 2037 12,503 12,115 Capital lease obligations and other debt 5,752 5,972 Total long-term debt $ 194,967 $ 180,164 The Company may purchase federal funds through unsecured federal funds lines of credit with various correspondent banks, which totaled $185,000 as of December 31, 2015 .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December 31, 2015 or 2014 . The Company may borrow funds through the Federal Reserve Bank’s discount window. These borrowings are secured by investment securities with a total collateral value of $4,881 . Depending on the type of collateral, the Company may borrow between 60 and 65 percent of the collateral value pledged. The Company had no outstanding borrowings at the discount window as of December 31, 2015 or 2014 . The Company maintains a loan agreement with a correspondent bank providing for a revolving loan of up to $15,000 for the holding company. Borrowings under the holding company loan agreement accrue interest at LIBOR plus 4.00 percent . The holding company loan agreement will expire on July 1, 2016. However, the Company may extend the maturity date by twelve months so long as it is not in default under the holding company loan agreement. The obligations of the holding company loan agreement are secured by, among other things, a pledge of all of the capital stock of Yadkin Bank. The Company had no outstanding balance on the holding company loan agreement as of December 31, 2015 . FHLB Advances The Company had $152,471 of remaining availability on its credit line with the FHLB for advances as of December 31, 2015 . These advances are secured by a blanket floating lien on qualifying commercial real estate loans, multifamily loans, residential mortgage loans, and home equity lines of credit with a total lendable collateral value of $656,807 as of December 31, 2015 . Maturities of FHLB advances for the next five years and thereafter are as follows: Maturity Date Range of Contractual Rates Rate Type December 31, 2015 December 31, 2014 2015 0.20 - 2.99% Fixed rate credit — 250,500 2016 0.28 - 2.21% Fixed rate credit 375,500 90,500 2017 0.78 - 1.14% Fixed rate credit 113,000 8,000 2018 0.25% Fixed rate credit 648 667 2019 1.83% Principal reducing credit 5,000 5,000 2020 —% — — Thereafter 2.00% Principal reducing credit 188 207 Totals $ 494,336 $ 354,874 Merger-related fair value adjustments included in FHLB borrowings were $106 and $277 , as of December 31, 2015 and 2014 , respectively. Subordinated Term Loan Due 2018 In September 2008, the Bank entered into an unsecured subordinated term loan agreement in the amount of $7,500 . The agreement requires the Bank to make quarterly payments of interest at an annual contract rate, reset quarterly, equal to three-month LIBOR plus 4.00 percent . The subordinated term loan qualifies as Tier 2 capital for regulatory capital purposes, subject to a phase out of the capital qualification five years prior to maturity. The subordinated term loan was adjusted to fair value in connection with Piedmont's acquisition of Crescent, and as of December 31, 2015 and 2014 , the carrying value was $7,166 and $7,060 , respectively. The subordinated term loan agreement matures on October 18, 2018 and is currently redeemable, subject to regulatory approval. Subordinated Notes Due 2023 In August 2013, the Company issued an aggregate of $38,050 of subordinated notes in a private placement to accredited investors. The notes bear interest, payable on the 1st of January and July of each year, at a fixed annual interest rate of 7.625 percent . The notes mature in August 2023 and qualify as Tier 2 capital for regulatory purposes, subject to a phase out of the capital qualification five years prior to maturity. Junior Subordinated Debt to Unconsolidated Trusts In August 2003, $8,000 in trust preferred securities ("TRUPs") were issued through the Crescent Financial Capital Trust I (the "Crescent Trust"). The Crescent Trust invested the proceeds from the sale of its TRUPs in junior subordinated deferrable interest debentures issued by Crescent (assumed by VantageSouth in its acquisition of Crescent and subsequently assumed by the Company in its merger with VantageSouth). These TRUPs qualify as Tier 1 capital for regulatory capital purposes, subject to certain limitations. The TRUPs mature on October 7, 2033 and are currently redeemable, subject to regulatory approval. These TRUPs were adjusted to fair value in connection with Piedmont's acquisition of Crescent, and as of December 31, 2015 and 2014 , their carrying value was $25,056 and $24,431 , respectively. The TRUPs pay cash distributions quarterly at an annual contract rate, reset quarterly, equal to three-month LIBOR plus 3.10 percent . In 2003, $10,000 in TRUPs were issued through the American Community Bank Capital Trust ("ACB Trust"). The ACB Trust invested the proceeds from the sale of its TRUPs in junior subordinated deferrable interest debentures issued by ACB (and assumed by the Company in its acquisition of ACB). These TRUPs qualify as Tier 1 capital for regulatory capital purposes, subject to certain limitations. The TRUPs mature on December 15, 2033 and are currently redeemable, subject to regulatory approval. These TRUPs were adjusted to fair value in connection with the 2014 Mergers, and as of December 31, 2015 , their carrying value was $6,853 . The TRUPs pay cash distributions quarterly at an annual contract rate, reset quarterly, equal to three-month LIBOR plus 2.80 percent . In November 2007 , $25,000 in TRUPs were issued through Yadkin Valley Statutory Trust I (the "Yadkin Trust"). The Yadkin Trust invested the proceeds from the sale of its TRUPs in junior subordinated deferrable interest debentures issued by Yadkin. These TRUPs qualify as Tier 1 capital for regulatory capital purposes, subject to certain limitations. The TRUPs mature on December 15, 2037 and are currently redeemable, subject to regulatory approval. These TRUPs were adjusted to fair value in connection with the 2014 Mergers, and as of December 31, 2015 , their carrying value was $12,503 . The TRUPs pay cash distributions quarterly at an annual contract rate, reset quarterly, equal to three-month LIBOR plus 1.32 percent . Yadkin unconditionally guarantees the trust preferred securities that were previously issued by the Crescent Trust, the ACB Trust and the Yadkin Trust.</t>
  </si>
  <si>
    <t>DEPOSITS</t>
  </si>
  <si>
    <t>Deposits [Abstract]</t>
  </si>
  <si>
    <t>DEPOSITS The scheduled maturities of time deposits as of December 31, 2015 are presented below. Less Than $250 $250 and Greater Total 2016 $ 314,726 $ 205,646 $ 520,372 2017 85,947 89,118 175,065 2018 44,841 45,608 90,449 2019 91,661 52,103 143,764 2020 64,789 19,163 83,952 Thereafter 4,050 256 4,306 Total $ 606,014 $ 411,894 $ 1,017,908</t>
  </si>
  <si>
    <t>LEASES</t>
  </si>
  <si>
    <t>Leases [Abstract]</t>
  </si>
  <si>
    <t>LEASES Operating Leases The Company has entered into various non-cancelable operating leases for the corporate headquarters, operations center, certain branch offices, and equipment. Future minimum lease payments under these leases for the years ending December 31 are presented below. 2016 $ 3,720 2017 3,183 2018 2,986 2019 2,142 2020 982 Thereafter 4,507 Total $ 17,520 Certain of the leases contain renewal options for various additional terms after the expiration of the current lease term. Lease payments for the renewal period are not included in the future minimum lease table above. Rent expense for the years ended December 31, 2015 , 2014 and 2013 totaled $4,540 , $4,048 , and $2,818 , respectively. Two of the leased properties used for bank branch operations are owned by a former director who was deemed to be a related party until the effectiveness of the 2014 Mergers. Lease payments for these two branches for the first six months of 2014 and the year 2013 totaled $381 and $755 , respectively. Capital Leases The Company has entered into two capital leases for banking offices. Leases that meet the criteria for capitalization are recorded as assets and the related obligations are reflected as part of long-term debt. The capital lease asset totaled $5,752 as of December 31, 2015 . Future minimum lease payments under the capital leases are presented below. 2016 $ 574 2017 583 2018 591 2019 600 2020 608 Thereafter 5,785 Total projected lease payments for capital leases 8,741 Imputed interest (2,989 ) Present value of minimum lease payments $ 5,752</t>
  </si>
  <si>
    <t>INCOME TAXES</t>
  </si>
  <si>
    <t>Income Tax Disclosure [Abstract]</t>
  </si>
  <si>
    <t>INCOME TAXES The table below summarizes significant components of income tax expense for the periods presented. Year ended December 31, 2015 2014 2013 Current tax expense: Federal $ 5,415 $ 305 $ — State — — — Total current tax expense 5,415 305 — Deferred tax expense: Federal 16,653 7,924 432 State 4,053 1,981 2,042 Total deferred tax expense 20,706 9,905 2,474 Income tax expense before change in deferred tax asset valuation allowance 26,121 10,210 2,474 Change in deferred tax asset valuation allowance (126 ) (4,797 ) (460 ) Income tax expense $ 25,995 $ 5,413 $ 2,014 Income tax expense (benefit) is reconciled to the amount computed by applying the statutory federal income tax rate of 35 percent to net income before income taxes as follows. Year ended December 31, 2015 2014 2013 Tax computed at statutory rate of 35% $ 24,718 $ 9,491 $ 2,815 Effect of state income taxes, net of federal benefit 2,635 1,287 1,348 Change in state income tax rates (361 ) (1,899 ) 1,544 Gain on acquisition — — (2,643 ) Non-taxable interest income (828 ) (437 ) (79 ) Non-taxable bank-owned life insurance (655 ) (549 ) (348 ) Non-deductible merger costs 94 1,006 309 Write-off of acquired net operating losses subject to Section 382 limitation — 652 — Change in deferred tax asset valuation allowance (126 ) (4,797 ) (460 ) Other 518 659 (472 ) Income tax expense $ 25,995 $ 5,413 $ 2,014 Significant components of deferred taxes are summarized below. December 31, December 31, Deferred tax assets: Net operating loss carryforward $ 32,638 $ 40,073 Recognized built-in loss carryforward 5,899 7,580 Acquisition accounting fair value adjustments 4,998 12,885 Allowance for loan losses 3,673 2,990 Federal tax credits carryforward 4,112 3,140 Unrealized losses on securities 2,055 667 Unrealized losses on cash flow hedges 2,596 728 Stock-based compensation 1,997 2,094 Capitalized leases 1,110 1,167 Deferred compensation 1,831 3,024 Other — 2,942 Total deferred tax assets 60,909 77,290 Valuation allowance (1,059 ) (1,185 ) Net deferred tax assets 59,850 76,105 Deferred tax liabilities: Premises and equipment 3,262 2,568 Prepaid expenses 680 478 Other 301 — Total deferred tax liabilities 4,243 3,046 Net deferred tax asset $ 55,607 $ 73,059 As of December 31, 2015 , the Company had net operating losses ("NOLs") available for carryforward of $87,264 that will expire, if unused, from 2023 through 2032. The Company also had recognized built-in losses in excess of annual limitations of $16,855 that will expire, if unused, from 2031 through 2035. The Company’s federal income tax returns are open and subject to examination from the 2012 tax return year and forward. The Company’s state income tax returns are open and subject to examination from the 2012 tax return year and forward. The Company (along with its predecessors) has completed several change in control transactions under Internal Revenue Code Section 382 (“Section 382”) and the Regulations thereunder. Those transactions are summarized below in chronological order. • Piedmont's acquisition of a controlling interest in Legacy VantageSouth Bank on February 19, 2010 • An ownership shift in the Piedmont capital structure on February 22, 2011 • Piedmont's acquisition of Community Bank of Rowan on April 19, 2011 • Piedmont's acquisition of a controlling interest in Crescent Financial Bancshares, Inc. ("Crescent") on November 18, 2011 • Piedmont's purchase of the non-controlling interests in Legacy VantageSouth Bank on February 1, 2012 along with an ownership shift in the Piedmont capital structure (described above) • Crescent's acquisition of a controlling interest in ECB on April 1, 2013 • Yadkin's merger with Piedmont and VantageSouth on July 4, 2014 (double ownership change) Accordingly, the Company is required to evaluate potential limitation or deferral of its ability to carryforward pre-acquisition NOLs and to determine the amount of net unrealized built-in losses (“NUBIL”), which may be subject to similar limitation or deferral. Under the Internal Revenue Code and Regulations, NUBIL recognized within five years of the change in control are subject to potential limitation. Recognized built-in losses ("RBIL") are generally limited to a carryforward period of twenty years, subject to the annual limitation and expire if not used by the end of that period. Based on the Company’s analysis of Section 382 limitations and applicable carryforward periods for limited NOLs and RBILs, there are NOLs totaling $1,917 that will expire unused due to Section 382 limitations. The deferred taxes related to these NOLs were written off in 2014. Other than these unusable NOLs, the Company believes that all of the remaining benefits from pre-acquisition NOLs and RBILs will ultimately be realized; however, that amount is subject to continuing analysis and will not be finalized until the five-year recognition period for each transaction expires. The Company evaluates its deferred tax assets (“DTAs”) at least quarterly to determine whether a valuation allowance is necessary. In conducting this evaluation, all available evidence is considered, both positive and negative, based on the more-likely-than-not criteria that such assets will be realized. Some of the positive and negative evidence management considered in its year-end 2015 evaluation is summarized below. Positive evidence regarding the Company's DTAs in order of significance is as follows: • Earnings trends and forecasts The Company continued to improve its earnings performance in 2015 , especially following the 2014 Mergers. The Company had a three -year cumulative pre-tax income position as of December 31, 2015 . Additionally, management monitors the Company’s performance against its business plan and forecast on a regular basis. Based on the business plan and forecast, which consider certain improvements to the Company’s business, management currently expects the Company's pre-tax income to fully absorb the existing DTAs. The Company has also begun to generate significant taxable income, which is important when considering the need to utilize NOLs and other tax loss carryforwards prior to expiration. In 2015 , the Company generated taxable income of $43.4 million before NOLs and expects taxable income to increase substantially in 2016 . • Robust capital levels and access to capital The Company's tier 1 capital and total risk-based capital ratios were 9.42% and 11.96% , respectively, as of December 31, 2015 . The Bank's tier 1 capital and total risk-based capital ratios were 10.34% and 11.99% , respectively, as of December 31, 2015 , both of which were in excess of the regulatory definition of a "well capitalized" bank. The Company has also recently demonstrated its ability to raise various forms of capital as needed to fund both strategic acquisitions and organic growth, including common stock, preferred stock, and subordinated debt. The Company also recently redeemed preferred stock previously issued to the U.S. Treasury as part of its TARP Capital Purchase Program and has current plans to redeem the remaining Yadkin preferred stock owned by private investors. • Sufficient liquidity The Company was in compliance with all liquidity policy requirements as of December 31, 2015 and maintained high levels of off balance sheet liquidity. • Low problem asset levels The Company's nonperforming loan and nonperforming asset ratios increased slightly in 2015 . Nonperforming loans to total loans were 1.06% as of December 31, 2015 , compared to 0.92% as of December 31, 2014 . Nonperforming assets to total assets were 1.07% as of December 31, 2015 , compared to 0.93% as of December 31, 2014 . Further, the Bank's classified asset ratio to tier 1 capital plus allowance for loan losses increased slightly to approximately 23 percent as of December 31, 2015 from 22 percent as of December 31, 2014 . The Company has developed a strong underwriting culture, and credit administrators with specific credit expertise have been designated for each line of business (i.e., commercial real estate, commercial and industrial, SBA, Builder Finance, mortgage, and consumer). • Sufficient carryforward period The Company's tax loss carryforward periods were evaluated to determine whether the Company has sufficient time to execute on its business plan, considering applicable annual Section 382 limitations. Based on the Company’s analysis of each change in control, annual Section 382 limitation, dollar amounts of NOLs and RBILs, and forecasted taxable income to offset these loss carryforwards, management believes the Company has sufficient time to execute on its business plan and to utilize all of its NOLs and RBILs (with the exception of certain NOLs referred to above that will expire unused and have been written off). • Tax planning strategies Reasonable tax planning strategies were considered, including conversion of non-taxable investment to taxable investment, holding investment securities in a current loss position until maturity, sale-leaseback of office buildings in an unrealized gain position, and others. Management has no current plans to execute these tax planning strategies. These tax planning strategies would only be considered for possible execution if the ultimate realization of DTAs were in question. Negative evidence regarding the necessity of a DTA valuation allowance is as follows: • Annual Section 382 limitations on acquired NOLs and RBIL The annual Section 382 limitations on the Company's acquisitions may extend the time period necessary to utilize the related NOLs and RBIL. Therefore, the Company needs to execute on its business plan over the next several years to avoid concerns regarding its ability to realize these tax benefits. • Uncertain regulatory environment The risks from an uncertain regulatory environment negatively affect nearly all financial institutions. • Uncertain economic and rate environment The risks from an uncertain economic and rate environment negatively affect nearly all financial institutions. Management believes that the Company’s balance sheet is conservatively positioned from an interest rate risk perspective, and based on its interest rate risk model, management generally expects net interest income to rise and the economic value of equity to increase in a rising interest rate environment. • Merger risks The Company's business plan calls for growth over the coming years through organic activity as well as possible merger and acquisition activity. Future mergers may significantly impact the Company's ability to realize its tax benefits, both positively and negatively. Prior to the 2014 Mergers, Piedmont maintained a full valuation allowance on all of its NOLs and other DTAs due to substantial doubt about its ability to realize these tax benefits since its federal tax returns could not be consolidated with VantageSouth at the time. Due to nature of Piedmont’s merger into Yadkin on July 4, 2014, however, Piedmont was consolidated into Yadkin from a federal tax perspective, and the Company is now able to use taxable income generated by Yadkin and its Bank to realize federal NOLs and other DTAs generated by Piedmont prior to the 2014 Mergers. Based on this transaction and the Company’s analysis of its ability to realize Piedmont’s DTAs, subject to applicable Section 382 limitations, management determined that it was appropriate to reverse the $4,706 valuation allowance on Piedmont’s DTAs subsequent to the 2014 Mergers. This valuation allowance reversal was recorded as a reduction to income tax expense. As of December 31, 2015 , the Company's valuation allowance totaled $1,059 , which represented reserves due to uncertainty regarding its ability to generate taxable income of a character required to realize the benefits related to long-term capital gains carryovers and certain state NOLs. Based on the Company's DTA evaluation, which considered the weight of the positive evidence compared to the negative evidence, management concluded that sufficient taxable income will be generated in the future to realize the Company’s remaining net DTA as of December 31, 2015 .</t>
  </si>
  <si>
    <t>REGULATORY MATTERS</t>
  </si>
  <si>
    <t>Regulatory Assets and Liabilities Disclosure [Abstract]</t>
  </si>
  <si>
    <t>REGULATORY MATTERS Yadkin Bank is required to maintain reserve and clearing balances with the Federal Reserve Bank in the form of vault cash or deposits. There was no aggregate net reserve balance maintained with the Federal Reserve Bank as of December 31, 2015 and 2014 , respectively, as vault cash was sufficient to meet the reserve requirement. Banking regulators have established various ratios to monitor capital adequacy. The primary ratios are: (1) Tier 1 capital, which includes common shareholders' equity and qualifying preferred equity, and (2) Tier 2 capital, which includes a portion of the allowance for loan losses, certain qualifying long-term debt and preferred stock which does not qualify as Tier 1 capital. Minimum capital levels are regulated by risk-based capital adequacy guidelines which require a financial institution to maintain capital as a percent of its assets and certain off-balance sheet items adjusted for predefined credit risk factors (risk-adjusted assets). A financial institution is required to maintain, at a minimum, Tier 1 capital as a percentage of risk-adjusted assets of 6.0 percent and combined Tier 1 and Tier 2 capital as a percentage of risk-adjusted assets of 8.0 percent . In addition to the risk-based guidelines, federal regulations require the Bank to maintain a minimum leverage ratio (Tier 1 capital as a percentage of tangible assets) of 4.0 percent . During the first quarter of 2015, the Company and the Bank became subject to new Basel III regulatory capital rules, which increased existing requirements and added a new requirement for Common Equity Tier 1 of 4.5 percent . As of December 31, 2015 , and 2014 , the Company and the Bank met all applicable capital adequacy requirements. The holding company and bank capital amounts and ratios are presented in the table below. Actual Minimum for capital adequacy purposes Minimum to be well capitalized under prompt corrective action provisions Amount Ratio Amount Ratio Amount Ratio December 31, 2015 Yadkin Financial Corporation: Total Capital (to Risk-Weighted Assets) $ 447,320 11.96 % $ 299,164 8.00 % N/A N/A Tier 1 Capital (to Risk-Weighted Assets) 396,032 10.59 % $ 224,373 6.00 % N/A N/A Tier 1 Capital (to Average Assets) 396,032 9.42 % $ 168,078 4.00 % N/A N/A Common Equity Tier 1 Capital 394,524 10.55 % $ 168,280 4.50 % N/A N/A Yadkin Bank: Total Capital (to Risk-Weighted Assets) $ 447,945 11.99 % $ 298,776 8.00 % $ 373,470 10.00 % Tier 1 Capital (to Risk-Weighted Assets) 434,707 11.64 % 224,082 6.00 % 298,776 8.00 % Tier 1 Capital (to Average Assets) 434,707 10.34 % 168,183 4.00 % 210,229 5.00 % Common Equity Tier 1 Capital 434,707 11.64 % 168,061 4.50 % 242,755 6.50 % December 31, 2014 Yadkin Financial Corporation: Total Capital (to Risk-Weighted Assets) $ 425,720 12.34 % $ 276,064 8.00 % N/A N/A Tier 1 Capital (to Risk-Weighted Assets) 375,095 10.87 % 138,032 4.00 % N/A N/A Tier 1 Capital (to Average Assets) 375,095 9.33 % 160,773 4.00 % N/A N/A Yadkin Bank: Total Capital (to Risk-Weighted Assets) $ 419,875 12.18 % $ 275,674 8.00 % $ 344,592 10.00 % Tier 1 Capital (to Risk-Weighted Assets) 407,300 11.82 % 137,837 4.00 % 206,755 6.00 % Tier 1 Capital (to Average Assets) 407,300 10.13 % 160,812 4.00 % 201,015 5.00 %</t>
  </si>
  <si>
    <t>DERIVATIVE FINANCIAL INSTRUMENTS</t>
  </si>
  <si>
    <t>Derivative Instruments and Hedging Activities Disclosure [Abstract]</t>
  </si>
  <si>
    <t>DERIVATIVE FINANCIAL INSTRUMENTS The Company uses derivative financial instruments to manage its interest rate risk. These instruments carry varying degrees of credit, interest rate, and market or liquidity risks. Derivative instruments are recognized as either assets or liabilities on the balance sheet and are measured at fair value. Subsequent changes in the fair value of derivatives are recognized in other comprehensive income for effective hedges, and changes in fair value are recognized in earnings for all other derivatives. Interest Rate Swaps The table below provides a summary of forward starting pay fixed interest rate swaps that are being used to hedge short-term FHLB advances. These interest rate swaps are expected to be highly effective and are accounted for as cash flow hedges with the change in fair value recognized in OCI. The purpose of these cash flow hedges is to reduce the Company's exposure to variability in interest payments attributable to changes in the three-month LIBOR component of three-month FHLB advances. Each three-month FHLB advance will be executed to correspond to the effective dates of the respective interest rate swaps and will continue to be rolled for the full term of each interest rate swap. Interest Rate Swap Notional Amount Effective Start Date Maturity Date Pay Fixed Rate Receive Floating Rate FHLB Advance Swap 1 $ 25,000 February 5, 2016 February 5, 2021 2.70 % 3-Month LIBOR FHLB Advance Swap 2 50,000 August 5, 2016 August 5, 2021 2.88 % 3-Month LIBOR FHLB Advance Swap 3 25,000 October 5, 2017 October 5, 2027 2.54 % 3-Month LIBOR FHLB Advance Swap 4 25,000 March 5, 2018 March 5, 2028 2.58 % 3-Month LIBOR $ 125,000 The table below provides information on a receive fixed interest rate swap that is being used to hedge certain floating rate loans. This interest rate swap is expected to be highly effective and is accounted for as a cash flow hedge with the change in fair value recognized in OCI. The purpose of this cash flow hedge is to reduce the Company's exposure to variability in interest receipts attributable to changes in one-month LIBOR, which is the index underlying the hedged floating rate loans. Interest Rate Swap Notional Amount Effective Start Date Maturity Date Receive Fixed Rate Pay Floating Rate Loan Swap $ 40,000 October 1, 2015 October 1, 2020 1.23 % 1-Month LIBOR In 2015, the Company terminated certain pay fixed interest rate swaps. For terminated interest rate swaps, the changes in fair value that were recorded in AOCI prior to termination will be amortized to yield over the period the hedged transactions impact earnings. The hedged transactions are currently outstanding and are expected to remain outstanding through the full original term of the interest rate swaps. The following table summarizes information regarding the terminated interest rate swaps. Terminated Interest Rate Swap Notional Amount Original Effective Start Date Original Maturity Date Date Terminated Unamortized Pre-Tax Loss in AOCI as of December 31, 2015 Terminated Swap 1 $ 25,000 April 6, 2015 April 5, 2020 March 27, 2015 $ 72 Terminated Swap 2 25,000 May 5, 2015 May 5, 2020 March 27, 2015 72 Terminated Swap 3 25,000 June 5, 2015 June 5, 2020 March 27, 2015 74 Terminated Swap 4 25,000 August 5, 2015 August 5, 2020 March 27, 2015 811 Terminated Swap 5 25,000 October 1, 2014 August 31, 2017 October 7, 2015 183 Terminated Swap 6 25,000 October 16, 2014 August 16, 2018 October 7, 2015 381 Interest Rate Caps In previous years, the Company purchased interest rate caps that are being used to hedge a floating rate subordinated term loan and certain floating rate TRUPs. The underlying index for each debt instrument is three-month LIBOR. In the event that the underlying index rate exceeds the strike rate on the respective cap, the counterparty would pay the Company the difference between the underlying index and the strike rate. These interest rate cap contracts are classified as effective cash flow hedges. Therefore, the changes in fair value of the caps are recognized in OCI. The following table summarizes key terms of each interest rate cap. Interest Rate Cap Notional Amount Effective Start Date Maturity Date Strike Rate Underlying Index of Cap Variable Rate on Underlying Debt Cap 1 $ 7,500 July 1, 2012 July 1, 2017 0.47 % 3-Month LIBOR 3-Month LIBOR + 4.00% Cap 2 8,000 July 7, 2012 July 7, 2017 0.47 3-Month LIBOR 3-Month LIBOR + 3.10% Cap 3 25,000 September 15, 2014 September 15, 2019 1.82 3-Month LIBOR 3-Month LIBOR + 1.32% Cap 4 10,000 September 30, 2014 September 30, 2019 1.85 3-Month LIBOR 3-Month LIBOR + 2.80% $ 50,500 Mortgage Loan Commitments The Company enters into interest rate lock commitments with customers and commitments to sell mortgages to investors. The forward sale commitments are entered into with investors to manage the interest rate risk associated with the customer interest rate lock commitments, and both are considered derivative financial instruments. These derivative instruments are carried at fair value and do not qualify for hedge accounting. The fair value of the interest rate lock commitments is based on the value that can be generated when the underlying loan is sold on the secondary market and is included on the consolidated balance sheets in other assets and on the consolidated statements of operations in mortgage banking income. The fair value of the forward sale commitments is based on changes in the value of the commitment, principally because of changes in interest rates, and is included on the consolidated balance sheets in other assets or other liabilities and on the consolidated statements of operations in mortgage banking income. The following table summarizes the balance sheet location and fair value amounts of derivative instruments grouped by the underlying hedged instrument. December 31, 2015 December 31, 2014 Balance Sheet Location Notional Amount Fair Value Notional Amount Fair Value Loans: Receive fixed interest rate swap Other liabilities $ 40,000 $ 493 $ — $ — FHLB advances: Pay fixed interest rate swaps Other assets — — 75,000 795 Pay fixed interest rate swaps Other liabilities 125,000 3,822 100,000 2,249 Brokered money market deposits: Pay fixed interest rate swaps Other liabilities — — 50,000 200 Subordinated term loan: Interest rate cap Other liabilities 7,500 61 7,500 128 TRUPs: Interest rate caps Other assets 43,000 482 43,000 1,104 Mortgage loan commitments: Interest rate lock commitments Other assets 30,313 408 23,274 342 Forward sale commitments Other assets 52,862 106 — — Forward sale commitments Other liabilities — — 34,727 49 Activity in AOCI related to cash flow hedges is presented in Note R. If a cash flow hedge ceases to be highly effective or is terminated, then the hedge is dedesignated, and effective changes in value that are recorded in AOCI before dedesignation are amortized to yield over the period the forecasted hedged transactions impact earnings. If the transaction is no longer probable of occurring during the forecast period or within a short period thereafter, hedge accounting is ceased and any gain or loss in AOCI is reported in earnings immediately. The Company monitors the credit risk of the counterparties to the interest rate swaps and caps.</t>
  </si>
  <si>
    <t>COMMITMENTS AND CONTINGENCIES</t>
  </si>
  <si>
    <t>Commitments and Contingencies Disclosure [Abstract]</t>
  </si>
  <si>
    <t>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maximum exposure the Company has in particular classes of financial instruments. The Company uses the same credit policies in making commitments and conditional obligations as it does for on-balance 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a credit evaluation of the borrower. Collateral obtained varies but may include real estate, equipment, stocks, bonds, and certificates of deposit. The following table is a summary of the contractual amount of the Company’s exposure to off-balance sheet commitments. December 31, December 31, 2014 Lending commitments: Commitments to extend credit $ 799,058 $ 658,925 Financial standby letters of credit 16,342 12,421 Other commitments: Standby letters of credit issued by the FHLB on the Bank's behalf $ 10,000 $ 10,000 Capital commitments to private investment funds 4,751 2,280 The reserve for unfunded commitments was $603 and $522 as of December 31, 2015 and 2014 , respectively, which was recorded in other liabilities on the consolidated balance sheets. The Company and Yadkin Bank have been named defendants in legal actions arising from normal business activities in which damages in various amounts are claimed. Although the amount of any liability with respect to such matters cannot be determined, in the opinion of management, any liability arising from these matters will not have a material effect on Yadkin's consolidated financial statements.</t>
  </si>
  <si>
    <t>FAIR VALUE MEASUREMENTS</t>
  </si>
  <si>
    <t>Fair Value Disclosures [Abstract]</t>
  </si>
  <si>
    <t>FAIR VALUE MEASUREMENTS Fair value is defined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is a description of valuation methodologies used for assets and liabilities recorded at fair value. Investment Securities. Securities available for sale ("AFS") are recorded at fair value on a recurring basis. Fair value measurements are based upon quoted market exchange prices, if available. If quoted prices are not available, third-party pricing sources are generally utilized to determine fair value. These fair values are derived from market-based pricing matrices that were developed using observable inputs that include benchmark yields, benchmark securities, reported trades, offers, bids, issuer spreads, and broker quotes. Level 1 securities include securities traded on an active exchange, such as the New York Stock Exchange, or SBA-guaranteed securities where active market pricing is readily available. Level 2 securities include GSE securities and mortgage-backed securities issued by GSEs, private label mortgage-backed securities, municipal bonds and corporate debt securities. Level 3 securities include certain corporate debt securities with limited trading activity. The following table provides the components of the change in fair value of Level 3 available for sale securities for the periods presented. Year ended December 31, 2015 2014 2013 Level 3 AFS securities at beginning of period $ 11,290 $ 7,583 $ — Purchases 5,390 4,600 7,505 Sales, calls or maturities (4,120 ) (1,000 ) — Transfers out of Level 3 (6,000 ) — — Changes in unrealized gains and losses 168 107 78 Level 3 AFS securities at end of period $ 6,728 $ 11,290 $ 7,583 The Company's policy is to recognize transfers between levels as of the end of a reporting period. Transfers in and out of Level 3 are shown in the preceding table. There were no transfers between Level 1 and Level 2 during 2015, 2014 or 2013. SBA-Guaranteed Loans. The Company has elected to account for certain SBA-guaranteed loans at fair value on a recurring basis. Generally, the Company has reached an agreement with an investor to sell the guaranteed portion of these loans, and these amounts are classified in loans held for sale on the consolidated balance sheets until the sale is complete. The unguaranteed retained portion of the loans remains in loans held for investment and continues to be adjusted to fair value over the remaining life of the respective loans. Fair value estimates for these loans are based on observable market data and pricing and are therefore classified as recurring Level 2. Derivatives. Derivative instruments include interest rate swaps and caps and are valued on a recurring basis using quoted market prices, dealer quotes, or third party pricing models that are primarily sensitive to market observable data. Currently outstanding derivatives, except for mortgage interest rate lock commitments described below, are classified as Level 2 within the fair value hierarchy. Mortgage Loan Commitments. The fair value of interest rate lock commitments, which are included in derivatives assets and liabilities in the fair value measurement tables below, is based on servicing rate premium, origination income net of origination costs, fall out rates and changes in loan pricing between the commitment date and period end. Interest rate lock commitments are measured at fair value on a recurring basis and are classified as Level 3. The following table provides the components of the change in fair value of interest rate lock commitments for the periods presented. Year ended December 31, 2015 2014 2013 Interest rate lock commitments at beginning of period $ 342 $ 354 $ 795 Fair value of acquired Yadkin interest rate lock commitments — 231 — Issuances 1,620 2,366 2,909 Settlements (1,554 ) (2,609 ) (3,350 ) Interest rate lock commitments at end of period $ 408 $ 342 $ 354 The fair value of forward sale commitments, also included in derivative assets and liabilities in the fair value measurement tables below, is based on changes in loan pricing between the commitment date and period end. Forward sale commitments are measured at fair value on a recurring basis and are classified as Level 2. The difference between the interest rate lock commitment issuances and settlements in the preceding table and the change in fair value of forward sale commitments in the period represents the gain on mortgage loan commitments and is included in mortgage banking income on the consolidated statements of operations. Loans. Loans are not generally recorded at fair value on a recurring basis. However, certain loans are determined to be impaired, and those loans are charged down to estimated fair value. The fair value of impaired loans that are collateral dependent is based on collateral value. For impaired loans that are not collateral dependent, estimated value is based on either an observable market price, if available, or the present value of expected future cash flows. Those impaired loans not requiring a charge-off represent loans for which the estimated fair value exceeds the recorded investments in such loans.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 Foreclosed Assets. Foreclosed assets are adjusted to fair value upon transfer of loans to foreclosed assets. Subsequently, foreclosed assets are carried at lower of cost or net realizable value. Fair value is based upon independent market prices, appraised values of the collateral or management’s estimation of the value of the collateral. Given the lack of observable market prices for identical properties and market discounts applied to appraised values, the Company classifies foreclosed assets as nonrecurring Level 3. The following tables summarize fair value information for assets and liabilities measured on a recurring and nonrecurring basis. Description Total Level 1 Level 2 Level 3 December 31, 2015 Measured at fair value on a recurring basis: Securities available for sale: GSE obligations $ 5,982 $ — $ 5,982 $ — SBA-guaranteed securities 12,176 12,176 — — Mortgage-backed securities issued by GSE 435,625 — 435,625 — Collateralized loan obligations 50,483 — 50,483 — Corporate bonds 123,532 2,485 115,427 5,620 Non-agency RMBS 3,663 — 3,663 — Municipal bonds 55,800 — 54,692 1,108 Other debt securities 245 245 — — Equity securities 1,626 1,626 — — SBA-guaranteed loans held for sale 23,664 — 23,664 — SBA loans held for investment 20,423 — 20,423 — Derivative assets 996 — 588 408 Derivative liabilities 4,376 — 4,376 — Measured at fair value on a nonrecurring basis: Impaired loans $ 15,066 $ — $ — $ 15,066 Foreclosed assets 15,346 — — 15,346 Description Total Level 1 Level 2 Level 3 December 31, 2014 Measured at fair value on a recurring basis: Securities available for sale: GSE obligations $ 14,944 $ — $ 14,944 $ — SBA-guaranteed securities 60,120 60,120 — — Mortgage-backed securities issued by GSE 425,283 — 425,283 — Corporate bonds 119,912 2,545 106,077 11,290 Non-agency RMBS 4,963 — 4,963 — Non-agency CMBS 3,578 — 3,578 — Municipal bonds 40,258 — 40,258 — Other debt securities 498 498 — — Equity securities 2,865 2,865 — — SBA-guaranteed loans held for sale 8,365 — 8,365 — SBA loans held for investment 8,906 — 8,906 — Derivative assets 2,368 — 2,026 342 Derivative liabilities 2,497 — 2,497 — Measured at fair value on a non-recurring basis: Impaired loans 9,595 — — 9,595 Foreclosed assets 12,891 — — 12,891 Quantitative Information About Level 3 Fair Value Measurements The table below outlines the valuation techniques, unobservable inputs, and the range of quantitative inputs used in the valuations. Valuation Technique Unobservable Input Range Fair Value as of Fair Value as of Recurring measurements: Investment securities Pricing model Illiquidity or credit factor in discount rates 1-2% $ 6,728 $ 11,290 Interest rate lock commitments Pricing model Pull through rates 80-95% $ 408 $ 342 Nonrecurring measurements: Impaired loans Discounted appraisals Collateral discounts 15-50% $ 15,066 $ 9,595 Discounted expected cash flows Expected loss rates 0-75% Discount rates 2-8% Foreclosed assets Discounted appraisals Collateral discounts 15-50% $ 15,346 $ 12,891 The significant unobservable input used in the fair value measurement of the Company’s interest rate lock commitments is the closing ratio (or pull through rate),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estimated to close) will result in the fair value of the interest rate lock commitments increasing in a gain position, or decreasing in a loss position. The pull through ratio is largely dependent on the loan processing stage that a loan is currently in and the change in prevailing interest rates from the time of the rate lock. The pull through rate is computed based on historical internal data and the ratio is periodically reviewed by the Company’s mortgage banking department. Due to the nature of the Company’s business, a significant portion of its assets and liabilities consist of financial instruments. Accordingly, the estimated fair values of these financial instruments are disclosed. Quoted market prices, if available, are utilized as an estimate of the fair value of financial instruments. The fair value of such instruments has been derived based on assumptions with respect to future economic conditions, the amount and timing of future cash flows and estimated discount rates. Different assumptions could significantly affect these estimates. Accordingly, the net amounts ultimately collected could be materially different from the estimates presented below. In addition, these estimates are only indicative of the values of individual financial instruments and should not be considered an indication of the fair value of the Company taken as a whole. Cash and Cash Equivalents. The carrying amounts for cash and cash equivalents are a reasonable estimate of fair value. Investment Securities Available for Sale. A description of fair value estimates for securities available for sale is included in the recurring fair value measurements section above. Investment Securities Held to Maturity. The fair value of the municipal bonds classified as held to maturity are derived from market-based pricing matrices that were developed using observable inputs that include benchmark yields, benchmark securities, reported trades, offers, bids, issuer spreads, and broker quotes. These securities are classified as Level 2 in the fair value hierarchy since the inputs used in the valuation are readily available market inputs. Loans Held For Sale. The fair value of mortgage loans held for sale is based on commitments on hand from investors within the secondary market. A description of fair value estimates for SBA-guaranteed loans held for sale is included in the recurring fair value measurements section above. Loans. Expected cash flows are forecasted over the remaining life of each loan and are discounted to present value at current market interest rates for similar loans considering loan collateral type and credit quality. Federal Home Loan Bank Stock. Given the option to redeem this stock at par through the FHLB, the carrying value of FHLB stock approximates fair value. Purchased Accounts Receivable. Purchased accounts receivable, which are classified in other assets on the consolidated balance sheet, are initially recorded at fair value, which is the same as the discounted purchase price, and generally have maturities between 30 and 60 days. Due to the short duration of these assets, the carrying amounts are a reasonable estimate of fair value. Deposits . The fair value of demand deposits, savings, money market and NOW accounts represents the amount payable on demand. The fair value of time deposits is estimated by calculating the present value of cash flows on the time deposit portfolio discounted using interest rates currently offered for instruments of similar remaining maturities. Short-term Borrowings and Long-term Debt. The fair value of short-term borrowings and long-term debt are based upon the discounted value when using current rates at which borrowings of similar maturity could be obtained. Accrued Interest Receivable and Accrued Interest Payable. The carrying amounts of accrued interest receivable and payable approximate fair value due to the short maturities of these instruments. Derivative Instruments. A description of fair value estimates for derivative instruments is included in the recurring fair value measurements section above. The following tables summarize the carrying amounts and estimated fair values of the Company's financial instruments. December 31, 2015 Carrying Amount Fair Value Level 1 Level 2 Level 3 Financial assets: Cash and cash equivalents $ 111,918 $ 111,918 $ 111,918 $ — $ — Investment securities available for sale 689,132 689,132 16,532 665,872 6,728 Investment securities held to maturity 39,182 40,500 — 40,500 — Loans held for sale 47,287 47,287 — 47,287 — Loans, net 3,066,775 3,092,461 — 23,664 3,068,797 Federal Home Loan Bank stock 24,844 24,844 — 24,844 — Derivative assets 996 996 — 588 408 Purchased accounts receivable 52,688 52,688 — 52,688 — Accrued interest receivable 12,695 12,695 — 12,695 — Financial liabilities: Deposits 3,310,297 3,310,306 — 3,310,306 — Short-term borrowings 375,500 375,500 — — 375,500 Long-term debt 194,967 198,928 — — 198,928 Derivative liabilities 4,376 4,376 — 4,376 — Accrued interest payable 2,550 2,550 — 2,550 — December 31, 2014 Carrying Amount Fair Value Level 1 Level 2 Level 3 Financial assets: Cash and cash equivalents $ 132,365 $ 132,365 $ 132,365 $ — $ — Investment securities available for sale 672,421 672,421 66,028 595,103 11,290 Investment securities held to maturity 39,620 40,404 — 40,404 — Loans held for sale 20,205 20,205 — 20,205 — Loans, net 2,890,449 2,919,573 — 1,241 2,918,332 Federal Home Loan Bank stock 19,499 19,499 — 19,499 — Derivative assets 2,368 2,368 — 2,027 342 Purchased accounts receivable 44,821 44,821 — 44,821 — Accrued interest receivable 12,071 12,071 — 12,071 — Financial liabilities: Deposits 3,247,364 3,245,431 — 3,245,431 — Short-term borrowings 250,500 250,500 — — 250,500 Long-term debt 180,164 183,326 — — 183,326 Derivative liabilities 2,497 2,497 — 2,497 — Accrued interest payable 2,688 2,688 — 2,688 —</t>
  </si>
  <si>
    <t>EMPLOYEE AND DIRECTOR BENEFIT PLANS</t>
  </si>
  <si>
    <t>Share-based Compensation [Abstract]</t>
  </si>
  <si>
    <t>EMPLOYEE AND DIRECTOR BENEFIT PLANS The Yadkin Financial Corporation 2013 Equity Incentive Plan (the “2013 Incentive Plan”) authorized the issuance of incentive stock awards to certain employees, officers, and directors of the Company. As of December 31, 2015 , no stock options had been granted and 105,000 restricted stock shares were awarded under the 2013 Incentive Plan. The Yadkin Valley Financial Corporation 2008 Omnibus Stock Ownership and Long Term Incentive Plan (the “2008 Stock Plan”) also authorized the issuance of awards to certain employees, officers, and directors of the Company. The awards may be issued in the form of incentive stock option grants, nonstatutory stock option grants, restricted stock awards, stock appreciation rights, and/or long term incentive compensation units. Option exercise prices are established at market value on the grant date. Vesting provisions for granted stock options and restricted stock are at the discretion of the Nominating, Compensation, and Corporate Governance Committee of the Board of Directors. Upon termination, unexercised options held by employees are forfeited and made available for future grants. The Company funds the option shares and restricted stock from authorized but unissued shares. Stock Options In addition to option grants pursuant to the 2008 Stock Plan, the Company has assumed outstanding stock options that had been granted under the stock option plans of acquired companies. Of the total options outstanding as of December 31, 2015 , 38,808 acquired options remained exercisable at a weighted average exercise price of $39.98 per share, and no options are outstanding or exercisable under the 2008 Stock Plan, and no options have been granted under the 2013 Incentive Plan. As of December 31, 2015 , 9,621 shares or options remained available for future issuance under the 2008 Stock Plan, and 195,000 shares or options remained available under the 2013 Incentive Plan. There were no options granted during the year ended December 31, 2015 . A summary of stock option activity for the year ended December 31, 2015 is presented below. Outstanding Options Exercisable Options Number Weighted Average Option Price Number Weighted Average Option Price Options outstanding at January 1, 2015 78,467 $ 31.06 78,467 $ 31.06 Exercised 22,737 15.23 22,737 15.23 Expired 14,786 31.91 14,786 31.91 Forfeited 7,136 37.55 7,136 37.55 Options outstanding at December 31, 2015 33,808 $ 39.98 33,808 $ 39.98 The weighted average remaining life of options outstanding and options exercisable was 1.21 years years and 1.72 years years as of December 31, 2015 and 2014 , respectively. The table below provides the range of exercise prices for options outstanding and exercisable as of December 31, 2015 . Range of Exercise Prices Stock Options Outstanding Stock Options Exercisable $10.01 - $20.00 1,405 1,405 $20.01 - $30.00 2,419 2,419 $30.01 - $40.00 8,409 8,409 $40.01 - $50.00 21,575 21,575 33,808 33,808 The fair market value of each option award is estimated on the date of grant using the Black-Scholes option pricing model. The risk-free interest rate is based upon a U.S. Treasury instrument with a life that is similar to the expected life of the option grant. Expected volatility is based upon the historical volatility of the Company’s stock price based upon the previous three years trading history. The expected term of the options is based upon the average life of previously issued stock options. Compensation cost related to stock options was $0 for the years ended December 31, 2015 , 2014 , and 2013 . The aggregate intrinsic value of total options outstanding and exercisable options as of December 31, 2015 was $15 . As of December 31, 2015 , there was no unrecognized compensation cost related to stock options as all options had fully vested. Restricted Stock A summary of non-vested restricted stock award activity is included below for the periods presented. Shares Weighted Average Grant Date Fair Value Non-vested at January 1, 2015 936 $ 10.68 Granted 105,000 20.09 Vested 936 10.68 Non-vested at December 31, 2015 105,000 $ 20.09 Compensation cost related to non-vested restricted stock was $352 , $336 and $8 for the years ended December 31, 2015 , 2014 and 2013 , respectively. As of December 31, 2015 , there was $1,641 in unrecognized compensation cost related to non-vested restricted stock. There was no unrecognized compensation cost related to non-vested restricted stock as of December 31, 2014 . Defined Contribution Plans The Company sponsors profit-sharing and 401(k) plans for substantially all employees. Participants may make voluntary contributions resulting in salary deferrals in accordance with Section 401(k) of the Internal Revenue Code. The plan provides for employer contribution of up to 4 percent of pre-tax salary contributed by each participant. Employer contributions to the 401(k) plans totaled $1,811 for the year ended December 31, 2015 , compared to $1,252 and $1,140 for 2014 and 2013 , respectively. Piedmont Stock Warrant Plan and Phantom Equity Plan Certain employees, officers, and directors of Piedmont were granted warrants for Piedmont common stock from 2010 to 2013 (the "Piedmont Stock Warrant Plan"). All Piedmont stock warrants had an initial contractual term of ten years. Stock warrants issued in 2010 were granted to two of Piedmont's directors with 25 percent vesting on the grant date and 25 percent vesting on each of the first, second and third anniversaries of the grant date. Stock warrants issued from 2011 to 2013 were granted with 25 percent vesting on each of the first, second, third and fourth anniversaries of the grant date. The initial exercise price of each grant equaled the price of the respective equity offering and was to have increased at an 8 percent annual rate until a required investment return was achieved, at which time the exercise price was to adjust to the initial exercise price. The required investment return was to have been achieved when, and if, Piedmont's Board of Directors determined that the initial investors had realized a return of their capital investment in Piedmont plus a cumulative, non-compounded annual return of at least 8 percent . The grant date fair value of each Piedmont stock warrant award was determined with a Monte Carlo-based option pricing model. The model assumed that the stock warrants would be exercised at the mid-point of the time to achieve the performance condition and contractual term of ten years, weighted by the probability of a change in control event. There were 146,666 warrants for shares of Piedmont's common stock outstanding as of December 31, 2013. Compensation cost recorded in non-interest expense related to the Piedmont Stock Warrant Plan was $1,145 for the year ended December 31, 2013 . The Piedmont Stock Warrant Plan was replaced by the Piedmont Phantom Equity Plan on January 24, 2014. Due to the nature of this replacement, it was accounted for as a plan modification and not a plan cancellation. The Piedmont Phantom Equity Plan was established on January 24, 2014. Under the plan, participants in the Piedmont Stock Warrant Plan were granted units (each, a “Unit”). The Units are subject to vesting on dates consistent with the vesting dates under the Piedmont stock warrant plan. Each participant is entitled to receive the aggregate “Unit Value” of the vested portion of his or her account, to be paid to the participant on the earlier of (i) December 31, 2018, or (ii) a “change of control” (as defined in the Piedmont Phantom Equity Plan). In general, Unit Value is determined by subtracting the per-Unit base price for a Unit from the “full” value of such Unit. The “full” value of each Unit is equal to the value of one share of Piedmont stock prior to the 2014 Mergers, adjusted to equal the per share consideration that a Piedmont stockholder received for one share of Piedmont common stock (that is, 6.28597 shares of Yadkin voting common stock plus any per share cash merger consideration). Each Unit has a per-Unit base price specific to that Unit (the initial base price), which generally will be increased by 8 percent per year, unless and until certain initial investors in Piedmont realize a return of their capital investment plus a cumulative, non-compounded annual return of 8 percent (the "Investment Hurdle"). Once the Investment Hurdle has been met, the per-Unit base price returns to its initial base price. Any amounts paid to participants will be paid in common stock of Yadkin. On July 4, 2014, concurrent with the 2014 Mergers, Yadkin assumed the obligations represented by the Piedmont Phantom Equity Plan, and Yadkin issued 856,447 shares of Yadkin voting common stock to an irrevocable rabbi trust to assist it in meeting its obligations under the Piedmont Phantom Equity Plan and the Merger Agreement. These shares (i) are issued and outstanding shares of Yadkin voting common stock with all rights of a holder of such shares, including the right to vote and receive dividends, and (ii) are to be used by Yadkin first to make distributions and satisfy all obligations under the Piedmont Phantom Equity Plan and then to distribute any remaining shares of Yadkin voting common stock held by the rabbi trust to the holders of Piedmont common stock that participated in the 2014 Mergers. If as of December 31, 2018 there has not been a “change of control,” then the aggregate Unit Value will be distributed to the plan participants on December 31, 2018. Shares of Yadkin voting common stock that are held in the rabbi trust will be used to satisfy these distribution obligations under the Piedmont Phantom Equity Plan. The principal of the rabbi trust and any earnings thereon will be held separate and apart from other funds of Yadkin and will be used exclusively for the uses and purposes of Piedmont Phantom Equity Plan participants, Piedmont stockholders participating in the 2014 Mergers, and general creditors of Yadkin in certain circumstances. Compensation cost recorded in non-interest expense related to the Piedmont Stock Warrant Plan and Piedmont Phantom Equity Plan was $245 for the year ended December 31, 2015 , compared to $605 for the year ended December 31, 2014 . There was no unrecognized compensation cost December 31, 2015 , compared to $245 as of December 31, 2014 . Employer shares held by a rabbi trust should be treated as treasury stock for earnings per share purposes and excluded from the denominator in the basic and diluted per share calculations. However, the obligation under a deferred compensation arrangement should be reflected in the denominator of the earnings per share calculation. Therefore, since the 856,447 shares of Yadkin common stock held in the rabbi trust pursuant to the Piedmont Phantom Equity Plan are payable to either participants in the plan or Piedmont stockholders participating in the 2014 Mergers, there is no net impact to the Company's earnings per share from these shares.</t>
  </si>
  <si>
    <t>ACCUMULATED OTHER COMPREHENSIVE INCOME (LOSS)</t>
  </si>
  <si>
    <t>Equity [Abstract]</t>
  </si>
  <si>
    <t xml:space="preserve">ACCUMULATED OTHER COMPREHENSIVE INCOME (LOSS) The table below summarizes the activity in AOCI for the periods presented. All amounts are net of tax. Unrealized Net Gains (Losses) on AFS Securities Unrealized Net Gains (Losses) on Cash Flow Hedges Total Balance at January 1, 2013 $ 2,085 $ (267 ) $ 1,818 Other comprehensive income (loss) before reclassifications (7,892 ) 2,648 (5,244 ) Amounts reclassified for securities gains (747 ) — (747 ) Net change in AOCI (8,639 ) 2,648 (5,991 ) Balance before non-controlling interests at December 31, 2013 (6,554 ) 2,381 (4,173 ) Non-controlling interests (2,197 ) 749 (1,448 ) Balance after non-controlling interests at December 31, 2013 $ (4,357 ) $ 1,632 $ (2,725 ) Balance at January 1, 2014 $ (6,554 ) $ 2,381 $ (4,173 ) Other comprehensive income (loss) before reclassifications 5,445 (3,440 ) 2,005 Amounts reclassified for securities gains (76 ) — (76 ) Net change in AOCI 5,369 (3,440 ) 1,929 Balance at December 31, 2014 $ (1,185 ) $ (1,059 ) $ (2,244 ) Balance at January 1, 2015 $ (1,185 ) $ (1,059 ) $ (2,244 ) Other comprehensive income (loss) before reclassifications (2,136 ) (3,236 ) (5,372 ) Amounts reclassified for securities gains — 99 99 Net change in AOCI (2,136 ) (3,137 ) (5,273 ) Balance at December 31, 2015 $ (3,321 ) $ (4,196 ) $ (7,517 ) Amounts reclassified from AOCI are included in the consolidated statements of operations as follows. AOCI Component Amount Reclassified Line Item Within Statement of Operations 2015 2014 2013 AFS securities: Gross reclassification $ — $ (126 ) $ (1,215 ) Gain on sales of available for sale securities Income tax expense — 50 468 Income tax expense (benefit) Reclassification, net of tax $ — $ (76 ) $ (747 ) Cash flow hedges: Gross reclassification $ 161 $ — $ — Gain on sales of cash flow hedges Income tax expense (62 ) — — Income tax expense (benefit) Reclassification, net of tax $ 99 $ — $ — </t>
  </si>
  <si>
    <t>PARENT COMPANY FINANCIAL DATA</t>
  </si>
  <si>
    <t>Condensed Financial Information of Parent Company Only Disclosure [Abstract]</t>
  </si>
  <si>
    <t>PARENT COMPANY FINANCIAL DATA The tables below present the parent company condensed balance sheets, statements of operations, and statements of cash flows for the periods indicated. Yadkin Financial Corporation is the parent company for its primary operating subsidiary, Yadkin Bank. For periods prior to the 2014 Mergers, parent company disclosures relate to Piedmont, the accounting acquirer in the 2014 Mergers. Parent Company Condensed Balance Sheets December 31, December 31, Assets: Cash and due from banks $ 5,066 $ 2,825 Investment securities available for sale 379 1,069 Investment in subsidiaries 619,144 615,570 Deferred tax asset, net — 650 Other assets 2,660 2,286 Total assets $ 627,249 $ 622,400 Liabilities and Shareholders' Equity: Long-term debt $ 63,106 $ 62,481 Accrued interest payable and other liabilities 1,594 2,117 Total liabilities 64,700 64,598 Total shareholders' equity before non-controlling interests 562,549 557,802 Total liabilities and shareholders' equity $ 627,249 $ 622,400 Parent Company Condensed Statements of Operations Year ended December 31, 2015 2014 2013 Income: Dividends from subsidiaries $ 40,108 $ 8,058 $ — Other income 105 54 — Total income 40,213 8,112 — Expense: Interest expense 3,754 2,331 — Other expenses 1,465 837 1,247 Total expenses 5,219 3,168 1,247 Income (loss) before income taxes and equity in undistributed earnings of subsidiaries 34,994 4,944 (1,247 ) Income tax benefit 1,744 5,647 — Income (loss) before equity in undistributed earnings of subsidiaries 36,738 10,591 (1,247 ) Equity in undistributed earnings of subsidiaries 7,889 11,114 7,120 Net income 44,627 21,705 5,873 Dividends on preferred stock 822 1,269 — Net income attributable to non-controlling interests — 2,466 3,470 Net income available to common shareholders $ 43,805 $ 17,970 $ 2,403 Parent Company Condensed Statements of Cash Flows Year ended December 31, 2015 2014 2013 Cash flows from operating activities: Net income $ 44,627 $ 21,705 $ 5,873 Adjustments to reconcile net income to net cash provided by (used in) operating activities: Deferred income taxes (1,744 ) (5,647 ) — Equity in undistributed earnings of subsidiaries (7,889 ) (11,114 ) (7,120 ) Net change in other assets 1,543 258 346 Net change in interest payable and other liabilities (524 ) (281 ) (801 ) Other, net 791 419 280 Net cash provided by (used in) operating activities 36,804 5,340 (1,422 ) Cash flows from investing activities: Proceeds from sales of investment securities available for sale 640 13 — Purchases of cash flow hedges — (1,278 ) — Investment in subsidiaries — (323 ) — Proceeds from repayment of investment in subsidiaries — 6,014 2,000 Net cash from business combinations — 4,388 — Net cash provided by investing activities 640 8,814 2,000 Cash flows from financing activities: Proceeds from exercise of stock options 346 5 — Repurchase of common stock — (886 ) — Repurchase of preferred stock (28,405 ) — — Distribution to legacy shareholders of Piedmont Community Bank Holdings, Inc. — (9,810 ) — Dividends paid on preferred and common stock (7,144 ) (1,269 ) — Net cash used in financing activities (35,203 ) (11,960 ) — Net change in cash and cash equivalents 2,241 2,194 578 Cash and cash equivalents, beginning of period 2,825 631 53 Cash and cash equivalents, end of period $ 5,066 $ 2,825 $ 631</t>
  </si>
  <si>
    <t>SUMMARY OF SIGNIFICANT ACCOUNTING POLICIES (Policies)</t>
  </si>
  <si>
    <t>Business Combinations</t>
  </si>
  <si>
    <t xml:space="preserve">The 2014 Mergers were accounted for as a reverse merger using the acquisition method of accounting primarily due to the relative voting interests in the Company upon completion of the 2014 Mergers. As a result, Piedmont and its consolidated subsidiaries represented the accounting acquirer, and Yadkin represented the accounting acquiree. Historical financial results of the Company prior to the 2014 Mergers reflect the historical balances of Piedmont. Financial results of the Company following the 2014 Mergers reflect balances of the combined organization. As required under the acquisition method of accounting, the assets and liabilities of Yadkin as of the date of the 2014 Mergers were recorded at estimated fair value and added to those of Piedmont. The 2014 Mergers had a significant impact on all aspects of the Company's financial statements, and as a result, financial results after the 2014 Mergers may not be comparable to financial results prior to the 2014 Mergers. 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core deposit intangibles) capitalized as goodwill. In the event that the fair value of the net assets acquired exceeds the purchase price, an acquisition gain is recorded for the difference in consolidated statements of operations for the period in which the acquisition occurred. The core deposit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t>
  </si>
  <si>
    <t>Basis of Presentation</t>
  </si>
  <si>
    <t>Basis of Presentation The accompanying consolidated financial statements include the accounts and transactions of the Company and Yadkin Bank. All intercompany transactions and balances have been eliminated in consolidation.</t>
  </si>
  <si>
    <t>Use of Estimates and Assumptions</t>
  </si>
  <si>
    <t xml:space="preserve">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Cash and Cash Equivalents</t>
  </si>
  <si>
    <t>Cash and Cash Equivalents Cash and cash equivalents include cash and due from banks, interest-earning deposits with banks and federal funds sold. Cash and cash equivalents have maturities of three months or less. Accordingly, the carrying amount of such instruments is considered a reasonable estimate of fair value.</t>
  </si>
  <si>
    <t>Investment Securities</t>
  </si>
  <si>
    <t>Investment Securities The Company classifies marketable investment securities as held to maturity, available for sale, or trading. Premiums and discounts are recognized in interest income using the interest method over the period to maturity. Debt securities are classified as held to maturity where the Company has both the intent and ability to hold the securities to maturity. These securities are reported at amortized cost. Investment securities available for sale are carried at fair value and consist of debt and equity securities not classified as trading or held to maturity. Unrealized holding gains and losses on available for sale securities are reported as a net amount in other comprehensive income, net of related tax effects. Gains and losses on the sale of available for sale securities are determined using the specific identification method recorded on a trade date basis. Each held to maturity and available for sale security in a loss position is evaluated for other-than-temporary impairment. The review includes an analysis of the facts and circumstances of each individual investment such as (1) the length of time and the extent to which the fair value has been below amortized cost, (2) changes in the earnings performance, credit rating, asset quality, or business prospects of the issuer, (3) the ability of the issuer to make principal and interest payments, (4) changes in the regulatory, economic, or technological environment of the issuer, and (5) changes in the general market condition of either the geographic area or industry in which the issuer operates. Regardless of these factors, if the Company has developed a plan to sell the security or it is likely that the Company will be forced to sell the security in the near future, then the impairment is considered other-than-temporary and the carrying value of the security is permanently written down to the current fair value with the difference between the new carrying value and the amortized cost charged to earnings. If the Company does not intend to sell the security and it is not more likely than not that it will be required to sell the security before recovery of its amortized cost basis less any current period credit loss, the other-than-temporary impairment is separated into the following: (1) the amount representing the credit loss and (2) the amount related to all other factors. The amount of the total other-than-temporary impairment related to the credit loss is recognized in earnings, and the amount of the total other-than-temporary impairment related to other factors is recognized in other comprehensive income, net of applicable taxes.</t>
  </si>
  <si>
    <t>Loans and Non-PCI Loans</t>
  </si>
  <si>
    <t>Purchased Accounts Receivable The Company invests in short-term receivables, which are purchased on an exchange, using qualified intermediaries. These receivables have repayment terms of less than a year. The investments are recorded on the consolidated balance, and income recognized on these receivables is reported in other non-interest income on the consolidated statement of income. In the event management concludes that collection of a purchased receivable is uncertain, the receivable balance is adjusted to its estimated recoverable value through a valuation allowance. Non-PCI Loans Non-PCI loans are recorded at fair value at acquisition, and the related fair value discount or premium is recognized as an adjustment to yield over the remaining life of each loan using the interest method. Loans Loans that the Company has the intent and ability to hold for the foreseeable future, or until maturity, are reported at their outstanding principal adjusted for any charge-offs, deferred fees or costs on originated loans and unamortized premiums or discounts on acquired loans. Loan origination fees and certain direct origination costs are capitalized and recognized as an adjustment to the yield of the related loan. Interest on loans is recorded based on the principal amount outstanding. The accrual of interest on impaired loans, for all classes, is discontinued when the future collectability of the recorded loan balance is in doubt. When the future collectability of the recorded loan balance is not in doubt, interest income may be recognized on the cash basis. Generally, loans are placed on nonaccrual when they are past due 90 days or more. When a loan is placed in nonaccrual status, all unpaid accrued interest is reversed and subsequent collections of interest and principal payments are generally applied as a reduction to the principal outstanding. Should the credit quality of a nonaccrual loan improve, the loan can be returned to an accrual status after demonstrating consistent payment history for at least 6 months . A loan is classified as a troubled debt restructuring (“TDR”) when certain modifications are made to the loan terms and concessions are granted to the borrowers due to financial difficulty experienced by those borrowers. In the past, the Company has granted concessions by (1) reduction of the stated interest rate for the remaining original life of the debt or (2) extension of the maturity date at a stated interest rate lower than the current market rate for new debt with similar risk. The Company does not generally grant concessions through forgiveness of principal or accrued interest. The Company's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the capacity to meet the restructured loan terms, the loan will likely continue as nonaccrual until a period of performance under the modified terms has been established. Lastly, if the borrower does not perform under the restructured terms, the loan is placed on nonaccrual status. These loans are closely monitored, and the Company ceases accruing interest on them if the borrowers may not continue performing based on the restructured note terms. The Company's loan policies, guidelines, and procedures establish the basic guidelines governing its lending operations. They address the types of loans sought, target markets, underwriting, collateral requirements, term, interest rate, yield considerations and compliance with laws and regulations. The loan policies are reviewed and approved annually by the Board of Directors of the Bank. The summary below provides an overview of the primary types of loans the Company provides, or classes of loans, including a discussion of relevant underwriting guidelines and risk characteristics. Commercial and Industrial Loans. These loans are typically for working capital, equipment, and business expansion. Commercial and industrial loans are generally secured by accounts receivable, inventory, equipment and owner-occupied real estate. With few exceptions, the Company requires personal guarantees from the principal business owners. Commercial loans are generally originated with one to seven year maturities for working capital and equipment loans and five to seven year maturities with 15 to 25 year amortizations for owner occupied real estate. Commercial Real Estate Loans. These loans are secured principally by leased apartments, retail centers, and commercial office and industrial buildings, acquired by the borrower for both investment and owner-occupied purposes. The Company generally requires the personal guaranty of the principal business owners on all such loans. The real estate collateral is a secondary source of repayment. Commercial real estate loans are generally originated with three to seven year maturities with up to 25 year amortizations. Construction Loans. These loans are generally originated with one to 5 year maturities and may have an amortization feature that could extend up to 25 years once the properties are stabilized. The Company's primary focus on one-to-four family residential construction loans is to borrowers who are the primary end users or to builders in situations in which the home is pre-sold to the end user and the loan is repaid when the end user secures a permanent mortgage. These loans are generally originated with maturities up to 1.5 years in length. Construction loans to home builders for speculative residential homes are not a focus for the Company. In many cases, home builders do require a speculative component to their lending facilities; however, credit exposure is controlled through the covenants relating to the home builder's speculative-to-sold ratio. Any loans made in this product would be to well-established home builders with an excellent track record who are focused on delivering commodity-style housing. Through its Builder Finance division, the Company lends to home builders in its markets who have demonstrated a favorable record of performance and profitable operations. The Company's loan policies require personal guarantees of the principal business owners. Consumer Loans, Home Equity Lines of Credit and Residential Real Estate Loans. Consumer loans include automobile loans, boat and recreational vehicle financing, home equity and home improvement loans, and miscellaneous secured and unsecured personal loans. Residential real estate loans are made for purchasing and refinancing one-to-four family properties. The Company also offers construction-to-permanent loans for one-to-four family properties. These loans are generally sold to investors when construction is complete and the loan converts to permanent financing. The Company offers fixed and variable rate options on consumer loans but generally limits the maximum term to 5 to 7 years for non-real estate secured loans.</t>
  </si>
  <si>
    <t>Purchased Credit-Impaired Loans</t>
  </si>
  <si>
    <t>Purchased Credit-Impaired Loans Loans acquired in a transfer, including business combinations, where there is evidence of credit deterioration since origination and it is probable at the date of acquisition that we will not collect all contractually required principal and interest payments, are accounted for as purchased credit-impaired (“PCI”) loans. Where possible, PCI loans with common risk characteristics are grouped into pools at acquisition. For PCI loan pools, the excess of the cash flows initially expected to be collected over the fair value of the loans at the acquisition date (i.e., the accretable yield) is accreted into interest income over the estimated remaining life of the PCI loans using the effective yield method, provided that the timing and the amount of future cash flows is reasonably estimable.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 Subsequent to acquisition, estimates of cash flows expected to be collected are updated each reporting period based on updated assumptions regarding default rates, loss severities, and other factors that are reflective of current market conditions. If the Company has probable decreases in pool-level cash flows expected to be collected, the provision for loan losses is charged, resulting in an increase to the ALLL. If the Company has probable and significant increases in pool-level cash flows expected to be collected, the Company will first reverse any previously established ALLL and then increase interest income as a prospective yield adjustment over the remaining life of the loan pool. The impact of changes in variable interest rates is recognized prospectively as adjustments to interest income.</t>
  </si>
  <si>
    <t>Allowance for Loan Losses</t>
  </si>
  <si>
    <t>Allowance for Loan Losses The ALLL and related provision are calculated for the Company's two portfolio categories: PCI loans and non-PCI loans. The following description of the Company's ALLL methodology primarily relates to non-PCI loans. The evaluation of PCI loans for impairment follows a different methodology which is described above. The ALLL is a reserve established through a provision for loan losses charged to expense. Balances are charged against the ALLL when the collectability of principal is unlikely. Subsequent recoveries, if any, are credited to the ALLL. The ALLL is maintained at a level based on management's best estimate of probable credit losses that are inherent in the loan portfolio. Management evaluates the adequacy of the ALLL on at least a quarterly basis. For non-PCI loans, the evaluation of the adequacy of the ALLL includes both loans evaluated collectively for impairment and loans evaluated individually for impairment. For loans evaluated collectively for impairment, loans are grouped based on common risk characteristics which include loan type and risk grade. Historical loss rates are calculated based on the historical probability of default ("PD") and loss given default ("LGD") for each loan grouping. PDs represent the likelihood that a loan will default within a one year period of time, and LGDs represent the estimated magnitude of loss the Company will incur if a loan defaults. A loan is considered to be in default if it becomes 90 days or more past due, meets the criteria for nonaccrual status, or incurs a charge-off. Historical loss rates are developed with four years of trailing default and loss data. These historical loss rates are then combined with certain qualitative factors to determine the ALLL reserve rates for each loan grouping. Qualitative factors include consideration of certain internal and external factors, such as loan delinquency levels and trends, loan growth, loan portfolio composition and concentrations, local and national economic conditions, the loan review function, and other factors management deems relevant to the ALLL calculation. In the second quarter of 2015, the Company enhanced its ALLL methodology by transitioning to the PD/LGD approach to calculating historical loss rates by loan grouping, as previously described. In prior periods, the Company calculated historical loss rates by loan type and then weighted these loss rates across its risk grade scale. Both methods use historical loss rates to calculate reserves on loans evaluated collectively for impairment, but the Company believes the enhanced PD/LGD approach provides a more precise and consistent estimate of loan losses across the risk grade scale based on actual default data. The enhanced ALLL calculation did not have a material impact on the total ALLL as of June 30, 2015 or on the provision for loan losses in the second quarter of 2015. However, the enhanced ALLL methodology did change the allocation of ALLL across certain loan classes, particularly commercial and industrial and construction loans. The Company held other significant inputs into the ALLL model consistent, such as the loan groupings for collective evaluation and the application of qualitative factors. There were no changes to the Company's evaluation of individually impaired loans. The Company utilizes an internal grading system to assign the degree of inherent risk on each loan in the portfolio. The risk grade is initially assigned by the lending officer and reviewed by the credit administration function. The internal risk grading system is reviewed and tested periodically by the loan review function. The Company's allowance for loan loss model uses the internal loan grading system to segment each category of loans by risk grade. Calculated loss rates are weighted more heavily for higher risk loans. A loan is considered individually impaired when, based on current information and events, if it is probable that the Company will be unable to collect the scheduled payments of principal and interest when due according to the contractual terms of the loan agreement. These loans are evaluated individually for impairment if they exceed a quantitative threshold of $ 250 at the borrower level or have been modified in a TDR. Reserves, or charge-offs, on individually impaired loans that are collateral dependent are based on the fair value of the underlying collateral, less an estimate of selling costs, while reserves, or charge-offs, on loans that are not collateral dependent are based on either an observable market price, if available, or the present value of expected future cash flows discounted at the historical effective interest rate. The Company evaluates loans that are classified as doubtful, substandard or special mention to determine whether or not they are individually impaired. This evaluation includes several factors, including review of the loan payment status and the borrower’s financial condition and operating results such as cash flows, operating income or loss, etc. The evaluation of the ALLL is inherently subjective, and management uses the best information available to establish this estimate. However, if factors such as economic conditions differ substantially from assumptions, or if amounts and timing of future cash flows expected to be received on impaired loans vary substantially from the estimates, future adjustments to the ALLL may be necessary. In addition, various regulatory agencies, as an integral part of their examination process, periodically review the Company’s ALLL. Such agencies may require the Company to recognize additions to the ALLL based on their judgments about all relevant information available to them at the time of their examination. Any adjustments to original estimates are made in the period in which the factors and other considerations indicate that adjustments to the ALLL are necessary.</t>
  </si>
  <si>
    <t>Loans Held for Sale</t>
  </si>
  <si>
    <t>Loans Held for Sale Mortgage loans originated and intended for sale in the secondary market are classified as held for sale and are carried at the lower of cost or fair value. Upon closing, these loans are sold to mortgage loan investors under pre-arranged terms. Origination fees are recognized upon the sale and are included in non-interest income. Related to the mortgage business, the Company enters into interest rate lock commitments and commitments to sell mortgages to investors. Interest rate lock commitments are used to manage interest rate risk associated with the fixed rate loan commitments, and forward sale commitments are entered into with investors to manage the interest rate risk associated with the customer interest rate lock commitments, both of which are considered derivative financial instruments. The period of time between the issuance of a loan commitment and the closing and sale of the loan generally ranges from 10 to 60 days. Interest rate lock commitments and forward sale commitments are derivative instruments and are carried at fair value. These derivative instruments do not qualify for hedge accounting. The fair value of interest rate lock commitments is based on current secondary market pricing and is included in other assets on the balance sheet. The fair value of the forward sale commitments is based on changes in the value of the commitment, principally because of changes in interest rates, and is included on the consolidated balance sheets in other assets or other liabilities. Changes in fair value for these instruments are reflected in non-interest income on the income statement. Gains and losses from sales of the mortgage loans are recognized when the Company ultimately sells the loans, and such gains and losses are also recorded in non-interest income. An asset is recorded for the value of the servicing rights and is amortized over the remaining life of the loan on the effective interest method. The servicing asset is included in other assets and the amortization of the servicing asset is included in non-interest expense. Servicing fees are recorded in non-interest income. The Company provides loans guaranteed by the Small Business Administration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The loan participations are sold and the servicing rights are retained. At the time of the sale, an asset is recorded for the value of the servicing rights and is amortized over the remaining life of the loan on the effective interest method. The servicing asset is included in other assets and the amortization of the servicing asset is included in non-interest expense. Servicing fees are recorded in non-interest income. A gain is recorded for any premium paid in excess of the carrying value of the net assets transferred in the sale and is also included in non-interest income. The portion of SBA loans that are retained are also adjusted for a retained discount to reflect the effective interest rate on the retained unguaranteed portion of the loans. The net value of the retained loans is included in the appropriate loan classification for disclosure purposes. These loans are primarily commercial real estate or commercial and industrial.</t>
  </si>
  <si>
    <t>Federal Home Loan Bank of Atlanta Stock</t>
  </si>
  <si>
    <t>Federal Home Loan Bank of Atlanta Stock As a requirement for membership, the Company has invested in common stock of the Federal Home Loan Bank of Atlanta (“FHLB”). This investment is carried at cost and is periodically evaluated for impairment.</t>
  </si>
  <si>
    <t>Premises and Equipment</t>
  </si>
  <si>
    <t>Premises and Equipment Land is carried at cost. Other components of premises and equipment are stated at cost less accumulated depreciation. Depreciation is calculated on the straight-line method over the estimated useful lives of assets, which range from 37 to 40 years for buildings and three to ten years for furniture, software, and equipment. Leasehold improvements are amortized over the terms of the respective leases or the estimated useful lives of the improvements, whichever is shorter.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earnings. Premises and equipment are reviewed for impairment whenever events or changes in circumstances indicate that the carrying value may not be recoverable. Assets to be disposed of are transferred to other real estate owned and are reported at the lower of the carrying amount or fair value less costs to sell.</t>
  </si>
  <si>
    <t>Bank-Owned Life Insurance</t>
  </si>
  <si>
    <t>Bank-Owned Life Insurance The Company has purchased life insurance policies on certain current and former employees and directors. These policies are recorded in other assets at their cash surrender value, or the amount that could be realized by surrendering the policies. Income from these policies and changes in the net cash surrender value are recorded in non-interest income.</t>
  </si>
  <si>
    <t>Foreclosed Assets</t>
  </si>
  <si>
    <t>Foreclosed Assets Foreclosed assets include repossessed assets and other real estate owned. Assets acquired through, or in lieu of, loan foreclosure are held for sale and are initially recorded at fair value less costs to sell upon foreclosure, establishing a new cost basis. Subsequent to foreclosure, valuations are periodically performed, and the assets are carried at the lower of carrying amount or fair value less cost to sell. Revenue and expenses from operations and valuation adjustments are included in net expenses from foreclosed assets.</t>
  </si>
  <si>
    <t>Income Taxes</t>
  </si>
  <si>
    <t>Income Taxes Deferred income taxes are determined by application to temporary differences of the tax rate expected to be in effect when taxes will become payable or receivable. Temporary differences are differences between the tax basis of assets and liabilities and their reported amounts in the consolidated financial statements that will result in taxable or deductible amounts in future years. The effect of a change in tax rates on deferred taxes is recognized in income in the period that includes the enactment date.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A valuation allowance is recorded for deferred tax assets if the Company determines that it is more likely than not that some portion or all of the deferred tax assets will not be realized.</t>
  </si>
  <si>
    <t>Mortgage Servicing Rights and SBA Servicing Asset</t>
  </si>
  <si>
    <t>Mortgage Servicing Rights The Company retains servicing rights on mortgage loans sold to investors ("MSR"). MSRs are initially recognized at fair value in other assets on the consolidated balance sheets and are subsequently accounted for at the lower of cost or market. MSRs are amortized in proportion to, and over the estimated period, that net servicing income is expected to be received based on estimates of net cash flows on the loans serviced. The amount and timing of estimated future net cash flows are updated based on actual results and updated projections. MSRs are separated into pools based on common risk characteristics of the underlying loans, and impairment is evaluated at least quarterly at the pool level. If impairment exists at the pool level, the MSR is written down through a valuation allowance and is charged against mortgage banking income. SBA Servicing Asset All sales of SBA-guaranteed loans are executed on a servicing retained basis, and the Company retains the rights and obligations to service the loans. The standard sale structure under the SBA Secondary Participation Guaranty Agreement provides for the Company to retain a portion of the cash flow from the interest payment received on the loan. This cash flow is commonly known as a servicing spread. SBA regulations require the lender to retain a minimum 100 basis points in servicing spread for any guaranteed loan sold for a premium. The minimum servicing spread is further defined as a minimum service fee of 40 basis points and a minimum premium protection fee of 60 basis points. The servicing spread is recognized as a servicing asset to the extent the spread exceeds adequate compensation for the servicing function. Industry practice recognizes adequate compensation for servicing SBA loans as the minimum service fee of 40 basis points. The fair value of the servicing asset is measured at the discounted present value of the premium protection fee over the expected life of the related loan using appropriate discount rates and prepayment assumptions based on industry statistics. SBA servicing assets are initially recognized at fair value and amortized over the expected life of the related loans as a reduction of the servicing income recognized from the servicing spread.</t>
  </si>
  <si>
    <t>Goodwill and Other Intangible Assets</t>
  </si>
  <si>
    <t>Goodwill and Other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Company performs its annual goodwill impairment test as of October 31 of each year. For 2015 , the results of the first step of the goodwill impairment test provided no indication of potential impairment. Goodwill will continue to be monitored for triggering events that may indicate impairment prior to the next scheduled annual impairment test. Intangible assets with finite lives are amortized over their estimated useful lives. Other intangible assets, which consist of core deposit intangibles, are being amortized over seven to ten -year periods using an accelerated method.</t>
  </si>
  <si>
    <t>Derivative Financial Instruments</t>
  </si>
  <si>
    <t>Derivative Financial Instruments The Company's interest rate risk management strategy incorporates the use of derivative financial instruments, specifically interest rate swaps and caps. The Company also utilizes interest rate lock commitments and forward sale commitments, which are considered derivative instruments, in its mortgage banking operations. The accounting policies for these mortgage banking derivatives are described in "Loans Held for Sale." The interest rate swaps and caps are expected to be highly effective and have been designated as cash flow hedges. Therefore, changes in fair value are recognized in other comprehensive income until the related cash flows from the hedged item are recognized in earnings. For the interest rate caps, the initial fair value of the premium paid is allocated and recognized in the same future period that the hedged forecasted transaction impacts earnings. For cash flow hedges, ineffectiveness may be recognized to the extent that changes in value of the derivative instruments do not perfectly offset changes in the value of the hedged item. If the hedge ceases to be highly effective, hedge accounting is discontinued and changes in fair value are recognized in earnings. If a derivative instrument qualifying as a cash flow hedge is terminated or the designation removed, the realized or then unrealized gain or loss is recognized in earnings over the period in which the hedged item affects earnings. Immediate recognition in earnings is required if it is probable that the hedged cash flows will not occur. The Company only transacts with derivative counterparties with strong credit standings and requires liquid collateral to secure credit exposure. Due to these factors, the fair value of derivatives with derivative counterparties is primarily based on the interest rate mark of each trade.</t>
  </si>
  <si>
    <t>Stock-Based Compensation</t>
  </si>
  <si>
    <t>Stock-Based Compensation Compensation cost is recognized for stock options and restricted stock awards issued to employees and directors. Compensation cost is measured as the fair value of these awards on their date of grant. An option pricing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s awards and as the restriction period for restricted stock awards. Compensation cost is recognized on a pro rata basis for stock warrants previously granted to certain employees, officers and directors of Piedmont. Compensation cost was measured as the fair value of these awards on their date of grant. A Monte Carlo option pricing model was utilized to estimate the fair value of Piedmont’s stock warrants issued. Compensation cost is recognized over the vesting period.</t>
  </si>
  <si>
    <t>Fair Value Measurements</t>
  </si>
  <si>
    <t>Fair Value Measurements Fair value is defined as the exchange price that would be received to sell an asset or paid to transfer a liability in the principal or most advantageous market for the asset or liability in an orderly transaction between market participants on the measurement date. The Company follows the fair value hierarchy which gives the highest priority to quoted prices in active markets (observable inputs) and the lowest priority to management’s assumptions (unobservable inputs). For assets and liabilities recorded at fair value, the Company’s policy is to maximize the use of observable inputs and minimize the use of unobservable inputs when developing fair value measurements. The Company utilizes fair value measurements to record fair value adjustments to certain assets and liabilities and to determine fair value disclosures. Available-for-sale investment securities and derivatives are recorded at fair value on a recurring basis. Additionally, the Company may be required to record at fair value other assets on a nonrecurring basis, such as loans, loans held for sale, impaired loans and certain other assets. These nonrecurring fair value adjustments typically involve application of lower of cost or market accounting or write-downs of individual assets. Assets and liabilities measured at fair value are grouped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to a lower level in the hierarchy. These levels are described as follows: • Level 1 – Valuations for assets and liabilities traded in active exchange markets. • Level 2 – Valuations for assets and liabilities that can b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 •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The determination of where an asset or liability falls in the fair value hierarchy requires significant judgment. The Company evaluates its hierarchy disclosures at each reporting period and based on various factors, it is possible that an asset or liability may be classified differently from quarter to quarter. However, management expects that changes in classifications between levels will be rare.</t>
  </si>
  <si>
    <t>Per Share Results</t>
  </si>
  <si>
    <t xml:space="preserve">Per Share Results Basic and diluted net income per share are computed by dividing net income available to common shareholders by the weighted average number of common shares outstanding during each period. Diluted net income per share reflects the potential dilution that could occur if common stock options and warrants were exercised, resulting in the issuance of common stock that then shared in the net income of the Company. </t>
  </si>
  <si>
    <t>Accumulated Other Comprehensive Income (Loss) The Company’s accumulated other comprehensive income (loss) is comprised of unrealized gains and losses on securities available for sale and unrealized gains and losses on cash flow hedges to the extent that the hedges were effective. Details on the components of accumulated other comprehensive income are outlined in Note S of the Notes to Consolidated Financial Statements.</t>
  </si>
  <si>
    <t>Segment Reporting</t>
  </si>
  <si>
    <t>Segment Reporting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a single operating segment, which is providing general commercial banking and financial services to individuals and businesses located in North Carolina and South Carolina, and to customers in various states through its SBA lending program. The Company's various products and services are those generally offered by community banks, and the allocation of resources is based on the overall performance of the company versus individual regions, branches, products and services.</t>
  </si>
  <si>
    <t>Recently Adopted and Issued Accounting Standards</t>
  </si>
  <si>
    <t>Recently Adopted and Issued Accounting Standards In February 2016, the Financial Accounting Standards Board (“FASB”) issued ASU 2016-02: Leases (Topic 842) . The new guidance requires lessees to recognize assets and liabilities related to certain operating leases on the balance sheet. The new guidance also requires additional disclosures by lessees and contains targeted changes to accounting by lessors. This guidance is effective for fiscal years beginning after December 15, 2018 and interim periods within those fiscal years. The Company is currently evaluating this guidance to determine the impact on its consolidated financial statements. In September 2015, the FASB issued ASU 2015-16: Business Combinations (Topic 805): Simplifying the Accounting for Measurement Period Adjustments. The new guidance requires acquirers to recognize adjustments to provisional amounts (that are identified during the measurement period) in the reporting period in which the adjustment amounts are determined. The new guidance also requires such amounts to be disclosed in the consolidated financial statements. The Company early adopted this guidance effective September 30, 2015. The adoption of this guidance was not material to the consolidated financial statements. In April 2015, the FASB issued ASU 2015-03: Interest-Imputation of Interest (Subtopic 835-30): Simplifying the Presentation of Debt Issuance Costs. The amendments in ASU 2015-03 require a reporting entity to present debt issuance costs related to a recognized debt liability in the balance sheet as a direct deduction from the carrying amount of that debt liability. The recognition and measurement guidance for debt issuance costs are not affected by the amendments. The amendments in ASU 2015-03 are effective for interim and annual periods beginning after December 15, 2015 and are to be applied retrospectively. As of December 31, 2015 , the Company had $588 of debt issuance costs that were included in other assets. These costs were reclassified to reduce the carrying amount of the related debt liability on the effective date. In November 2014, the Financial Accounting Standards Board ("FASB") issued ASU 2014-17: Business Combinations (Topic 805): Pushdown Accounting (a consensus of the FASB Emerging Issues Task Force). The amendments in this Update provide the option for acquired entities to apply pushdown accounting in their stand-alone financial statements when a change-in-control event takes place. This election may be made at each change-in-control event, and allows entities to apply pushdown accounting in a subsequent period if not applied in the period in which the change-in-control event took place. The amendments in this Update were effective upon issue on November 18, 2014, allowing entities to apply the provisions to future change-in-control events or to its most recent change-in-control event. Adoption of this Update did not have an impact on the Company’s financial position or results of operations. In August 2014, the FASB issued ASU No. 2014-14, Receivables - Troubled Debt Restructurings by Creditors (Subtopic 310-40): Classification of Certain Government-Guaranteed Mortgage Loans upon Foreclosure. The amendments in this Update require a reporting entity to derecognize a mortgage loan and recognize a separate other receivable upon foreclosure if certain conditions are met. Upon foreclosure, the separate other receivable should be measured based on the amount of the loan balance expected to be recovered from the guarantor. The amendments in this Update are effective for interim and annual periods beginning after December 15, 2014. Adoption of this Update did not have a material impact on the Company’s financial position or results of operations. In June 2014, the FASB issued ASU 2014-11, Transfers and Servicing (Topic 860) . The amendments in this Update change the accounting for repurchase-to-maturity transactions to secured borrowing accounting. The guidance also requires separate accounting for a transfer of a financial asset executed contemporaneously with a repurchase agreement with the same counterparty, which will result in secured borrowing accounting for the repurchase agreement. This Update is effective for interim and annual reporting periods beginning after December 15, 2014. Adoption of this Update did not have a material impact on the Company’s financial position or results of operations. In May 2014, the FASB issued ASU No. 2014-09, Revenue from Contracts with Customers (Topic 606) . The amendments in this Update provide a comprehensive new revenue recognition model that requires a company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is Update are effective for periods beginning after December 15, 2016 and early adoption is not permitted. Adoption of this Update is not expected to have a material impact on the Company’s financial position or results of operations. In January 2014, the FASB issued ASU 2014-04, Receivables—Troubled Debt Restructurings by Creditors (Subtopic 310-40): Reclassification of Residential Real Estate Collateralized Consumer Mortgage Loans upon Foreclosure .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Update are effective for periods beginning after December 15, 2014. Adoption of this Update did not have a material impact on the Company’s financial position or results of operations. In January 2014, the FASB issued ASU 2014-01, Investments—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are effective for periods beginning after December 15, 2014. Adoption of this Update did not have a material impact on the Company’s financial position or results of operations.</t>
  </si>
  <si>
    <t>Loans Credit Risk Classification</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The Company uses the following general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Fair Value Transfer</t>
  </si>
  <si>
    <t>The Company's policy is to recognize transfers between levels as of the end of a reporting period. Transfers in and out of Level 3 are shown in the preceding table.</t>
  </si>
  <si>
    <t>SUMMARY OF SIGNIFICANT ACCOUNTING POLICIES (Tables)</t>
  </si>
  <si>
    <t>Schedule of basic and diluted net income (loss) per share</t>
  </si>
  <si>
    <t>Basic and diluted net income per share have been computed based upon net income available to common shareholders as presented in the accompanying consolidated statements of operations divided by the weighted average number of common shares outstanding or assumed to be outstanding as summarized below. Year ended December 31, 2015 2014 2013 Weighted average number of common shares 31,610,733 20,500,519 9,219,406 Effect of dilutive stock options and warrants 85,075 4,623 — Weighted average number of common shares and dilutive potential common shares 31,695,808 20,505,142 9,219,406 Anti-dilutive stock options 31,403 49,474 — Anti-dilutive stock warrants — 91,178 —</t>
  </si>
  <si>
    <t>MERGERS AND ACQUISITIONS (Tables)</t>
  </si>
  <si>
    <t>Schedule of Recognized Identified Assets Acquired and Liabilities Assumed</t>
  </si>
  <si>
    <t>These amounts reflect NBBC's historical basis in the assets and liabilities, prior to the fair value adjustments resulting from the merger. December 31, 2015 Assets: Cash and cash equivalents $ 42,426 Investment securities 496,809 Loans, net 2,067,627 Other assets 203,878 Total assets $ 2,810,740 Liabilities and Shareholders' Equity: Deposits $ 1,948,655 Short-term borrowings and long-term debt 576,024 Other liabilities 29,065 Total liabilities 2,553,744 Shareholders' equity 256,996 Total liabilities and shareholders' equity $ 2,810,740</t>
  </si>
  <si>
    <t>Schedule of Business Acquisitions by Acquisition, Equity Interest Issued or Issuable</t>
  </si>
  <si>
    <t>Next, the number of shares Piedmont would have had to issue to give Yadkin and other owners the same percentage ownership in the combined institution is calculated in the table below. Hypothetical Piedmont Ownership Shareholder Groups Immediately Prior to 2014 Mergers Number of Outstanding Piedmont Shares Percentage Ownership Piedmont shareholders 1,466,664 29.13 % VantageSouth shareholders (excluding Piedmont) 1,144,633 22.73 Shares issued and held in Rabbi Trust 136,247 2.71 Total Piedmont and VantageSouth shareholders 2,747,544 54.57 Yadkin shareholders 2,287,654 45.43 Total 5,035,198 100.00 % The equivalent Piedmont market price per share was calculated based on the 6.28597 exchange ratio in the 2014 Mergers. Calculation of Purchase Price Equivalent Piedmont market price per share $ 122.01 Number of Piedmont shares issued to Yadkin shareholders 2,287,654 Purchase price (in thousands) $ 279,115 The table below summarizes, for each shareholder group immediately prior to the 2014 Mergers, the ownership of Yadkin common stock immediately following the 2014 Mergers as well as the market capitalization of the combined institution using Yadkin’s stock price at the time of the 2014 Mergers. Yadkin Financial Corporation Ownership and Market Value Table Shareholder Groups Immediately Prior to 2014 Mergers Number of Outstanding YDKN Shares Percentage Ownership Market Value at $19.41 YDKN Share Price Piedmont shareholders 9,219,406 29.10 % $ 178,949 VantageSouth shareholders (excluding Piedmont) 7,195,127 22.75 139,657 Shares issued and held in Rabbi Trust 856,447 2.75 16,624 Total Piedmont and VantageSouth shareholders 17,270,980 54.60 335,230 Yadkin shareholders 14,380,127 45.40 279,118 Total 31,651,107 100.00 % $ 614,348</t>
  </si>
  <si>
    <t>Schedule of assets acquired, liabilities assumed and other equity interest</t>
  </si>
  <si>
    <t xml:space="preserve">The following table presents the Yadkin assets acquired, liabilities assumed and other equity interests as of July 4, 2014 as well as the related purchase price allocation and calculation of the residual goodwill. As Reported by Yadkin at July 4, 2014 Initial Fair Value Adjustments Measurement Period Adjustments As Reported by the Company at July 4, 2014 Assets: Cash and cash equivalents $ 36,116 $ — $ — $ 36,116 Investment securities available for sale 259,143 (1,488 ) (a) — 257,655 Loans held for sale 15,696 — — 15,696 Loans, net 1,403,419 (30,740 ) (b) — 1,372,679 Federal Home Loan Bank stock, at cost 3,778 — — 3,778 Premises and equipment 40,204 (2,344 ) (c) — 37,860 Bank-owned life insurance 27,306 — — 27,306 Foreclosed assets 2,271 (601 ) (d) — 1,670 Deferred tax asset, net 16,955 5,939 (e) 1,197 24,091 Goodwill — 124,172 (f) 1,727 (n) 125,899 Other intangible assets 1,665 10,965 (g) 321 (o) 12,951 Accrued interest receivable and other assets 16,330 (2,229 ) (h) — (p) 14,101 Total assets 1,822,883 103,674 3,245 1,929,802 Liabilities: Deposits $ 1,509,581 $ 5,019 (i) $ — $ 1,514,600 Short-term borrowings 72,879 — — 72,879 Long-term debt 38,217 (15,486 ) (j) — 22,731 Accrued interest payable and other liabilities 8,448 (338 ) (k) 3,245 (q) 11,355 Total liabilities 1,629,125 (10,805 ) 3,245 1,621,565 Net assets acquired 193,758 114,479 — 308,237 Other equity interests: Preferred stock 28,405 — (l) — 28,405 Common stock warrants 1,850 (1,133 ) (m) — 717 Total other equity interests 30,255 (1,133 ) — 29,122 Purchase price $ 279,115 Explanation of fair value adjustments (a) Adjustment reflects opening fair value of securities portfolio, which was established as the new book basis of the portfolio. (b) Adjustment reflects the elimination of Yadkin's historical allowance for loan losses of $16.4 million and the recording of a fair value discount of $47.2 million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 (c) Adjustment reflects fair value adjustments on certain acquired branch offices as well as certain software and computer equipment. (d) Adjustment reflects the write down of certain foreclosed assets based on current estimates of property values given current market conditions and additional discounts based on the Company's planned disposition strategy. (e) Adjustment reflects the tax impact of acquisition accounting fair value adjustments. (f) Goodwill represents the excess of the purchase price over the fair value of acquired net assets. (g) Adjustment reflects the estimated fair value of the acquired core deposit intangible. (h) Adjustment reflects the impact of fair value adjustments on other assets, which include mortgage servicing assets, certain unusable prepaid expenses, and the elimination of accrued interest on purchased credit-impaired loans. (i) Adjustment reflects the fair value premium on time deposits, which was calculated by discounting future contractual interest payments at a current market interest rate. (j) 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 (k) Adjustments reflect accruals and fair value adjustments for other liabilities, which include the write-off of unearned income, deferred gains, and accrued liabilities that will not be paid. (l) No fair value adjustments were made to Yadkin's outstanding preferred stock. The current preferred dividend rate of 9.0 percent approximates the current market yield for issuances of similar perpetual preferred stock. The preferred stock is currently redeemable at the liquidation value, and the Company expects the remaining life of this preferred stock to be relatively short. (m) The fair value of the common stock warrants was estimated using a Black-Scholes option pricing model assuming all 91,178 warrants will remain outstanding through expiration on July 24, 2019 . Assumptions and inputs used in the option pricing model included stock price volatility of 48.6 percent , no dividends, a risk free interest rate of 1.74 percent , and an exercise price of $21.90 per common warrant. (n) Amount reflects adjustments to goodwill resulting from adjustments (o), (p) and (q). (o) Amount reflects an adjustment to estimated fair value of the acquired core deposit intangible. (p) Amount reflects adjustments to acquired deferred tax assets and the tax impact of adjustments (o) and (q). (q) Amount reflects the adjustment of change in control obligations existing under various employment agreements that were triggered by the 2014 Mergers, an increase in reserves for unfunded letters of credit, and additional accruals for certain legal matters and other liabilities. </t>
  </si>
  <si>
    <t>Pro forma information</t>
  </si>
  <si>
    <t>The table below presents supplemental pro forma information as if the Company's 2014 Mergers with VantageSouth and Piedmont had occurred on January 1, 2014. Pro forma results include adjustments for amortization and accretion of estimated fair value adjustments and do not include any projected cost savings or other anticipated benefits of the 2014 Mergers. Therefore, the pro forma financial information is not indicative of the results of operations that would have occurred had the transactions been effected on the assumed date. Year ended December 31, 2014 Total interest and non-interest income $ 212,531 Net interest income $ 157,805 Net income $ 34,370 Net income available to common shareholders $ 31,934 Basic income per common share $ 1.02 Diluted income per common share $ 1.02 Weighted average basic common shares outstanding 31,295,562 Weighted average diluted common shares outstanding 31,375,585</t>
  </si>
  <si>
    <t>INVESTMENT SECURITIES (Tables)</t>
  </si>
  <si>
    <t>Schedule of amortized cost, gross unrealized gains and losses, and fair value of investment securities</t>
  </si>
  <si>
    <t>The following tables summarize the amortized cost, gross unrealized gains and losses, and fair value of investment securities available for sale and held to maturity by major classification. December 31, 2015 Amortized Cost Gross Unrealized Gains Gross Unrealized Losses Fair Value Securities available for sale: GSE obligations $ 5,980 $ 3 $ 1 $ 5,982 SBA-guaranteed securities 12,114 74 12 12,176 Mortgage-backed securities issued by GSE 440,654 887 5,916 435,625 Municipal bonds 55,402 504 106 55,800 Corporate bonds 123,669 551 688 123,532 Collateralized loan obligations 50,538 — 55 50,483 Non-agency RMBS 3,528 144 9 3,663 Other debt securities 245 — — 245 Marketable equity securities 2,381 33 788 1,626 Total securities available for sale $ 694,511 $ 2,196 $ 7,575 $ 689,132 Securities held to maturity: Municipal bonds $ 39,182 $ 1,318 $ — $ 40,500 December 31, 2014 Amortized Cost Gross Unrealized Gains Gross Unrealized Losses Fair Value Securities available for sale: GSE obligations $ 14,914 $ 30 $ — $ 14,944 SBA-guaranteed securities 60,408 84 372 60,120 Mortgage-backed securities issued by GSE 428,076 1,086 3,879 425,283 Municipal bonds 39,907 355 4 40,258 Corporate bonds 118,799 1,261 148 119,912 Non-agency RMBS 4,961 3 1 4,963 Non-agency CMBS 3,576 2 — 3,578 Other debt securities 498 — — 498 Marketable equity securities 3,017 1 153 2,865 Total securities available for sale $ 674,156 $ 2,822 $ 4,557 $ 672,421 Securities held to maturity: Municipal bonds $ 39,620 $ 966 $ — $ 40,586</t>
  </si>
  <si>
    <t>Schedule of gross unrealized losses and fair values of securities in a continuous unrealized loss position</t>
  </si>
  <si>
    <t>The following tables summarize gross unrealized losses and fair values, aggregated by investment category and length of time that the individual securities have been in a continuous unrealized loss position. Less than 12 months 12 months or more Total Fair Value Unrealized Losses Fair Value Unrealized Losses Fair Value Unrealized Losses December 31, 2015 Securities available for sale: GSE obligations $ 999 $ 1 $ — $ — $ 999 $ 1 SBA-guaranteed securities 5,043 12 — — 5,043 12 Mortgage-backed securities issued by GSE 208,620 2,453 117,144 3,463 325,764 5,916 Municipal bonds 8,995 106 — — 8,995 106 Corporate bonds 43,110 577 3,697 111 46,807 688 Collateralized loan obligations 45,471 55 — — 45,471 55 Non-agency RMBS — — 901 9 901 9 Marketable equity securities 1,411 788 — — 1,411 788 Total temporarily impaired AFS securities $ 313,649 $ 3,992 $ 121,742 $ 3,583 $ 435,391 $ 7,575 December 31, 2014 Securities available for sale: SBA-guaranteed securities $ 94 $ 1 $ 41,950 $ 371 $ 42,044 $ 372 Mortgage-backed securities issued by GSE 152,186 1,117 149,746 2,762 301,932 3,879 Municipal bonds 1,953 4 — — 1,953 4 Corporate bonds 18,123 64 3,767 84 21,890 148 Non-agency RMBS 1,318 1 — — 1,318 1 Marketable equity securities 2,711 153 — — 2,711 153 Total temporarily impaired AFS securities $ 176,385 $ 1,340 $ 195,463 $ 3,217 $ 371,848 $ 4,557</t>
  </si>
  <si>
    <t>Schedule of amortized cost and fair value by contractual maturity</t>
  </si>
  <si>
    <t>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December 31, 2015 December 31, 2014 Amortized Cost Fair Value Amortized Cost Fair Value Securities available for sale: Due within one year $ 66,591 $ 67,163 $ 30,365 $ 30,536 Due after one year through five years 291,298 289,525 294,557 295,252 Due after five years through ten years 309,625 306,420 313,733 311,313 Due after ten years 24,616 24,398 32,484 32,455 Marketable equity securities 2,381 1,626 3,017 2,865 $ 694,511 $ 689,132 $ 674,156 $ 672,421 Securities held to maturity: Due after one year through five years $ 31,421 $ 32,272 $ 20,177 $ 20,747 Due after five years through ten years 4,072 4,229 15,836 16,092 Due after ten years 3,689 3,999 3,607 3,747 $ 39,182 $ 40,500 $ 39,620 $ 40,586</t>
  </si>
  <si>
    <t>Schedule of securities gains (losses)</t>
  </si>
  <si>
    <t>The following table summarizes securities gains (losses) for the periods presented. Year ended December 31, 2015 2014 2013 Gross gains on sales of securities available for sale $ 3 $ 453 $ 1,250 Gross losses on sales of securities available for sale (3 ) (327 ) (35 ) Total securities gains (losses) $ — $ 126 $ 1,215</t>
  </si>
  <si>
    <t>LOANS AND ALLOWANCE FOR LOAN LOSSES (Tables)</t>
  </si>
  <si>
    <t>Schedule of loans by type</t>
  </si>
  <si>
    <t>The following table summarizes the Company's loans by type. December 31, December 31, 2014 Commercial: Commercial real estate $ 1,451,176 $ 1,355,536 Commercial and industrial 553,121 468,848 Construction and development 345,304 370,807 Consumer: Residential real estate 343,648 360,249 Construction and development 46,263 30,061 Home equity 277,900 276,662 Other consumer 60,244 36,874 Gross loans 3,077,656 2,899,037 Less: Deferred loan fees (1,112 ) (771 ) Allowance for loan losses (9,769 ) (7,817 ) Net loans $ 3,066,775 $ 2,890,449</t>
  </si>
  <si>
    <t>Schedule of obligations due from directors, executive officers and their interests</t>
  </si>
  <si>
    <t>A summary of contractual obligations due from directors and executive officers, and their related interests, follows. Year ended December 31, 2015 2014 2013 Loans to directors and officers at beginning of period $ 7,398 $ 26,437 $ 29,999 Additions for new directors — 5,850 1,232 Reductions for retirement of directors — (24,835 ) (1,816 ) New advances to directors and officers — 1,092 8 Payoffs and principal reductions (3,142 ) (1,145 ) (2,986 ) Loans to directors and officers at end of period $ 4,256 $ 7,398 $ 26,437 Commitments to directors and officers at December 31 $ 1,027 $ 2,024 $ 96</t>
  </si>
  <si>
    <t>Schedule of contractually required payments</t>
  </si>
  <si>
    <t>The following table relates to acquired Yadkin PCI loans and summarizes the contractually required payments, which includes principal and interest, expected cash flows to be collected, and the fair value of acquired PCI loans at the merger date. Yadkin Merger July 4, 2014 Contractually required payments $ 110,365 Nonaccretable difference (21,102 ) Cash flows expected to be collected at acquisition 89,263 Accretable yield (8,604 ) Fair value of PCI loans at acquisition $ 80,659</t>
  </si>
  <si>
    <t>Schedule of changes in accretable yield or income expected to be collected</t>
  </si>
  <si>
    <t>The following table summarizes changes in accretable yield, or income expected to be collected, related to all of the Company's PCI loans for the periods presented. Year ended December 31, 2015 2014 2013 Balance, beginning of period $ 25,181 $ 25,349 $ 27,632 Loans purchased — 8,604 4,242 Accretion of income (13,333 ) (13,764 ) (13,640 ) Reclassifications from nonaccretable difference 5,749 4,091 9,595 Other, net 4,712 901 (2,480 ) Balance, end of period $ 22,309 $ 25,181 $ 25,349</t>
  </si>
  <si>
    <t>Schedule of activity in allowance for loan losses</t>
  </si>
  <si>
    <t>The following table relates to acquired Yadkin purchased non-impaired loans and provides the contractually required payments, fair value, and estimate of contractual cash flows not expected to be collected at the merger date. Yadkin Merger July 4, 2014 Contractually required payments $ 1,502,793 Fair value of acquired loans at acquisition 1,292,020 Contractual cash flows not expected to be collected 36,219</t>
  </si>
  <si>
    <t>Schedule of purchased non-impaired loans</t>
  </si>
  <si>
    <t>The following tables summarize the activity in the allowance for loan losses for the periods presented. Commercial Real Estate Commercial and Industrial Commercial Construction Residential Real Estate Consumer Construction Home Equity Other Consumer Total Year ended December 31, 2015 Beginning balance $ 2,796 $ 1,274 $ 1,691 $ 1,237 $ 194 $ 546 $ 79 $ 7,817 Charge-offs (1,096 ) (2,337 ) (331 ) (509 ) — (943 ) (407 ) (5,623 ) Recoveries 58 746 — 161 27 187 151 1,330 Provision for loan losses 1,924 2,748 (494 ) 368 16 1,093 590 6,245 Ending balance $ 3,682 $ 2,431 $ 866 $ 1,257 $ 237 $ 883 $ 413 $ 9,769 Year ended December 31, 2014 Beginning balance $ 2,419 $ 805 $ 1,400 $ 1,673 $ 187 $ 476 $ 83 $ 7,043 Charge-offs (366 ) (1,034 ) (367 ) (591 ) — (429 ) (354 ) (3,141 ) Recoveries 46 88 69 131 — 123 45 502 Provision for loan losses 697 1,415 589 24 7 376 305 3,413 Ending balance $ 2,796 $ 1,274 $ 1,691 $ 1,237 $ 194 $ 546 $ 79 $ 7,817 Year ended December 31, 2013 Beginning balance $ 1,524 $ 798 $ 597 $ 940 $ 18 $ 85 $ 36 $ 3,998 Charge-offs (20 ) (483 ) (723 ) (672 ) — (558 ) (265 ) (2,721 ) Recoveries 26 23 47 146 — 39 16 297 Provision for loan losses 889 467 1,479 1,259 169 910 296 5,469 Ending balance $ 2,419 $ 805 $ 1,400 $ 1,673 $ 187 $ 476 $ 83 $ 7,043 The following tables summarize the ending allowance for loans losses and the recorded investment in loans by portfolio segment and impairment method. December 31, 2015 Commercial Real Estate Commercial and Industrial Commercial Construction Residential Real Estate Consumer Construction Home Equity Other Consumer Total Allowance for loan losses : Ending balance: Individually evaluated for impairment $ 314 $ 106 $ — $ — $ — $ 67 $ — $ 487 Collectively evaluated for impairment 2,976 2,309 704 837 233 542 359 7,960 Purchased credit-impaired 392 16 162 420 4 274 54 1,322 Total $ 3,682 $ 2,431 $ 866 $ 1,257 $ 237 $ 883 $ 413 $ 9,769 Loans : Ending balance: Individually evaluated for impairment $ 8,449 $ 2,623 $ 177 $ 3,550 $ 417 $ 337 $ — $ 15,553 Collectively evaluated for impairment 1,354,977 540,685 330,714 315,030 44,630 274,042 59,983 2,920,061 Purchased credit-impaired 87,750 9,813 14,413 25,068 1,216 3,521 261 142,042 Total $ 1,451,176 $ 553,121 $ 345,304 $ 343,648 $ 46,263 $ 277,900 $ 60,244 $ 3,077,656 December 31, 2014 Commercial Real Estate Commercial and Industrial Commercial Construction Residential Real Estate Consumer Construction Home Equity Other Consumer Total Allowance for loan losses : Ending balance: Individually evaluated for impairment $ 158 $ 229 $ — $ — $ — $ 3 $ — $ 390 Collectively evaluated for impairment 2,177 952 1,590 681 194 456 79 6,129 Purchased credit-impaired 461 93 101 556 — 87 — 1,298 Total $ 2,796 $ 1,274 $ 1,691 $ 1,237 $ 194 $ 546 $ 79 $ 7,817 Loans : Ending balance: Individually evaluated for impairment $ 5,398 $ 2,343 $ 910 $ 928 $ — $ 406 $ — $ 9,985 Collectively evaluated for impairment 1,227,597 452,487 337,540 328,693 28,436 271,928 36,244 2,682,925 Purchased credit-impaired 122,541 14,018 32,357 30,628 1,625 4,328 630 206,127 Total $ 1,355,536 $ 468,848 $ 370,807 $ 360,249 $ 30,061 $ 276,662 $ 36,874 $ 2,899,037</t>
  </si>
  <si>
    <t>Schedule risk category of loans by class of loans</t>
  </si>
  <si>
    <t>The following tables summarize the risk category of loans by class of loans. Pass Special Mention Substandard Doubtful Total December 31, 2015 Non-PCI Loans Commercial: Real estate $ 1,308,789 $ 32,525 $ 22,112 $ — $ 1,363,426 Commercial and industrial 523,643 5,436 14,229 — 543,308 Construction and development 326,979 3,298 560 54 330,891 Consumer: Residential real estate 305,046 5,682 7,852 — 318,580 Construction and development 43,274 666 1,107 — 45,047 Home equity 265,128 4,442 4,809 — 274,379 Other consumer 59,273 233 477 — 59,983 Total $ 2,832,132 $ 52,282 $ 51,146 $ 54 $ 2,935,614 PCI Loans Commercial: Real estate $ 40,805 $ 29,889 $ 17,056 $ — $ 87,750 Commercial and industrial 7,913 630 1,270 — 9,813 Construction and development 5,975 3,022 5,416 — 14,413 Consumer: Residential real estate 11,158 7,134 6,776 — 25,068 Construction and development 314 328 574 — 1,216 Home equity 264 2,016 1,059 182 3,521 Other consumer 8 200 53 — 261 Total $ 66,437 $ 43,219 $ 32,204 $ 182 $ 142,042 Pass Special Mention Substandard Doubtful Total December 31, 2014 Non-PCI Loans Commercial: Real estate $ 1,187,938 $ 32,142 $ 12,915 $ — $ 1,232,995 Commercial and industrial 433,093 15,148 6,510 79 454,830 Construction and development 334,213 2,128 2,109 — 338,450 Consumer: Residential real estate 316,743 4,527 8,351 — 329,621 Construction and development 27,447 735 254 — 28,436 Home equity 264,953 4,238 3,143 — 272,334 Other consumer 35,736 237 269 2 36,244 Total $ 2,600,123 $ 59,155 $ 33,551 $ 81 $ 2,692,910 PCI Loans Commercial: Real estate $ 57,095 $ 45,711 $ 19,735 $ — $ 122,541 Commercial and industrial 7,408 2,936 3,674 — 14,018 Construction and development 6,857 16,374 9,126 — 32,357 Consumer: Residential real estate 12,703 8,206 9,719 — 30,628 Construction and development 189 723 713 — 1,625 Home equity 143 2,827 1,358 — 4,328 Other consumer 2 488 140 — 630 Total $ 84,397 $ 77,265 $ 44,465 $ — $ 206,127</t>
  </si>
  <si>
    <t>Schedule of past due status of loan portfolio based on contractual terms</t>
  </si>
  <si>
    <t xml:space="preserve">The following tables summarize the past due status of non-PCI loans based on contractual terms. 30-89 Days Past Due 90 Days or Greater Past Due Total Past Due Current Total December 31, 2015 Non-PCI Loans Commercial: Real estate $ 3,205 $ 4,503 $ 7,708 $ 1,355,718 $ 1,363,426 Commercial and industrial 6,004 2,599 8,603 534,705 543,308 Construction and development 68 414 482 330,409 330,891 Consumer: Residential real estate 7,625 2,876 10,501 308,079 318,580 Construction and development 1,495 946 2,441 42,606 45,047 Home equity 3,857 1,877 5,734 268,645 274,379 Other consumer 1,015 208 1,223 58,760 59,983 Total $ 23,269 $ 13,423 $ 36,692 $ 2,898,922 $ 2,935,614 30-89 Days Past Due 90 Days or Greater Past Due Total Past Due Current Total December 31, 2014 Non-PCI Loans Commercial: Real estate $ 7,971 $ 2,383 $ 10,354 $ 1,222,641 $ 1,232,995 Commercial and industrial 5,612 1,707 7,319 447,511 454,830 Construction and development 1,162 369 1,531 336,919 338,450 Consumer: Residential real estate 4,872 2,210 7,082 322,539 329,621 Construction and development 569 12 581 27,855 28,436 Home equity 3,985 395 4,380 267,954 272,334 Other Consumer 797 70 867 35,377 36,244 Total $ 24,968 $ 7,146 $ 32,114 $ 2,660,796 $ 2,692,910 </t>
  </si>
  <si>
    <t>Schedule of recorded investment of loans on nonaccrual status and loans greater than 90 days past due</t>
  </si>
  <si>
    <t xml:space="preserve">The following table summarizes the recorded investment of non-PCI loans on nonaccrual status and loans greater than 90 days past due and accruing by class. December 31, 2015 December 31, 2014 Nonaccrual Loans greater than 90 days past due and accruing Nonaccrual Loans greater than 90 days past due and accruing Non-PCI Loans Commercial: Commercial real estate $ 6,130 $ — $ 5,685 $ — Commercial and industrial 4,126 552 4,594 2 Construction and development 468 — 1,692 — Consumer: Residential real estate 5,353 — 3,755 — Construction and development 1,324 — 254 — Home equity 3,245 — 1,721 — Other consumer 548 — 248 — Total $ 21,194 $ 552 $ 17,949 $ 2 </t>
  </si>
  <si>
    <t>Schedule of impairment loans</t>
  </si>
  <si>
    <t>The following table provides information on impaired loans, which excludes PCI loans and loans evaluated collectively as a homogeneous group. Recorded Investment With a Recorded Allowance Recorded Investment With no Recorded Allowance Total Related Allowance Unpaid Principal Balance December 31, 2015 Non-PCI Loans Commercial: Commercial real estate $ 1,262 $ 7,187 $ 8,449 $ 314 $ 8,515 Commercial and industrial 531 2,092 2,623 106 2,695 Construction and development — 177 177 — 180 Consumer: Residential real estate 1,465 2,085 3,550 — 3,568 Construction and development — 417 417 — 417 Home equity 20 317 337 67 359 Other consumer — — — — — Total $ 3,278 $ 12,275 $ 15,553 $ 487 $ 15,734 December 31, 2014 Non-PCI Loans Commercial: Commercial real estate $ 885 $ 4,513 $ 5,398 $ 158 $ 5,330 Commercial and industrial 525 1,818 2,343 229 2,718 Construction and development — 910 910 — 1,971 Consumer: Residential real estate — 928 928 — 3,863 Home equity 62 344 406 3 1,920 Total $ 1,472 $ 8,513 $ 9,985 $ 390 $ 15,802</t>
  </si>
  <si>
    <t>Schedule of impaired financing receivables</t>
  </si>
  <si>
    <t>The following table provides the average balance of impaired loans for each period presented and interest income recognized during the period in which the loans were considered impaired. 2015 2014 2013 Average Balance Interest Income Average Balance Interest Income Average Balance Interest Income Non-PCI Loans Commercial: Commercial real estate $ 7,153 $ 28 $ 7,399 $ 75 $ 2,964 $ 22 Commercial and industrial 2,287 5 2,599 1 144 — Construction and development 545 — 2,509 — 1,282 — Consumer: Residential real estate 2,249 83 2,616 27 1,029 — Construction and development 209 — 214 — 48 Home equity 383 — 998 — 1,183 — Other consumer — — 99 — 100 — Total $ 12,826 $ 116 $ 16,434 $ 103 $ 6,750 $ 22</t>
  </si>
  <si>
    <t>Schedule of TDRs on financing receivables</t>
  </si>
  <si>
    <t>The following table provides the number and recorded investment of TDRs outstanding. December 31, 2015 December 31, 2014 Recorded Investment Number Recorded Investment Number TDRs: Commercial real estate $ 4,684 7 $ 4,215 7 Commercial and industrial 795 11 172 4 Commercial construction 177 2 131 2 Residential real estate 1,594 4 1,770 6 Home equity 20 1 83 2 Total $ 7,270 25 $ 6,371 21 The following tables provide the number and recorded investment of TDRs modified and defaulted during the years ended December 31, 2015 and 2014 . TDRs Modified 2015 2014 Recorded Investment Number Recorded Investment Number TDRs: Below market interest rate modifications: Commercial real estate $ 1,626 4 $ 3,460 $ 4 Commercial and industrial 283 6 105 2 Commercial construction 56 1 — — Residential real estate — — 1,658 4 Home equity 20 1 — — Total $ 1,985 12 $ 5,223 $ 10 TDRs Defaulted 2015 2014 Recorded Investment Number Recorded Investment Number TDRs: Below market interest rate modifications: Commercial real estate $ 1,441 2 $ 890 $ 3 Commercial and industrial — — 212 2 Residential real estate 114 1 — — Total $ 1,555 3 $ 1,102 $ 5</t>
  </si>
  <si>
    <t>PREMISES AND EQUIPMENT (Tables)</t>
  </si>
  <si>
    <t>Property, Plant and Equipment</t>
  </si>
  <si>
    <t>A summary of premises and equipment is presented in the table below. December 31, 2015 December 31, 2014 Land $ 21,444 $ 23,171 Buildings and leasehold improvements 41,199 43,433 Furniture, software, and equipment 25,628 22,688 Less: accumulated depreciation (14,532 ) (8,913 ) Total $ 73,739 $ 80,379</t>
  </si>
  <si>
    <t>LOAN SERVICING (Tables)</t>
  </si>
  <si>
    <t>Schedule of servicing asset</t>
  </si>
  <si>
    <t xml:space="preserve">The table below summarizes the activity in the SBA-guaranteed loan servicing asset for the periods presented. Year ended December 31, 2015 2014 Balance at beginning of period $ 3,081 $ 1,759 Additions 2,148 1,628 Amortization (744 ) (306 ) Balance at end of period $ 4,485 $ 3,081 The characteristics and sensitivity of the fair value of MSRs to changes in key assumptions is included in the accompanying table. December 31, 2015 December 31, 2014 Composition of mortgage loans serviced for others: Fixed rate loans 99.90 % 99.86 % Adjustable rate loans 0.10 % 0.14 % Total 100.00 % 100.00 % Weighted average life (years) 6.60 5.77 Prepayment speed 9.98 % 12.62 % Discount rate 9.66 % 9.60 % Effect on fair value due to change in interest rates: + 0.25% $ 421 $ 566 + 0.50% 660 801 - 0.25% (599 ) (668 ) - 0.50% (1,104 ) (844 ) The table below summarizes MSR activity for the periods presented. The Company did not retain mortgage servicing on loans sold prior to the 2014 Mergers. Year ended December 31, 2015 2014 Balance at beginning of period $ 4,284 $ — Fair value of acquired MSRs — 4,025 Additions 1,881 688 Payoffs (402 ) (126 ) Amortization (726 ) (303 ) Balance at end of period before valuation allowance 5,037 4,284 Valuation allowance (10 ) (157 ) Balance at end of period after valuation allowance $ 5,027 $ 4,127 </t>
  </si>
  <si>
    <t>GOODWILL AND OTHER INTANGIBLE ASSETS (Tables)</t>
  </si>
  <si>
    <t>Schedule of Intangible Assets and Goodwill</t>
  </si>
  <si>
    <t xml:space="preserve">The table below summarizes the changes in carrying amounts of goodwill and other intangibles (core deposit intangibles) for the periods presented. Core Deposit Intangible Goodwill Gross Accumulated Amortization Net Balance at December 31, 2012 $ 26,254 $ 3,128 $ (752 ) $ 2,376 Core deposit intangible resulting from the ECB merger — 4,307 — 4,307 Amortization expense — — (800 ) (800 ) Balance at December 31, 2013 26,254 7,435 (1,552 ) 5,883 Goodwill and core deposit intangible resulting from the 2014 Mergers 125,898 12,951 — 12,951 Amortization expense — — (2,157 ) (2,157 ) Balance at December 31, 2014 152,152 20,386 (3,709 ) 16,677 Amortization expense — — (3,098 ) (3,098 ) Balance at December 31, 2015 $ 152,152 $ 20,386 $ (6,807 ) $ 13,579 </t>
  </si>
  <si>
    <t>Schedule of Finite-Lived Intangible Assets, Future Amortization Expense</t>
  </si>
  <si>
    <t>The table below presents estimated amortization expense for the Company's other intangible assets. 2016 $ 2,776 2017 2,485 2018 2,202 2019 1,915 2020 1,625 Thereafter 2,576 $ 13,579</t>
  </si>
  <si>
    <t>BORROWINGS (Tables)</t>
  </si>
  <si>
    <t>Schedule of Short-term and Long-term Borrowings</t>
  </si>
  <si>
    <t>A summary of short-term borrowings and long-term debt is presented below. December 31, 2015 December 31, 2014 Short-term borrowings: FHLB advances maturing within one year $ 375,500 $ 250,500 Long-term debt: FHLB advances maturing beyond one year $ 118,942 $ 104,651 Subordinated term loan due 2018 7,166 7,060 Subordinated notes due 2023 38,050 38,050 Junior subordinated debt to unconsolidated trusts: Maturing October 7, 2033 5,701 5,629 Maturing December 15, 2033 6,853 6,687 Maturing December 15, 2037 12,503 12,115 Capital lease obligations and other debt 5,752 5,972 Total long-term debt $ 194,967 $ 180,164</t>
  </si>
  <si>
    <t>Schedule of Federal Home Loan Bank, Advances</t>
  </si>
  <si>
    <t xml:space="preserve"> FHLB advances for the next five years and thereafter are as follows: Maturity Date Range of Contractual Rates Rate Type December 31, 2015 December 31, 2014 2015 0.20 - 2.99% Fixed rate credit — 250,500 2016 0.28 - 2.21% Fixed rate credit 375,500 90,500 2017 0.78 - 1.14% Fixed rate credit 113,000 8,000 2018 0.25% Fixed rate credit 648 667 2019 1.83% Principal reducing credit 5,000 5,000 2020 —% — — Thereafter 2.00% Principal reducing credit 188 207 Totals $ 494,336 $ 354,874</t>
  </si>
  <si>
    <t>DEPOSITS (Tables)</t>
  </si>
  <si>
    <t>Scheduled Maturities of Certificates of Deposit</t>
  </si>
  <si>
    <t>The scheduled maturities of time deposits as of December 31, 2015 are presented below. Less Than $250 $250 and Greater Total 2016 $ 314,726 $ 205,646 $ 520,372 2017 85,947 89,118 175,065 2018 44,841 45,608 90,449 2019 91,661 52,103 143,764 2020 64,789 19,163 83,952 Thereafter 4,050 256 4,306 Total $ 606,014 $ 411,894 $ 1,017,908</t>
  </si>
  <si>
    <t>LEASES (Tables)</t>
  </si>
  <si>
    <t>Future Minimum Lease Payments Under Non-Cancelable Operating Leases</t>
  </si>
  <si>
    <t>Future minimum lease payments under these leases for the years ending December 31 are presented below. 2016 $ 3,720 2017 3,183 2018 2,986 2019 2,142 2020 982 Thereafter 4,507 Total $ 17,520</t>
  </si>
  <si>
    <t>Schedule of Future Minimum Lease Payments for Capital Leases</t>
  </si>
  <si>
    <t>Future minimum lease payments under the capital leases are presented below. 2016 $ 574 2017 583 2018 591 2019 600 2020 608 Thereafter 5,785 Total projected lease payments for capital leases 8,741 Imputed interest (2,989 ) Present value of minimum lease payments $ 5,752</t>
  </si>
  <si>
    <t>INCOME TAXES (Tables)</t>
  </si>
  <si>
    <t>Schedule of Components of Income Tax Expense (Benefit)</t>
  </si>
  <si>
    <t>The table below summarizes significant components of income tax expense for the periods presented. Year ended December 31, 2015 2014 2013 Current tax expense: Federal $ 5,415 $ 305 $ — State — — — Total current tax expense 5,415 305 — Deferred tax expense: Federal 16,653 7,924 432 State 4,053 1,981 2,042 Total deferred tax expense 20,706 9,905 2,474 Income tax expense before change in deferred tax asset valuation allowance 26,121 10,210 2,474 Change in deferred tax asset valuation allowance (126 ) (4,797 ) (460 ) Income tax expense $ 25,995 $ 5,413 $ 2,014</t>
  </si>
  <si>
    <t>Schedule of Effective Income Tax Rate Reconciliation</t>
  </si>
  <si>
    <t>Income tax expense (benefit) is reconciled to the amount computed by applying the statutory federal income tax rate of 35 percent to net income before income taxes as follows. Year ended December 31, 2015 2014 2013 Tax computed at statutory rate of 35% $ 24,718 $ 9,491 $ 2,815 Effect of state income taxes, net of federal benefit 2,635 1,287 1,348 Change in state income tax rates (361 ) (1,899 ) 1,544 Gain on acquisition — — (2,643 ) Non-taxable interest income (828 ) (437 ) (79 ) Non-taxable bank-owned life insurance (655 ) (549 ) (348 ) Non-deductible merger costs 94 1,006 309 Write-off of acquired net operating losses subject to Section 382 limitation — 652 — Change in deferred tax asset valuation allowance (126 ) (4,797 ) (460 ) Other 518 659 (472 ) Income tax expense $ 25,995 $ 5,413 $ 2,014</t>
  </si>
  <si>
    <t>Schedule of Deferred Tax Assets and Liabilities</t>
  </si>
  <si>
    <t>Significant components of deferred taxes are summarized below. December 31, December 31, Deferred tax assets: Net operating loss carryforward $ 32,638 $ 40,073 Recognized built-in loss carryforward 5,899 7,580 Acquisition accounting fair value adjustments 4,998 12,885 Allowance for loan losses 3,673 2,990 Federal tax credits carryforward 4,112 3,140 Unrealized losses on securities 2,055 667 Unrealized losses on cash flow hedges 2,596 728 Stock-based compensation 1,997 2,094 Capitalized leases 1,110 1,167 Deferred compensation 1,831 3,024 Other — 2,942 Total deferred tax assets 60,909 77,290 Valuation allowance (1,059 ) (1,185 ) Net deferred tax assets 59,850 76,105 Deferred tax liabilities: Premises and equipment 3,262 2,568 Prepaid expenses 680 478 Other 301 — Total deferred tax liabilities 4,243 3,046 Net deferred tax asset $ 55,607 $ 73,059</t>
  </si>
  <si>
    <t>REGULATORY MATTERS (Table)</t>
  </si>
  <si>
    <t>Schedule of Compliance with Regulatory Capital Requirements under Banking Regulations</t>
  </si>
  <si>
    <t>The holding company and bank capital amounts and ratios are presented in the table below. Actual Minimum for capital adequacy purposes Minimum to be well capitalized under prompt corrective action provisions Amount Ratio Amount Ratio Amount Ratio December 31, 2015 Yadkin Financial Corporation: Total Capital (to Risk-Weighted Assets) $ 447,320 11.96 % $ 299,164 8.00 % N/A N/A Tier 1 Capital (to Risk-Weighted Assets) 396,032 10.59 % $ 224,373 6.00 % N/A N/A Tier 1 Capital (to Average Assets) 396,032 9.42 % $ 168,078 4.00 % N/A N/A Common Equity Tier 1 Capital 394,524 10.55 % $ 168,280 4.50 % N/A N/A Yadkin Bank: Total Capital (to Risk-Weighted Assets) $ 447,945 11.99 % $ 298,776 8.00 % $ 373,470 10.00 % Tier 1 Capital (to Risk-Weighted Assets) 434,707 11.64 % 224,082 6.00 % 298,776 8.00 % Tier 1 Capital (to Average Assets) 434,707 10.34 % 168,183 4.00 % 210,229 5.00 % Common Equity Tier 1 Capital 434,707 11.64 % 168,061 4.50 % 242,755 6.50 % December 31, 2014 Yadkin Financial Corporation: Total Capital (to Risk-Weighted Assets) $ 425,720 12.34 % $ 276,064 8.00 % N/A N/A Tier 1 Capital (to Risk-Weighted Assets) 375,095 10.87 % 138,032 4.00 % N/A N/A Tier 1 Capital (to Average Assets) 375,095 9.33 % 160,773 4.00 % N/A N/A Yadkin Bank: Total Capital (to Risk-Weighted Assets) $ 419,875 12.18 % $ 275,674 8.00 % $ 344,592 10.00 % Tier 1 Capital (to Risk-Weighted Assets) 407,300 11.82 % 137,837 4.00 % 206,755 6.00 % Tier 1 Capital (to Average Assets) 407,300 10.13 % 160,812 4.00 % 201,015 5.00 %</t>
  </si>
  <si>
    <t>DERIVATIVE FINANCIAL INSTRUMENTS (Tables)</t>
  </si>
  <si>
    <t>Schedule of key terms of each swap</t>
  </si>
  <si>
    <t>The following table summarizes key terms of each interest rate cap. Interest Rate Cap Notional Amount Effective Start Date Maturity Date Strike Rate Underlying Index of Cap Variable Rate on Underlying Debt Cap 1 $ 7,500 July 1, 2012 July 1, 2017 0.47 % 3-Month LIBOR 3-Month LIBOR + 4.00% Cap 2 8,000 July 7, 2012 July 7, 2017 0.47 3-Month LIBOR 3-Month LIBOR + 3.10% Cap 3 25,000 September 15, 2014 September 15, 2019 1.82 3-Month LIBOR 3-Month LIBOR + 1.32% Cap 4 10,000 September 30, 2014 September 30, 2019 1.85 3-Month LIBOR 3-Month LIBOR + 2.80% $ 50,500 The following table summarizes information regarding the terminated interest rate swaps. Terminated Interest Rate Swap Notional Amount Original Effective Start Date Original Maturity Date Date Terminated Unamortized Pre-Tax Loss in AOCI as of December 31, 2015 Terminated Swap 1 $ 25,000 April 6, 2015 April 5, 2020 March 27, 2015 $ 72 Terminated Swap 2 25,000 May 5, 2015 May 5, 2020 March 27, 2015 72 Terminated Swap 3 25,000 June 5, 2015 June 5, 2020 March 27, 2015 74 Terminated Swap 4 25,000 August 5, 2015 August 5, 2020 March 27, 2015 811 Terminated Swap 5 25,000 October 1, 2014 August 31, 2017 October 7, 2015 183 Terminated Swap 6 25,000 October 16, 2014 August 16, 2018 October 7, 2015 381 The table below provides a summary of forward starting pay fixed interest rate swaps that are being used to hedge short-term FHLB advances. These interest rate swaps are expected to be highly effective and are accounted for as cash flow hedges with the change in fair value recognized in OCI. The purpose of these cash flow hedges is to reduce the Company's exposure to variability in interest payments attributable to changes in the three-month LIBOR component of three-month FHLB advances. Each three-month FHLB advance will be executed to correspond to the effective dates of the respective interest rate swaps and will continue to be rolled for the full term of each interest rate swap. Interest Rate Swap Notional Amount Effective Start Date Maturity Date Pay Fixed Rate Receive Floating Rate FHLB Advance Swap 1 $ 25,000 February 5, 2016 February 5, 2021 2.70 % 3-Month LIBOR FHLB Advance Swap 2 50,000 August 5, 2016 August 5, 2021 2.88 % 3-Month LIBOR FHLB Advance Swap 3 25,000 October 5, 2017 October 5, 2027 2.54 % 3-Month LIBOR FHLB Advance Swap 4 25,000 March 5, 2018 March 5, 2028 2.58 % 3-Month LIBOR $ 125,000 The table below provides information on a receive fixed interest rate swap that is being used to hedge certain floating rate loans. This interest rate swap is expected to be highly effective and is accounted for as a cash flow hedge with the change in fair value recognized in OCI. The purpose of this cash flow hedge is to reduce the Company's exposure to variability in interest receipts attributable to changes in one-month LIBOR, which is the index underlying the hedged floating rate loans. Interest Rate Swap Notional Amount Effective Start Date Maturity Date Receive Fixed Rate Pay Floating Rate Loan Swap $ 40,000 October 1, 2015 October 1, 2020 1.23 % 1-Month LIBOR</t>
  </si>
  <si>
    <t>Schedule of balance sheet location and fair value amounts of derivative instruments</t>
  </si>
  <si>
    <t>The following table summarizes the balance sheet location and fair value amounts of derivative instruments grouped by the underlying hedged instrument. December 31, 2015 December 31, 2014 Balance Sheet Location Notional Amount Fair Value Notional Amount Fair Value Loans: Receive fixed interest rate swap Other liabilities $ 40,000 $ 493 $ — $ — FHLB advances: Pay fixed interest rate swaps Other assets — — 75,000 795 Pay fixed interest rate swaps Other liabilities 125,000 3,822 100,000 2,249 Brokered money market deposits: Pay fixed interest rate swaps Other liabilities — — 50,000 200 Subordinated term loan: Interest rate cap Other liabilities 7,500 61 7,500 128 TRUPs: Interest rate caps Other assets 43,000 482 43,000 1,104 Mortgage loan commitments: Interest rate lock commitments Other assets 30,313 408 23,274 342 Forward sale commitments Other assets 52,862 106 — — Forward sale commitments Other liabilities — — 34,727 49</t>
  </si>
  <si>
    <t>COMMITMENTS AND CONTINGENCIES (Tables)</t>
  </si>
  <si>
    <t>Schedule of contractual amount of off-balance sheet commitments</t>
  </si>
  <si>
    <t>The following table is a summary of the contractual amount of the Company’s exposure to off-balance sheet commitments. December 31, December 31, 2014 Lending commitments: Commitments to extend credit $ 799,058 $ 658,925 Financial standby letters of credit 16,342 12,421 Other commitments: Standby letters of credit issued by the FHLB on the Bank's behalf $ 10,000 $ 10,000 Capital commitments to private investment funds 4,751 2,280</t>
  </si>
  <si>
    <t>FAIR VALUE MEASUREMENTS (Tables)</t>
  </si>
  <si>
    <t>Components of change in fair value of level 3 available for sale securities</t>
  </si>
  <si>
    <t>The following table provides the components of the change in fair value of Level 3 available for sale securities for the periods presented. Year ended December 31, 2015 2014 2013 Level 3 AFS securities at beginning of period $ 11,290 $ 7,583 $ — Purchases 5,390 4,600 7,505 Sales, calls or maturities (4,120 ) (1,000 ) — Transfers out of Level 3 (6,000 ) — — Changes in unrealized gains and losses 168 107 78 Level 3 AFS securities at end of period $ 6,728 $ 11,290 $ 7,583</t>
  </si>
  <si>
    <t>Schedule of changes in fair value of interest rate lock commitments</t>
  </si>
  <si>
    <t>The following table provides the components of the change in fair value of interest rate lock commitments for the periods presented. Year ended December 31, 2015 2014 2013 Interest rate lock commitments at beginning of period $ 342 $ 354 $ 795 Fair value of acquired Yadkin interest rate lock commitments — 231 — Issuances 1,620 2,366 2,909 Settlements (1,554 ) (2,609 ) (3,350 ) Interest rate lock commitments at end of period $ 408 $ 342 $ 354</t>
  </si>
  <si>
    <t>Fair value and measurement level of assets and liabilities</t>
  </si>
  <si>
    <t>The following tables summarize fair value information for assets and liabilities measured on a recurring and nonrecurring basis. Description Total Level 1 Level 2 Level 3 December 31, 2015 Measured at fair value on a recurring basis: Securities available for sale: GSE obligations $ 5,982 $ — $ 5,982 $ — SBA-guaranteed securities 12,176 12,176 — — Mortgage-backed securities issued by GSE 435,625 — 435,625 — Collateralized loan obligations 50,483 — 50,483 — Corporate bonds 123,532 2,485 115,427 5,620 Non-agency RMBS 3,663 — 3,663 — Municipal bonds 55,800 — 54,692 1,108 Other debt securities 245 245 — — Equity securities 1,626 1,626 — — SBA-guaranteed loans held for sale 23,664 — 23,664 — SBA loans held for investment 20,423 — 20,423 — Derivative assets 996 — 588 408 Derivative liabilities 4,376 — 4,376 — Measured at fair value on a nonrecurring basis: Impaired loans $ 15,066 $ — $ — $ 15,066 Foreclosed assets 15,346 — — 15,346 Description Total Level 1 Level 2 Level 3 December 31, 2014 Measured at fair value on a recurring basis: Securities available for sale: GSE obligations $ 14,944 $ — $ 14,944 $ — SBA-guaranteed securities 60,120 60,120 — — Mortgage-backed securities issued by GSE 425,283 — 425,283 — Corporate bonds 119,912 2,545 106,077 11,290 Non-agency RMBS 4,963 — 4,963 — Non-agency CMBS 3,578 — 3,578 — Municipal bonds 40,258 — 40,258 — Other debt securities 498 498 — — Equity securities 2,865 2,865 — — SBA-guaranteed loans held for sale 8,365 — 8,365 — SBA loans held for investment 8,906 — 8,906 — Derivative assets 2,368 — 2,026 342 Derivative liabilities 2,497 — 2,497 — Measured at fair value on a non-recurring basis: Impaired loans 9,595 — — 9,595 Foreclosed assets 12,891 — — 12,891</t>
  </si>
  <si>
    <t>Quantitative Information about level 3 fair value measurements</t>
  </si>
  <si>
    <t>The table below outlines the valuation techniques, unobservable inputs, and the range of quantitative inputs used in the valuations. Valuation Technique Unobservable Input Range Fair Value as of Fair Value as of Recurring measurements: Investment securities Pricing model Illiquidity or credit factor in discount rates 1-2% $ 6,728 $ 11,290 Interest rate lock commitments Pricing model Pull through rates 80-95% $ 408 $ 342 Nonrecurring measurements: Impaired loans Discounted appraisals Collateral discounts 15-50% $ 15,066 $ 9,595 Discounted expected cash flows Expected loss rates 0-75% Discount rates 2-8% Foreclosed assets Discounted appraisals Collateral discounts 15-50% $ 15,346 $ 12,891</t>
  </si>
  <si>
    <t>Schedule of carrying amounts and estimated fair values of financial instruments</t>
  </si>
  <si>
    <t>The following tables summarize the carrying amounts and estimated fair values of the Company's financial instruments. December 31, 2015 Carrying Amount Fair Value Level 1 Level 2 Level 3 Financial assets: Cash and cash equivalents $ 111,918 $ 111,918 $ 111,918 $ — $ — Investment securities available for sale 689,132 689,132 16,532 665,872 6,728 Investment securities held to maturity 39,182 40,500 — 40,500 — Loans held for sale 47,287 47,287 — 47,287 — Loans, net 3,066,775 3,092,461 — 23,664 3,068,797 Federal Home Loan Bank stock 24,844 24,844 — 24,844 — Derivative assets 996 996 — 588 408 Purchased accounts receivable 52,688 52,688 — 52,688 — Accrued interest receivable 12,695 12,695 — 12,695 — Financial liabilities: Deposits 3,310,297 3,310,306 — 3,310,306 — Short-term borrowings 375,500 375,500 — — 375,500 Long-term debt 194,967 198,928 — — 198,928 Derivative liabilities 4,376 4,376 — 4,376 — Accrued interest payable 2,550 2,550 — 2,550 — December 31, 2014 Carrying Amount Fair Value Level 1 Level 2 Level 3 Financial assets: Cash and cash equivalents $ 132,365 $ 132,365 $ 132,365 $ — $ — Investment securities available for sale 672,421 672,421 66,028 595,103 11,290 Investment securities held to maturity 39,620 40,404 — 40,404 — Loans held for sale 20,205 20,205 — 20,205 — Loans, net 2,890,449 2,919,573 — 1,241 2,918,332 Federal Home Loan Bank stock 19,499 19,499 — 19,499 — Derivative assets 2,368 2,368 — 2,027 342 Purchased accounts receivable 44,821 44,821 — 44,821 — Accrued interest receivable 12,071 12,071 — 12,071 — Financial liabilities: Deposits 3,247,364 3,245,431 — 3,245,431 — Short-term borrowings 250,500 250,500 — — 250,500 Long-term debt 180,164 183,326 — — 183,326 Derivative liabilities 2,497 2,497 — 2,497 — Accrued interest payable 2,688 2,688 — 2,688 —</t>
  </si>
  <si>
    <t>EMPLOYEE AND DIRECTOR BENEFIT PLANS (Table)</t>
  </si>
  <si>
    <t>Schedule of Share-based Compensation, Stock Options, Activity</t>
  </si>
  <si>
    <t>A summary of stock option activity for the year ended December 31, 2015 is presented below. Outstanding Options Exercisable Options Number Weighted Average Option Price Number Weighted Average Option Price Options outstanding at January 1, 2015 78,467 $ 31.06 78,467 $ 31.06 Exercised 22,737 15.23 22,737 15.23 Expired 14,786 31.91 14,786 31.91 Forfeited 7,136 37.55 7,136 37.55 Options outstanding at December 31, 2015 33,808 $ 39.98 33,808 $ 39.98</t>
  </si>
  <si>
    <t>Schedule of Share-based Compensation, Shares Authorized under Stock Option Plans, by Exercise Price Range</t>
  </si>
  <si>
    <t>The table below provides the range of exercise prices for options outstanding and exercisable as of December 31, 2015 . Range of Exercise Prices Stock Options Outstanding Stock Options Exercisable $10.01 - $20.00 1,405 1,405 $20.01 - $30.00 2,419 2,419 $30.01 - $40.00 8,409 8,409 $40.01 - $50.00 21,575 21,575 33,808 33,808</t>
  </si>
  <si>
    <t>Schedule of Share-based Compensation, Restricted Stock Units Award Activity</t>
  </si>
  <si>
    <t>A summary of non-vested restricted stock award activity is included below for the periods presented. Shares Weighted Average Grant Date Fair Value Non-vested at January 1, 2015 936 $ 10.68 Granted 105,000 20.09 Vested 936 10.68 Non-vested at December 31, 2015 105,000 $ 20.09</t>
  </si>
  <si>
    <t>ACCUMULATED OTHER COMPREHENSIVE INCOME (LOSS) (Tables)</t>
  </si>
  <si>
    <t>Schedule of accumulated other comprehensive income (loss)</t>
  </si>
  <si>
    <t xml:space="preserve">The table below summarizes the activity in AOCI for the periods presented. All amounts are net of tax. Unrealized Net Gains (Losses) on AFS Securities Unrealized Net Gains (Losses) on Cash Flow Hedges Total Balance at January 1, 2013 $ 2,085 $ (267 ) $ 1,818 Other comprehensive income (loss) before reclassifications (7,892 ) 2,648 (5,244 ) Amounts reclassified for securities gains (747 ) — (747 ) Net change in AOCI (8,639 ) 2,648 (5,991 ) Balance before non-controlling interests at December 31, 2013 (6,554 ) 2,381 (4,173 ) Non-controlling interests (2,197 ) 749 (1,448 ) Balance after non-controlling interests at December 31, 2013 $ (4,357 ) $ 1,632 $ (2,725 ) Balance at January 1, 2014 $ (6,554 ) $ 2,381 $ (4,173 ) Other comprehensive income (loss) before reclassifications 5,445 (3,440 ) 2,005 Amounts reclassified for securities gains (76 ) — (76 ) Net change in AOCI 5,369 (3,440 ) 1,929 Balance at December 31, 2014 $ (1,185 ) $ (1,059 ) $ (2,244 ) Balance at January 1, 2015 $ (1,185 ) $ (1,059 ) $ (2,244 ) Other comprehensive income (loss) before reclassifications (2,136 ) (3,236 ) (5,372 ) Amounts reclassified for securities gains — 99 99 Net change in AOCI (2,136 ) (3,137 ) (5,273 ) Balance at December 31, 2015 $ (3,321 ) $ (4,196 ) $ (7,517 ) </t>
  </si>
  <si>
    <t>Schedule of amounts reclassified from accumulated other comprehensive income</t>
  </si>
  <si>
    <t xml:space="preserve">Amounts reclassified from AOCI are included in the consolidated statements of operations as follows. AOCI Component Amount Reclassified Line Item Within Statement of Operations 2015 2014 2013 AFS securities: Gross reclassification $ — $ (126 ) $ (1,215 ) Gain on sales of available for sale securities Income tax expense — 50 468 Income tax expense (benefit) Reclassification, net of tax $ — $ (76 ) $ (747 ) Cash flow hedges: Gross reclassification $ 161 $ — $ — Gain on sales of cash flow hedges Income tax expense (62 ) — — Income tax expense (benefit) Reclassification, net of tax $ 99 $ — $ — </t>
  </si>
  <si>
    <t>PARENT COMPANY FINANCIAL DATA (Table)</t>
  </si>
  <si>
    <t>Parent Company Condensed Balance Sheet</t>
  </si>
  <si>
    <t xml:space="preserve"> December 31, December 31, Assets: Cash and due from banks $ 5,066 $ 2,825 Investment securities available for sale 379 1,069 Investment in subsidiaries 619,144 615,570 Deferred tax asset, net — 650 Other assets 2,660 2,286 Total assets $ 627,249 $ 622,400 Liabilities and Shareholders' Equity: Long-term debt $ 63,106 $ 62,481 Accrued interest payable and other liabilities 1,594 2,117 Total liabilities 64,700 64,598 Total shareholders' equity before non-controlling interests 562,549 557,802 Total liabilities and shareholders' equity $ 627,249 $ 622,400</t>
  </si>
  <si>
    <t>Parent Company Condensed Statement of Operations</t>
  </si>
  <si>
    <t xml:space="preserve"> Year ended December 31, 2015 2014 2013 Income: Dividends from subsidiaries $ 40,108 $ 8,058 $ — Other income 105 54 — Total income 40,213 8,112 — Expense: Interest expense 3,754 2,331 — Other expenses 1,465 837 1,247 Total expenses 5,219 3,168 1,247 Income (loss) before income taxes and equity in undistributed earnings of subsidiaries 34,994 4,944 (1,247 ) Income tax benefit 1,744 5,647 — Income (loss) before equity in undistributed earnings of subsidiaries 36,738 10,591 (1,247 ) Equity in undistributed earnings of subsidiaries 7,889 11,114 7,120 Net income 44,627 21,705 5,873 Dividends on preferred stock 822 1,269 — Net income attributable to non-controlling interests — 2,466 3,470 Net income available to common shareholders $ 43,805 $ 17,970 $ 2,403</t>
  </si>
  <si>
    <t>Parent Company Condensed Statement of Cash Flows</t>
  </si>
  <si>
    <t xml:space="preserve"> Year ended December 31, 2015 2014 2013 Cash flows from operating activities: Net income $ 44,627 $ 21,705 $ 5,873 Adjustments to reconcile net income to net cash provided by (used in) operating activities: Deferred income taxes (1,744 ) (5,647 ) — Equity in undistributed earnings of subsidiaries (7,889 ) (11,114 ) (7,120 ) Net change in other assets 1,543 258 346 Net change in interest payable and other liabilities (524 ) (281 ) (801 ) Other, net 791 419 280 Net cash provided by (used in) operating activities 36,804 5,340 (1,422 ) Cash flows from investing activities: Proceeds from sales of investment securities available for sale 640 13 — Purchases of cash flow hedges — (1,278 ) — Investment in subsidiaries — (323 ) — Proceeds from repayment of investment in subsidiaries — 6,014 2,000 Net cash from business combinations — 4,388 — Net cash provided by investing activities 640 8,814 2,000 Cash flows from financing activities: Proceeds from exercise of stock options 346 5 — Repurchase of common stock — (886 ) — Repurchase of preferred stock (28,405 ) — — Distribution to legacy shareholders of Piedmont Community Bank Holdings, Inc. — (9,810 ) — Dividends paid on preferred and common stock (7,144 ) (1,269 ) — Net cash used in financing activities (35,203 ) (11,960 ) — Net change in cash and cash equivalents 2,241 2,194 578 Cash and cash equivalents, beginning of period 2,825 631 53 Cash and cash equivalents, end of period $ 5,066 $ 2,825 $ 631</t>
  </si>
  <si>
    <t>ORGANIZATION AND OPERATIONS (Details)</t>
  </si>
  <si>
    <t>Dec. 31, 2015branch_office</t>
  </si>
  <si>
    <t>Jul. 04, 2014$ / sharesshares</t>
  </si>
  <si>
    <t>Business Acquisition [Line Items]</t>
  </si>
  <si>
    <t>Number of branches provided with financial services | branch_office</t>
  </si>
  <si>
    <t>Vantagesouth Bancshares, Inc. | Yadkin Financial Corporation</t>
  </si>
  <si>
    <t>Stock exchange ratio</t>
  </si>
  <si>
    <t>Piedmont Community Bank Holdings Inc | Yadkin Financial Corporation</t>
  </si>
  <si>
    <t>Cash received per share | $ / shares</t>
  </si>
  <si>
    <t>SUMMARY OF SIGNIFICANT ACCOUNTING POLICIES- Loans (Details)</t>
  </si>
  <si>
    <t>Dec. 31, 2015USD ($)</t>
  </si>
  <si>
    <t>Accounts, Notes, Loans and Financing Receivable [Line Items]</t>
  </si>
  <si>
    <t>Period after which loans are placed on nonaccrual basis</t>
  </si>
  <si>
    <t>90 days</t>
  </si>
  <si>
    <t>Period after which loan is returned to accrual status</t>
  </si>
  <si>
    <t>6 months</t>
  </si>
  <si>
    <t>Loans and leases receivable, allowance, quantitative threshold for impairment evaluation</t>
  </si>
  <si>
    <t>Minimum | Mortgage Loans Held for Sale</t>
  </si>
  <si>
    <t>Period of time between issuance of loan commitment and closing and sale of loan</t>
  </si>
  <si>
    <t>10 days</t>
  </si>
  <si>
    <t>Minimum | Commercial and industrial | Working Capital and Equipment Loans</t>
  </si>
  <si>
    <t>Loans receivable, maturity period</t>
  </si>
  <si>
    <t>1 year</t>
  </si>
  <si>
    <t>Minimum | Commercial and industrial | Owner Occupied Real Estate</t>
  </si>
  <si>
    <t>5 years</t>
  </si>
  <si>
    <t>Loan receivable amortization period</t>
  </si>
  <si>
    <t>15 years</t>
  </si>
  <si>
    <t>Minimum | Commercial Mortgage Loans</t>
  </si>
  <si>
    <t>3 years</t>
  </si>
  <si>
    <t>Minimum | Commercial Construction</t>
  </si>
  <si>
    <t>Minimum | Non-Real Estate Secured Loans</t>
  </si>
  <si>
    <t>Maximum | Mortgage Loans Held for Sale</t>
  </si>
  <si>
    <t>60 days</t>
  </si>
  <si>
    <t>Maximum | SBA Loans</t>
  </si>
  <si>
    <t>25 years</t>
  </si>
  <si>
    <t>Maximum | Commercial and industrial | Working Capital and Equipment Loans</t>
  </si>
  <si>
    <t>7 years</t>
  </si>
  <si>
    <t>Maximum | Commercial and industrial | Owner Occupied Real Estate</t>
  </si>
  <si>
    <t>Maximum | Commercial Mortgage Loans</t>
  </si>
  <si>
    <t>Maximum | Commercial Construction</t>
  </si>
  <si>
    <t>Maximum | Commercial Construction | Residential Mortgage</t>
  </si>
  <si>
    <t>1 year 6 months</t>
  </si>
  <si>
    <t>Maximum | Non-Real Estate Secured Loans</t>
  </si>
  <si>
    <t>SUMMARY OF SIGNIFICANT ACCOUNTING POLICIES- Premises and Equipment (Details)</t>
  </si>
  <si>
    <t>Building | Minimum</t>
  </si>
  <si>
    <t>Property, Plant and Equipment [Line Items]</t>
  </si>
  <si>
    <t>Property, plant and equipment, useful life</t>
  </si>
  <si>
    <t>37 years</t>
  </si>
  <si>
    <t>Building | Maximum</t>
  </si>
  <si>
    <t>40 years</t>
  </si>
  <si>
    <t>Furniture, Software, and Equipment | Minimum</t>
  </si>
  <si>
    <t>Furniture, Software, and Equipment | Maximum</t>
  </si>
  <si>
    <t>10 years</t>
  </si>
  <si>
    <t>SUMMARY OF SIGNIFICANT ACCOUNTING POLICIES- Goodwill (Details) - Core Deposits</t>
  </si>
  <si>
    <t>Minimum</t>
  </si>
  <si>
    <t>Goodwill [Line Items]</t>
  </si>
  <si>
    <t>Finite-lived intangible asset, useful life</t>
  </si>
  <si>
    <t>Maximum</t>
  </si>
  <si>
    <t>SUMMARY OF SIGNIFICANT ACCOUNTING POLICIES- Per Share Results (Details) - shares</t>
  </si>
  <si>
    <t>Weighted Average Number of Shares Outstanding Reconciliation (in shares) [Abstract]</t>
  </si>
  <si>
    <t>Weighted average number of common shares</t>
  </si>
  <si>
    <t>Effect of dilutive stock options and warrants</t>
  </si>
  <si>
    <t>Weighted average number of common shares and dilutive potential common shares</t>
  </si>
  <si>
    <t>Common Stock, Shares, Outstanding</t>
  </si>
  <si>
    <t>Stock Options</t>
  </si>
  <si>
    <t>Anti-dilutive securities</t>
  </si>
  <si>
    <t>SUMMARY OF SIGNIFICANT ACCOUNTING POLICIES- Segment Reporting (Details)</t>
  </si>
  <si>
    <t>Dec. 31, 2015operating_segment</t>
  </si>
  <si>
    <t>Number of operating segments</t>
  </si>
  <si>
    <t>SUMMARY OF SIGNIFICANT ACCOUNTING POLICIES SUMMARY OF SIGNIFICANT ACCOUNTING POLICIES (Details)</t>
  </si>
  <si>
    <t>Allowance for Purchased Accounts Receivables</t>
  </si>
  <si>
    <t>Adjustments for New Accounting Principle, Early Adoption | Other assets</t>
  </si>
  <si>
    <t>Deferred Finance Costs, Net</t>
  </si>
  <si>
    <t>Adjustments for New Accounting Principle, Early Adoption | Long-term Debt</t>
  </si>
  <si>
    <t>MERGERS AND ACQUISITIONS (Details Textual) - Yadkin Financial Corporation - $ / shares</t>
  </si>
  <si>
    <t>Jul. 04, 2014</t>
  </si>
  <si>
    <t>Mar. 01, 2016</t>
  </si>
  <si>
    <t>Shares issued in trust</t>
  </si>
  <si>
    <t>Shares issued</t>
  </si>
  <si>
    <t>Percentage of control</t>
  </si>
  <si>
    <t>55.00%</t>
  </si>
  <si>
    <t>Vantagesouth Bancshares, Inc.</t>
  </si>
  <si>
    <t>Piedmont Community Bank Holdings Inc</t>
  </si>
  <si>
    <t>Cash received per share</t>
  </si>
  <si>
    <t>Initial Fair Value Adjustments</t>
  </si>
  <si>
    <t>Preferred stock, dividend rate (as a percentage)</t>
  </si>
  <si>
    <t>9.00%</t>
  </si>
  <si>
    <t>Series T and T-ACB Preferred Stock</t>
  </si>
  <si>
    <t>Preferred stock</t>
  </si>
  <si>
    <t>Subsequent Event | Common Class A and Common Class B | NewBridge Bancorp</t>
  </si>
  <si>
    <t>MERGERS AND ACQUISITIONS MERGERS AND ACQUISITIONS - Balance Sheet NBBC (Details) - USD ($) $ in Thousands</t>
  </si>
  <si>
    <t>Dec. 31, 2012</t>
  </si>
  <si>
    <t>Cash and cash equivalents</t>
  </si>
  <si>
    <t>Shareholders' equity</t>
  </si>
  <si>
    <t>NewBridge Bancorp</t>
  </si>
  <si>
    <t>Loans, net</t>
  </si>
  <si>
    <t>Short-term borrowings and long-term debt</t>
  </si>
  <si>
    <t>Other liabilities</t>
  </si>
  <si>
    <t>MERGERS AND ACQUISITIONS - Shareholder Groups Immediately Prior to Mergers (Details) - Yadkin Financial Corporation $ / shares in Units, $ in Thousands</t>
  </si>
  <si>
    <t>Jul. 04, 2014USD ($)$ / sharesshares</t>
  </si>
  <si>
    <t>Business Acquisition, Equity Interests Issued or Issuable [Line Items]</t>
  </si>
  <si>
    <t>Number of Outstanding Shares</t>
  </si>
  <si>
    <t>Percentage Ownership</t>
  </si>
  <si>
    <t>100.00%</t>
  </si>
  <si>
    <t>Market price (in dollars per share) | $ / shares</t>
  </si>
  <si>
    <t>Piedmont Community Bank Holdings Inc | Piedmont Community Bank Holdings Inc</t>
  </si>
  <si>
    <t>29.13%</t>
  </si>
  <si>
    <t>45.43%</t>
  </si>
  <si>
    <t>Piedmont Community Bank Holdings Inc | VantageSouth shareholders (excluding Piedmont)</t>
  </si>
  <si>
    <t>22.73%</t>
  </si>
  <si>
    <t>Piedmont Community Bank Holdings Inc | Shares issued and held in Rabbi Trust</t>
  </si>
  <si>
    <t>2.71%</t>
  </si>
  <si>
    <t>Piedmont Community Bank Holdings Inc | Total Piedmont and VantageSouth shareholders</t>
  </si>
  <si>
    <t>54.57%</t>
  </si>
  <si>
    <t>Yadkin Financial Corporation</t>
  </si>
  <si>
    <t>Market Value at $19.41 YDKN Share Price | $</t>
  </si>
  <si>
    <t>Yadkin Financial Corporation | Piedmont Community Bank Holdings Inc</t>
  </si>
  <si>
    <t>29.10%</t>
  </si>
  <si>
    <t>Yadkin Financial Corporation | Yadkin Financial Corporation</t>
  </si>
  <si>
    <t>45.40%</t>
  </si>
  <si>
    <t>Yadkin Financial Corporation | VantageSouth shareholders (excluding Piedmont)</t>
  </si>
  <si>
    <t>22.75%</t>
  </si>
  <si>
    <t>Yadkin Financial Corporation | Shares issued and held in Rabbi Trust</t>
  </si>
  <si>
    <t>2.75%</t>
  </si>
  <si>
    <t>Yadkin Financial Corporation | Total Piedmont and VantageSouth shareholders</t>
  </si>
  <si>
    <t>54.60%</t>
  </si>
  <si>
    <t>MERGERS AND ACQUISITIONS - Calculation of Purchase Price (Details) - Yadkin Financial Corporation $ / shares in Units, $ in Thousands</t>
  </si>
  <si>
    <t>Purchase price (in thousands) | $</t>
  </si>
  <si>
    <t>Shares, outstanding | shares</t>
  </si>
  <si>
    <t>MERGERS AND ACQUISITIONS - Balance Sheet - Yadkin (Details) - USD ($)</t>
  </si>
  <si>
    <t>Investment securities available for sale</t>
  </si>
  <si>
    <t>Premises and equipment</t>
  </si>
  <si>
    <t>Other intangible assets</t>
  </si>
  <si>
    <t>Net assets acquired</t>
  </si>
  <si>
    <t>Total other equity interests</t>
  </si>
  <si>
    <t>As Reported by Yadkin at July 4, 2014 | Yadkin Financial Corporation</t>
  </si>
  <si>
    <t>Initial Fair Value Adjustments | Yadkin Financial Corporation</t>
  </si>
  <si>
    <t>[1]</t>
  </si>
  <si>
    <t>[2]</t>
  </si>
  <si>
    <t>[3]</t>
  </si>
  <si>
    <t>[4]</t>
  </si>
  <si>
    <t>[5]</t>
  </si>
  <si>
    <t>[6]</t>
  </si>
  <si>
    <t>[7]</t>
  </si>
  <si>
    <t>[8]</t>
  </si>
  <si>
    <t>[9]</t>
  </si>
  <si>
    <t>[10]</t>
  </si>
  <si>
    <t>[11]</t>
  </si>
  <si>
    <t>[12]</t>
  </si>
  <si>
    <t>[13]</t>
  </si>
  <si>
    <t>Allowance loan losses</t>
  </si>
  <si>
    <t>Fair value discount</t>
  </si>
  <si>
    <t>Initial Fair Value Adjustments | Yadkin Financial Corporation | Common Stock Warrants</t>
  </si>
  <si>
    <t>Number of warrants outstanding (in shares)</t>
  </si>
  <si>
    <t>Volatility (as a percent)</t>
  </si>
  <si>
    <t>48.60%</t>
  </si>
  <si>
    <t>Expected dividends</t>
  </si>
  <si>
    <t>Risk free interest rate (as a percent)</t>
  </si>
  <si>
    <t>1.74%</t>
  </si>
  <si>
    <t>Exercise price (in dollars per share)</t>
  </si>
  <si>
    <t>Measurement Period Adjustments | Yadkin Financial Corporation</t>
  </si>
  <si>
    <t>[14]</t>
  </si>
  <si>
    <t>[15]</t>
  </si>
  <si>
    <t>[16]</t>
  </si>
  <si>
    <t>[17]</t>
  </si>
  <si>
    <t>Adjustment reflects opening fair value of securities portfolio, which was established as the new book basis of the portfolio.</t>
  </si>
  <si>
    <t>Adjustment reflects the elimination of Yadkin's historical allowance for loan losses of $16.4 million and the recording of a fair value discount of $47.2 million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Adjustment reflects fair value adjustments on certain acquired branch offices as well as certain software and computer equipment.</t>
  </si>
  <si>
    <t>Adjustment reflects the write down of certain foreclosed assets based on current estimates of property values given current market conditions and additional discounts based on the Company's planned disposition strategy.</t>
  </si>
  <si>
    <t>Adjustment reflects the tax impact of acquisition accounting fair value adjustments.</t>
  </si>
  <si>
    <t>Goodwill represents the excess of the purchase price over the fair value of acquired net assets.</t>
  </si>
  <si>
    <t>Adjustment reflects the estimated fair value of the acquired core deposit intangible.</t>
  </si>
  <si>
    <t>Adjustment reflects the impact of fair value adjustments on other assets, which include mortgage servicing assets, certain unusable prepaid expenses, and the elimination of accrued interest on purchased credit-impaired loans.</t>
  </si>
  <si>
    <t>Adjustment reflects the fair value premium on time deposits, which was calculated by discounting future contractual interest payments at a current market interest rate.</t>
  </si>
  <si>
    <t>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t>
  </si>
  <si>
    <t>Adjustments reflect accruals and fair value adjustments for other liabilities, which include the write-off of unearned income, deferred gains, and accrued liabilities that will not be paid.</t>
  </si>
  <si>
    <t>No fair value adjustments were made to Yadkin's outstanding preferred stock. The current preferred dividend rate of 9.0 percent approximates the current market yield for issuances of similar perpetual preferred stock. The preferred stock is currently redeemable at the liquidation value, and the Company expects the remaining life of this preferred stock to be relatively short.</t>
  </si>
  <si>
    <t>The fair value of the common stock warrants was estimated using a Black-Scholes option pricing model assuming all 91,178 warrants will remain outstanding through expiration on July 24, 2019. Assumptions and inputs used in the option pricing model included stock price volatility of 48.6 percent, no dividends, a risk free interest rate of 1.74 percent, and an exercise price of $21.90 per common warrant.</t>
  </si>
  <si>
    <t>Amount reflects adjustments to goodwill resulting from adjustments (o), (p) and (q).</t>
  </si>
  <si>
    <t>Amount reflects an adjustment to estimated fair value of the acquired core deposit intangible.</t>
  </si>
  <si>
    <t>Amount reflects adjustments to acquired deferred tax assets and the tax impact of adjustments (o) and (q).</t>
  </si>
  <si>
    <t>Amount reflects the adjustment of change in control obligations existing under various employment agreements that were triggered by the 2014 Mergers, an increase in reserves for unfunded letters of credit, and additional accruals for certain legal matters and other liabilities.</t>
  </si>
  <si>
    <t>MERGERS AND ACQUISITIONS - Pro Forma Information (Details) $ / shares in Units, $ in Thousands</t>
  </si>
  <si>
    <t>Dec. 31, 2014USD ($)$ / sharesshares</t>
  </si>
  <si>
    <t>Business Acquisition, Pro Forma Information, Nonrecurring Adjustment [Line Items]</t>
  </si>
  <si>
    <t>Total interest and non-interest income</t>
  </si>
  <si>
    <t>East Carolina Bancorp, Inc</t>
  </si>
  <si>
    <t>Basic income per common share (in dollars per share) | $ / shares</t>
  </si>
  <si>
    <t>Diluted income per common share (in dollars per share) | $ / shares</t>
  </si>
  <si>
    <t>Weighted average basic common shares outstanding (in shares) | shares</t>
  </si>
  <si>
    <t>Weighted average diluted common shares outstanding (in shares) | shares</t>
  </si>
  <si>
    <t>INVESTMENT SECURITIES - Summary of Investments (Details) - USD ($) $ in Thousands</t>
  </si>
  <si>
    <t>Amortized Cost</t>
  </si>
  <si>
    <t>Gross Unrealized Gains</t>
  </si>
  <si>
    <t>Gross Unrealized Losses</t>
  </si>
  <si>
    <t>Fair Value</t>
  </si>
  <si>
    <t>GSE obligations</t>
  </si>
  <si>
    <t>SBA-guaranteed securities</t>
  </si>
  <si>
    <t>Mortgage-backed securities issued by GSE</t>
  </si>
  <si>
    <t>Municipal bonds</t>
  </si>
  <si>
    <t>Securities held to maturity:</t>
  </si>
  <si>
    <t>Corporate bonds</t>
  </si>
  <si>
    <t>Collateralized loan obligations</t>
  </si>
  <si>
    <t>Non-agency RMBS</t>
  </si>
  <si>
    <t>Non-agency CMBS</t>
  </si>
  <si>
    <t>Other debt securities</t>
  </si>
  <si>
    <t>Marketable equity securities</t>
  </si>
  <si>
    <t>INVESTMENT SECURITIES -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 Narrative (Details) $ in Thousands</t>
  </si>
  <si>
    <t>Dec. 31, 2015USD ($)investment_security</t>
  </si>
  <si>
    <t>Dec. 31, 2014USD ($)investment_security</t>
  </si>
  <si>
    <t>Schedule of Available-for-sale Securities [Line Items]</t>
  </si>
  <si>
    <t>Number of available for sale securities with an unrealized loss position for more than 12 months</t>
  </si>
  <si>
    <t>Available for sale securities in unrealized loss position for more than twelve months | $</t>
  </si>
  <si>
    <t>Investment securities, as a percentage of total stockholders' equity</t>
  </si>
  <si>
    <t>10.00%</t>
  </si>
  <si>
    <t>Carrying amount of investment securities pledged as collateral | $</t>
  </si>
  <si>
    <t>Number of available for sale securities with an unrealized loss position</t>
  </si>
  <si>
    <t>GSE Securities</t>
  </si>
  <si>
    <t>INVESTMENT SECURITIES - Contractual Maturities (Details)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Fair value</t>
  </si>
  <si>
    <t>Due from one to five years, Fair value</t>
  </si>
  <si>
    <t>Due from five to ten years, Fair value</t>
  </si>
  <si>
    <t>Due after ten years, Fair value</t>
  </si>
  <si>
    <t>Equity Securities, Fair value</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INVESTMENT SECURITIES - Securities Gains (Losses) (Details) - USD ($) $ in Thousands</t>
  </si>
  <si>
    <t>Gross gains on sales of securities available for sale</t>
  </si>
  <si>
    <t>Gross losses on sales of securities available for sale</t>
  </si>
  <si>
    <t>Total securities gains (losses)</t>
  </si>
  <si>
    <t>LOANS AND ALLOWANCE FOR LOAN LOSSES- Summary of Loans (Details) - USD ($) $ in Thousands</t>
  </si>
  <si>
    <t>Gross loans</t>
  </si>
  <si>
    <t>Less:</t>
  </si>
  <si>
    <t>Deferred loan fees</t>
  </si>
  <si>
    <t>Recorded investment of loans</t>
  </si>
  <si>
    <t>Commercial real estate</t>
  </si>
  <si>
    <t>Commercial and industrial</t>
  </si>
  <si>
    <t>Commercial Construction</t>
  </si>
  <si>
    <t>Residential real estate</t>
  </si>
  <si>
    <t>Construction and development</t>
  </si>
  <si>
    <t>Home equity</t>
  </si>
  <si>
    <t>Other consumer</t>
  </si>
  <si>
    <t>LOANS AND ALLOWANCE FOR LOAN LOSSES LOANS AND ALLOWANCE FOR LOAN LOSSES- Contractual Obligations Due From Directors, Executive Officers, and Their Interests (Details) - USD ($)</t>
  </si>
  <si>
    <t>Proceeds from Sale of Loans Held-for-sale</t>
  </si>
  <si>
    <t>Loans and Leases Receivable, Related Parties [Roll Forward]</t>
  </si>
  <si>
    <t>Proceeds from sale of loans held-for-sale, gross</t>
  </si>
  <si>
    <t>Gain (loss) on sales of loans, net</t>
  </si>
  <si>
    <t>Directors and Officers</t>
  </si>
  <si>
    <t>Loans to directors and officers at beginning of period</t>
  </si>
  <si>
    <t>Additions for new directors</t>
  </si>
  <si>
    <t>Reductions for retirement of directors</t>
  </si>
  <si>
    <t>New advances to directors and officers</t>
  </si>
  <si>
    <t>Payoffs and principal reductions</t>
  </si>
  <si>
    <t>Loans to directors and officers at end of period</t>
  </si>
  <si>
    <t>Commitments to directors and officers at December 31</t>
  </si>
  <si>
    <t>LOANS AND ALLOWANCE FOR LOAN LOSSES- Purchased Credit-Impaired Loans (Details) - USD ($) $ in Thousands</t>
  </si>
  <si>
    <t>Fair value of PCI loans at acquisition</t>
  </si>
  <si>
    <t>Contractually required payments</t>
  </si>
  <si>
    <t>Nonaccretable difference</t>
  </si>
  <si>
    <t>Cash flows expected to be collected at acquisition</t>
  </si>
  <si>
    <t>Accretable yield</t>
  </si>
  <si>
    <t>LOANS AND ALLOWANCE FOR LOAN LOSSES- Accretable Yield, or Income Expected to be Collected, Related to PCI Loans (Details) - USD ($) $ in Thousands</t>
  </si>
  <si>
    <t>Purchased Credit-Impaired Loans [Roll Forward]</t>
  </si>
  <si>
    <t>Balance, beginning of period</t>
  </si>
  <si>
    <t>Loans purchased</t>
  </si>
  <si>
    <t>Accretion of income</t>
  </si>
  <si>
    <t>Reclassifications from nonaccretable difference</t>
  </si>
  <si>
    <t>Other, net</t>
  </si>
  <si>
    <t>Balance, end of period</t>
  </si>
  <si>
    <t>LOANS AND ALLOWANCE FOR LOAN LOSSES- Contractual Payments, Fair Value, and Estimate of Cash Flows (Details) - Yadkin Financial Corporation $ in Thousands</t>
  </si>
  <si>
    <t>Jul. 04, 2014USD ($)</t>
  </si>
  <si>
    <t>Fair value of acquired loans at acquisition</t>
  </si>
  <si>
    <t>Contractual cash flows not expected to be collected</t>
  </si>
  <si>
    <t>LOANS AND ALLOWANCE FOR LOAN LOSSES- Activity in Allowance for Loan Losses (Details) - USD ($) $ in Thousands</t>
  </si>
  <si>
    <t>Allowance for loan losses:</t>
  </si>
  <si>
    <t>Beginning Balance</t>
  </si>
  <si>
    <t>Charge-offs</t>
  </si>
  <si>
    <t>Recoveries</t>
  </si>
  <si>
    <t>Ending balance</t>
  </si>
  <si>
    <t>Ending balance:</t>
  </si>
  <si>
    <t>Individually evaluated for impairment</t>
  </si>
  <si>
    <t>Collectively evaluated for impairment</t>
  </si>
  <si>
    <t>Purchased credit-impaired</t>
  </si>
  <si>
    <t>Financing Receivable, Gross</t>
  </si>
  <si>
    <t>LOANS AND ALLOWANCE FOR LOAN LOSSES- Past Due Analysis and Aging (Details) - USD ($) $ in Thousands</t>
  </si>
  <si>
    <t>Consumer:</t>
  </si>
  <si>
    <t>30-89 Days Past Due</t>
  </si>
  <si>
    <t>Commercial:</t>
  </si>
  <si>
    <t>Commercial, Real estate</t>
  </si>
  <si>
    <t>Commercial, Commercial and industrial</t>
  </si>
  <si>
    <t>Commercial, Construction and development</t>
  </si>
  <si>
    <t>Consumer, Residential real estate</t>
  </si>
  <si>
    <t>Consumer, Construction and development</t>
  </si>
  <si>
    <t>Consumer, Home equity</t>
  </si>
  <si>
    <t>Consumer, Other consumer</t>
  </si>
  <si>
    <t>90 Days or Greater Past Due</t>
  </si>
  <si>
    <t>Total Past Due</t>
  </si>
  <si>
    <t>Current</t>
  </si>
  <si>
    <t>Non-PCI Loans</t>
  </si>
  <si>
    <t>Non-PCI Loans | Pass</t>
  </si>
  <si>
    <t>Non-PCI Loans | Special Mention</t>
  </si>
  <si>
    <t>Non-PCI Loans | Substandard</t>
  </si>
  <si>
    <t>Non-PCI Loans | Doubtful</t>
  </si>
  <si>
    <t>PCI Loans</t>
  </si>
  <si>
    <t>PCI Loans | Pass</t>
  </si>
  <si>
    <t>PCI Loans | Special Mention</t>
  </si>
  <si>
    <t>PCI Loans | Substandard</t>
  </si>
  <si>
    <t>PCI Loans | Doubtful</t>
  </si>
  <si>
    <t>LOANS AND ALLOWANCE FOR LOAN LOSSES- Non Accrual Loans (Details) - USD ($) $ in Thousands</t>
  </si>
  <si>
    <t>Nonaccrual</t>
  </si>
  <si>
    <t>Loans greater than 90 days past due and accruing</t>
  </si>
  <si>
    <t>Commercial construction</t>
  </si>
  <si>
    <t>LOANS AND ALLOWANCE FOR LOAN LOSSES- Impaired Loans (Details) - Non-PCI Loans - USD ($) $ in Thousands</t>
  </si>
  <si>
    <t>Related Allowance</t>
  </si>
  <si>
    <t>Unpaid Principal Balance</t>
  </si>
  <si>
    <t>With Related Allowance Recorded</t>
  </si>
  <si>
    <t>With No Related Allowance Recorded</t>
  </si>
  <si>
    <t>Commercial real estate | With Related Allowance Recorded</t>
  </si>
  <si>
    <t>Commercial real estate | With No Related Allowance Recorded</t>
  </si>
  <si>
    <t>Commercial and industrial | With Related Allowance Recorded</t>
  </si>
  <si>
    <t>Commercial and industrial | With No Related Allowance Recorded</t>
  </si>
  <si>
    <t>Commercial construction | With Related Allowance Recorded</t>
  </si>
  <si>
    <t>Commercial construction | With No Related Allowance Recorded</t>
  </si>
  <si>
    <t>Residential real estate | With Related Allowance Recorded</t>
  </si>
  <si>
    <t>Residential real estate | With No Related Allowance Recorded</t>
  </si>
  <si>
    <t>Construction and development | With Related Allowance Recorded</t>
  </si>
  <si>
    <t>Construction and development | With No Related Allowance Recorded</t>
  </si>
  <si>
    <t>Home equity | With Related Allowance Recorded</t>
  </si>
  <si>
    <t>Home equity | With No Related Allowance Recorded</t>
  </si>
  <si>
    <t>Other consumer | With Related Allowance Recorded</t>
  </si>
  <si>
    <t>Other consumer | With No Related Allowance Recorded</t>
  </si>
  <si>
    <t>LOANS AND ALLOWANCE FOR LOAN LOSSES- Impaired Loans Average Balance and Interest Income (Details) - USD ($) $ in Thousands</t>
  </si>
  <si>
    <t>Average Balance</t>
  </si>
  <si>
    <t>Interest Income</t>
  </si>
  <si>
    <t>LOANS AND ALLOWANCE FOR LOAN LOSSES- Troubled Debt Restructuring (Details) $ in Thousands</t>
  </si>
  <si>
    <t>Dec. 31, 2015USD ($)loan</t>
  </si>
  <si>
    <t>Dec. 31, 2014USD ($)loan</t>
  </si>
  <si>
    <t>TDR's Outstanding [Abstract]</t>
  </si>
  <si>
    <t>Recorded Investment | $</t>
  </si>
  <si>
    <t>Number (in loans) | loan</t>
  </si>
  <si>
    <t>TDR's Modified [Abstract]</t>
  </si>
  <si>
    <t>TDRs Modified, Recorded Investment | $</t>
  </si>
  <si>
    <t>TDRs modified (in loans) | loan</t>
  </si>
  <si>
    <t>TDR's Defaulted [Abstract]</t>
  </si>
  <si>
    <t>TDRs Defaulted, Recorded Investment | $</t>
  </si>
  <si>
    <t>TDRs Defaulted (in loans) | loan</t>
  </si>
  <si>
    <t>PURCHASED ACCOUNTS RECEIVABLE (Details) - USD ($) $ in Thousands</t>
  </si>
  <si>
    <t>Mar. 11, 2016</t>
  </si>
  <si>
    <t>Noninterest income, income from purchased accounts receivable</t>
  </si>
  <si>
    <t>Other short-term investments, accounts receivable</t>
  </si>
  <si>
    <t>Other short-term investments, delinquent accounts receivable balance</t>
  </si>
  <si>
    <t>Subsequent Event</t>
  </si>
  <si>
    <t>Other short-term investments, additional delinquent accounts receivable balance</t>
  </si>
  <si>
    <t>Reduction in outstanding debt in exchange for controlling stake, percent</t>
  </si>
  <si>
    <t>70.00%</t>
  </si>
  <si>
    <t>Additional loans offered in debt restructuring</t>
  </si>
  <si>
    <t>Creditor's approval required for debt restructuring, percent</t>
  </si>
  <si>
    <t>75.00%</t>
  </si>
  <si>
    <t>Financing Receivable</t>
  </si>
  <si>
    <t>PREMISES AND EQUIPMENT (Details) - USD ($) $ in Thousands</t>
  </si>
  <si>
    <t>Less: accumulated depreciation</t>
  </si>
  <si>
    <t>Depreciation on premises and equipment</t>
  </si>
  <si>
    <t>Land</t>
  </si>
  <si>
    <t>Premises and equipment, gross</t>
  </si>
  <si>
    <t>Buildings and leasehold improvements</t>
  </si>
  <si>
    <t>Furniture, software, and equipment</t>
  </si>
  <si>
    <t>LOAN SERVICING - SBA Servicing Asset (Details) - USD ($)</t>
  </si>
  <si>
    <t>Servicing Assets at Fair Value [Line Items]</t>
  </si>
  <si>
    <t>Mortgage Loan Servicing</t>
  </si>
  <si>
    <t>Unpaid principal balance</t>
  </si>
  <si>
    <t>Mortgage servicing fees</t>
  </si>
  <si>
    <t>Servicing Asset at Fair Value, Amount [Roll Forward]</t>
  </si>
  <si>
    <t>Beginning balance</t>
  </si>
  <si>
    <t>Fair value of acquired MSRs</t>
  </si>
  <si>
    <t>Additions</t>
  </si>
  <si>
    <t>Payoffs</t>
  </si>
  <si>
    <t>Amortization</t>
  </si>
  <si>
    <t>Valuation allowance</t>
  </si>
  <si>
    <t>Balance at end of period after valuation allowance</t>
  </si>
  <si>
    <t>SBA Loans</t>
  </si>
  <si>
    <t>LOAN SERVICING - Characteristics and Sensitivity of the Fair Value of MSRs (Details) - USD ($) $ in Thousands</t>
  </si>
  <si>
    <t>Servicing Liabilities at Fair Value [Line Items]</t>
  </si>
  <si>
    <t>Composition of mortgage loans serviced for others (as a percent)</t>
  </si>
  <si>
    <t>Weighted average life (years)</t>
  </si>
  <si>
    <t>6 years 7 months 6 days</t>
  </si>
  <si>
    <t>5 years 9 months 7 days</t>
  </si>
  <si>
    <t>Prepayment speed (as a percent)</t>
  </si>
  <si>
    <t>9.98%</t>
  </si>
  <si>
    <t>12.62%</t>
  </si>
  <si>
    <t>Discount rate (as a percent)</t>
  </si>
  <si>
    <t>9.66%</t>
  </si>
  <si>
    <t>9.60%</t>
  </si>
  <si>
    <t>0.25%</t>
  </si>
  <si>
    <t>0.50%</t>
  </si>
  <si>
    <t>- 0.25%</t>
  </si>
  <si>
    <t>- 0.50%</t>
  </si>
  <si>
    <t>Mortgage Loan Servicing | Fixed rate loans</t>
  </si>
  <si>
    <t>99.90%</t>
  </si>
  <si>
    <t>99.86%</t>
  </si>
  <si>
    <t>Mortgage Loan Servicing | Adjustable rate loans</t>
  </si>
  <si>
    <t>0.10%</t>
  </si>
  <si>
    <t>0.14%</t>
  </si>
  <si>
    <t>GOODWILL AND OTHER INTANGIBLE ASSETS - Carrying Amounts of Intangible Assets (Details) - USD ($)</t>
  </si>
  <si>
    <t>Finite-lived Intangible Assets [Roll Forward]</t>
  </si>
  <si>
    <t>Core Deposit Intangible, Amortization expense</t>
  </si>
  <si>
    <t>Tax basis in goodwill from mergers and acquisitions</t>
  </si>
  <si>
    <t>Tax deductible goodwill from acquisitions</t>
  </si>
  <si>
    <t>VantageSouth Bancshares, Inc. and Piedmont Community Bank Holdings, Inc.</t>
  </si>
  <si>
    <t>Core Deposits</t>
  </si>
  <si>
    <t>Core Deposit Intangible, Gross</t>
  </si>
  <si>
    <t>Core Deposit Intangible, Accumulated Amortization</t>
  </si>
  <si>
    <t>Core Deposit Intangible, Net</t>
  </si>
  <si>
    <t>Core Deposits | East Carolina Bancorp, Inc</t>
  </si>
  <si>
    <t>Core Deposit Intangible Balance from Merger</t>
  </si>
  <si>
    <t>Core deposit intangible from the ECB merger, weighted average useful life (in years)</t>
  </si>
  <si>
    <t>Core Deposits | VantageSouth Bancshares, Inc. and Piedmont Community Bank Holdings, Inc.</t>
  </si>
  <si>
    <t>GOODWILL AND OTHER INTANGIBLE ASSETS - Estimated Amortization Expense (Details) - USD ($)</t>
  </si>
  <si>
    <t>Oct. 31, 2015</t>
  </si>
  <si>
    <t>Finite-Lived Intangible Assets, Amortization Expense, Maturity Schedule [Abstract]</t>
  </si>
  <si>
    <t>Thereafter</t>
  </si>
  <si>
    <t>Total estimated amortization expense</t>
  </si>
  <si>
    <t>Goodwill, impairment loss</t>
  </si>
  <si>
    <t>Impairment of intangible assets, finite-lived</t>
  </si>
  <si>
    <t>BORROWINGS Short-Term and Long-Term Borrowings (Details) - USD ($)</t>
  </si>
  <si>
    <t>Aug. 31, 2013</t>
  </si>
  <si>
    <t>Short-term borrowings:</t>
  </si>
  <si>
    <t>FHLB advances maturing within one year</t>
  </si>
  <si>
    <t>Long-term debt:</t>
  </si>
  <si>
    <t>FHLB advances maturing beyond one year</t>
  </si>
  <si>
    <t>Subordinated term loan due 2018</t>
  </si>
  <si>
    <t>Subordinated notes due 2023</t>
  </si>
  <si>
    <t>Capital lease obligations and other debt</t>
  </si>
  <si>
    <t>Revolving Credit Facility</t>
  </si>
  <si>
    <t>Line of credit facility</t>
  </si>
  <si>
    <t>Line of Credit Facility, Current Borrowing Capacity</t>
  </si>
  <si>
    <t>Revolving Credit Facility | London Interbank Offered Rate (LIBOR)</t>
  </si>
  <si>
    <t>Debt instrument, basis spread on variable rate</t>
  </si>
  <si>
    <t>4.00%</t>
  </si>
  <si>
    <t>Percentage of collateral that may be borrowed (as a percent)</t>
  </si>
  <si>
    <t>60.00%</t>
  </si>
  <si>
    <t>65.00%</t>
  </si>
  <si>
    <t>Line of Credit</t>
  </si>
  <si>
    <t>Loans pledged as collateral</t>
  </si>
  <si>
    <t>Federal Reserve Bank Advances</t>
  </si>
  <si>
    <t>Federal Funds Purchased | Line of Credit</t>
  </si>
  <si>
    <t>Line of Credit Facility, Fair Value of Amount Outstanding</t>
  </si>
  <si>
    <t>Maturing October 7, 2033</t>
  </si>
  <si>
    <t>Junior subordinated debt to unconsolidated trusts:</t>
  </si>
  <si>
    <t>Maturing December 15, 2033</t>
  </si>
  <si>
    <t>Maturing December 15, 2037</t>
  </si>
  <si>
    <t>Federal Reserve Bank Advances | Line of Credit</t>
  </si>
  <si>
    <t>DEPOSITS (Details) - USD ($) $ in Thousands</t>
  </si>
  <si>
    <t>Less than $250</t>
  </si>
  <si>
    <t>Time Deposits, Less Than $250,000, 2016</t>
  </si>
  <si>
    <t>Time Deposits, Less Than $250,000, 2017</t>
  </si>
  <si>
    <t>Time Deposits, Less Than $250,000, 2018</t>
  </si>
  <si>
    <t>Time Deposits, Less Than $250,000, 2019</t>
  </si>
  <si>
    <t>Time Deposits, Less Than $250,000, 2020</t>
  </si>
  <si>
    <t>Time Deposits, Less Than $250,000, Thereafter</t>
  </si>
  <si>
    <t>Total, Less Than $250,000</t>
  </si>
  <si>
    <t>$250 and greater</t>
  </si>
  <si>
    <t>Time Deposits, $250,000 or Greater, 2016</t>
  </si>
  <si>
    <t>Time Deposits, $250,000 or Greater, 2017</t>
  </si>
  <si>
    <t>Time Deposits, $250,000 or Greater, 2018</t>
  </si>
  <si>
    <t>Time Deposits, $250,000 or Greater, 2019</t>
  </si>
  <si>
    <t>Time Deposits, $250,000 or Greater, 2020</t>
  </si>
  <si>
    <t>Time Deposits, $250,000 or Greater, Thereafter</t>
  </si>
  <si>
    <t>Total, $250,000 or Greater</t>
  </si>
  <si>
    <t>Total Time Deposits, 2016</t>
  </si>
  <si>
    <t>Total Time Deposits, 2017</t>
  </si>
  <si>
    <t>Total Time Deposits, 2018</t>
  </si>
  <si>
    <t>Total Time Deposits, 2019</t>
  </si>
  <si>
    <t>Total Time Deposits, 2020</t>
  </si>
  <si>
    <t>Total Time Deposits, Thereafter</t>
  </si>
  <si>
    <t>BORROWINGS Federal Home Loan Bank Advances (Details) - USD ($) $ in Thousands</t>
  </si>
  <si>
    <t>Debt Instrument [Line Items]</t>
  </si>
  <si>
    <t>Totals</t>
  </si>
  <si>
    <t>Yadkin Financial Corporation and East Carolina Bancorp, Inc.</t>
  </si>
  <si>
    <t>Liabilities, fair value adjustment</t>
  </si>
  <si>
    <t>Maturities Summary, due in next twelve months</t>
  </si>
  <si>
    <t>Contractual Rate, maturities under one year (as a percent)</t>
  </si>
  <si>
    <t>1.83%</t>
  </si>
  <si>
    <t>2.00%</t>
  </si>
  <si>
    <t>Line of Credit | FHLB Advances</t>
  </si>
  <si>
    <t>Line of credit, maximum borrowing capacity</t>
  </si>
  <si>
    <t>Minimum | 2015</t>
  </si>
  <si>
    <t>0.20%</t>
  </si>
  <si>
    <t>Minimum | 2016</t>
  </si>
  <si>
    <t>0.28%</t>
  </si>
  <si>
    <t>Minimum | 2017</t>
  </si>
  <si>
    <t>0.78%</t>
  </si>
  <si>
    <t>Maximum | 2015</t>
  </si>
  <si>
    <t>2.99%</t>
  </si>
  <si>
    <t>Maximum | 2016</t>
  </si>
  <si>
    <t>2.21%</t>
  </si>
  <si>
    <t>Maximum | 2017</t>
  </si>
  <si>
    <t>1.14%</t>
  </si>
  <si>
    <t>BORROWINGS Subordinated Term Loans (Details) - USD ($) $ in Thousands</t>
  </si>
  <si>
    <t>Sep. 30, 2008</t>
  </si>
  <si>
    <t>Unsecured Subordinated Term Loan Effective September 26 2008 | LIBOR Plus Four Percent</t>
  </si>
  <si>
    <t>Unsecured Subordinated Term Loan Effective September 26 2008 | Unsecured Subordinated Term Loan</t>
  </si>
  <si>
    <t>Phase out of capital qualification term</t>
  </si>
  <si>
    <t>BORROWINGS Subordinated Notes (Details) - USD ($) $ in Thousands</t>
  </si>
  <si>
    <t>Subordinated Notes</t>
  </si>
  <si>
    <t>Stated rate</t>
  </si>
  <si>
    <t>7.625%</t>
  </si>
  <si>
    <t>BORROWINGS Junior Subordinated Debentures (Details) - USD ($) $ in Thousands</t>
  </si>
  <si>
    <t>Nov. 30, 2007</t>
  </si>
  <si>
    <t>Aug. 31, 2003</t>
  </si>
  <si>
    <t>London Interbank Offered Rate (LIBOR) | Trust Preferred Securities | Crescent Financial Capital Trust I</t>
  </si>
  <si>
    <t>Financial Instruments Subject to Mandatory Redemption by Settlement Terms [Line Items]</t>
  </si>
  <si>
    <t>3.10%</t>
  </si>
  <si>
    <t>London Interbank Offered Rate (LIBOR) | Trust Preferred Securities | American Community Capital Trust II, Ltd</t>
  </si>
  <si>
    <t>2.80%</t>
  </si>
  <si>
    <t>London Interbank Offered Rate (LIBOR) | Trust Preferred Securities | Yadkin Valley Statutory Trust I</t>
  </si>
  <si>
    <t>1.32%</t>
  </si>
  <si>
    <t>Subordinated term loan</t>
  </si>
  <si>
    <t>Trust Preferred Securities Subject to Mandatory Redemption</t>
  </si>
  <si>
    <t>Financial instruments subject to mandatory redemption, settlement terms, fair value of shares</t>
  </si>
  <si>
    <t>LEASES - Future Minimum Lease Payments (Details) $ in Thousands</t>
  </si>
  <si>
    <t>Operating Leases, Future Minimum Payments Due</t>
  </si>
  <si>
    <t>Capital Leases, Future Minimum Payments, Present Value of Net Minimum Payments</t>
  </si>
  <si>
    <t>Total projected lease payments for capital leases</t>
  </si>
  <si>
    <t>Imputed interest</t>
  </si>
  <si>
    <t>Present value of minimum lease payments</t>
  </si>
  <si>
    <t>LEASES - Additional Disclosures (Details) $ in Thousands</t>
  </si>
  <si>
    <t>Dec. 31, 2015USD ($)propertyCapital_lease</t>
  </si>
  <si>
    <t>Dec. 31, 2014USD ($)</t>
  </si>
  <si>
    <t>Dec. 31, 2013USD ($)</t>
  </si>
  <si>
    <t>Operating Leased Assets [Line Items]</t>
  </si>
  <si>
    <t>Operating leases, rent expense</t>
  </si>
  <si>
    <t>Number of properties leased from related parties (in number of leases) | property</t>
  </si>
  <si>
    <t>Number of capital leases | Capital_lease</t>
  </si>
  <si>
    <t>Capital lease obligations, noncurrent</t>
  </si>
  <si>
    <t>Related Party</t>
  </si>
  <si>
    <t>INCOME TAXES - Significant Components of the Provision for Income Taxes ( (Details) - USD ($) $ in Thousands</t>
  </si>
  <si>
    <t>Current tax expense:</t>
  </si>
  <si>
    <t>Federal</t>
  </si>
  <si>
    <t>State</t>
  </si>
  <si>
    <t>Total current tax expense</t>
  </si>
  <si>
    <t>Deferred tax expense:</t>
  </si>
  <si>
    <t>Total deferred tax expense</t>
  </si>
  <si>
    <t>Income tax expense before change in deferred tax asset valuation allowance</t>
  </si>
  <si>
    <t>INCOME TAXES - Income Tax Rate Reconciliation (Details) - USD ($) $ in Thousands</t>
  </si>
  <si>
    <t>Statutory federal income tax rate</t>
  </si>
  <si>
    <t>35.00%</t>
  </si>
  <si>
    <t>Tax computed at statutory rate of 35%</t>
  </si>
  <si>
    <t>Effect of state income taxes, net of federal benefit</t>
  </si>
  <si>
    <t>Change in state income tax rates</t>
  </si>
  <si>
    <t>Non-taxable interest income</t>
  </si>
  <si>
    <t>Non-taxable bank-owned life insurance</t>
  </si>
  <si>
    <t>Non-deductible merger costs</t>
  </si>
  <si>
    <t>Write-off of acquired net operating losses subject to Section 382 limitation</t>
  </si>
  <si>
    <t>INCOME TAXES - Significant Components of Deferred Taxes (Details) - USD ($) $ in Thousands</t>
  </si>
  <si>
    <t>Deferred tax assets:</t>
  </si>
  <si>
    <t>Net operating loss carryforward</t>
  </si>
  <si>
    <t>Recognized built-in loss carryforward</t>
  </si>
  <si>
    <t>Acquisition accounting fair value adjustments</t>
  </si>
  <si>
    <t>Federal tax credits carryforward</t>
  </si>
  <si>
    <t>Unrealized losses on securities</t>
  </si>
  <si>
    <t>Unrealized losses on cash flow hedges</t>
  </si>
  <si>
    <t>Capitalized leases</t>
  </si>
  <si>
    <t>Deferred compensation</t>
  </si>
  <si>
    <t>Total deferred tax assets</t>
  </si>
  <si>
    <t>Net deferred tax assets</t>
  </si>
  <si>
    <t>Deferred tax liabilities:</t>
  </si>
  <si>
    <t>Prepaid expenses</t>
  </si>
  <si>
    <t>Total deferred tax liabilities</t>
  </si>
  <si>
    <t>Net deferred tax asset</t>
  </si>
  <si>
    <t>INCOME TAXES - Net Operating Losses (Details) - USD ($) $ in Thousands</t>
  </si>
  <si>
    <t>Operating Loss Carryforwards [Line Items]</t>
  </si>
  <si>
    <t>Operating loss carryforwards</t>
  </si>
  <si>
    <t>Operating loss carryforward, recognized built-in losses in excess of annual tax limitations</t>
  </si>
  <si>
    <t>Net operating loss carryforwards, subject to expiration</t>
  </si>
  <si>
    <t>Period of cumulative pre-tax income position</t>
  </si>
  <si>
    <t>Net income (loss), before NOL</t>
  </si>
  <si>
    <t>Loans and leases receivable, ratio of nonperforming loans to all loans</t>
  </si>
  <si>
    <t>1.06%</t>
  </si>
  <si>
    <t>0.92%</t>
  </si>
  <si>
    <t>Loans and leases receivable, ratio of nonperforming assets to total assets</t>
  </si>
  <si>
    <t>1.07%</t>
  </si>
  <si>
    <t>0.93%</t>
  </si>
  <si>
    <t>Classified asset ratio to tier one capital plus allowance for loan losses (in percent)</t>
  </si>
  <si>
    <t>23.00%</t>
  </si>
  <si>
    <t>22.00%</t>
  </si>
  <si>
    <t>Tier one leverage capital to average assets</t>
  </si>
  <si>
    <t>9.42%</t>
  </si>
  <si>
    <t>9.33%</t>
  </si>
  <si>
    <t>Capital to risk weighted assets</t>
  </si>
  <si>
    <t>11.96%</t>
  </si>
  <si>
    <t>12.34%</t>
  </si>
  <si>
    <t>Yadkin Bank</t>
  </si>
  <si>
    <t>10.34%</t>
  </si>
  <si>
    <t>10.13%</t>
  </si>
  <si>
    <t>11.99%</t>
  </si>
  <si>
    <t>12.18%</t>
  </si>
  <si>
    <t>REGULATORY MATTERS (Details) - USD ($)</t>
  </si>
  <si>
    <t>Compliance with Regulatory Capital Requirements under Banking Regulations [Line Items]</t>
  </si>
  <si>
    <t>Aggregate net reserve balance</t>
  </si>
  <si>
    <t>Total Capital, Actual Amount</t>
  </si>
  <si>
    <t>Total Capital to Risk-Weighted Assets, Actual Ratio (in percent)</t>
  </si>
  <si>
    <t>Total Capital to Risk-Weighted Assets, Minimum for capital adequacy purposes, Amount</t>
  </si>
  <si>
    <t>Total Capital to Risk-Weighted Assets, Minimum for capital adequacy purposes, Ratio</t>
  </si>
  <si>
    <t>8.00%</t>
  </si>
  <si>
    <t>Tier 1 Capital to Risk Weighted Assets, Actual Amount</t>
  </si>
  <si>
    <t>Tier 1 Capital to Risk-Weighted Assets, Actual Ratio (in percent)</t>
  </si>
  <si>
    <t>10.59%</t>
  </si>
  <si>
    <t>10.87%</t>
  </si>
  <si>
    <t>Tier 1 Capital to Risk-Weighted Assets, Minimum for capital adequacy purposes, Amount</t>
  </si>
  <si>
    <t>Tier 1 Capital to Risk-Weighted Assets, Minimum for capital adequacy purposes, Ratio (as percent)</t>
  </si>
  <si>
    <t>6.00%</t>
  </si>
  <si>
    <t>Tier 1 Capital to Average Assets, Actual Amount</t>
  </si>
  <si>
    <t>Tier 1 Capital to Average Assets, Actual Ratio (as a percentage)</t>
  </si>
  <si>
    <t>Tier 1 Capital to Average Assets, Minimum for capital adequacy purposes, Amount</t>
  </si>
  <si>
    <t>Tier 1 Capital to Average Assets, Minimum for capital adequacy purposes, Ratio (in percent)</t>
  </si>
  <si>
    <t>Common Equity Tier 1 Capital, Actual Amount</t>
  </si>
  <si>
    <t>Common Equity Tier 1 Capital, Actual Ratio (in percent)</t>
  </si>
  <si>
    <t>10.55%</t>
  </si>
  <si>
    <t>Common Equity Tier 1 Capital, Minimum for capital adequacy purposes, Amount</t>
  </si>
  <si>
    <t>Common Equity Tier 1 Capital, Minimum for capital adequacy purposes, Ratio (in percent)</t>
  </si>
  <si>
    <t>4.50%</t>
  </si>
  <si>
    <t>Total Capital to Risk-Weighted Assets, Minimum to be well capitalized under prompt corrective action provisions, Amount</t>
  </si>
  <si>
    <t>Total Capital to Risk-Weighted Assets, Minimum to be well capitalized under prompt corrective action provisions, Ratio (in percent)</t>
  </si>
  <si>
    <t>11.64%</t>
  </si>
  <si>
    <t>11.82%</t>
  </si>
  <si>
    <t>Tire 1 Capital to Risk-Weighted Assets, Minimum to be well capitalized under prompt corrective action provisions, Amount</t>
  </si>
  <si>
    <t>Tier 1 Capital to Risk-Weighted Assets, Minimum to be well capitalized under prompt corrective action provisions, Ratio (as percent)</t>
  </si>
  <si>
    <t>Tier 1 Capital to Average Assets, Minimum to be well capitalized under prompt corrective action provisions, Amount</t>
  </si>
  <si>
    <t>Tier 1 Capital to Average Assets, Minimum to be well capitalized under prompt corrective action provisions, Ratio (in percent)</t>
  </si>
  <si>
    <t>5.00%</t>
  </si>
  <si>
    <t>Common Equity Tier 1 Capital, Minimum to be well capitalized under prompt corrective action provisions, Amount</t>
  </si>
  <si>
    <t>Common Equity Tier 1 Capital, Minimum to be well capitalized under prompt corrective action provisions, Ratio (in percent)</t>
  </si>
  <si>
    <t>6.50%</t>
  </si>
  <si>
    <t>DERIVATIVE FINANCIAL INSTRUMENTS - Terms of Interest Swaps and Caps (Details) $ in Thousands</t>
  </si>
  <si>
    <t>Pay fixed interest rate swaps</t>
  </si>
  <si>
    <t>Derivative [Line Items]</t>
  </si>
  <si>
    <t>Notional Amount</t>
  </si>
  <si>
    <t>FHLB Advance Swap 1</t>
  </si>
  <si>
    <t>Effective Start Date</t>
  </si>
  <si>
    <t>Feb. 5,
		2016</t>
  </si>
  <si>
    <t>Maturity Date</t>
  </si>
  <si>
    <t>Feb. 5,
		2021</t>
  </si>
  <si>
    <t>Pay Fixed Rate</t>
  </si>
  <si>
    <t>2.70%</t>
  </si>
  <si>
    <t>FHLB Advance Swap 2</t>
  </si>
  <si>
    <t>Aug. 5,
		2016</t>
  </si>
  <si>
    <t>Aug. 5,
		2021</t>
  </si>
  <si>
    <t>2.88%</t>
  </si>
  <si>
    <t>FHLB Advance Swap 3</t>
  </si>
  <si>
    <t>Oct. 5,
		2017</t>
  </si>
  <si>
    <t>Oct. 5,
		2027</t>
  </si>
  <si>
    <t>2.54%</t>
  </si>
  <si>
    <t>FHLB Advance Swap 4</t>
  </si>
  <si>
    <t>Mar. 5,
		2018</t>
  </si>
  <si>
    <t>Mar. 5,
		2028</t>
  </si>
  <si>
    <t>2.58%</t>
  </si>
  <si>
    <t>Loan Swap</t>
  </si>
  <si>
    <t>1.23%</t>
  </si>
  <si>
    <t>Interest rate caps</t>
  </si>
  <si>
    <t>Jul. 1,
		2012</t>
  </si>
  <si>
    <t>Jul. 1,
		2017</t>
  </si>
  <si>
    <t>Strike Rate</t>
  </si>
  <si>
    <t>0.47%</t>
  </si>
  <si>
    <t>Cap 1 | 3-Month LIBOR</t>
  </si>
  <si>
    <t>Variable rate spread (as a percentage)</t>
  </si>
  <si>
    <t>Jul. 7,
		2012</t>
  </si>
  <si>
    <t>Jul. 7,
		2017</t>
  </si>
  <si>
    <t>Cap 2 | 3-Month LIBOR</t>
  </si>
  <si>
    <t>Sep. 15,
		2014</t>
  </si>
  <si>
    <t>Sep. 15,
		2019</t>
  </si>
  <si>
    <t>1.82%</t>
  </si>
  <si>
    <t>Cap 3 | 3-Month LIBOR</t>
  </si>
  <si>
    <t>Sep. 30,
		2014</t>
  </si>
  <si>
    <t>Sep. 30,
		2019</t>
  </si>
  <si>
    <t>1.85%</t>
  </si>
  <si>
    <t>Cap 4 | 3-Month LIBOR</t>
  </si>
  <si>
    <t>Designated as Hedging Instrument | Terminated Swap 1</t>
  </si>
  <si>
    <t>Derivative, Termination Fee</t>
  </si>
  <si>
    <t>Designated as Hedging Instrument | Terminated Swap 2</t>
  </si>
  <si>
    <t>Designated as Hedging Instrument | Terminated Swap 3</t>
  </si>
  <si>
    <t>Designated as Hedging Instrument | Terminated Swap 4</t>
  </si>
  <si>
    <t>Designated as Hedging Instrument | Terminated Swap 5</t>
  </si>
  <si>
    <t>Designated as Hedging Instrument | Terminated Swap 6</t>
  </si>
  <si>
    <t>DERIVATIVE FINANCIAL INSTRUMENTS - Balance Sheet Location and Fair Value of Instruments (Details) - USD ($) $ in Thousands</t>
  </si>
  <si>
    <t>Pay fixed interest rate swaps | Loans: | Other liabilities</t>
  </si>
  <si>
    <t>Pay fixed interest rate swaps | FHLB advances: | Other assets</t>
  </si>
  <si>
    <t>Pay fixed interest rate swaps | FHLB advances: | Other liabilities</t>
  </si>
  <si>
    <t>Pay fixed interest rate swaps | Brokered money market deposits: | Other liabilities</t>
  </si>
  <si>
    <t>Interest rate caps | Subordinated term loan: | Other liabilities</t>
  </si>
  <si>
    <t>Interest rate caps | TRUPs: | Other assets</t>
  </si>
  <si>
    <t>Interest rate lock commitments | Loans: | Other assets</t>
  </si>
  <si>
    <t>Forward sale commitments | Loans: | Other assets</t>
  </si>
  <si>
    <t>Forward sale commitments | Loans: | Other liabilities</t>
  </si>
  <si>
    <t>COMMITMENTS AND CONTINGENCIES (Details) - USD ($) $ in Thousands</t>
  </si>
  <si>
    <t>Lending commitments:</t>
  </si>
  <si>
    <t>Commitments to extend credit</t>
  </si>
  <si>
    <t>Financial standby letters of credit</t>
  </si>
  <si>
    <t>Other commitments:</t>
  </si>
  <si>
    <t>Standby letters of credit issued by the FHLB on the Bank's behalf</t>
  </si>
  <si>
    <t>Capital commitments to private investment funds</t>
  </si>
  <si>
    <t>Reserve for unfunded commitments</t>
  </si>
  <si>
    <t>FAIR VALUE MEASUREMENTS- Change in Fair Value of Available for Sale Securities (Details) - Available-for-sale Securities - USD ($) $ in Thousands</t>
  </si>
  <si>
    <t>Fair Value, Assets Measured on Recurring Basis, Unobservable Input Reconciliation, Calculation [Roll Forward]</t>
  </si>
  <si>
    <t>Level 3 AFS securities at beginning of period</t>
  </si>
  <si>
    <t>Purchases</t>
  </si>
  <si>
    <t>Sales, calls or maturities</t>
  </si>
  <si>
    <t>Transfers out of Level 3</t>
  </si>
  <si>
    <t>Changes in unrealized gains and losses</t>
  </si>
  <si>
    <t>Level 3 AFS securities at end of period</t>
  </si>
  <si>
    <t>FAIR VALUE MEASUREMENTS- Change in Fair Value of Interest Rate Commitments (Details) - Interest rate lock commitments - Level 3 - USD ($) $ in Thousands</t>
  </si>
  <si>
    <t>Fair Value, Liabilities Measured on Recurring Basis, Unobservable Input Reconciliation, Calculation [Roll Forward]</t>
  </si>
  <si>
    <t>Interest rate lock commitments at beginning of period</t>
  </si>
  <si>
    <t>Fair value of acquired Yadkin interest rate lock commitments</t>
  </si>
  <si>
    <t>Issuances</t>
  </si>
  <si>
    <t>Settlements</t>
  </si>
  <si>
    <t>Interest rate lock commitments at end of period</t>
  </si>
  <si>
    <t>FAIR VALUE MEASUREMENTS- Assets and Liabilities on Recurring and Nonrecurring Basis and Level 3 Valuation Measurements (Details) - USD ($) $ in Thousands</t>
  </si>
  <si>
    <t>Derivative assets</t>
  </si>
  <si>
    <t>Derivative liabilities</t>
  </si>
  <si>
    <t>SBA loans held for investment</t>
  </si>
  <si>
    <t>Recurring | Level 1</t>
  </si>
  <si>
    <t>Recurring | Level 1 | GSE obligations</t>
  </si>
  <si>
    <t>Recurring | Level 1 | SBA-guaranteed securities</t>
  </si>
  <si>
    <t>SBA-guaranteed loans held for sale</t>
  </si>
  <si>
    <t>Recurring | Level 1 | Mortgage-backed securities issued by GSE</t>
  </si>
  <si>
    <t>Recurring | Level 1 | Collateralized loan obligations</t>
  </si>
  <si>
    <t>Recurring | Level 1 | Corporate bonds</t>
  </si>
  <si>
    <t>Recurring | Level 1 | Non-agency RMBS</t>
  </si>
  <si>
    <t>Recurring | Level 1 | Non-agency CMBS</t>
  </si>
  <si>
    <t>Recurring | Level 1 | Municipal bonds</t>
  </si>
  <si>
    <t>Recurring | Level 1 | Other debt securities</t>
  </si>
  <si>
    <t>Recurring | Level 1 | Marketable equity securities</t>
  </si>
  <si>
    <t>Recurring | Level 2</t>
  </si>
  <si>
    <t>Recurring | Level 2 | GSE obligations</t>
  </si>
  <si>
    <t>Recurring | Level 2 | SBA-guaranteed securities</t>
  </si>
  <si>
    <t>Recurring | Level 2 | Mortgage-backed securities issued by GSE</t>
  </si>
  <si>
    <t>Recurring | Level 2 | Collateralized loan obligations</t>
  </si>
  <si>
    <t>Recurring | Level 2 | Corporate bonds</t>
  </si>
  <si>
    <t>Recurring | Level 2 | Non-agency RMBS</t>
  </si>
  <si>
    <t>Recurring | Level 2 | Non-agency CMBS</t>
  </si>
  <si>
    <t>Recurring | Level 2 | Municipal bonds</t>
  </si>
  <si>
    <t>Recurring | Level 2 | Other debt securities</t>
  </si>
  <si>
    <t>Recurring | Level 2 | Marketable equity securities</t>
  </si>
  <si>
    <t>Recurring | Level 3</t>
  </si>
  <si>
    <t>Recurring | Level 3 | Available-for-sale Securities | Pricing model</t>
  </si>
  <si>
    <t>Valuation Technique</t>
  </si>
  <si>
    <t>Pricing model</t>
  </si>
  <si>
    <t>Unobservable Input</t>
  </si>
  <si>
    <t>Illiquidity or credit factor in discount rates</t>
  </si>
  <si>
    <t>Recurring | Level 3 | Available-for-sale Securities | Pricing model | Minimum</t>
  </si>
  <si>
    <t>Illiquidity of credit (as a percentage)</t>
  </si>
  <si>
    <t>1.00%</t>
  </si>
  <si>
    <t>Recurring | Level 3 | Available-for-sale Securities | Pricing model | Maximum</t>
  </si>
  <si>
    <t>Recurring | Level 3 | Interest rate lock commitments | Pricing model</t>
  </si>
  <si>
    <t>Interest rate derivative assets, at fair value</t>
  </si>
  <si>
    <t>Pull through rates</t>
  </si>
  <si>
    <t>Recurring | Level 3 | Interest rate lock commitments | Pricing model | Minimum</t>
  </si>
  <si>
    <t>Pull through rates (as a percentage)</t>
  </si>
  <si>
    <t>80.00%</t>
  </si>
  <si>
    <t>Recurring | Level 3 | Interest rate lock commitments | Pricing model | Maximum</t>
  </si>
  <si>
    <t>95.00%</t>
  </si>
  <si>
    <t>Recurring | Level 3 | GSE obligations</t>
  </si>
  <si>
    <t>Recurring | Level 3 | SBA-guaranteed securities</t>
  </si>
  <si>
    <t>Recurring | Level 3 | Mortgage-backed securities issued by GSE</t>
  </si>
  <si>
    <t>Recurring | Level 3 | Collateralized loan obligations</t>
  </si>
  <si>
    <t>Recurring | Level 3 | Corporate bonds</t>
  </si>
  <si>
    <t>Recurring | Level 3 | Non-agency RMBS</t>
  </si>
  <si>
    <t>Recurring | Level 3 | Non-agency CMBS</t>
  </si>
  <si>
    <t>Recurring | Level 3 | Municipal bonds</t>
  </si>
  <si>
    <t>Recurring | Level 3 | Other debt securities</t>
  </si>
  <si>
    <t>Recurring | Level 3 | Marketable equity securities</t>
  </si>
  <si>
    <t>Nonrecurring | Level 1 | Impaired loans</t>
  </si>
  <si>
    <t>Impaired loans</t>
  </si>
  <si>
    <t>Nonrecurring | Level 1 | Foreclosed assets</t>
  </si>
  <si>
    <t>Nonrecurring | Level 2 | Impaired loans</t>
  </si>
  <si>
    <t>Nonrecurring | Level 2 | Foreclosed assets</t>
  </si>
  <si>
    <t>Nonrecurring | Level 3 | Impaired loans</t>
  </si>
  <si>
    <t>Nonrecurring | Level 3 | Impaired loans | Discounted appraisals</t>
  </si>
  <si>
    <t>Discounted appraisals</t>
  </si>
  <si>
    <t>Collateral discounts</t>
  </si>
  <si>
    <t>Nonrecurring | Level 3 | Impaired loans | Discounted appraisals | Minimum</t>
  </si>
  <si>
    <t>Collateral discounts (as a percentage)</t>
  </si>
  <si>
    <t>15.00%</t>
  </si>
  <si>
    <t>Nonrecurring | Level 3 | Impaired loans | Discounted appraisals | Maximum</t>
  </si>
  <si>
    <t>50.00%</t>
  </si>
  <si>
    <t>Nonrecurring | Level 3 | Impaired loans | Discounted expected cash flows</t>
  </si>
  <si>
    <t>Discounted expected cash flows</t>
  </si>
  <si>
    <t>Expected loss rates</t>
  </si>
  <si>
    <t>Nonrecurring | Level 3 | Impaired loans | Discounted expected cash flows | Minimum</t>
  </si>
  <si>
    <t>Expected loss rates (as a percentage)</t>
  </si>
  <si>
    <t>0.00%</t>
  </si>
  <si>
    <t>Discount rates (as a percent)</t>
  </si>
  <si>
    <t>Nonrecurring | Level 3 | Impaired loans | Discounted expected cash flows | Maximum</t>
  </si>
  <si>
    <t>Nonrecurring | Level 3 | Impaired loans | Discount rates</t>
  </si>
  <si>
    <t>Discount rates</t>
  </si>
  <si>
    <t>Nonrecurring | Level 3 | Foreclosed assets</t>
  </si>
  <si>
    <t>Nonrecurring | Level 3 | Foreclosed assets | Discounted appraisals</t>
  </si>
  <si>
    <t>Nonrecurring | Level 3 | Foreclosed assets | Discounted appraisals | Minimum</t>
  </si>
  <si>
    <t>Nonrecurring | Level 3 | Foreclosed assets | Discounted appraisals | Maximum</t>
  </si>
  <si>
    <t>Estimate of Fair Value Measurement</t>
  </si>
  <si>
    <t>Estimate of Fair Value Measurement | Recurring</t>
  </si>
  <si>
    <t>Estimate of Fair Value Measurement | Recurring | GSE obligations</t>
  </si>
  <si>
    <t>Estimate of Fair Value Measurement | Recurring | SBA-guaranteed securities</t>
  </si>
  <si>
    <t>Estimate of Fair Value Measurement | Recurring | Mortgage-backed securities issued by GSE</t>
  </si>
  <si>
    <t>Estimate of Fair Value Measurement | Recurring | Collateralized loan obligations</t>
  </si>
  <si>
    <t>Estimate of Fair Value Measurement | Recurring | Corporate bonds</t>
  </si>
  <si>
    <t>Estimate of Fair Value Measurement | Recurring | Non-agency RMBS</t>
  </si>
  <si>
    <t>Estimate of Fair Value Measurement | Recurring | Non-agency CMBS</t>
  </si>
  <si>
    <t>Estimate of Fair Value Measurement | Recurring | Municipal bonds</t>
  </si>
  <si>
    <t>Estimate of Fair Value Measurement | Recurring | Other debt securities</t>
  </si>
  <si>
    <t>Estimate of Fair Value Measurement | Recurring | Marketable equity securities</t>
  </si>
  <si>
    <t>Estimate of Fair Value Measurement | Nonrecurring | Impaired loans</t>
  </si>
  <si>
    <t>Estimate of Fair Value Measurement | Nonrecurring | Foreclosed assets</t>
  </si>
  <si>
    <t>Estimate of Fair Value Measurement | Nonrecurring | Foreclosed assets | Discounted appraisals</t>
  </si>
  <si>
    <t>Pay fixed interest rate swaps | Recurring | Level 2</t>
  </si>
  <si>
    <t>Pay fixed interest rate swaps | Estimate of Fair Value Measurement | Recurring</t>
  </si>
  <si>
    <t>FAIR VALUE MEASUREMENTS- Carrying Amounts and Fair Values of Financial Instruments (Details) - USD ($) $ in Thousands</t>
  </si>
  <si>
    <t>Financial assets:</t>
  </si>
  <si>
    <t>Federal Home Loan Bank stock</t>
  </si>
  <si>
    <t>Accrued interest receivable</t>
  </si>
  <si>
    <t>Financial liabilities:</t>
  </si>
  <si>
    <t>Accrued interest payable</t>
  </si>
  <si>
    <t>Cash and cash equivalents, Fair Value</t>
  </si>
  <si>
    <t>Loans held for sale, Fair Value</t>
  </si>
  <si>
    <t>Loans, net, Fair Value</t>
  </si>
  <si>
    <t>Purchased accounts receivable, fair value</t>
  </si>
  <si>
    <t>Accrued interest receivable, Fair Value</t>
  </si>
  <si>
    <t>Deposits, Fair Value</t>
  </si>
  <si>
    <t>Short term borrowings, Fair Value</t>
  </si>
  <si>
    <t>Long-term debt, Fair Value</t>
  </si>
  <si>
    <t>Accrued interest payable, Fair Value</t>
  </si>
  <si>
    <t>EMPLOYEE AND DIRECTOR BENEFIT PLANS- Plan Details (Details)</t>
  </si>
  <si>
    <t>Dec. 31, 2015shares</t>
  </si>
  <si>
    <t>Share-based Compensation Arrangement by Share-based Payment Award [Line Items]</t>
  </si>
  <si>
    <t>Granted/vested (in shares)</t>
  </si>
  <si>
    <t>2013 Equity Incentive Plan</t>
  </si>
  <si>
    <t>Number of shares available for grant</t>
  </si>
  <si>
    <t>Restricted Stock | 2013 Equity Incentive Plan</t>
  </si>
  <si>
    <t>EMPLOYEE AND DIRECTOR BENEFIT PLANS- Summary of the Company’s Stock Option Plans (Details) - USD ($)</t>
  </si>
  <si>
    <t>Options acquired</t>
  </si>
  <si>
    <t>Weighted average exercise price, options acquired</t>
  </si>
  <si>
    <t>Outstanding Options, Number</t>
  </si>
  <si>
    <t>Options, Outstanding, Period Start (in shares)</t>
  </si>
  <si>
    <t>Exercised (in shares)</t>
  </si>
  <si>
    <t>Expired (in shares)</t>
  </si>
  <si>
    <t>Forfeited (in shares)</t>
  </si>
  <si>
    <t>Options, Outstanding, Period End (in shares)</t>
  </si>
  <si>
    <t>Outstanding Options, Weighted Average Option Price</t>
  </si>
  <si>
    <t>Options, Outstanding, Period Start, Weighted Average Option Price (in dollars per share)</t>
  </si>
  <si>
    <t>Exercised (in dollars per share)</t>
  </si>
  <si>
    <t>Expired (in dollars per share)</t>
  </si>
  <si>
    <t>Forfeited (in dollars per share)</t>
  </si>
  <si>
    <t>Options, Outstanding, Period End, Weighted Average Option Price (in dollars per share)</t>
  </si>
  <si>
    <t>Exercisable Options, Number</t>
  </si>
  <si>
    <t>Options, Exercisable, Period Start (in shares)</t>
  </si>
  <si>
    <t>Options, Exercisable, Period End (in shares)</t>
  </si>
  <si>
    <t>Exercisable Options, Weighted Average Option Price</t>
  </si>
  <si>
    <t>Exercisable, Weighted Average Option Price, Period Start (in dollars per share)</t>
  </si>
  <si>
    <t>Exercisable, Weighted Average Option Price, Period End (in dollars per share)</t>
  </si>
  <si>
    <t>Weighted average remaining life of options exercisable (in years)</t>
  </si>
  <si>
    <t>1 year 2 months 16 days</t>
  </si>
  <si>
    <t>1 year 8 months 19 days</t>
  </si>
  <si>
    <t>Compensation cost charged to earnings related to stock options</t>
  </si>
  <si>
    <t>Aggregate intrinsic value of total options outstanding</t>
  </si>
  <si>
    <t>Compensation not yet recognized, stock options</t>
  </si>
  <si>
    <t>2008 Omnibus Stock Ownership and Long Term Incentive Plan</t>
  </si>
  <si>
    <t>EMPLOYEE AND DIRECTOR BENEFIT PLANS- Range of Exercise Prices for Options Outstanding and Exercisable (Details)</t>
  </si>
  <si>
    <t>Dec. 31, 2015$ / sharesshares</t>
  </si>
  <si>
    <t>Stock Options Outstanding (in shares)</t>
  </si>
  <si>
    <t>Stock Options Exercisable (in shares)</t>
  </si>
  <si>
    <t>$10.01 - $20.00</t>
  </si>
  <si>
    <t>Range of Exercise Price, lower range limit (in dollars per share) | $ / shares</t>
  </si>
  <si>
    <t>Range of Exercise Price, upper range limit (in dollars per share) | $ / shares</t>
  </si>
  <si>
    <t>$20.01 - $30.00</t>
  </si>
  <si>
    <t>$30.01 - $40.00</t>
  </si>
  <si>
    <t>$40.01 - $50.00</t>
  </si>
  <si>
    <t>EMPLOYEE AND DIRECTOR BENEFIT PLANS- Restricted Stock Award Plans (Details) - Restricted Stock - USD ($) $ / shares in Units, $ in Thousands</t>
  </si>
  <si>
    <t>Shares</t>
  </si>
  <si>
    <t>Non-vested at January 1, 2015 (in shares)</t>
  </si>
  <si>
    <t>Granted (in shares)</t>
  </si>
  <si>
    <t>Vested (in shares)</t>
  </si>
  <si>
    <t>Non-vested at December 31, 2015 (in shares)</t>
  </si>
  <si>
    <t>Weighted Average Grant Date Fair Value</t>
  </si>
  <si>
    <t>Granted (in dollars per share)</t>
  </si>
  <si>
    <t>Vested (in dollars per share)</t>
  </si>
  <si>
    <t>Compensation cost recognized, share-based awards other than options</t>
  </si>
  <si>
    <t>EMPLOYEE AND DIRECTOR BENEFIT PLANS- Defined Contribution Plan (Details) - USD ($)</t>
  </si>
  <si>
    <t>Pension Plan</t>
  </si>
  <si>
    <t>Defined Contribution Plan Disclosure [Line Items]</t>
  </si>
  <si>
    <t>Maximum annual contribution per employee, percentage</t>
  </si>
  <si>
    <t>Defined Contribution Plan, Cost Recognized</t>
  </si>
  <si>
    <t>EMPLOYEE AND DIRECTOR BENEFIT PLANS- Piedmont Stock Warrants (Details) $ in Thousands</t>
  </si>
  <si>
    <t>Jul. 04, 2014shares</t>
  </si>
  <si>
    <t>Dec. 31, 2013USD ($)shares</t>
  </si>
  <si>
    <t>Dec. 31, 2011</t>
  </si>
  <si>
    <t>Dec. 31, 2010Director</t>
  </si>
  <si>
    <t>Number of directors warrants granted to | Director</t>
  </si>
  <si>
    <t>Stock-based compensation | $</t>
  </si>
  <si>
    <t>Investment Hurdle</t>
  </si>
  <si>
    <t>Shares issued in trust | shares</t>
  </si>
  <si>
    <t>Stock exchange ratio | shares</t>
  </si>
  <si>
    <t>Piedmont Community Bank Holdings Inc | Common Stock Warrants</t>
  </si>
  <si>
    <t>Award requisite service period (in years)</t>
  </si>
  <si>
    <t>Vesting rate (as a percent)</t>
  </si>
  <si>
    <t>25.00%</t>
  </si>
  <si>
    <t>Increase in initial exercise price (as a percent)</t>
  </si>
  <si>
    <t>Warrants outstanding (in shares) | shares</t>
  </si>
  <si>
    <t>Nonvested awards, compensation not yet recognized, share-based awards other than options | $</t>
  </si>
  <si>
    <t>Vesting on Grant Date | Common Stock Warrants</t>
  </si>
  <si>
    <t>Vesting Percent</t>
  </si>
  <si>
    <t>Vesting on the First Anniversary | Common Stock Warrants</t>
  </si>
  <si>
    <t>Vesting on the Second Anniversary | Common Stock Warrants</t>
  </si>
  <si>
    <t>Vesting on the Third Anniversary | Common Stock Warrants</t>
  </si>
  <si>
    <t>ACCUMULATED OTHER COMPREHENSIVE INCOME (LOSS) - Components of AOCI (Details) - USD ($) $ in Thousands</t>
  </si>
  <si>
    <t>Accumulated Other Comprehensive Income [Roll Forward]</t>
  </si>
  <si>
    <t>Other comprehensive income (loss) before reclassifications</t>
  </si>
  <si>
    <t>Amounts reclassified for securities gains</t>
  </si>
  <si>
    <t>Net change in AOCI</t>
  </si>
  <si>
    <t>Non-controlling interests</t>
  </si>
  <si>
    <t>Ending Balance</t>
  </si>
  <si>
    <t>Investment Securities Available For Sale</t>
  </si>
  <si>
    <t>Cash Flow Hedges</t>
  </si>
  <si>
    <t>ACCUMULATED OTHER COMPREHENSIVE INCOME (LOSS) - Reclassifications out of AOCI (Details) - USD ($) $ in Thousands</t>
  </si>
  <si>
    <t>Reclassification Adjustment out of Accumulated Other Comprehensive Income [Line Items]</t>
  </si>
  <si>
    <t>AFS securities: | Reclassification out of Accumulated Other Comprehensive Income</t>
  </si>
  <si>
    <t>Gross reclassification</t>
  </si>
  <si>
    <t>Reclassification, net of tax</t>
  </si>
  <si>
    <t>Cash flow hedges: | Reclassification out of Accumulated Other Comprehensive Income</t>
  </si>
  <si>
    <t>PARENT COMPANY FINANCIAL DATA Condensed Balance Sheets (Details) - USD ($) $ in Thousands</t>
  </si>
  <si>
    <t>Assets:</t>
  </si>
  <si>
    <t>Liabilities and Shareholders' Equity:</t>
  </si>
  <si>
    <t>Parent Company</t>
  </si>
  <si>
    <t>Investment in subsidiaries</t>
  </si>
  <si>
    <t>Total shareholders' equity before non-controlling interests</t>
  </si>
  <si>
    <t>PARENT COMPANY FINANCIAL DATA Condensed Statements of Operations (Details) - USD ($) $ in Thousands</t>
  </si>
  <si>
    <t>Income:</t>
  </si>
  <si>
    <t>Dividends from subsidiaries</t>
  </si>
  <si>
    <t>Expense:</t>
  </si>
  <si>
    <t>Other expenses</t>
  </si>
  <si>
    <t>Income tax benefit</t>
  </si>
  <si>
    <t>Other income</t>
  </si>
  <si>
    <t>Total income</t>
  </si>
  <si>
    <t>Total expenses</t>
  </si>
  <si>
    <t>Income (loss) before equity in undistributed earnings of subsidiaries</t>
  </si>
  <si>
    <t>Equity in undistributed earnings of subsidiaries</t>
  </si>
  <si>
    <t>PARENT COMPANY FINANCIAL DATA Condensed Statements of Cash Flows (Details) - USD ($) $ in Thousands</t>
  </si>
  <si>
    <t>Cash flows from operating activities:</t>
  </si>
  <si>
    <t>Net change in other assets</t>
  </si>
  <si>
    <t>Net change in interest payable and other liabilities</t>
  </si>
  <si>
    <t>Cash flows from investing activities:</t>
  </si>
  <si>
    <t>Cash flows from financing activities:</t>
  </si>
  <si>
    <t>Cash and cash equivalents, beginning balance</t>
  </si>
  <si>
    <t>Cash and cash equivalents, ending balance</t>
  </si>
  <si>
    <t>Proceeds from repayment of investment in subsidiaries</t>
  </si>
  <si>
    <t>Repurchase of common stock</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0.00000_);(#,##0.00000)" numFmtId="168"/>
    <numFmt formatCode="_(&quot;$ &quot;#,##0.0000_);_(&quot;$ &quot;(#,##0.0000)" numFmtId="169"/>
    <numFmt formatCode="_(&quot;$ &quot;#,##0.0_);_(&quot;$ &quot;(#,##0.0)" numFmtId="170"/>
    <numFmt formatCode="_(&quot;Cap &quot;#,##0_);_(&quot;Cap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6636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B12">
        <v>2015</v>
      </c>
    </row>
    <row spans="1:4" r="13">
      <c t="s" s="4" r="A13">
        <v>22</v>
      </c>
      <c t="s" s="4" r="B13">
        <v>23</v>
      </c>
    </row>
    <row spans="1:4" r="14">
      <c t="s" s="4" r="A14">
        <v>24</v>
      </c>
      <c t="s" s="4" r="B14">
        <v>23</v>
      </c>
    </row>
    <row spans="1:4" r="15">
      <c t="s" s="4" r="A15">
        <v>25</v>
      </c>
      <c t="s" s="4" r="B15">
        <v>26</v>
      </c>
    </row>
    <row spans="1:4" r="16">
      <c t="s" s="4" r="A16">
        <v>27</v>
      </c>
      <c t="n" s="7" r="D16">
        <v>658658676</v>
      </c>
    </row>
    <row spans="1:4" r="17">
      <c t="s" s="4" r="A17">
        <v>28</v>
      </c>
    </row>
    <row spans="1:4" r="18">
      <c t="s" s="3" r="A18">
        <v>5</v>
      </c>
    </row>
    <row spans="1:4" r="19">
      <c t="s" s="4" r="A19">
        <v>29</v>
      </c>
      <c t="n" s="6" r="C19">
        <v>50767144</v>
      </c>
    </row>
    <row spans="1:4" r="20">
      <c t="s" s="4" r="A20">
        <v>30</v>
      </c>
    </row>
    <row spans="1:4" r="21">
      <c t="s" s="3" r="A21">
        <v>5</v>
      </c>
    </row>
    <row spans="1:4" r="22">
      <c t="s" s="4" r="A22">
        <v>29</v>
      </c>
      <c t="n" s="6" r="C22">
        <v>654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47"/>
    <col customWidth="1" max="3" min="3" width="14"/>
  </cols>
  <sheetData>
    <row spans="1:3" r="1">
      <c t="s" s="1" r="A1">
        <v>1215</v>
      </c>
      <c t="s" s="2" r="B1">
        <v>1</v>
      </c>
    </row>
    <row spans="1:3" r="2">
      <c t="s" s="2" r="B2">
        <v>2</v>
      </c>
      <c t="s" s="2" r="C2">
        <v>32</v>
      </c>
    </row>
    <row spans="1:3" r="3">
      <c t="s" s="4" r="A3">
        <v>613</v>
      </c>
      <c t="n" s="7" r="B3">
        <v>689132</v>
      </c>
      <c t="n" s="7" r="C3">
        <v>672421</v>
      </c>
    </row>
    <row spans="1:3" r="4">
      <c t="s" s="4" r="A4">
        <v>47</v>
      </c>
      <c t="n" s="6" r="B4">
        <v>15346</v>
      </c>
      <c t="n" s="6" r="C4">
        <v>12891</v>
      </c>
    </row>
    <row spans="1:3" r="5">
      <c t="s" s="4" r="A5">
        <v>1216</v>
      </c>
      <c t="n" s="6" r="B5">
        <v>996</v>
      </c>
      <c t="n" s="6" r="C5">
        <v>2368</v>
      </c>
    </row>
    <row spans="1:3" r="6">
      <c t="s" s="4" r="A6">
        <v>1217</v>
      </c>
      <c t="n" s="6" r="B6">
        <v>4376</v>
      </c>
      <c t="n" s="6" r="C6">
        <v>2497</v>
      </c>
    </row>
    <row spans="1:3" r="7">
      <c t="n" s="15" r="A7">
        <v>1</v>
      </c>
    </row>
    <row spans="1:3" r="8">
      <c t="s" s="4" r="A8">
        <v>613</v>
      </c>
      <c t="n" s="6" r="B8">
        <v>16532</v>
      </c>
      <c t="n" s="6" r="C8">
        <v>66028</v>
      </c>
    </row>
    <row spans="1:3" r="9">
      <c t="s" s="4" r="A9">
        <v>1218</v>
      </c>
      <c t="n" s="6" r="B9">
        <v>0</v>
      </c>
      <c t="n" s="6" r="C9">
        <v>0</v>
      </c>
    </row>
    <row spans="1:3" r="10">
      <c t="s" s="4" r="A10">
        <v>1216</v>
      </c>
      <c t="n" s="6" r="B10">
        <v>0</v>
      </c>
      <c t="n" s="6" r="C10">
        <v>0</v>
      </c>
    </row>
    <row spans="1:3" r="11">
      <c t="s" s="4" r="A11">
        <v>1217</v>
      </c>
      <c t="n" s="6" r="B11">
        <v>0</v>
      </c>
      <c t="n" s="6" r="C11">
        <v>0</v>
      </c>
    </row>
    <row spans="1:3" r="12">
      <c t="n" s="15" r="A12">
        <v>2</v>
      </c>
    </row>
    <row spans="1:3" r="13">
      <c t="s" s="4" r="A13">
        <v>613</v>
      </c>
      <c t="n" s="6" r="B13">
        <v>665872</v>
      </c>
      <c t="n" s="6" r="C13">
        <v>595103</v>
      </c>
    </row>
    <row spans="1:3" r="14">
      <c t="s" s="4" r="A14">
        <v>1218</v>
      </c>
      <c t="n" s="6" r="B14">
        <v>40500</v>
      </c>
      <c t="n" s="6" r="C14">
        <v>40404</v>
      </c>
    </row>
    <row spans="1:3" r="15">
      <c t="s" s="4" r="A15">
        <v>1216</v>
      </c>
      <c t="n" s="6" r="B15">
        <v>588</v>
      </c>
      <c t="n" s="6" r="C15">
        <v>2027</v>
      </c>
    </row>
    <row spans="1:3" r="16">
      <c t="s" s="4" r="A16">
        <v>1217</v>
      </c>
      <c t="n" s="6" r="B16">
        <v>4376</v>
      </c>
      <c t="n" s="6" r="C16">
        <v>2497</v>
      </c>
    </row>
    <row spans="1:3" r="17">
      <c t="n" s="15" r="A17">
        <v>3</v>
      </c>
    </row>
    <row spans="1:3" r="18">
      <c t="s" s="4" r="A18">
        <v>613</v>
      </c>
      <c t="n" s="6" r="B18">
        <v>6728</v>
      </c>
      <c t="n" s="6" r="C18">
        <v>11290</v>
      </c>
    </row>
    <row spans="1:3" r="19">
      <c t="s" s="4" r="A19">
        <v>1218</v>
      </c>
      <c t="n" s="6" r="B19">
        <v>0</v>
      </c>
      <c t="n" s="6" r="C19">
        <v>0</v>
      </c>
    </row>
    <row spans="1:3" r="20">
      <c t="s" s="4" r="A20">
        <v>1216</v>
      </c>
      <c t="n" s="6" r="B20">
        <v>408</v>
      </c>
      <c t="n" s="6" r="C20">
        <v>342</v>
      </c>
    </row>
    <row spans="1:3" r="21">
      <c t="s" s="4" r="A21">
        <v>1217</v>
      </c>
      <c t="n" s="6" r="C21">
        <v>0</v>
      </c>
    </row>
    <row spans="1:3" r="22">
      <c t="s" s="4" r="A22">
        <v>1219</v>
      </c>
    </row>
    <row spans="1:3" r="23">
      <c t="s" s="4" r="A23">
        <v>1216</v>
      </c>
      <c t="n" s="6" r="B23">
        <v>0</v>
      </c>
      <c t="n" s="6" r="C23">
        <v>0</v>
      </c>
    </row>
    <row spans="1:3" r="24">
      <c t="s" s="4" r="A24">
        <v>1217</v>
      </c>
      <c t="n" s="6" r="B24">
        <v>0</v>
      </c>
      <c t="n" s="6" r="C24">
        <v>0</v>
      </c>
    </row>
    <row spans="1:3" r="25">
      <c t="s" s="4" r="A25">
        <v>1220</v>
      </c>
    </row>
    <row spans="1:3" r="26">
      <c t="s" s="4" r="A26">
        <v>613</v>
      </c>
      <c t="n" s="6" r="B26">
        <v>0</v>
      </c>
      <c t="n" s="6" r="C26">
        <v>0</v>
      </c>
    </row>
    <row spans="1:3" r="27">
      <c t="s" s="4" r="A27">
        <v>1221</v>
      </c>
    </row>
    <row spans="1:3" r="28">
      <c t="s" s="4" r="A28">
        <v>613</v>
      </c>
      <c t="n" s="6" r="B28">
        <v>12176</v>
      </c>
      <c t="n" s="6" r="C28">
        <v>60120</v>
      </c>
    </row>
    <row spans="1:3" r="29">
      <c t="s" s="4" r="A29">
        <v>1222</v>
      </c>
      <c t="n" s="6" r="B29">
        <v>0</v>
      </c>
      <c t="n" s="6" r="C29">
        <v>0</v>
      </c>
    </row>
    <row spans="1:3" r="30">
      <c t="s" s="4" r="A30">
        <v>1218</v>
      </c>
      <c t="n" s="6" r="B30">
        <v>0</v>
      </c>
      <c t="n" s="6" r="C30">
        <v>0</v>
      </c>
    </row>
    <row spans="1:3" r="31">
      <c t="s" s="4" r="A31">
        <v>1223</v>
      </c>
    </row>
    <row spans="1:3" r="32">
      <c t="s" s="4" r="A32">
        <v>613</v>
      </c>
      <c t="n" s="6" r="B32">
        <v>0</v>
      </c>
      <c t="n" s="6" r="C32">
        <v>0</v>
      </c>
    </row>
    <row spans="1:3" r="33">
      <c t="s" s="4" r="A33">
        <v>1224</v>
      </c>
    </row>
    <row spans="1:3" r="34">
      <c t="s" s="4" r="A34">
        <v>613</v>
      </c>
      <c t="n" s="6" r="B34">
        <v>0</v>
      </c>
    </row>
    <row spans="1:3" r="35">
      <c t="s" s="4" r="A35">
        <v>1225</v>
      </c>
    </row>
    <row spans="1:3" r="36">
      <c t="s" s="4" r="A36">
        <v>613</v>
      </c>
      <c t="n" s="6" r="B36">
        <v>2485</v>
      </c>
      <c t="n" s="6" r="C36">
        <v>2545</v>
      </c>
    </row>
    <row spans="1:3" r="37">
      <c t="s" s="4" r="A37">
        <v>1226</v>
      </c>
    </row>
    <row spans="1:3" r="38">
      <c t="s" s="4" r="A38">
        <v>613</v>
      </c>
      <c t="n" s="6" r="B38">
        <v>0</v>
      </c>
      <c t="n" s="6" r="C38">
        <v>0</v>
      </c>
    </row>
    <row spans="1:3" r="39">
      <c t="s" s="4" r="A39">
        <v>1227</v>
      </c>
    </row>
    <row spans="1:3" r="40">
      <c t="s" s="4" r="A40">
        <v>613</v>
      </c>
      <c t="n" s="6" r="C40">
        <v>0</v>
      </c>
    </row>
    <row spans="1:3" r="41">
      <c t="s" s="4" r="A41">
        <v>1228</v>
      </c>
    </row>
    <row spans="1:3" r="42">
      <c t="s" s="4" r="A42">
        <v>613</v>
      </c>
      <c t="n" s="6" r="B42">
        <v>0</v>
      </c>
      <c t="n" s="6" r="C42">
        <v>0</v>
      </c>
    </row>
    <row spans="1:3" r="43">
      <c t="s" s="4" r="A43">
        <v>1229</v>
      </c>
    </row>
    <row spans="1:3" r="44">
      <c t="s" s="4" r="A44">
        <v>613</v>
      </c>
      <c t="n" s="6" r="B44">
        <v>245</v>
      </c>
      <c t="n" s="6" r="C44">
        <v>498</v>
      </c>
    </row>
    <row spans="1:3" r="45">
      <c t="s" s="4" r="A45">
        <v>1230</v>
      </c>
    </row>
    <row spans="1:3" r="46">
      <c t="s" s="4" r="A46">
        <v>613</v>
      </c>
      <c t="n" s="6" r="B46">
        <v>1626</v>
      </c>
      <c t="n" s="6" r="C46">
        <v>2865</v>
      </c>
    </row>
    <row spans="1:3" r="47">
      <c t="s" s="4" r="A47">
        <v>1231</v>
      </c>
    </row>
    <row spans="1:3" r="48">
      <c t="s" s="4" r="A48">
        <v>1216</v>
      </c>
      <c t="n" s="6" r="B48">
        <v>588</v>
      </c>
      <c t="n" s="6" r="C48">
        <v>2026</v>
      </c>
    </row>
    <row spans="1:3" r="49">
      <c t="s" s="4" r="A49">
        <v>1232</v>
      </c>
    </row>
    <row spans="1:3" r="50">
      <c t="s" s="4" r="A50">
        <v>613</v>
      </c>
      <c t="n" s="6" r="B50">
        <v>5982</v>
      </c>
      <c t="n" s="6" r="C50">
        <v>14944</v>
      </c>
    </row>
    <row spans="1:3" r="51">
      <c t="s" s="4" r="A51">
        <v>1233</v>
      </c>
    </row>
    <row spans="1:3" r="52">
      <c t="s" s="4" r="A52">
        <v>613</v>
      </c>
      <c t="n" s="6" r="B52">
        <v>0</v>
      </c>
      <c t="n" s="6" r="C52">
        <v>0</v>
      </c>
    </row>
    <row spans="1:3" r="53">
      <c t="s" s="4" r="A53">
        <v>1222</v>
      </c>
      <c t="n" s="6" r="B53">
        <v>23664</v>
      </c>
      <c t="n" s="6" r="C53">
        <v>8365</v>
      </c>
    </row>
    <row spans="1:3" r="54">
      <c t="s" s="4" r="A54">
        <v>1218</v>
      </c>
      <c t="n" s="6" r="B54">
        <v>20423</v>
      </c>
      <c t="n" s="6" r="C54">
        <v>8906</v>
      </c>
    </row>
    <row spans="1:3" r="55">
      <c t="s" s="4" r="A55">
        <v>1234</v>
      </c>
    </row>
    <row spans="1:3" r="56">
      <c t="s" s="4" r="A56">
        <v>613</v>
      </c>
      <c t="n" s="6" r="B56">
        <v>435625</v>
      </c>
      <c t="n" s="6" r="C56">
        <v>425283</v>
      </c>
    </row>
    <row spans="1:3" r="57">
      <c t="s" s="4" r="A57">
        <v>1235</v>
      </c>
    </row>
    <row spans="1:3" r="58">
      <c t="s" s="4" r="A58">
        <v>613</v>
      </c>
      <c t="n" s="6" r="B58">
        <v>50483</v>
      </c>
    </row>
    <row spans="1:3" r="59">
      <c t="s" s="4" r="A59">
        <v>1236</v>
      </c>
    </row>
    <row spans="1:3" r="60">
      <c t="s" s="4" r="A60">
        <v>613</v>
      </c>
      <c t="n" s="6" r="B60">
        <v>115427</v>
      </c>
      <c t="n" s="6" r="C60">
        <v>106077</v>
      </c>
    </row>
    <row spans="1:3" r="61">
      <c t="s" s="4" r="A61">
        <v>1237</v>
      </c>
    </row>
    <row spans="1:3" r="62">
      <c t="s" s="4" r="A62">
        <v>613</v>
      </c>
      <c t="n" s="6" r="B62">
        <v>3663</v>
      </c>
      <c t="n" s="6" r="C62">
        <v>4963</v>
      </c>
    </row>
    <row spans="1:3" r="63">
      <c t="s" s="4" r="A63">
        <v>1238</v>
      </c>
    </row>
    <row spans="1:3" r="64">
      <c t="s" s="4" r="A64">
        <v>613</v>
      </c>
      <c t="n" s="6" r="C64">
        <v>3578</v>
      </c>
    </row>
    <row spans="1:3" r="65">
      <c t="s" s="4" r="A65">
        <v>1239</v>
      </c>
    </row>
    <row spans="1:3" r="66">
      <c t="s" s="4" r="A66">
        <v>613</v>
      </c>
      <c t="n" s="6" r="B66">
        <v>54692</v>
      </c>
      <c t="n" s="6" r="C66">
        <v>40258</v>
      </c>
    </row>
    <row spans="1:3" r="67">
      <c t="s" s="4" r="A67">
        <v>1240</v>
      </c>
    </row>
    <row spans="1:3" r="68">
      <c t="s" s="4" r="A68">
        <v>613</v>
      </c>
      <c t="n" s="6" r="B68">
        <v>0</v>
      </c>
      <c t="n" s="6" r="C68">
        <v>0</v>
      </c>
    </row>
    <row spans="1:3" r="69">
      <c t="s" s="4" r="A69">
        <v>1241</v>
      </c>
    </row>
    <row spans="1:3" r="70">
      <c t="s" s="4" r="A70">
        <v>613</v>
      </c>
      <c t="n" s="6" r="B70">
        <v>0</v>
      </c>
      <c t="n" s="6" r="C70">
        <v>0</v>
      </c>
    </row>
    <row spans="1:3" r="71">
      <c t="s" s="4" r="A71">
        <v>1242</v>
      </c>
    </row>
    <row spans="1:3" r="72">
      <c t="s" s="4" r="A72">
        <v>1216</v>
      </c>
      <c t="n" s="6" r="B72">
        <v>408</v>
      </c>
      <c t="n" s="6" r="C72">
        <v>342</v>
      </c>
    </row>
    <row spans="1:3" r="73">
      <c t="s" s="4" r="A73">
        <v>1217</v>
      </c>
      <c t="n" s="6" r="B73">
        <v>0</v>
      </c>
      <c t="n" s="6" r="C73">
        <v>0</v>
      </c>
    </row>
    <row spans="1:3" r="74">
      <c t="s" s="4" r="A74">
        <v>1243</v>
      </c>
    </row>
    <row spans="1:3" r="75">
      <c t="s" s="4" r="A75">
        <v>613</v>
      </c>
      <c t="n" s="7" r="B75">
        <v>6728</v>
      </c>
      <c t="n" s="6" r="C75">
        <v>11290</v>
      </c>
    </row>
    <row spans="1:3" r="76">
      <c t="s" s="4" r="A76">
        <v>1244</v>
      </c>
      <c t="s" s="4" r="B76">
        <v>1245</v>
      </c>
    </row>
    <row spans="1:3" r="77">
      <c t="s" s="4" r="A77">
        <v>1246</v>
      </c>
      <c t="s" s="4" r="B77">
        <v>1247</v>
      </c>
    </row>
    <row spans="1:3" r="78">
      <c t="s" s="4" r="A78">
        <v>1248</v>
      </c>
    </row>
    <row spans="1:3" r="79">
      <c t="s" s="4" r="A79">
        <v>1249</v>
      </c>
      <c t="s" s="4" r="B79">
        <v>1250</v>
      </c>
    </row>
    <row spans="1:3" r="80">
      <c t="s" s="4" r="A80">
        <v>1251</v>
      </c>
    </row>
    <row spans="1:3" r="81">
      <c t="s" s="4" r="A81">
        <v>1249</v>
      </c>
      <c t="s" s="4" r="B81">
        <v>981</v>
      </c>
    </row>
    <row spans="1:3" r="82">
      <c t="s" s="4" r="A82">
        <v>1252</v>
      </c>
    </row>
    <row spans="1:3" r="83">
      <c t="s" s="4" r="A83">
        <v>1253</v>
      </c>
      <c t="n" s="7" r="B83">
        <v>408</v>
      </c>
      <c t="n" s="6" r="C83">
        <v>342</v>
      </c>
    </row>
    <row spans="1:3" r="84">
      <c t="s" s="4" r="A84">
        <v>1244</v>
      </c>
      <c t="s" s="4" r="B84">
        <v>1245</v>
      </c>
    </row>
    <row spans="1:3" r="85">
      <c t="s" s="4" r="A85">
        <v>1246</v>
      </c>
      <c t="s" s="4" r="B85">
        <v>1254</v>
      </c>
    </row>
    <row spans="1:3" r="86">
      <c t="s" s="4" r="A86">
        <v>1255</v>
      </c>
    </row>
    <row spans="1:3" r="87">
      <c t="s" s="4" r="A87">
        <v>1256</v>
      </c>
      <c t="s" s="4" r="B87">
        <v>1257</v>
      </c>
    </row>
    <row spans="1:3" r="88">
      <c t="s" s="4" r="A88">
        <v>1258</v>
      </c>
    </row>
    <row spans="1:3" r="89">
      <c t="s" s="4" r="A89">
        <v>1256</v>
      </c>
      <c t="s" s="4" r="B89">
        <v>1259</v>
      </c>
    </row>
    <row spans="1:3" r="90">
      <c t="s" s="4" r="A90">
        <v>1260</v>
      </c>
    </row>
    <row spans="1:3" r="91">
      <c t="s" s="4" r="A91">
        <v>613</v>
      </c>
      <c t="n" s="7" r="B91">
        <v>0</v>
      </c>
      <c t="n" s="6" r="C91">
        <v>0</v>
      </c>
    </row>
    <row spans="1:3" r="92">
      <c t="s" s="4" r="A92">
        <v>1261</v>
      </c>
    </row>
    <row spans="1:3" r="93">
      <c t="s" s="4" r="A93">
        <v>613</v>
      </c>
      <c t="n" s="6" r="B93">
        <v>0</v>
      </c>
      <c t="n" s="6" r="C93">
        <v>0</v>
      </c>
    </row>
    <row spans="1:3" r="94">
      <c t="s" s="4" r="A94">
        <v>1222</v>
      </c>
      <c t="n" s="6" r="B94">
        <v>0</v>
      </c>
      <c t="n" s="6" r="C94">
        <v>0</v>
      </c>
    </row>
    <row spans="1:3" r="95">
      <c t="s" s="4" r="A95">
        <v>1218</v>
      </c>
      <c t="n" s="6" r="B95">
        <v>0</v>
      </c>
      <c t="n" s="6" r="C95">
        <v>0</v>
      </c>
    </row>
    <row spans="1:3" r="96">
      <c t="s" s="4" r="A96">
        <v>1262</v>
      </c>
    </row>
    <row spans="1:3" r="97">
      <c t="s" s="4" r="A97">
        <v>613</v>
      </c>
      <c t="n" s="6" r="B97">
        <v>0</v>
      </c>
      <c t="n" s="6" r="C97">
        <v>0</v>
      </c>
    </row>
    <row spans="1:3" r="98">
      <c t="s" s="4" r="A98">
        <v>1263</v>
      </c>
    </row>
    <row spans="1:3" r="99">
      <c t="s" s="4" r="A99">
        <v>613</v>
      </c>
      <c t="n" s="6" r="B99">
        <v>0</v>
      </c>
    </row>
    <row spans="1:3" r="100">
      <c t="s" s="4" r="A100">
        <v>1264</v>
      </c>
    </row>
    <row spans="1:3" r="101">
      <c t="s" s="4" r="A101">
        <v>613</v>
      </c>
      <c t="n" s="6" r="B101">
        <v>5620</v>
      </c>
      <c t="n" s="6" r="C101">
        <v>11290</v>
      </c>
    </row>
    <row spans="1:3" r="102">
      <c t="s" s="4" r="A102">
        <v>1265</v>
      </c>
    </row>
    <row spans="1:3" r="103">
      <c t="s" s="4" r="A103">
        <v>613</v>
      </c>
      <c t="n" s="6" r="B103">
        <v>0</v>
      </c>
      <c t="n" s="6" r="C103">
        <v>0</v>
      </c>
    </row>
    <row spans="1:3" r="104">
      <c t="s" s="4" r="A104">
        <v>1266</v>
      </c>
    </row>
    <row spans="1:3" r="105">
      <c t="s" s="4" r="A105">
        <v>613</v>
      </c>
      <c t="n" s="6" r="C105">
        <v>0</v>
      </c>
    </row>
    <row spans="1:3" r="106">
      <c t="s" s="4" r="A106">
        <v>1267</v>
      </c>
    </row>
    <row spans="1:3" r="107">
      <c t="s" s="4" r="A107">
        <v>613</v>
      </c>
      <c t="n" s="6" r="B107">
        <v>1108</v>
      </c>
      <c t="n" s="6" r="C107">
        <v>0</v>
      </c>
    </row>
    <row spans="1:3" r="108">
      <c t="s" s="4" r="A108">
        <v>1268</v>
      </c>
    </row>
    <row spans="1:3" r="109">
      <c t="s" s="4" r="A109">
        <v>613</v>
      </c>
      <c t="n" s="6" r="B109">
        <v>0</v>
      </c>
      <c t="n" s="6" r="C109">
        <v>0</v>
      </c>
    </row>
    <row spans="1:3" r="110">
      <c t="s" s="4" r="A110">
        <v>1269</v>
      </c>
    </row>
    <row spans="1:3" r="111">
      <c t="s" s="4" r="A111">
        <v>613</v>
      </c>
      <c t="n" s="6" r="B111">
        <v>0</v>
      </c>
      <c t="n" s="6" r="C111">
        <v>0</v>
      </c>
    </row>
    <row spans="1:3" r="112">
      <c t="s" s="4" r="A112">
        <v>1270</v>
      </c>
    </row>
    <row spans="1:3" r="113">
      <c t="s" s="4" r="A113">
        <v>1271</v>
      </c>
      <c t="n" s="6" r="B113">
        <v>0</v>
      </c>
      <c t="n" s="6" r="C113">
        <v>0</v>
      </c>
    </row>
    <row spans="1:3" r="114">
      <c t="s" s="4" r="A114">
        <v>1272</v>
      </c>
    </row>
    <row spans="1:3" r="115">
      <c t="s" s="4" r="A115">
        <v>47</v>
      </c>
      <c t="n" s="6" r="B115">
        <v>0</v>
      </c>
      <c t="n" s="6" r="C115">
        <v>0</v>
      </c>
    </row>
    <row spans="1:3" r="116">
      <c t="s" s="4" r="A116">
        <v>1273</v>
      </c>
    </row>
    <row spans="1:3" r="117">
      <c t="s" s="4" r="A117">
        <v>1271</v>
      </c>
      <c t="n" s="6" r="B117">
        <v>0</v>
      </c>
      <c t="n" s="6" r="C117">
        <v>0</v>
      </c>
    </row>
    <row spans="1:3" r="118">
      <c t="s" s="4" r="A118">
        <v>1274</v>
      </c>
    </row>
    <row spans="1:3" r="119">
      <c t="s" s="4" r="A119">
        <v>47</v>
      </c>
      <c t="n" s="6" r="B119">
        <v>0</v>
      </c>
      <c t="n" s="6" r="C119">
        <v>0</v>
      </c>
    </row>
    <row spans="1:3" r="120">
      <c t="s" s="4" r="A120">
        <v>1275</v>
      </c>
    </row>
    <row spans="1:3" r="121">
      <c t="s" s="4" r="A121">
        <v>1271</v>
      </c>
      <c t="n" s="7" r="B121">
        <v>15066</v>
      </c>
      <c t="n" s="6" r="C121">
        <v>9595</v>
      </c>
    </row>
    <row spans="1:3" r="122">
      <c t="s" s="4" r="A122">
        <v>1276</v>
      </c>
    </row>
    <row spans="1:3" r="123">
      <c t="s" s="4" r="A123">
        <v>1244</v>
      </c>
      <c t="s" s="4" r="B123">
        <v>1277</v>
      </c>
    </row>
    <row spans="1:3" r="124">
      <c t="s" s="4" r="A124">
        <v>1246</v>
      </c>
      <c t="s" s="4" r="B124">
        <v>1278</v>
      </c>
    </row>
    <row spans="1:3" r="125">
      <c t="s" s="4" r="A125">
        <v>1279</v>
      </c>
    </row>
    <row spans="1:3" r="126">
      <c t="s" s="4" r="A126">
        <v>1280</v>
      </c>
      <c t="s" s="4" r="B126">
        <v>1281</v>
      </c>
    </row>
    <row spans="1:3" r="127">
      <c t="s" s="4" r="A127">
        <v>1282</v>
      </c>
    </row>
    <row spans="1:3" r="128">
      <c t="s" s="4" r="A128">
        <v>1280</v>
      </c>
      <c t="s" s="4" r="B128">
        <v>1283</v>
      </c>
    </row>
    <row spans="1:3" r="129">
      <c t="s" s="4" r="A129">
        <v>1284</v>
      </c>
    </row>
    <row spans="1:3" r="130">
      <c t="s" s="4" r="A130">
        <v>1244</v>
      </c>
      <c t="s" s="4" r="B130">
        <v>1285</v>
      </c>
    </row>
    <row spans="1:3" r="131">
      <c t="s" s="4" r="A131">
        <v>1246</v>
      </c>
      <c t="s" s="4" r="B131">
        <v>1286</v>
      </c>
    </row>
    <row spans="1:3" r="132">
      <c t="s" s="4" r="A132">
        <v>1287</v>
      </c>
    </row>
    <row spans="1:3" r="133">
      <c t="s" s="4" r="A133">
        <v>1288</v>
      </c>
      <c t="s" s="4" r="B133">
        <v>1289</v>
      </c>
    </row>
    <row spans="1:3" r="134">
      <c t="s" s="4" r="A134">
        <v>1290</v>
      </c>
      <c t="s" s="4" r="B134">
        <v>981</v>
      </c>
    </row>
    <row spans="1:3" r="135">
      <c t="s" s="4" r="A135">
        <v>1291</v>
      </c>
    </row>
    <row spans="1:3" r="136">
      <c t="s" s="4" r="A136">
        <v>1288</v>
      </c>
      <c t="s" s="4" r="B136">
        <v>856</v>
      </c>
    </row>
    <row spans="1:3" r="137">
      <c t="s" s="4" r="A137">
        <v>1290</v>
      </c>
      <c t="s" s="4" r="B137">
        <v>1102</v>
      </c>
    </row>
    <row spans="1:3" r="138">
      <c t="s" s="4" r="A138">
        <v>1292</v>
      </c>
    </row>
    <row spans="1:3" r="139">
      <c t="s" s="4" r="A139">
        <v>1246</v>
      </c>
      <c t="s" s="4" r="B139">
        <v>1293</v>
      </c>
    </row>
    <row spans="1:3" r="140">
      <c t="s" s="4" r="A140">
        <v>1294</v>
      </c>
    </row>
    <row spans="1:3" r="141">
      <c t="s" s="4" r="A141">
        <v>47</v>
      </c>
      <c t="n" s="7" r="B141">
        <v>15346</v>
      </c>
      <c t="n" s="6" r="C141">
        <v>12891</v>
      </c>
    </row>
    <row spans="1:3" r="142">
      <c t="s" s="4" r="A142">
        <v>1295</v>
      </c>
    </row>
    <row spans="1:3" r="143">
      <c t="s" s="4" r="A143">
        <v>47</v>
      </c>
      <c t="n" s="6" r="C143">
        <v>12891</v>
      </c>
    </row>
    <row spans="1:3" r="144">
      <c t="s" s="4" r="A144">
        <v>1244</v>
      </c>
      <c t="s" s="4" r="B144">
        <v>1277</v>
      </c>
    </row>
    <row spans="1:3" r="145">
      <c t="s" s="4" r="A145">
        <v>1246</v>
      </c>
      <c t="s" s="4" r="B145">
        <v>1278</v>
      </c>
    </row>
    <row spans="1:3" r="146">
      <c t="s" s="4" r="A146">
        <v>1296</v>
      </c>
    </row>
    <row spans="1:3" r="147">
      <c t="s" s="4" r="A147">
        <v>1280</v>
      </c>
      <c t="s" s="4" r="B147">
        <v>1281</v>
      </c>
    </row>
    <row spans="1:3" r="148">
      <c t="s" s="4" r="A148">
        <v>1297</v>
      </c>
    </row>
    <row spans="1:3" r="149">
      <c t="s" s="4" r="A149">
        <v>1280</v>
      </c>
      <c t="s" s="4" r="B149">
        <v>1283</v>
      </c>
    </row>
    <row spans="1:3" r="150">
      <c t="s" s="4" r="A150">
        <v>1298</v>
      </c>
    </row>
    <row spans="1:3" r="151">
      <c t="s" s="4" r="A151">
        <v>613</v>
      </c>
      <c t="n" s="7" r="B151">
        <v>689132</v>
      </c>
      <c t="n" s="6" r="C151">
        <v>672421</v>
      </c>
    </row>
    <row spans="1:3" r="152">
      <c t="s" s="4" r="A152">
        <v>1218</v>
      </c>
      <c t="n" s="6" r="B152">
        <v>40500</v>
      </c>
      <c t="n" s="6" r="C152">
        <v>40404</v>
      </c>
    </row>
    <row spans="1:3" r="153">
      <c t="s" s="4" r="A153">
        <v>1216</v>
      </c>
      <c t="n" s="6" r="B153">
        <v>996</v>
      </c>
      <c t="n" s="6" r="C153">
        <v>2368</v>
      </c>
    </row>
    <row spans="1:3" r="154">
      <c t="s" s="4" r="A154">
        <v>1217</v>
      </c>
      <c t="n" s="6" r="B154">
        <v>4376</v>
      </c>
      <c t="n" s="6" r="C154">
        <v>2497</v>
      </c>
    </row>
    <row spans="1:3" r="155">
      <c t="s" s="4" r="A155">
        <v>1299</v>
      </c>
    </row>
    <row spans="1:3" r="156">
      <c t="s" s="4" r="A156">
        <v>1216</v>
      </c>
      <c t="n" s="6" r="B156">
        <v>996</v>
      </c>
      <c t="n" s="6" r="C156">
        <v>2368</v>
      </c>
    </row>
    <row spans="1:3" r="157">
      <c t="s" s="4" r="A157">
        <v>1300</v>
      </c>
    </row>
    <row spans="1:3" r="158">
      <c t="s" s="4" r="A158">
        <v>613</v>
      </c>
      <c t="n" s="6" r="B158">
        <v>5982</v>
      </c>
      <c t="n" s="6" r="C158">
        <v>14944</v>
      </c>
    </row>
    <row spans="1:3" r="159">
      <c t="s" s="4" r="A159">
        <v>1301</v>
      </c>
    </row>
    <row spans="1:3" r="160">
      <c t="s" s="4" r="A160">
        <v>613</v>
      </c>
      <c t="n" s="6" r="B160">
        <v>12176</v>
      </c>
      <c t="n" s="6" r="C160">
        <v>60120</v>
      </c>
    </row>
    <row spans="1:3" r="161">
      <c t="s" s="4" r="A161">
        <v>1222</v>
      </c>
      <c t="n" s="6" r="B161">
        <v>23664</v>
      </c>
      <c t="n" s="6" r="C161">
        <v>8365</v>
      </c>
    </row>
    <row spans="1:3" r="162">
      <c t="s" s="4" r="A162">
        <v>1218</v>
      </c>
      <c t="n" s="6" r="B162">
        <v>20423</v>
      </c>
      <c t="n" s="6" r="C162">
        <v>8906</v>
      </c>
    </row>
    <row spans="1:3" r="163">
      <c t="s" s="4" r="A163">
        <v>1302</v>
      </c>
    </row>
    <row spans="1:3" r="164">
      <c t="s" s="4" r="A164">
        <v>613</v>
      </c>
      <c t="n" s="6" r="B164">
        <v>435625</v>
      </c>
      <c t="n" s="6" r="C164">
        <v>425283</v>
      </c>
    </row>
    <row spans="1:3" r="165">
      <c t="s" s="4" r="A165">
        <v>1303</v>
      </c>
    </row>
    <row spans="1:3" r="166">
      <c t="s" s="4" r="A166">
        <v>613</v>
      </c>
      <c t="n" s="6" r="B166">
        <v>50483</v>
      </c>
    </row>
    <row spans="1:3" r="167">
      <c t="s" s="4" r="A167">
        <v>1304</v>
      </c>
    </row>
    <row spans="1:3" r="168">
      <c t="s" s="4" r="A168">
        <v>613</v>
      </c>
      <c t="n" s="6" r="B168">
        <v>123532</v>
      </c>
      <c t="n" s="6" r="C168">
        <v>119912</v>
      </c>
    </row>
    <row spans="1:3" r="169">
      <c t="s" s="4" r="A169">
        <v>1305</v>
      </c>
    </row>
    <row spans="1:3" r="170">
      <c t="s" s="4" r="A170">
        <v>613</v>
      </c>
      <c t="n" s="6" r="B170">
        <v>3663</v>
      </c>
      <c t="n" s="6" r="C170">
        <v>4963</v>
      </c>
    </row>
    <row spans="1:3" r="171">
      <c t="s" s="4" r="A171">
        <v>1306</v>
      </c>
    </row>
    <row spans="1:3" r="172">
      <c t="s" s="4" r="A172">
        <v>613</v>
      </c>
      <c t="n" s="6" r="C172">
        <v>3578</v>
      </c>
    </row>
    <row spans="1:3" r="173">
      <c t="s" s="4" r="A173">
        <v>1307</v>
      </c>
    </row>
    <row spans="1:3" r="174">
      <c t="s" s="4" r="A174">
        <v>613</v>
      </c>
      <c t="n" s="6" r="B174">
        <v>55800</v>
      </c>
      <c t="n" s="6" r="C174">
        <v>40258</v>
      </c>
    </row>
    <row spans="1:3" r="175">
      <c t="s" s="4" r="A175">
        <v>1308</v>
      </c>
    </row>
    <row spans="1:3" r="176">
      <c t="s" s="4" r="A176">
        <v>613</v>
      </c>
      <c t="n" s="6" r="B176">
        <v>245</v>
      </c>
      <c t="n" s="6" r="C176">
        <v>498</v>
      </c>
    </row>
    <row spans="1:3" r="177">
      <c t="s" s="4" r="A177">
        <v>1309</v>
      </c>
    </row>
    <row spans="1:3" r="178">
      <c t="s" s="4" r="A178">
        <v>613</v>
      </c>
      <c t="n" s="6" r="B178">
        <v>1626</v>
      </c>
      <c t="n" s="6" r="C178">
        <v>2865</v>
      </c>
    </row>
    <row spans="1:3" r="179">
      <c t="s" s="4" r="A179">
        <v>1310</v>
      </c>
    </row>
    <row spans="1:3" r="180">
      <c t="s" s="4" r="A180">
        <v>1271</v>
      </c>
      <c t="n" s="6" r="B180">
        <v>15066</v>
      </c>
      <c t="n" s="6" r="C180">
        <v>9595</v>
      </c>
    </row>
    <row spans="1:3" r="181">
      <c t="s" s="4" r="A181">
        <v>1311</v>
      </c>
    </row>
    <row spans="1:3" r="182">
      <c t="s" s="4" r="A182">
        <v>47</v>
      </c>
      <c t="n" s="6" r="B182">
        <v>15346</v>
      </c>
      <c t="n" s="6" r="C182">
        <v>12891</v>
      </c>
    </row>
    <row spans="1:3" r="183">
      <c t="s" s="4" r="A183">
        <v>1312</v>
      </c>
    </row>
    <row spans="1:3" r="184">
      <c t="s" s="4" r="A184">
        <v>47</v>
      </c>
      <c t="n" s="6" r="B184">
        <v>15346</v>
      </c>
    </row>
    <row spans="1:3" r="185">
      <c t="s" s="4" r="A185">
        <v>1313</v>
      </c>
    </row>
    <row spans="1:3" r="186">
      <c t="s" s="4" r="A186">
        <v>1217</v>
      </c>
      <c t="n" s="6" r="B186">
        <v>4376</v>
      </c>
      <c t="n" s="6" r="C186">
        <v>2497</v>
      </c>
    </row>
    <row spans="1:3" r="187">
      <c t="s" s="4" r="A187">
        <v>1314</v>
      </c>
    </row>
    <row spans="1:3" r="188">
      <c t="s" s="4" r="A188">
        <v>1217</v>
      </c>
      <c t="n" s="7" r="B188">
        <v>4376</v>
      </c>
      <c t="n" s="7" r="C188">
        <v>249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15</v>
      </c>
      <c t="s" s="2" r="B1">
        <v>2</v>
      </c>
      <c t="s" s="2" r="C1">
        <v>32</v>
      </c>
      <c t="s" s="2" r="D1">
        <v>83</v>
      </c>
      <c t="s" s="2" r="E1">
        <v>574</v>
      </c>
    </row>
    <row spans="1:5" r="2">
      <c t="s" s="3" r="A2">
        <v>1316</v>
      </c>
    </row>
    <row spans="1:5" r="3">
      <c t="s" s="4" r="A3">
        <v>575</v>
      </c>
      <c t="n" s="7" r="B3">
        <v>111918</v>
      </c>
      <c t="n" s="7" r="C3">
        <v>132365</v>
      </c>
      <c t="n" s="7" r="D3">
        <v>100780</v>
      </c>
      <c t="n" s="7" r="E3">
        <v>50513</v>
      </c>
    </row>
    <row spans="1:5" r="4">
      <c t="s" s="4" r="A4">
        <v>613</v>
      </c>
      <c t="n" s="6" r="B4">
        <v>689132</v>
      </c>
      <c t="n" s="6" r="C4">
        <v>672421</v>
      </c>
    </row>
    <row spans="1:5" r="5">
      <c t="s" s="4" r="A5">
        <v>38</v>
      </c>
      <c t="n" s="6" r="B5">
        <v>39182</v>
      </c>
      <c t="n" s="6" r="C5">
        <v>39620</v>
      </c>
    </row>
    <row spans="1:5" r="6">
      <c t="s" s="4" r="A6">
        <v>39</v>
      </c>
      <c t="n" s="6" r="B6">
        <v>47287</v>
      </c>
      <c t="n" s="6" r="C6">
        <v>20205</v>
      </c>
    </row>
    <row spans="1:5" r="7">
      <c t="s" s="4" r="A7">
        <v>578</v>
      </c>
      <c t="n" s="6" r="B7">
        <v>3066775</v>
      </c>
      <c t="n" s="6" r="C7">
        <v>2890449</v>
      </c>
    </row>
    <row spans="1:5" r="8">
      <c t="s" s="4" r="A8">
        <v>1317</v>
      </c>
      <c t="n" s="6" r="B8">
        <v>24844</v>
      </c>
      <c t="n" s="6" r="C8">
        <v>19499</v>
      </c>
    </row>
    <row spans="1:5" r="9">
      <c t="s" s="4" r="A9">
        <v>1216</v>
      </c>
      <c t="n" s="6" r="B9">
        <v>996</v>
      </c>
      <c t="n" s="6" r="C9">
        <v>2368</v>
      </c>
    </row>
    <row spans="1:5" r="10">
      <c t="s" s="4" r="A10">
        <v>43</v>
      </c>
      <c t="n" s="6" r="B10">
        <v>52688</v>
      </c>
      <c t="n" s="6" r="C10">
        <v>44821</v>
      </c>
    </row>
    <row spans="1:5" r="11">
      <c t="s" s="4" r="A11">
        <v>1318</v>
      </c>
      <c t="n" s="6" r="B11">
        <v>12695</v>
      </c>
      <c t="n" s="6" r="C11">
        <v>12071</v>
      </c>
    </row>
    <row spans="1:5" r="12">
      <c t="s" s="3" r="A12">
        <v>1319</v>
      </c>
    </row>
    <row spans="1:5" r="13">
      <c t="s" s="4" r="A13">
        <v>89</v>
      </c>
      <c t="n" s="6" r="B13">
        <v>3310297</v>
      </c>
      <c t="n" s="6" r="C13">
        <v>3247364</v>
      </c>
    </row>
    <row spans="1:5" r="14">
      <c t="s" s="4" r="A14">
        <v>59</v>
      </c>
      <c t="n" s="6" r="B14">
        <v>375500</v>
      </c>
      <c t="n" s="6" r="C14">
        <v>250500</v>
      </c>
    </row>
    <row spans="1:5" r="15">
      <c t="s" s="4" r="A15">
        <v>60</v>
      </c>
      <c t="n" s="6" r="B15">
        <v>194967</v>
      </c>
      <c t="n" s="6" r="C15">
        <v>180164</v>
      </c>
    </row>
    <row spans="1:5" r="16">
      <c t="s" s="4" r="A16">
        <v>1217</v>
      </c>
      <c t="n" s="6" r="B16">
        <v>4376</v>
      </c>
      <c t="n" s="6" r="C16">
        <v>2497</v>
      </c>
    </row>
    <row spans="1:5" r="17">
      <c t="s" s="4" r="A17">
        <v>1320</v>
      </c>
      <c t="n" s="6" r="B17">
        <v>2550</v>
      </c>
      <c t="n" s="6" r="C17">
        <v>2688</v>
      </c>
    </row>
    <row spans="1:5" r="18">
      <c t="n" s="15" r="A18">
        <v>1</v>
      </c>
    </row>
    <row spans="1:5" r="19">
      <c t="s" s="3" r="A19">
        <v>1316</v>
      </c>
    </row>
    <row spans="1:5" r="20">
      <c t="s" s="4" r="A20">
        <v>1321</v>
      </c>
      <c t="n" s="6" r="B20">
        <v>111918</v>
      </c>
      <c t="n" s="6" r="C20">
        <v>132365</v>
      </c>
    </row>
    <row spans="1:5" r="21">
      <c t="s" s="4" r="A21">
        <v>613</v>
      </c>
      <c t="n" s="6" r="B21">
        <v>16532</v>
      </c>
      <c t="n" s="6" r="C21">
        <v>66028</v>
      </c>
    </row>
    <row spans="1:5" r="22">
      <c t="s" s="4" r="A22">
        <v>1218</v>
      </c>
      <c t="n" s="6" r="B22">
        <v>0</v>
      </c>
      <c t="n" s="6" r="C22">
        <v>0</v>
      </c>
    </row>
    <row spans="1:5" r="23">
      <c t="s" s="4" r="A23">
        <v>1322</v>
      </c>
      <c t="n" s="6" r="B23">
        <v>0</v>
      </c>
      <c t="n" s="6" r="C23">
        <v>0</v>
      </c>
    </row>
    <row spans="1:5" r="24">
      <c t="s" s="4" r="A24">
        <v>1323</v>
      </c>
      <c t="n" s="6" r="B24">
        <v>0</v>
      </c>
      <c t="n" s="6" r="C24">
        <v>0</v>
      </c>
    </row>
    <row spans="1:5" r="25">
      <c t="s" s="4" r="A25">
        <v>44</v>
      </c>
      <c t="n" s="6" r="B25">
        <v>0</v>
      </c>
      <c t="n" s="6" r="C25">
        <v>0</v>
      </c>
    </row>
    <row spans="1:5" r="26">
      <c t="s" s="4" r="A26">
        <v>1216</v>
      </c>
      <c t="n" s="6" r="B26">
        <v>0</v>
      </c>
      <c t="n" s="6" r="C26">
        <v>0</v>
      </c>
    </row>
    <row spans="1:5" r="27">
      <c t="s" s="4" r="A27">
        <v>1324</v>
      </c>
      <c t="n" s="6" r="B27">
        <v>0</v>
      </c>
      <c t="n" s="6" r="C27">
        <v>0</v>
      </c>
    </row>
    <row spans="1:5" r="28">
      <c t="s" s="4" r="A28">
        <v>1325</v>
      </c>
      <c t="n" s="6" r="B28">
        <v>0</v>
      </c>
      <c t="n" s="6" r="C28">
        <v>0</v>
      </c>
    </row>
    <row spans="1:5" r="29">
      <c t="s" s="3" r="A29">
        <v>1319</v>
      </c>
    </row>
    <row spans="1:5" r="30">
      <c t="s" s="4" r="A30">
        <v>1326</v>
      </c>
      <c t="n" s="6" r="B30">
        <v>0</v>
      </c>
      <c t="n" s="6" r="C30">
        <v>0</v>
      </c>
    </row>
    <row spans="1:5" r="31">
      <c t="s" s="4" r="A31">
        <v>1327</v>
      </c>
      <c t="n" s="6" r="B31">
        <v>0</v>
      </c>
      <c t="n" s="6" r="C31">
        <v>0</v>
      </c>
    </row>
    <row spans="1:5" r="32">
      <c t="s" s="4" r="A32">
        <v>1328</v>
      </c>
      <c t="n" s="6" r="B32">
        <v>0</v>
      </c>
      <c t="n" s="6" r="C32">
        <v>0</v>
      </c>
    </row>
    <row spans="1:5" r="33">
      <c t="s" s="4" r="A33">
        <v>1217</v>
      </c>
      <c t="n" s="6" r="B33">
        <v>0</v>
      </c>
      <c t="n" s="6" r="C33">
        <v>0</v>
      </c>
    </row>
    <row spans="1:5" r="34">
      <c t="s" s="4" r="A34">
        <v>1329</v>
      </c>
      <c t="n" s="6" r="B34">
        <v>0</v>
      </c>
      <c t="n" s="6" r="C34">
        <v>0</v>
      </c>
    </row>
    <row spans="1:5" r="35">
      <c t="n" s="15" r="A35">
        <v>2</v>
      </c>
    </row>
    <row spans="1:5" r="36">
      <c t="s" s="3" r="A36">
        <v>1316</v>
      </c>
    </row>
    <row spans="1:5" r="37">
      <c t="s" s="4" r="A37">
        <v>1321</v>
      </c>
      <c t="n" s="6" r="B37">
        <v>0</v>
      </c>
      <c t="n" s="6" r="C37">
        <v>0</v>
      </c>
    </row>
    <row spans="1:5" r="38">
      <c t="s" s="4" r="A38">
        <v>613</v>
      </c>
      <c t="n" s="6" r="B38">
        <v>665872</v>
      </c>
      <c t="n" s="6" r="C38">
        <v>595103</v>
      </c>
    </row>
    <row spans="1:5" r="39">
      <c t="s" s="4" r="A39">
        <v>1218</v>
      </c>
      <c t="n" s="6" r="B39">
        <v>40500</v>
      </c>
      <c t="n" s="6" r="C39">
        <v>40404</v>
      </c>
    </row>
    <row spans="1:5" r="40">
      <c t="s" s="4" r="A40">
        <v>1322</v>
      </c>
      <c t="n" s="6" r="B40">
        <v>47287</v>
      </c>
      <c t="n" s="6" r="C40">
        <v>20205</v>
      </c>
    </row>
    <row spans="1:5" r="41">
      <c t="s" s="4" r="A41">
        <v>1323</v>
      </c>
      <c t="n" s="6" r="B41">
        <v>23664</v>
      </c>
      <c t="n" s="6" r="C41">
        <v>1241</v>
      </c>
    </row>
    <row spans="1:5" r="42">
      <c t="s" s="4" r="A42">
        <v>44</v>
      </c>
      <c t="n" s="6" r="B42">
        <v>24844</v>
      </c>
      <c t="n" s="6" r="C42">
        <v>19499</v>
      </c>
    </row>
    <row spans="1:5" r="43">
      <c t="s" s="4" r="A43">
        <v>1216</v>
      </c>
      <c t="n" s="6" r="B43">
        <v>588</v>
      </c>
      <c t="n" s="6" r="C43">
        <v>2027</v>
      </c>
    </row>
    <row spans="1:5" r="44">
      <c t="s" s="4" r="A44">
        <v>1324</v>
      </c>
      <c t="n" s="6" r="B44">
        <v>52688</v>
      </c>
      <c t="n" s="6" r="C44">
        <v>44821</v>
      </c>
    </row>
    <row spans="1:5" r="45">
      <c t="s" s="4" r="A45">
        <v>1325</v>
      </c>
      <c t="n" s="6" r="B45">
        <v>12695</v>
      </c>
      <c t="n" s="6" r="C45">
        <v>12071</v>
      </c>
    </row>
    <row spans="1:5" r="46">
      <c t="s" s="3" r="A46">
        <v>1319</v>
      </c>
    </row>
    <row spans="1:5" r="47">
      <c t="s" s="4" r="A47">
        <v>1326</v>
      </c>
      <c t="n" s="6" r="B47">
        <v>3310306</v>
      </c>
      <c t="n" s="6" r="C47">
        <v>3245431</v>
      </c>
    </row>
    <row spans="1:5" r="48">
      <c t="s" s="4" r="A48">
        <v>1327</v>
      </c>
      <c t="n" s="6" r="B48">
        <v>0</v>
      </c>
      <c t="n" s="6" r="C48">
        <v>0</v>
      </c>
    </row>
    <row spans="1:5" r="49">
      <c t="s" s="4" r="A49">
        <v>1328</v>
      </c>
      <c t="n" s="6" r="B49">
        <v>0</v>
      </c>
      <c t="n" s="6" r="C49">
        <v>0</v>
      </c>
    </row>
    <row spans="1:5" r="50">
      <c t="s" s="4" r="A50">
        <v>1217</v>
      </c>
      <c t="n" s="6" r="B50">
        <v>4376</v>
      </c>
      <c t="n" s="6" r="C50">
        <v>2497</v>
      </c>
    </row>
    <row spans="1:5" r="51">
      <c t="s" s="4" r="A51">
        <v>1329</v>
      </c>
      <c t="n" s="6" r="B51">
        <v>2550</v>
      </c>
      <c t="n" s="6" r="C51">
        <v>2688</v>
      </c>
    </row>
    <row spans="1:5" r="52">
      <c t="n" s="15" r="A52">
        <v>3</v>
      </c>
    </row>
    <row spans="1:5" r="53">
      <c t="s" s="3" r="A53">
        <v>1316</v>
      </c>
    </row>
    <row spans="1:5" r="54">
      <c t="s" s="4" r="A54">
        <v>1321</v>
      </c>
      <c t="n" s="6" r="B54">
        <v>0</v>
      </c>
      <c t="n" s="6" r="C54">
        <v>0</v>
      </c>
    </row>
    <row spans="1:5" r="55">
      <c t="s" s="4" r="A55">
        <v>613</v>
      </c>
      <c t="n" s="6" r="B55">
        <v>6728</v>
      </c>
      <c t="n" s="6" r="C55">
        <v>11290</v>
      </c>
    </row>
    <row spans="1:5" r="56">
      <c t="s" s="4" r="A56">
        <v>1218</v>
      </c>
      <c t="n" s="6" r="B56">
        <v>0</v>
      </c>
      <c t="n" s="6" r="C56">
        <v>0</v>
      </c>
    </row>
    <row spans="1:5" r="57">
      <c t="s" s="4" r="A57">
        <v>1322</v>
      </c>
      <c t="n" s="6" r="B57">
        <v>0</v>
      </c>
      <c t="n" s="6" r="C57">
        <v>0</v>
      </c>
    </row>
    <row spans="1:5" r="58">
      <c t="s" s="4" r="A58">
        <v>1323</v>
      </c>
      <c t="n" s="6" r="B58">
        <v>3068797</v>
      </c>
      <c t="n" s="6" r="C58">
        <v>2918332</v>
      </c>
    </row>
    <row spans="1:5" r="59">
      <c t="s" s="4" r="A59">
        <v>44</v>
      </c>
      <c t="n" s="6" r="B59">
        <v>0</v>
      </c>
      <c t="n" s="6" r="C59">
        <v>0</v>
      </c>
    </row>
    <row spans="1:5" r="60">
      <c t="s" s="4" r="A60">
        <v>1216</v>
      </c>
      <c t="n" s="6" r="B60">
        <v>408</v>
      </c>
      <c t="n" s="6" r="C60">
        <v>342</v>
      </c>
    </row>
    <row spans="1:5" r="61">
      <c t="s" s="4" r="A61">
        <v>1324</v>
      </c>
      <c t="n" s="6" r="B61">
        <v>0</v>
      </c>
      <c t="n" s="6" r="C61">
        <v>0</v>
      </c>
    </row>
    <row spans="1:5" r="62">
      <c t="s" s="4" r="A62">
        <v>1325</v>
      </c>
      <c t="n" s="6" r="B62">
        <v>0</v>
      </c>
      <c t="n" s="6" r="C62">
        <v>0</v>
      </c>
    </row>
    <row spans="1:5" r="63">
      <c t="s" s="3" r="A63">
        <v>1319</v>
      </c>
    </row>
    <row spans="1:5" r="64">
      <c t="s" s="4" r="A64">
        <v>1326</v>
      </c>
      <c t="n" s="6" r="B64">
        <v>0</v>
      </c>
      <c t="n" s="6" r="C64">
        <v>0</v>
      </c>
    </row>
    <row spans="1:5" r="65">
      <c t="s" s="4" r="A65">
        <v>1327</v>
      </c>
      <c t="n" s="6" r="B65">
        <v>375500</v>
      </c>
      <c t="n" s="6" r="C65">
        <v>250500</v>
      </c>
    </row>
    <row spans="1:5" r="66">
      <c t="s" s="4" r="A66">
        <v>1328</v>
      </c>
      <c t="n" s="6" r="B66">
        <v>198928</v>
      </c>
      <c t="n" s="6" r="C66">
        <v>183326</v>
      </c>
    </row>
    <row spans="1:5" r="67">
      <c t="s" s="4" r="A67">
        <v>1217</v>
      </c>
      <c t="n" s="6" r="C67">
        <v>0</v>
      </c>
    </row>
    <row spans="1:5" r="68">
      <c t="s" s="4" r="A68">
        <v>1329</v>
      </c>
      <c t="n" s="6" r="B68">
        <v>0</v>
      </c>
      <c t="n" s="6" r="C68">
        <v>0</v>
      </c>
    </row>
    <row spans="1:5" r="69">
      <c t="s" s="4" r="A69">
        <v>1298</v>
      </c>
    </row>
    <row spans="1:5" r="70">
      <c t="s" s="3" r="A70">
        <v>1316</v>
      </c>
    </row>
    <row spans="1:5" r="71">
      <c t="s" s="4" r="A71">
        <v>1321</v>
      </c>
      <c t="n" s="6" r="B71">
        <v>111918</v>
      </c>
      <c t="n" s="6" r="C71">
        <v>132365</v>
      </c>
    </row>
    <row spans="1:5" r="72">
      <c t="s" s="4" r="A72">
        <v>613</v>
      </c>
      <c t="n" s="6" r="B72">
        <v>689132</v>
      </c>
      <c t="n" s="6" r="C72">
        <v>672421</v>
      </c>
    </row>
    <row spans="1:5" r="73">
      <c t="s" s="4" r="A73">
        <v>1218</v>
      </c>
      <c t="n" s="6" r="B73">
        <v>40500</v>
      </c>
      <c t="n" s="6" r="C73">
        <v>40404</v>
      </c>
    </row>
    <row spans="1:5" r="74">
      <c t="s" s="4" r="A74">
        <v>1322</v>
      </c>
      <c t="n" s="6" r="B74">
        <v>47287</v>
      </c>
      <c t="n" s="6" r="C74">
        <v>20205</v>
      </c>
    </row>
    <row spans="1:5" r="75">
      <c t="s" s="4" r="A75">
        <v>1323</v>
      </c>
      <c t="n" s="6" r="B75">
        <v>3092461</v>
      </c>
      <c t="n" s="6" r="C75">
        <v>2919573</v>
      </c>
    </row>
    <row spans="1:5" r="76">
      <c t="s" s="4" r="A76">
        <v>44</v>
      </c>
      <c t="n" s="6" r="B76">
        <v>24844</v>
      </c>
      <c t="n" s="6" r="C76">
        <v>19499</v>
      </c>
    </row>
    <row spans="1:5" r="77">
      <c t="s" s="4" r="A77">
        <v>1216</v>
      </c>
      <c t="n" s="6" r="B77">
        <v>996</v>
      </c>
      <c t="n" s="6" r="C77">
        <v>2368</v>
      </c>
    </row>
    <row spans="1:5" r="78">
      <c t="s" s="4" r="A78">
        <v>1324</v>
      </c>
      <c t="n" s="6" r="B78">
        <v>52688</v>
      </c>
      <c t="n" s="6" r="C78">
        <v>44821</v>
      </c>
    </row>
    <row spans="1:5" r="79">
      <c t="s" s="4" r="A79">
        <v>1325</v>
      </c>
      <c t="n" s="6" r="B79">
        <v>12695</v>
      </c>
      <c t="n" s="6" r="C79">
        <v>12071</v>
      </c>
    </row>
    <row spans="1:5" r="80">
      <c t="s" s="3" r="A80">
        <v>1319</v>
      </c>
    </row>
    <row spans="1:5" r="81">
      <c t="s" s="4" r="A81">
        <v>1326</v>
      </c>
      <c t="n" s="6" r="B81">
        <v>3310306</v>
      </c>
      <c t="n" s="6" r="C81">
        <v>3245431</v>
      </c>
    </row>
    <row spans="1:5" r="82">
      <c t="s" s="4" r="A82">
        <v>1327</v>
      </c>
      <c t="n" s="6" r="B82">
        <v>375500</v>
      </c>
      <c t="n" s="6" r="C82">
        <v>250500</v>
      </c>
    </row>
    <row spans="1:5" r="83">
      <c t="s" s="4" r="A83">
        <v>1328</v>
      </c>
      <c t="n" s="6" r="B83">
        <v>198928</v>
      </c>
      <c t="n" s="6" r="C83">
        <v>183326</v>
      </c>
    </row>
    <row spans="1:5" r="84">
      <c t="s" s="4" r="A84">
        <v>1217</v>
      </c>
      <c t="n" s="6" r="B84">
        <v>4376</v>
      </c>
      <c t="n" s="6" r="C84">
        <v>2497</v>
      </c>
    </row>
    <row spans="1:5" r="85">
      <c t="s" s="4" r="A85">
        <v>1329</v>
      </c>
      <c t="n" s="7" r="B85">
        <v>2550</v>
      </c>
      <c t="n" s="7" r="C85">
        <v>26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0"/>
  </cols>
  <sheetData>
    <row spans="1:2" r="1">
      <c t="s" s="1" r="A1">
        <v>1330</v>
      </c>
      <c t="s" s="2" r="B1">
        <v>1</v>
      </c>
    </row>
    <row spans="1:2" r="2">
      <c t="s" s="2" r="B2">
        <v>1331</v>
      </c>
    </row>
    <row spans="1:2" r="3">
      <c t="s" s="3" r="A3">
        <v>1332</v>
      </c>
    </row>
    <row spans="1:2" r="4">
      <c t="s" s="4" r="A4">
        <v>1333</v>
      </c>
      <c t="n" s="6" r="B4">
        <v>0</v>
      </c>
    </row>
    <row spans="1:2" r="5">
      <c t="s" s="4" r="A5">
        <v>1334</v>
      </c>
    </row>
    <row spans="1:2" r="6">
      <c t="s" s="3" r="A6">
        <v>1332</v>
      </c>
    </row>
    <row spans="1:2" r="7">
      <c t="s" s="4" r="A7">
        <v>1333</v>
      </c>
      <c t="n" s="6" r="B7">
        <v>0</v>
      </c>
    </row>
    <row spans="1:2" r="8">
      <c t="s" s="4" r="A8">
        <v>1335</v>
      </c>
      <c t="n" s="6" r="B8">
        <v>195000</v>
      </c>
    </row>
    <row spans="1:2" r="9">
      <c t="s" s="4" r="A9">
        <v>1336</v>
      </c>
    </row>
    <row spans="1:2" r="10">
      <c t="s" s="3" r="A10">
        <v>1332</v>
      </c>
    </row>
    <row spans="1:2" r="11">
      <c t="s" s="4" r="A11">
        <v>1335</v>
      </c>
      <c t="n" s="6" r="B11">
        <v>105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t="s" s="1" r="A1">
        <v>1337</v>
      </c>
      <c t="s" s="2" r="B1">
        <v>1</v>
      </c>
    </row>
    <row spans="1:4" r="2">
      <c t="s" s="2" r="B2">
        <v>2</v>
      </c>
      <c t="s" s="2" r="C2">
        <v>32</v>
      </c>
      <c t="s" s="2" r="D2">
        <v>83</v>
      </c>
    </row>
    <row spans="1:4" r="3">
      <c t="s" s="3" r="A3">
        <v>1332</v>
      </c>
    </row>
    <row spans="1:4" r="4">
      <c t="s" s="4" r="A4">
        <v>1338</v>
      </c>
      <c t="n" s="6" r="B4">
        <v>38808</v>
      </c>
    </row>
    <row spans="1:4" r="5">
      <c t="s" s="4" r="A5">
        <v>1339</v>
      </c>
      <c t="n" s="8" r="B5">
        <v>39.98</v>
      </c>
    </row>
    <row spans="1:4" r="6">
      <c t="s" s="3" r="A6">
        <v>1340</v>
      </c>
    </row>
    <row spans="1:4" r="7">
      <c t="s" s="4" r="A7">
        <v>1341</v>
      </c>
      <c t="n" s="6" r="B7">
        <v>78467</v>
      </c>
    </row>
    <row spans="1:4" r="8">
      <c t="s" s="4" r="A8">
        <v>1333</v>
      </c>
      <c t="n" s="6" r="B8">
        <v>0</v>
      </c>
    </row>
    <row spans="1:4" r="9">
      <c t="s" s="4" r="A9">
        <v>1342</v>
      </c>
      <c t="n" s="6" r="B9">
        <v>22737</v>
      </c>
    </row>
    <row spans="1:4" r="10">
      <c t="s" s="4" r="A10">
        <v>1343</v>
      </c>
      <c t="n" s="6" r="B10">
        <v>14786</v>
      </c>
    </row>
    <row spans="1:4" r="11">
      <c t="s" s="4" r="A11">
        <v>1344</v>
      </c>
      <c t="n" s="6" r="B11">
        <v>7136</v>
      </c>
    </row>
    <row spans="1:4" r="12">
      <c t="s" s="4" r="A12">
        <v>1345</v>
      </c>
      <c t="n" s="6" r="B12">
        <v>33808</v>
      </c>
      <c t="n" s="6" r="C12">
        <v>78467</v>
      </c>
    </row>
    <row spans="1:4" r="13">
      <c t="s" s="3" r="A13">
        <v>1346</v>
      </c>
    </row>
    <row spans="1:4" r="14">
      <c t="s" s="4" r="A14">
        <v>1347</v>
      </c>
      <c t="n" s="8" r="B14">
        <v>31.06</v>
      </c>
    </row>
    <row spans="1:4" r="15">
      <c t="s" s="4" r="A15">
        <v>1348</v>
      </c>
      <c t="n" s="12" r="B15">
        <v>15.23</v>
      </c>
    </row>
    <row spans="1:4" r="16">
      <c t="s" s="4" r="A16">
        <v>1349</v>
      </c>
      <c t="n" s="12" r="B16">
        <v>31.91</v>
      </c>
    </row>
    <row spans="1:4" r="17">
      <c t="s" s="4" r="A17">
        <v>1350</v>
      </c>
      <c t="n" s="12" r="B17">
        <v>37.55</v>
      </c>
    </row>
    <row spans="1:4" r="18">
      <c t="s" s="4" r="A18">
        <v>1351</v>
      </c>
      <c t="n" s="8" r="B18">
        <v>39.98</v>
      </c>
      <c t="n" s="8" r="C18">
        <v>31.06</v>
      </c>
    </row>
    <row spans="1:4" r="19">
      <c t="s" s="3" r="A19">
        <v>1352</v>
      </c>
    </row>
    <row spans="1:4" r="20">
      <c t="s" s="4" r="A20">
        <v>1353</v>
      </c>
      <c t="n" s="6" r="B20">
        <v>78467</v>
      </c>
    </row>
    <row spans="1:4" r="21">
      <c t="s" s="4" r="A21">
        <v>1342</v>
      </c>
      <c t="n" s="6" r="B21">
        <v>22737</v>
      </c>
    </row>
    <row spans="1:4" r="22">
      <c t="s" s="4" r="A22">
        <v>1343</v>
      </c>
      <c t="n" s="6" r="B22">
        <v>14786</v>
      </c>
    </row>
    <row spans="1:4" r="23">
      <c t="s" s="4" r="A23">
        <v>1344</v>
      </c>
      <c t="n" s="6" r="B23">
        <v>7136</v>
      </c>
    </row>
    <row spans="1:4" r="24">
      <c t="s" s="4" r="A24">
        <v>1354</v>
      </c>
      <c t="n" s="6" r="B24">
        <v>33808</v>
      </c>
      <c t="n" s="6" r="C24">
        <v>78467</v>
      </c>
    </row>
    <row spans="1:4" r="25">
      <c t="s" s="3" r="A25">
        <v>1355</v>
      </c>
    </row>
    <row spans="1:4" r="26">
      <c t="s" s="4" r="A26">
        <v>1356</v>
      </c>
      <c t="n" s="8" r="B26">
        <v>31.06</v>
      </c>
    </row>
    <row spans="1:4" r="27">
      <c t="s" s="4" r="A27">
        <v>1348</v>
      </c>
      <c t="n" s="12" r="B27">
        <v>15.23</v>
      </c>
    </row>
    <row spans="1:4" r="28">
      <c t="s" s="4" r="A28">
        <v>1349</v>
      </c>
      <c t="n" s="12" r="B28">
        <v>31.91</v>
      </c>
    </row>
    <row spans="1:4" r="29">
      <c t="s" s="4" r="A29">
        <v>1350</v>
      </c>
      <c t="n" s="12" r="B29">
        <v>37.55</v>
      </c>
    </row>
    <row spans="1:4" r="30">
      <c t="s" s="4" r="A30">
        <v>1357</v>
      </c>
      <c t="n" s="8" r="B30">
        <v>39.98</v>
      </c>
      <c t="n" s="8" r="C30">
        <v>31.06</v>
      </c>
    </row>
    <row spans="1:4" r="31">
      <c t="s" s="4" r="A31">
        <v>1358</v>
      </c>
      <c t="s" s="4" r="B31">
        <v>1359</v>
      </c>
      <c t="s" s="4" r="C31">
        <v>1360</v>
      </c>
    </row>
    <row spans="1:4" r="32">
      <c t="s" s="4" r="A32">
        <v>547</v>
      </c>
    </row>
    <row spans="1:4" r="33">
      <c t="s" s="3" r="A33">
        <v>1355</v>
      </c>
    </row>
    <row spans="1:4" r="34">
      <c t="s" s="4" r="A34">
        <v>1361</v>
      </c>
      <c t="n" s="7" r="B34">
        <v>0</v>
      </c>
      <c t="n" s="7" r="C34">
        <v>0</v>
      </c>
      <c t="n" s="7" r="D34">
        <v>0</v>
      </c>
    </row>
    <row spans="1:4" r="35">
      <c t="s" s="4" r="A35">
        <v>1362</v>
      </c>
      <c t="n" s="6" r="B35">
        <v>15000</v>
      </c>
    </row>
    <row spans="1:4" r="36">
      <c t="s" s="4" r="A36">
        <v>1363</v>
      </c>
      <c t="n" s="7" r="B36">
        <v>1641000</v>
      </c>
      <c t="n" s="7" r="C36">
        <v>0</v>
      </c>
    </row>
    <row spans="1:4" r="37">
      <c t="s" s="4" r="A37">
        <v>1364</v>
      </c>
    </row>
    <row spans="1:4" r="38">
      <c t="s" s="3" r="A38">
        <v>1332</v>
      </c>
    </row>
    <row spans="1:4" r="39">
      <c t="s" s="4" r="A39">
        <v>1335</v>
      </c>
      <c t="n" s="6" r="B39">
        <v>9621</v>
      </c>
    </row>
    <row spans="1:4" r="40">
      <c t="s" s="3" r="A40">
        <v>1340</v>
      </c>
    </row>
    <row spans="1:4" r="41">
      <c t="s" s="4" r="A41">
        <v>1333</v>
      </c>
      <c t="n" s="6" r="B41">
        <v>0</v>
      </c>
    </row>
    <row spans="1:4" r="42">
      <c t="s" s="4" r="A42">
        <v>1334</v>
      </c>
    </row>
    <row spans="1:4" r="43">
      <c t="s" s="3" r="A43">
        <v>1332</v>
      </c>
    </row>
    <row spans="1:4" r="44">
      <c t="s" s="4" r="A44">
        <v>1335</v>
      </c>
      <c t="n" s="6" r="B44">
        <v>195000</v>
      </c>
    </row>
    <row spans="1:4" r="45">
      <c t="s" s="3" r="A45">
        <v>1340</v>
      </c>
    </row>
    <row spans="1:4" r="46">
      <c t="s" s="4" r="A46">
        <v>1333</v>
      </c>
      <c t="n" s="6" r="B46">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s="1" r="A1">
        <v>1365</v>
      </c>
      <c t="s" s="2" r="B1">
        <v>1</v>
      </c>
    </row>
    <row spans="1:2" r="2">
      <c t="s" s="2" r="B2">
        <v>1366</v>
      </c>
    </row>
    <row spans="1:2" r="3">
      <c t="s" s="3" r="A3">
        <v>1332</v>
      </c>
    </row>
    <row spans="1:2" r="4">
      <c t="s" s="4" r="A4">
        <v>1367</v>
      </c>
      <c t="n" s="6" r="B4">
        <v>33808</v>
      </c>
    </row>
    <row spans="1:2" r="5">
      <c t="s" s="4" r="A5">
        <v>1368</v>
      </c>
      <c t="n" s="6" r="B5">
        <v>33808</v>
      </c>
    </row>
    <row spans="1:2" r="6">
      <c t="s" s="4" r="A6">
        <v>1369</v>
      </c>
    </row>
    <row spans="1:2" r="7">
      <c t="s" s="3" r="A7">
        <v>1332</v>
      </c>
    </row>
    <row spans="1:2" r="8">
      <c t="s" s="4" r="A8">
        <v>1367</v>
      </c>
      <c t="n" s="6" r="B8">
        <v>1405</v>
      </c>
    </row>
    <row spans="1:2" r="9">
      <c t="s" s="4" r="A9">
        <v>1368</v>
      </c>
      <c t="n" s="6" r="B9">
        <v>1405</v>
      </c>
    </row>
    <row spans="1:2" r="10">
      <c t="s" s="4" r="A10">
        <v>1370</v>
      </c>
      <c t="n" s="8" r="B10">
        <v>10.01</v>
      </c>
    </row>
    <row spans="1:2" r="11">
      <c t="s" s="4" r="A11">
        <v>1371</v>
      </c>
      <c t="n" s="7" r="B11">
        <v>20</v>
      </c>
    </row>
    <row spans="1:2" r="12">
      <c t="s" s="4" r="A12">
        <v>1372</v>
      </c>
    </row>
    <row spans="1:2" r="13">
      <c t="s" s="3" r="A13">
        <v>1332</v>
      </c>
    </row>
    <row spans="1:2" r="14">
      <c t="s" s="4" r="A14">
        <v>1367</v>
      </c>
      <c t="n" s="6" r="B14">
        <v>2419</v>
      </c>
    </row>
    <row spans="1:2" r="15">
      <c t="s" s="4" r="A15">
        <v>1368</v>
      </c>
      <c t="n" s="6" r="B15">
        <v>2419</v>
      </c>
    </row>
    <row spans="1:2" r="16">
      <c t="s" s="4" r="A16">
        <v>1370</v>
      </c>
      <c t="n" s="8" r="B16">
        <v>20.01</v>
      </c>
    </row>
    <row spans="1:2" r="17">
      <c t="s" s="4" r="A17">
        <v>1371</v>
      </c>
      <c t="n" s="7" r="B17">
        <v>30</v>
      </c>
    </row>
    <row spans="1:2" r="18">
      <c t="s" s="4" r="A18">
        <v>1373</v>
      </c>
    </row>
    <row spans="1:2" r="19">
      <c t="s" s="3" r="A19">
        <v>1332</v>
      </c>
    </row>
    <row spans="1:2" r="20">
      <c t="s" s="4" r="A20">
        <v>1367</v>
      </c>
      <c t="n" s="6" r="B20">
        <v>8409</v>
      </c>
    </row>
    <row spans="1:2" r="21">
      <c t="s" s="4" r="A21">
        <v>1368</v>
      </c>
      <c t="n" s="6" r="B21">
        <v>8409</v>
      </c>
    </row>
    <row spans="1:2" r="22">
      <c t="s" s="4" r="A22">
        <v>1370</v>
      </c>
      <c t="n" s="8" r="B22">
        <v>30.01</v>
      </c>
    </row>
    <row spans="1:2" r="23">
      <c t="s" s="4" r="A23">
        <v>1371</v>
      </c>
      <c t="n" s="7" r="B23">
        <v>40</v>
      </c>
    </row>
    <row spans="1:2" r="24">
      <c t="s" s="4" r="A24">
        <v>1374</v>
      </c>
    </row>
    <row spans="1:2" r="25">
      <c t="s" s="3" r="A25">
        <v>1332</v>
      </c>
    </row>
    <row spans="1:2" r="26">
      <c t="s" s="4" r="A26">
        <v>1367</v>
      </c>
      <c t="n" s="6" r="B26">
        <v>21575</v>
      </c>
    </row>
    <row spans="1:2" r="27">
      <c t="s" s="4" r="A27">
        <v>1368</v>
      </c>
      <c t="n" s="6" r="B27">
        <v>21575</v>
      </c>
    </row>
    <row spans="1:2" r="28">
      <c t="s" s="4" r="A28">
        <v>1370</v>
      </c>
      <c t="n" s="8" r="B28">
        <v>40.01</v>
      </c>
    </row>
    <row spans="1:2" r="29">
      <c t="s" s="4" r="A29">
        <v>1371</v>
      </c>
      <c t="n" s="7" r="B29">
        <v>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5</v>
      </c>
      <c t="s" s="2" r="B1">
        <v>1</v>
      </c>
    </row>
    <row spans="1:4" r="2">
      <c t="s" s="2" r="B2">
        <v>2</v>
      </c>
      <c t="s" s="2" r="C2">
        <v>32</v>
      </c>
      <c t="s" s="2" r="D2">
        <v>83</v>
      </c>
    </row>
    <row spans="1:4" r="3">
      <c t="s" s="3" r="A3">
        <v>1376</v>
      </c>
    </row>
    <row spans="1:4" r="4">
      <c t="s" s="4" r="A4">
        <v>1377</v>
      </c>
      <c t="n" s="6" r="B4">
        <v>936</v>
      </c>
    </row>
    <row spans="1:4" r="5">
      <c t="s" s="4" r="A5">
        <v>1378</v>
      </c>
      <c t="n" s="6" r="B5">
        <v>105000</v>
      </c>
    </row>
    <row spans="1:4" r="6">
      <c t="s" s="4" r="A6">
        <v>1379</v>
      </c>
      <c t="n" s="6" r="B6">
        <v>936</v>
      </c>
    </row>
    <row spans="1:4" r="7">
      <c t="s" s="4" r="A7">
        <v>1380</v>
      </c>
      <c t="n" s="6" r="B7">
        <v>105000</v>
      </c>
    </row>
    <row spans="1:4" r="8">
      <c t="s" s="3" r="A8">
        <v>1381</v>
      </c>
    </row>
    <row spans="1:4" r="9">
      <c t="s" s="4" r="A9">
        <v>1377</v>
      </c>
      <c t="n" s="8" r="B9">
        <v>10.68</v>
      </c>
    </row>
    <row spans="1:4" r="10">
      <c t="s" s="4" r="A10">
        <v>1382</v>
      </c>
      <c t="n" s="12" r="B10">
        <v>20.09</v>
      </c>
    </row>
    <row spans="1:4" r="11">
      <c t="s" s="4" r="A11">
        <v>1383</v>
      </c>
      <c t="n" s="12" r="B11">
        <v>10.68</v>
      </c>
    </row>
    <row spans="1:4" r="12">
      <c t="s" s="4" r="A12">
        <v>1380</v>
      </c>
      <c t="n" s="8" r="B12">
        <v>20.09</v>
      </c>
    </row>
    <row spans="1:4" r="13">
      <c t="s" s="4" r="A13">
        <v>1384</v>
      </c>
      <c t="n" s="7" r="B13">
        <v>352</v>
      </c>
      <c t="n" s="7" r="C13">
        <v>336</v>
      </c>
      <c t="n" s="7" r="D13">
        <v>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5</v>
      </c>
      <c t="s" s="2" r="B1">
        <v>1</v>
      </c>
    </row>
    <row spans="1:4" r="2">
      <c t="s" s="2" r="B2">
        <v>2</v>
      </c>
      <c t="s" s="2" r="C2">
        <v>32</v>
      </c>
      <c t="s" s="2" r="D2">
        <v>83</v>
      </c>
    </row>
    <row spans="1:4" r="3">
      <c t="s" s="4" r="A3">
        <v>1386</v>
      </c>
    </row>
    <row spans="1:4" r="4">
      <c t="s" s="3" r="A4">
        <v>1387</v>
      </c>
    </row>
    <row spans="1:4" r="5">
      <c t="s" s="4" r="A5">
        <v>1388</v>
      </c>
      <c t="s" s="4" r="B5">
        <v>936</v>
      </c>
    </row>
    <row spans="1:4" r="6">
      <c t="s" s="4" r="A6">
        <v>1389</v>
      </c>
      <c t="n" s="7" r="B6">
        <v>1811000</v>
      </c>
      <c t="n" s="7" r="C6">
        <v>1252000</v>
      </c>
      <c t="n" s="7" r="D6">
        <v>1140000</v>
      </c>
    </row>
    <row spans="1:4" r="7">
      <c t="s" s="4" r="A7">
        <v>547</v>
      </c>
    </row>
    <row spans="1:4" r="8">
      <c t="s" s="3" r="A8">
        <v>1387</v>
      </c>
    </row>
    <row spans="1:4" r="9">
      <c t="s" s="4" r="A9">
        <v>1361</v>
      </c>
      <c t="n" s="7" r="B9">
        <v>0</v>
      </c>
      <c t="n" s="7" r="C9">
        <v>0</v>
      </c>
      <c t="n" s="7" r="D9">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7"/>
    <col customWidth="1" max="6" min="6" width="14"/>
    <col customWidth="1" max="7" min="7" width="22"/>
  </cols>
  <sheetData>
    <row spans="1:7" r="1">
      <c t="s" s="1" r="A1">
        <v>1390</v>
      </c>
      <c t="s" s="2" r="B1">
        <v>1391</v>
      </c>
      <c t="s" s="2" r="C1">
        <v>493</v>
      </c>
      <c t="s" s="2" r="D1">
        <v>1026</v>
      </c>
      <c t="s" s="2" r="E1">
        <v>1392</v>
      </c>
      <c t="s" s="2" r="F1">
        <v>1393</v>
      </c>
      <c t="s" s="2" r="G1">
        <v>1394</v>
      </c>
    </row>
    <row spans="1:7" r="2">
      <c t="s" s="3" r="A2">
        <v>1332</v>
      </c>
    </row>
    <row spans="1:7" r="3">
      <c t="s" s="4" r="A3">
        <v>1395</v>
      </c>
      <c t="n" s="6" r="G3">
        <v>2</v>
      </c>
    </row>
    <row spans="1:7" r="4">
      <c t="s" s="4" r="A4">
        <v>1396</v>
      </c>
      <c t="n" s="7" r="C4">
        <v>596</v>
      </c>
      <c t="n" s="7" r="D4">
        <v>941</v>
      </c>
      <c t="n" s="7" r="E4">
        <v>1153</v>
      </c>
    </row>
    <row spans="1:7" r="5">
      <c t="s" s="4" r="A5">
        <v>1397</v>
      </c>
      <c t="s" s="4" r="C5">
        <v>1102</v>
      </c>
    </row>
    <row spans="1:7" r="6">
      <c t="s" s="4" r="A6">
        <v>597</v>
      </c>
    </row>
    <row spans="1:7" r="7">
      <c t="s" s="3" r="A7">
        <v>1332</v>
      </c>
    </row>
    <row spans="1:7" r="8">
      <c t="s" s="4" r="A8">
        <v>1398</v>
      </c>
      <c t="n" s="6" r="B8">
        <v>856447</v>
      </c>
    </row>
    <row spans="1:7" r="9">
      <c t="s" s="4" r="A9">
        <v>490</v>
      </c>
    </row>
    <row spans="1:7" r="10">
      <c t="s" s="3" r="A10">
        <v>1332</v>
      </c>
    </row>
    <row spans="1:7" r="11">
      <c t="s" s="4" r="A11">
        <v>1399</v>
      </c>
      <c t="n" s="10" r="B11">
        <v>6.28597</v>
      </c>
    </row>
    <row spans="1:7" r="12">
      <c t="s" s="4" r="A12">
        <v>1400</v>
      </c>
    </row>
    <row spans="1:7" r="13">
      <c t="s" s="3" r="A13">
        <v>1332</v>
      </c>
    </row>
    <row spans="1:7" r="14">
      <c t="s" s="4" r="A14">
        <v>1401</v>
      </c>
      <c t="s" s="4" r="C14">
        <v>535</v>
      </c>
    </row>
    <row spans="1:7" r="15">
      <c t="s" s="4" r="A15">
        <v>1402</v>
      </c>
      <c t="s" s="4" r="D15">
        <v>1403</v>
      </c>
      <c t="s" s="4" r="F15">
        <v>1403</v>
      </c>
      <c t="s" s="4" r="G15">
        <v>1403</v>
      </c>
    </row>
    <row spans="1:7" r="16">
      <c t="s" s="4" r="A16">
        <v>1404</v>
      </c>
      <c t="s" s="4" r="C16">
        <v>1102</v>
      </c>
    </row>
    <row spans="1:7" r="17">
      <c t="s" s="4" r="A17">
        <v>1405</v>
      </c>
      <c t="n" s="6" r="E17">
        <v>146666</v>
      </c>
    </row>
    <row spans="1:7" r="18">
      <c t="s" s="4" r="A18">
        <v>1396</v>
      </c>
      <c t="n" s="7" r="C18">
        <v>605</v>
      </c>
      <c t="n" s="7" r="E18">
        <v>1145</v>
      </c>
    </row>
    <row spans="1:7" r="19">
      <c t="s" s="4" r="A19">
        <v>1406</v>
      </c>
      <c t="n" s="7" r="C19">
        <v>0</v>
      </c>
      <c t="n" s="7" r="D19">
        <v>245</v>
      </c>
    </row>
    <row spans="1:7" r="20">
      <c t="s" s="4" r="A20">
        <v>1407</v>
      </c>
    </row>
    <row spans="1:7" r="21">
      <c t="s" s="3" r="A21">
        <v>1332</v>
      </c>
    </row>
    <row spans="1:7" r="22">
      <c t="s" s="4" r="A22">
        <v>1408</v>
      </c>
      <c t="s" s="4" r="C22">
        <v>1403</v>
      </c>
    </row>
    <row spans="1:7" r="23">
      <c t="s" s="4" r="A23">
        <v>1409</v>
      </c>
    </row>
    <row spans="1:7" r="24">
      <c t="s" s="3" r="A24">
        <v>1332</v>
      </c>
    </row>
    <row spans="1:7" r="25">
      <c t="s" s="4" r="A25">
        <v>1408</v>
      </c>
      <c t="s" s="4" r="C25">
        <v>1403</v>
      </c>
    </row>
    <row spans="1:7" r="26">
      <c t="s" s="4" r="A26">
        <v>1410</v>
      </c>
    </row>
    <row spans="1:7" r="27">
      <c t="s" s="3" r="A27">
        <v>1332</v>
      </c>
    </row>
    <row spans="1:7" r="28">
      <c t="s" s="4" r="A28">
        <v>1408</v>
      </c>
      <c t="s" s="4" r="C28">
        <v>1403</v>
      </c>
    </row>
    <row spans="1:7" r="29">
      <c t="s" s="4" r="A29">
        <v>1411</v>
      </c>
    </row>
    <row spans="1:7" r="30">
      <c t="s" s="3" r="A30">
        <v>1332</v>
      </c>
    </row>
    <row spans="1:7" r="31">
      <c t="s" s="4" r="A31">
        <v>1408</v>
      </c>
      <c t="s" s="4" r="C31">
        <v>140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2</v>
      </c>
      <c t="s" s="2" r="B1">
        <v>1</v>
      </c>
    </row>
    <row spans="1:4" r="2">
      <c t="s" s="2" r="B2">
        <v>2</v>
      </c>
      <c t="s" s="2" r="C2">
        <v>32</v>
      </c>
      <c t="s" s="2" r="D2">
        <v>83</v>
      </c>
    </row>
    <row spans="1:4" r="3">
      <c t="s" s="3" r="A3">
        <v>1413</v>
      </c>
    </row>
    <row spans="1:4" r="4">
      <c t="s" s="4" r="A4">
        <v>774</v>
      </c>
      <c t="n" s="7" r="B4">
        <v>-2244</v>
      </c>
      <c t="n" s="7" r="C4">
        <v>-4173</v>
      </c>
      <c t="n" s="7" r="D4">
        <v>1818</v>
      </c>
    </row>
    <row spans="1:4" r="5">
      <c t="s" s="4" r="A5">
        <v>1414</v>
      </c>
      <c t="n" s="6" r="B5">
        <v>-5372</v>
      </c>
      <c t="n" s="6" r="C5">
        <v>2005</v>
      </c>
      <c t="n" s="6" r="D5">
        <v>-5244</v>
      </c>
    </row>
    <row spans="1:4" r="6">
      <c t="s" s="4" r="A6">
        <v>1415</v>
      </c>
      <c t="n" s="6" r="B6">
        <v>99</v>
      </c>
      <c t="n" s="6" r="C6">
        <v>-76</v>
      </c>
      <c t="n" s="6" r="D6">
        <v>-747</v>
      </c>
    </row>
    <row spans="1:4" r="7">
      <c t="s" s="4" r="A7">
        <v>1416</v>
      </c>
      <c t="n" s="6" r="B7">
        <v>-5273</v>
      </c>
      <c t="n" s="6" r="C7">
        <v>1929</v>
      </c>
      <c t="n" s="6" r="D7">
        <v>-5991</v>
      </c>
    </row>
    <row spans="1:4" r="8">
      <c t="s" s="4" r="A8">
        <v>1417</v>
      </c>
      <c t="n" s="6" r="D8">
        <v>-1448</v>
      </c>
    </row>
    <row spans="1:4" r="9">
      <c t="s" s="4" r="A9">
        <v>1418</v>
      </c>
      <c t="n" s="6" r="B9">
        <v>-7517</v>
      </c>
      <c t="n" s="6" r="C9">
        <v>-2244</v>
      </c>
      <c t="n" s="6" r="D9">
        <v>-2725</v>
      </c>
    </row>
    <row spans="1:4" r="10">
      <c t="s" s="4" r="A10">
        <v>1418</v>
      </c>
      <c t="n" s="6" r="B10">
        <v>-7517</v>
      </c>
      <c t="n" s="6" r="C10">
        <v>-2244</v>
      </c>
      <c t="n" s="6" r="D10">
        <v>-4173</v>
      </c>
    </row>
    <row spans="1:4" r="11">
      <c t="s" s="4" r="A11">
        <v>1419</v>
      </c>
    </row>
    <row spans="1:4" r="12">
      <c t="s" s="3" r="A12">
        <v>1413</v>
      </c>
    </row>
    <row spans="1:4" r="13">
      <c t="s" s="4" r="A13">
        <v>774</v>
      </c>
      <c t="n" s="6" r="B13">
        <v>-1185</v>
      </c>
      <c t="n" s="6" r="C13">
        <v>-6554</v>
      </c>
      <c t="n" s="6" r="D13">
        <v>2085</v>
      </c>
    </row>
    <row spans="1:4" r="14">
      <c t="s" s="4" r="A14">
        <v>1414</v>
      </c>
      <c t="n" s="6" r="B14">
        <v>-2136</v>
      </c>
      <c t="n" s="6" r="C14">
        <v>5445</v>
      </c>
      <c t="n" s="6" r="D14">
        <v>-7892</v>
      </c>
    </row>
    <row spans="1:4" r="15">
      <c t="s" s="4" r="A15">
        <v>1415</v>
      </c>
      <c t="n" s="6" r="B15">
        <v>0</v>
      </c>
      <c t="n" s="6" r="C15">
        <v>-76</v>
      </c>
      <c t="n" s="6" r="D15">
        <v>-747</v>
      </c>
    </row>
    <row spans="1:4" r="16">
      <c t="s" s="4" r="A16">
        <v>1416</v>
      </c>
      <c t="n" s="6" r="B16">
        <v>-2136</v>
      </c>
      <c t="n" s="6" r="C16">
        <v>5369</v>
      </c>
      <c t="n" s="6" r="D16">
        <v>-8639</v>
      </c>
    </row>
    <row spans="1:4" r="17">
      <c t="s" s="4" r="A17">
        <v>1417</v>
      </c>
      <c t="n" s="6" r="D17">
        <v>-2197</v>
      </c>
    </row>
    <row spans="1:4" r="18">
      <c t="s" s="4" r="A18">
        <v>1418</v>
      </c>
      <c t="n" s="6" r="D18">
        <v>-4357</v>
      </c>
    </row>
    <row spans="1:4" r="19">
      <c t="s" s="4" r="A19">
        <v>1418</v>
      </c>
      <c t="n" s="6" r="B19">
        <v>-3321</v>
      </c>
      <c t="n" s="6" r="C19">
        <v>-1185</v>
      </c>
      <c t="n" s="6" r="D19">
        <v>-6554</v>
      </c>
    </row>
    <row spans="1:4" r="20">
      <c t="s" s="4" r="A20">
        <v>1420</v>
      </c>
    </row>
    <row spans="1:4" r="21">
      <c t="s" s="3" r="A21">
        <v>1413</v>
      </c>
    </row>
    <row spans="1:4" r="22">
      <c t="s" s="4" r="A22">
        <v>774</v>
      </c>
      <c t="n" s="6" r="B22">
        <v>-1059</v>
      </c>
      <c t="n" s="6" r="C22">
        <v>2381</v>
      </c>
      <c t="n" s="6" r="D22">
        <v>-267</v>
      </c>
    </row>
    <row spans="1:4" r="23">
      <c t="s" s="4" r="A23">
        <v>1414</v>
      </c>
      <c t="n" s="6" r="B23">
        <v>-3236</v>
      </c>
      <c t="n" s="6" r="C23">
        <v>-3440</v>
      </c>
      <c t="n" s="6" r="D23">
        <v>2648</v>
      </c>
    </row>
    <row spans="1:4" r="24">
      <c t="s" s="4" r="A24">
        <v>1415</v>
      </c>
      <c t="n" s="6" r="B24">
        <v>99</v>
      </c>
      <c t="n" s="6" r="C24">
        <v>0</v>
      </c>
      <c t="n" s="6" r="D24">
        <v>0</v>
      </c>
    </row>
    <row spans="1:4" r="25">
      <c t="s" s="4" r="A25">
        <v>1416</v>
      </c>
      <c t="n" s="6" r="B25">
        <v>-3137</v>
      </c>
      <c t="n" s="6" r="C25">
        <v>-3440</v>
      </c>
      <c t="n" s="6" r="D25">
        <v>2648</v>
      </c>
    </row>
    <row spans="1:4" r="26">
      <c t="s" s="4" r="A26">
        <v>1417</v>
      </c>
      <c t="n" s="6" r="D26">
        <v>749</v>
      </c>
    </row>
    <row spans="1:4" r="27">
      <c t="s" s="4" r="A27">
        <v>1418</v>
      </c>
      <c t="n" s="6" r="D27">
        <v>1632</v>
      </c>
    </row>
    <row spans="1:4" r="28">
      <c t="s" s="4" r="A28">
        <v>1418</v>
      </c>
      <c t="n" s="7" r="B28">
        <v>-4196</v>
      </c>
      <c t="n" s="7" r="C28">
        <v>-1059</v>
      </c>
      <c t="n" s="7" r="D28">
        <v>23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1</v>
      </c>
      <c t="s" s="2" r="B1">
        <v>1</v>
      </c>
    </row>
    <row spans="1:4" r="2">
      <c t="s" s="2" r="B2">
        <v>2</v>
      </c>
      <c t="s" s="2" r="C2">
        <v>32</v>
      </c>
      <c t="s" s="2" r="D2">
        <v>83</v>
      </c>
    </row>
    <row spans="1:4" r="3">
      <c t="s" s="3" r="A3">
        <v>1422</v>
      </c>
    </row>
    <row spans="1:4" r="4">
      <c t="s" s="4" r="A4">
        <v>116</v>
      </c>
      <c t="n" s="7" r="B4">
        <v>25995</v>
      </c>
      <c t="n" s="7" r="C4">
        <v>5413</v>
      </c>
      <c t="n" s="7" r="D4">
        <v>2014</v>
      </c>
    </row>
    <row spans="1:4" r="5">
      <c t="s" s="4" r="A5">
        <v>1423</v>
      </c>
    </row>
    <row spans="1:4" r="6">
      <c t="s" s="3" r="A6">
        <v>1422</v>
      </c>
    </row>
    <row spans="1:4" r="7">
      <c t="s" s="4" r="A7">
        <v>1424</v>
      </c>
      <c t="n" s="6" r="B7">
        <v>0</v>
      </c>
      <c t="n" s="6" r="C7">
        <v>-126</v>
      </c>
      <c t="n" s="6" r="D7">
        <v>-1215</v>
      </c>
    </row>
    <row spans="1:4" r="8">
      <c t="s" s="4" r="A8">
        <v>116</v>
      </c>
      <c t="n" s="6" r="B8">
        <v>0</v>
      </c>
      <c t="n" s="6" r="C8">
        <v>50</v>
      </c>
      <c t="n" s="6" r="D8">
        <v>468</v>
      </c>
    </row>
    <row spans="1:4" r="9">
      <c t="s" s="4" r="A9">
        <v>1425</v>
      </c>
      <c t="n" s="6" r="B9">
        <v>0</v>
      </c>
      <c t="n" s="6" r="C9">
        <v>-76</v>
      </c>
      <c t="n" s="6" r="D9">
        <v>-747</v>
      </c>
    </row>
    <row spans="1:4" r="10">
      <c t="s" s="4" r="A10">
        <v>1426</v>
      </c>
    </row>
    <row spans="1:4" r="11">
      <c t="s" s="3" r="A11">
        <v>1422</v>
      </c>
    </row>
    <row spans="1:4" r="12">
      <c t="s" s="4" r="A12">
        <v>1424</v>
      </c>
      <c t="n" s="6" r="B12">
        <v>161</v>
      </c>
      <c t="n" s="6" r="C12">
        <v>0</v>
      </c>
      <c t="n" s="6" r="D12">
        <v>0</v>
      </c>
    </row>
    <row spans="1:4" r="13">
      <c t="s" s="4" r="A13">
        <v>116</v>
      </c>
      <c t="n" s="6" r="B13">
        <v>-62</v>
      </c>
      <c t="n" s="6" r="C13">
        <v>0</v>
      </c>
      <c t="n" s="6" r="D13">
        <v>0</v>
      </c>
    </row>
    <row spans="1:4" r="14">
      <c t="s" s="4" r="A14">
        <v>1425</v>
      </c>
      <c t="n" s="7" r="B14">
        <v>99</v>
      </c>
      <c t="n" s="7" r="C14">
        <v>0</v>
      </c>
      <c t="n" s="7" r="D14">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27</v>
      </c>
      <c t="s" s="2" r="B1">
        <v>2</v>
      </c>
      <c t="s" s="2" r="C1">
        <v>32</v>
      </c>
      <c t="s" s="2" r="D1">
        <v>83</v>
      </c>
      <c t="s" s="2" r="E1">
        <v>574</v>
      </c>
    </row>
    <row spans="1:5" r="2">
      <c t="s" s="3" r="A2">
        <v>1428</v>
      </c>
    </row>
    <row spans="1:5" r="3">
      <c t="s" s="4" r="A3">
        <v>575</v>
      </c>
      <c t="n" s="7" r="B3">
        <v>60783</v>
      </c>
      <c t="n" s="7" r="C3">
        <v>65312</v>
      </c>
    </row>
    <row spans="1:5" r="4">
      <c t="s" s="4" r="A4">
        <v>613</v>
      </c>
      <c t="n" s="6" r="B4">
        <v>689132</v>
      </c>
      <c t="n" s="6" r="C4">
        <v>672421</v>
      </c>
    </row>
    <row spans="1:5" r="5">
      <c t="s" s="4" r="A5">
        <v>48</v>
      </c>
      <c t="n" s="6" r="B5">
        <v>59850</v>
      </c>
      <c t="n" s="6" r="C5">
        <v>76105</v>
      </c>
    </row>
    <row spans="1:5" r="6">
      <c t="s" s="4" r="A6">
        <v>51</v>
      </c>
      <c t="n" s="6" r="B6">
        <v>53032</v>
      </c>
      <c t="n" s="6" r="C6">
        <v>36506</v>
      </c>
    </row>
    <row spans="1:5" r="7">
      <c t="s" s="4" r="A7">
        <v>52</v>
      </c>
      <c t="n" s="6" r="B7">
        <v>4474144</v>
      </c>
      <c t="n" s="6" r="C7">
        <v>4268034</v>
      </c>
    </row>
    <row spans="1:5" r="8">
      <c t="s" s="3" r="A8">
        <v>1429</v>
      </c>
    </row>
    <row spans="1:5" r="9">
      <c t="s" s="4" r="A9">
        <v>60</v>
      </c>
      <c t="n" s="6" r="B9">
        <v>194967</v>
      </c>
      <c t="n" s="6" r="C9">
        <v>180164</v>
      </c>
    </row>
    <row spans="1:5" r="10">
      <c t="s" s="4" r="A10">
        <v>61</v>
      </c>
      <c t="n" s="6" r="B10">
        <v>30831</v>
      </c>
      <c t="n" s="6" r="C10">
        <v>32204</v>
      </c>
    </row>
    <row spans="1:5" r="11">
      <c t="s" s="4" r="A11">
        <v>62</v>
      </c>
      <c t="n" s="6" r="B11">
        <v>3911595</v>
      </c>
      <c t="n" s="6" r="C11">
        <v>3710232</v>
      </c>
    </row>
    <row spans="1:5" r="12">
      <c t="s" s="4" r="A12">
        <v>71</v>
      </c>
      <c t="n" s="6" r="B12">
        <v>4474144</v>
      </c>
      <c t="n" s="6" r="C12">
        <v>4268034</v>
      </c>
    </row>
    <row spans="1:5" r="13">
      <c t="s" s="4" r="A13">
        <v>1430</v>
      </c>
    </row>
    <row spans="1:5" r="14">
      <c t="s" s="3" r="A14">
        <v>1428</v>
      </c>
    </row>
    <row spans="1:5" r="15">
      <c t="s" s="4" r="A15">
        <v>575</v>
      </c>
      <c t="n" s="6" r="B15">
        <v>5066</v>
      </c>
      <c t="n" s="6" r="C15">
        <v>2825</v>
      </c>
      <c t="n" s="7" r="D15">
        <v>631</v>
      </c>
      <c t="n" s="7" r="E15">
        <v>53</v>
      </c>
    </row>
    <row spans="1:5" r="16">
      <c t="s" s="4" r="A16">
        <v>613</v>
      </c>
      <c t="n" s="6" r="B16">
        <v>379</v>
      </c>
      <c t="n" s="6" r="C16">
        <v>1069</v>
      </c>
    </row>
    <row spans="1:5" r="17">
      <c t="s" s="4" r="A17">
        <v>1431</v>
      </c>
      <c t="n" s="6" r="B17">
        <v>619144</v>
      </c>
      <c t="n" s="6" r="C17">
        <v>615570</v>
      </c>
    </row>
    <row spans="1:5" r="18">
      <c t="s" s="4" r="A18">
        <v>48</v>
      </c>
      <c t="n" s="6" r="B18">
        <v>0</v>
      </c>
      <c t="n" s="6" r="C18">
        <v>650</v>
      </c>
    </row>
    <row spans="1:5" r="19">
      <c t="s" s="4" r="A19">
        <v>51</v>
      </c>
      <c t="n" s="6" r="B19">
        <v>2660</v>
      </c>
      <c t="n" s="6" r="C19">
        <v>2286</v>
      </c>
    </row>
    <row spans="1:5" r="20">
      <c t="s" s="4" r="A20">
        <v>52</v>
      </c>
      <c t="n" s="6" r="B20">
        <v>627249</v>
      </c>
      <c t="n" s="6" r="C20">
        <v>622400</v>
      </c>
    </row>
    <row spans="1:5" r="21">
      <c t="s" s="3" r="A21">
        <v>1429</v>
      </c>
    </row>
    <row spans="1:5" r="22">
      <c t="s" s="4" r="A22">
        <v>60</v>
      </c>
      <c t="n" s="6" r="B22">
        <v>63106</v>
      </c>
      <c t="n" s="6" r="C22">
        <v>62481</v>
      </c>
    </row>
    <row spans="1:5" r="23">
      <c t="s" s="4" r="A23">
        <v>61</v>
      </c>
      <c t="n" s="6" r="B23">
        <v>1594</v>
      </c>
      <c t="n" s="6" r="C23">
        <v>2117</v>
      </c>
    </row>
    <row spans="1:5" r="24">
      <c t="s" s="4" r="A24">
        <v>62</v>
      </c>
      <c t="n" s="6" r="B24">
        <v>64700</v>
      </c>
      <c t="n" s="6" r="C24">
        <v>64598</v>
      </c>
    </row>
    <row spans="1:5" r="25">
      <c t="s" s="4" r="A25">
        <v>1432</v>
      </c>
      <c t="n" s="6" r="B25">
        <v>562549</v>
      </c>
      <c t="n" s="6" r="C25">
        <v>557802</v>
      </c>
    </row>
    <row spans="1:5" r="26">
      <c t="s" s="4" r="A26">
        <v>71</v>
      </c>
      <c t="n" s="7" r="B26">
        <v>627249</v>
      </c>
      <c t="n" s="7" r="C26">
        <v>6224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3</v>
      </c>
      <c t="s" s="2" r="B1">
        <v>1</v>
      </c>
    </row>
    <row spans="1:4" r="2">
      <c t="s" s="2" r="B2">
        <v>2</v>
      </c>
      <c t="s" s="2" r="C2">
        <v>32</v>
      </c>
      <c t="s" s="2" r="D2">
        <v>83</v>
      </c>
    </row>
    <row spans="1:4" r="3">
      <c t="s" s="3" r="A3">
        <v>1434</v>
      </c>
    </row>
    <row spans="1:4" r="4">
      <c t="s" s="4" r="A4">
        <v>1435</v>
      </c>
      <c t="n" s="7" r="B4">
        <v>178703</v>
      </c>
      <c t="n" s="7" r="C4">
        <v>134548</v>
      </c>
      <c t="n" s="7" r="D4">
        <v>79090</v>
      </c>
    </row>
    <row spans="1:4" r="5">
      <c t="s" s="3" r="A5">
        <v>1436</v>
      </c>
    </row>
    <row spans="1:4" r="6">
      <c t="s" s="4" r="A6">
        <v>88</v>
      </c>
      <c t="n" s="6" r="B6">
        <v>19553</v>
      </c>
      <c t="n" s="6" r="C6">
        <v>13980</v>
      </c>
      <c t="n" s="6" r="D6">
        <v>8653</v>
      </c>
    </row>
    <row spans="1:4" r="7">
      <c t="s" s="4" r="A7">
        <v>1437</v>
      </c>
      <c t="n" s="6" r="B7">
        <v>15290</v>
      </c>
      <c t="n" s="6" r="C7">
        <v>12087</v>
      </c>
      <c t="n" s="6" r="D7">
        <v>8322</v>
      </c>
    </row>
    <row spans="1:4" r="8">
      <c t="s" s="4" r="A8">
        <v>115</v>
      </c>
      <c t="n" s="6" r="B8">
        <v>70622</v>
      </c>
      <c t="n" s="6" r="C8">
        <v>27118</v>
      </c>
      <c t="n" s="6" r="D8">
        <v>7887</v>
      </c>
    </row>
    <row spans="1:4" r="9">
      <c t="s" s="4" r="A9">
        <v>1438</v>
      </c>
      <c t="n" s="6" r="B9">
        <v>-25995</v>
      </c>
      <c t="n" s="6" r="C9">
        <v>-5413</v>
      </c>
      <c t="n" s="6" r="D9">
        <v>-2014</v>
      </c>
    </row>
    <row spans="1:4" r="10">
      <c t="s" s="4" r="A10">
        <v>117</v>
      </c>
      <c t="n" s="6" r="B10">
        <v>44627</v>
      </c>
      <c t="n" s="6" r="C10">
        <v>21705</v>
      </c>
      <c t="n" s="6" r="D10">
        <v>5873</v>
      </c>
    </row>
    <row spans="1:4" r="11">
      <c t="s" s="4" r="A11">
        <v>118</v>
      </c>
      <c t="n" s="6" r="B11">
        <v>822</v>
      </c>
      <c t="n" s="6" r="C11">
        <v>1269</v>
      </c>
      <c t="n" s="6" r="D11">
        <v>0</v>
      </c>
    </row>
    <row spans="1:4" r="12">
      <c t="s" s="4" r="A12">
        <v>119</v>
      </c>
      <c t="n" s="6" r="B12">
        <v>0</v>
      </c>
      <c t="n" s="6" r="C12">
        <v>2466</v>
      </c>
      <c t="n" s="6" r="D12">
        <v>3601</v>
      </c>
    </row>
    <row spans="1:4" r="13">
      <c t="s" s="4" r="A13">
        <v>120</v>
      </c>
      <c t="n" s="6" r="B13">
        <v>43805</v>
      </c>
      <c t="n" s="6" r="C13">
        <v>17970</v>
      </c>
      <c t="n" s="6" r="D13">
        <v>2272</v>
      </c>
    </row>
    <row spans="1:4" r="14">
      <c t="s" s="4" r="A14">
        <v>1430</v>
      </c>
    </row>
    <row spans="1:4" r="15">
      <c t="s" s="3" r="A15">
        <v>1434</v>
      </c>
    </row>
    <row spans="1:4" r="16">
      <c t="s" s="4" r="A16">
        <v>1435</v>
      </c>
      <c t="n" s="6" r="B16">
        <v>40108</v>
      </c>
      <c t="n" s="6" r="C16">
        <v>8058</v>
      </c>
      <c t="n" s="6" r="D16">
        <v>0</v>
      </c>
    </row>
    <row spans="1:4" r="17">
      <c t="s" s="4" r="A17">
        <v>1439</v>
      </c>
      <c t="n" s="6" r="B17">
        <v>105</v>
      </c>
      <c t="n" s="6" r="C17">
        <v>54</v>
      </c>
      <c t="n" s="6" r="D17">
        <v>0</v>
      </c>
    </row>
    <row spans="1:4" r="18">
      <c t="s" s="4" r="A18">
        <v>1440</v>
      </c>
      <c t="n" s="6" r="B18">
        <v>40213</v>
      </c>
      <c t="n" s="6" r="C18">
        <v>8112</v>
      </c>
      <c t="n" s="6" r="D18">
        <v>0</v>
      </c>
    </row>
    <row spans="1:4" r="19">
      <c t="s" s="3" r="A19">
        <v>1436</v>
      </c>
    </row>
    <row spans="1:4" r="20">
      <c t="s" s="4" r="A20">
        <v>88</v>
      </c>
      <c t="n" s="6" r="B20">
        <v>3754</v>
      </c>
      <c t="n" s="6" r="C20">
        <v>2331</v>
      </c>
      <c t="n" s="6" r="D20">
        <v>0</v>
      </c>
    </row>
    <row spans="1:4" r="21">
      <c t="s" s="4" r="A21">
        <v>1437</v>
      </c>
      <c t="n" s="6" r="B21">
        <v>1465</v>
      </c>
      <c t="n" s="6" r="C21">
        <v>837</v>
      </c>
      <c t="n" s="6" r="D21">
        <v>1247</v>
      </c>
    </row>
    <row spans="1:4" r="22">
      <c t="s" s="4" r="A22">
        <v>1441</v>
      </c>
      <c t="n" s="6" r="B22">
        <v>5219</v>
      </c>
      <c t="n" s="6" r="C22">
        <v>3168</v>
      </c>
      <c t="n" s="6" r="D22">
        <v>1247</v>
      </c>
    </row>
    <row spans="1:4" r="23">
      <c t="s" s="4" r="A23">
        <v>115</v>
      </c>
      <c t="n" s="6" r="B23">
        <v>34994</v>
      </c>
      <c t="n" s="6" r="C23">
        <v>4944</v>
      </c>
      <c t="n" s="6" r="D23">
        <v>-1247</v>
      </c>
    </row>
    <row spans="1:4" r="24">
      <c t="s" s="4" r="A24">
        <v>1438</v>
      </c>
      <c t="n" s="6" r="B24">
        <v>1744</v>
      </c>
      <c t="n" s="6" r="C24">
        <v>5647</v>
      </c>
      <c t="n" s="6" r="D24">
        <v>0</v>
      </c>
    </row>
    <row spans="1:4" r="25">
      <c t="s" s="4" r="A25">
        <v>1442</v>
      </c>
      <c t="n" s="6" r="B25">
        <v>36738</v>
      </c>
      <c t="n" s="6" r="C25">
        <v>10591</v>
      </c>
      <c t="n" s="6" r="D25">
        <v>-1247</v>
      </c>
    </row>
    <row spans="1:4" r="26">
      <c t="s" s="4" r="A26">
        <v>1443</v>
      </c>
      <c t="n" s="6" r="B26">
        <v>7889</v>
      </c>
      <c t="n" s="6" r="C26">
        <v>11114</v>
      </c>
      <c t="n" s="6" r="D26">
        <v>7120</v>
      </c>
    </row>
    <row spans="1:4" r="27">
      <c t="s" s="4" r="A27">
        <v>117</v>
      </c>
      <c t="n" s="6" r="B27">
        <v>44627</v>
      </c>
      <c t="n" s="6" r="C27">
        <v>21705</v>
      </c>
      <c t="n" s="6" r="D27">
        <v>5873</v>
      </c>
    </row>
    <row spans="1:4" r="28">
      <c t="s" s="4" r="A28">
        <v>118</v>
      </c>
      <c t="n" s="6" r="B28">
        <v>822</v>
      </c>
      <c t="n" s="6" r="C28">
        <v>1269</v>
      </c>
      <c t="n" s="6" r="D28">
        <v>0</v>
      </c>
    </row>
    <row spans="1:4" r="29">
      <c t="s" s="4" r="A29">
        <v>119</v>
      </c>
      <c t="n" s="6" r="B29">
        <v>0</v>
      </c>
      <c t="n" s="6" r="C29">
        <v>2466</v>
      </c>
      <c t="n" s="6" r="D29">
        <v>3470</v>
      </c>
    </row>
    <row spans="1:4" r="30">
      <c t="s" s="4" r="A30">
        <v>120</v>
      </c>
      <c t="n" s="7" r="B30">
        <v>43805</v>
      </c>
      <c t="n" s="7" r="C30">
        <v>17970</v>
      </c>
      <c t="n" s="7" r="D30">
        <v>240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4</v>
      </c>
      <c t="s" s="2" r="B1">
        <v>1</v>
      </c>
    </row>
    <row spans="1:4" r="2">
      <c t="s" s="2" r="B2">
        <v>2</v>
      </c>
      <c t="s" s="2" r="C2">
        <v>32</v>
      </c>
      <c t="s" s="2" r="D2">
        <v>83</v>
      </c>
    </row>
    <row spans="1:4" r="3">
      <c t="s" s="3" r="A3">
        <v>1445</v>
      </c>
    </row>
    <row spans="1:4" r="4">
      <c t="s" s="4" r="A4">
        <v>117</v>
      </c>
      <c t="n" s="7" r="B4">
        <v>44627</v>
      </c>
      <c t="n" s="7" r="C4">
        <v>21705</v>
      </c>
      <c t="n" s="7" r="D4">
        <v>5873</v>
      </c>
    </row>
    <row spans="1:4" r="5">
      <c t="s" s="4" r="A5">
        <v>192</v>
      </c>
      <c t="n" s="6" r="B5">
        <v>20706</v>
      </c>
      <c t="n" s="6" r="C5">
        <v>9905</v>
      </c>
      <c t="n" s="6" r="D5">
        <v>2474</v>
      </c>
    </row>
    <row spans="1:4" r="6">
      <c t="s" s="4" r="A6">
        <v>1446</v>
      </c>
      <c t="n" s="6" r="B6">
        <v>-13811</v>
      </c>
      <c t="n" s="6" r="C6">
        <v>-7120</v>
      </c>
      <c t="n" s="6" r="D6">
        <v>-13870</v>
      </c>
    </row>
    <row spans="1:4" r="7">
      <c t="s" s="4" r="A7">
        <v>1447</v>
      </c>
      <c t="n" s="6" r="B7">
        <v>-1235</v>
      </c>
      <c t="n" s="6" r="C7">
        <v>7709</v>
      </c>
      <c t="n" s="6" r="D7">
        <v>-1919</v>
      </c>
    </row>
    <row spans="1:4" r="8">
      <c t="s" s="4" r="A8">
        <v>203</v>
      </c>
      <c t="n" s="6" r="B8">
        <v>18355</v>
      </c>
      <c t="n" s="6" r="C8">
        <v>14169</v>
      </c>
      <c t="n" s="6" r="D8">
        <v>-6694</v>
      </c>
    </row>
    <row spans="1:4" r="9">
      <c t="s" s="3" r="A9">
        <v>1448</v>
      </c>
    </row>
    <row spans="1:4" r="10">
      <c t="s" s="4" r="A10">
        <v>209</v>
      </c>
      <c t="n" s="6" r="B10">
        <v>87123</v>
      </c>
      <c t="n" s="6" r="C10">
        <v>128162</v>
      </c>
      <c t="n" s="6" r="D10">
        <v>174326</v>
      </c>
    </row>
    <row spans="1:4" r="11">
      <c t="s" s="4" r="A11">
        <v>215</v>
      </c>
      <c t="n" s="6" r="B11">
        <v>0</v>
      </c>
      <c t="n" s="6" r="C11">
        <v>-1278</v>
      </c>
      <c t="n" s="6" r="D11">
        <v>0</v>
      </c>
    </row>
    <row spans="1:4" r="12">
      <c t="s" s="4" r="A12">
        <v>213</v>
      </c>
      <c t="n" s="6" r="B12">
        <v>0</v>
      </c>
      <c t="n" s="6" r="C12">
        <v>36116</v>
      </c>
      <c t="n" s="6" r="D12">
        <v>24008</v>
      </c>
    </row>
    <row spans="1:4" r="13">
      <c t="s" s="4" r="A13">
        <v>223</v>
      </c>
      <c t="n" s="6" r="B13">
        <v>-239983</v>
      </c>
      <c t="n" s="6" r="C13">
        <v>-184223</v>
      </c>
      <c t="n" s="6" r="D13">
        <v>-130662</v>
      </c>
    </row>
    <row spans="1:4" r="14">
      <c t="s" s="3" r="A14">
        <v>1449</v>
      </c>
    </row>
    <row spans="1:4" r="15">
      <c t="s" s="4" r="A15">
        <v>227</v>
      </c>
      <c t="n" s="6" r="B15">
        <v>104746</v>
      </c>
      <c t="n" s="6" r="C15">
        <v>101308</v>
      </c>
      <c t="n" s="6" r="D15">
        <v>36600</v>
      </c>
    </row>
    <row spans="1:4" r="16">
      <c t="s" s="4" r="A16">
        <v>233</v>
      </c>
      <c t="n" s="6" r="B16">
        <v>-28405</v>
      </c>
      <c t="n" s="6" r="C16">
        <v>0</v>
      </c>
      <c t="n" s="6" r="D16">
        <v>0</v>
      </c>
    </row>
    <row spans="1:4" r="17">
      <c t="s" s="4" r="A17">
        <v>230</v>
      </c>
      <c t="n" s="6" r="B17">
        <v>0</v>
      </c>
      <c t="n" s="6" r="C17">
        <v>-9809</v>
      </c>
      <c t="n" s="6" r="D17">
        <v>0</v>
      </c>
    </row>
    <row spans="1:4" r="18">
      <c t="s" s="4" r="A18">
        <v>235</v>
      </c>
      <c t="n" s="6" r="B18">
        <v>-822</v>
      </c>
      <c t="n" s="6" r="C18">
        <v>-1269</v>
      </c>
      <c t="n" s="6" r="D18">
        <v>0</v>
      </c>
    </row>
    <row spans="1:4" r="19">
      <c t="s" s="4" r="A19">
        <v>237</v>
      </c>
      <c t="n" s="6" r="B19">
        <v>201181</v>
      </c>
      <c t="n" s="6" r="C19">
        <v>201639</v>
      </c>
      <c t="n" s="6" r="D19">
        <v>187623</v>
      </c>
    </row>
    <row spans="1:4" r="20">
      <c t="s" s="4" r="A20">
        <v>238</v>
      </c>
      <c t="n" s="6" r="B20">
        <v>-20447</v>
      </c>
      <c t="n" s="6" r="C20">
        <v>31585</v>
      </c>
      <c t="n" s="6" r="D20">
        <v>50267</v>
      </c>
    </row>
    <row spans="1:4" r="21">
      <c t="s" s="4" r="A21">
        <v>1450</v>
      </c>
      <c t="n" s="6" r="B21">
        <v>65312</v>
      </c>
    </row>
    <row spans="1:4" r="22">
      <c t="s" s="4" r="A22">
        <v>1451</v>
      </c>
      <c t="n" s="6" r="B22">
        <v>60783</v>
      </c>
      <c t="n" s="6" r="C22">
        <v>65312</v>
      </c>
    </row>
    <row spans="1:4" r="23">
      <c t="s" s="4" r="A23">
        <v>1430</v>
      </c>
    </row>
    <row spans="1:4" r="24">
      <c t="s" s="3" r="A24">
        <v>1445</v>
      </c>
    </row>
    <row spans="1:4" r="25">
      <c t="s" s="4" r="A25">
        <v>117</v>
      </c>
      <c t="n" s="6" r="B25">
        <v>44627</v>
      </c>
      <c t="n" s="6" r="C25">
        <v>21705</v>
      </c>
      <c t="n" s="6" r="D25">
        <v>5873</v>
      </c>
    </row>
    <row spans="1:4" r="26">
      <c t="s" s="4" r="A26">
        <v>192</v>
      </c>
      <c t="n" s="6" r="B26">
        <v>-1744</v>
      </c>
      <c t="n" s="6" r="C26">
        <v>-5647</v>
      </c>
      <c t="n" s="6" r="D26">
        <v>0</v>
      </c>
    </row>
    <row spans="1:4" r="27">
      <c t="s" s="4" r="A27">
        <v>1443</v>
      </c>
      <c t="n" s="6" r="B27">
        <v>-7889</v>
      </c>
      <c t="n" s="6" r="C27">
        <v>-11114</v>
      </c>
      <c t="n" s="6" r="D27">
        <v>-7120</v>
      </c>
    </row>
    <row spans="1:4" r="28">
      <c t="s" s="4" r="A28">
        <v>1446</v>
      </c>
      <c t="n" s="6" r="B28">
        <v>1543</v>
      </c>
      <c t="n" s="6" r="C28">
        <v>258</v>
      </c>
      <c t="n" s="6" r="D28">
        <v>346</v>
      </c>
    </row>
    <row spans="1:4" r="29">
      <c t="s" s="4" r="A29">
        <v>1447</v>
      </c>
      <c t="n" s="6" r="B29">
        <v>-524</v>
      </c>
      <c t="n" s="6" r="C29">
        <v>-281</v>
      </c>
      <c t="n" s="6" r="D29">
        <v>-801</v>
      </c>
    </row>
    <row spans="1:4" r="30">
      <c t="s" s="4" r="A30">
        <v>766</v>
      </c>
      <c t="n" s="6" r="B30">
        <v>791</v>
      </c>
      <c t="n" s="6" r="C30">
        <v>419</v>
      </c>
      <c t="n" s="6" r="D30">
        <v>280</v>
      </c>
    </row>
    <row spans="1:4" r="31">
      <c t="s" s="4" r="A31">
        <v>203</v>
      </c>
      <c t="n" s="6" r="B31">
        <v>36804</v>
      </c>
      <c t="n" s="6" r="C31">
        <v>5340</v>
      </c>
      <c t="n" s="6" r="D31">
        <v>-1422</v>
      </c>
    </row>
    <row spans="1:4" r="32">
      <c t="s" s="3" r="A32">
        <v>1448</v>
      </c>
    </row>
    <row spans="1:4" r="33">
      <c t="s" s="4" r="A33">
        <v>209</v>
      </c>
      <c t="n" s="6" r="B33">
        <v>640</v>
      </c>
      <c t="n" s="6" r="C33">
        <v>13</v>
      </c>
      <c t="n" s="6" r="D33">
        <v>0</v>
      </c>
    </row>
    <row spans="1:4" r="34">
      <c t="s" s="4" r="A34">
        <v>215</v>
      </c>
      <c t="n" s="6" r="B34">
        <v>0</v>
      </c>
      <c t="n" s="6" r="C34">
        <v>-1278</v>
      </c>
      <c t="n" s="6" r="D34">
        <v>0</v>
      </c>
    </row>
    <row spans="1:4" r="35">
      <c t="s" s="4" r="A35">
        <v>1431</v>
      </c>
      <c t="n" s="6" r="B35">
        <v>0</v>
      </c>
      <c t="n" s="6" r="C35">
        <v>-323</v>
      </c>
      <c t="n" s="6" r="D35">
        <v>0</v>
      </c>
    </row>
    <row spans="1:4" r="36">
      <c t="s" s="4" r="A36">
        <v>1452</v>
      </c>
      <c t="n" s="6" r="B36">
        <v>0</v>
      </c>
      <c t="n" s="6" r="C36">
        <v>6014</v>
      </c>
      <c t="n" s="6" r="D36">
        <v>2000</v>
      </c>
    </row>
    <row spans="1:4" r="37">
      <c t="s" s="4" r="A37">
        <v>213</v>
      </c>
      <c t="n" s="6" r="B37">
        <v>0</v>
      </c>
      <c t="n" s="6" r="C37">
        <v>4388</v>
      </c>
      <c t="n" s="6" r="D37">
        <v>0</v>
      </c>
    </row>
    <row spans="1:4" r="38">
      <c t="s" s="4" r="A38">
        <v>223</v>
      </c>
      <c t="n" s="6" r="B38">
        <v>640</v>
      </c>
      <c t="n" s="6" r="C38">
        <v>8814</v>
      </c>
      <c t="n" s="6" r="D38">
        <v>2000</v>
      </c>
    </row>
    <row spans="1:4" r="39">
      <c t="s" s="3" r="A39">
        <v>1449</v>
      </c>
    </row>
    <row spans="1:4" r="40">
      <c t="s" s="4" r="A40">
        <v>227</v>
      </c>
      <c t="n" s="6" r="B40">
        <v>346</v>
      </c>
      <c t="n" s="6" r="C40">
        <v>5</v>
      </c>
      <c t="n" s="6" r="D40">
        <v>0</v>
      </c>
    </row>
    <row spans="1:4" r="41">
      <c t="s" s="4" r="A41">
        <v>1453</v>
      </c>
      <c t="n" s="6" r="B41">
        <v>0</v>
      </c>
      <c t="n" s="6" r="C41">
        <v>-886</v>
      </c>
      <c t="n" s="6" r="D41">
        <v>0</v>
      </c>
    </row>
    <row spans="1:4" r="42">
      <c t="s" s="4" r="A42">
        <v>233</v>
      </c>
      <c t="n" s="6" r="B42">
        <v>-28405</v>
      </c>
      <c t="n" s="6" r="C42">
        <v>0</v>
      </c>
      <c t="n" s="6" r="D42">
        <v>0</v>
      </c>
    </row>
    <row spans="1:4" r="43">
      <c t="s" s="4" r="A43">
        <v>230</v>
      </c>
      <c t="n" s="6" r="B43">
        <v>0</v>
      </c>
      <c t="n" s="6" r="C43">
        <v>-9810</v>
      </c>
      <c t="n" s="6" r="D43">
        <v>0</v>
      </c>
    </row>
    <row spans="1:4" r="44">
      <c t="s" s="4" r="A44">
        <v>235</v>
      </c>
      <c t="n" s="6" r="B44">
        <v>-7144</v>
      </c>
      <c t="n" s="6" r="C44">
        <v>-1269</v>
      </c>
      <c t="n" s="6" r="D44">
        <v>0</v>
      </c>
    </row>
    <row spans="1:4" r="45">
      <c t="s" s="4" r="A45">
        <v>237</v>
      </c>
      <c t="n" s="6" r="B45">
        <v>-35203</v>
      </c>
      <c t="n" s="6" r="C45">
        <v>-11960</v>
      </c>
      <c t="n" s="6" r="D45">
        <v>0</v>
      </c>
    </row>
    <row spans="1:4" r="46">
      <c t="s" s="4" r="A46">
        <v>238</v>
      </c>
      <c t="n" s="6" r="B46">
        <v>2241</v>
      </c>
      <c t="n" s="6" r="C46">
        <v>2194</v>
      </c>
      <c t="n" s="6" r="D46">
        <v>578</v>
      </c>
    </row>
    <row spans="1:4" r="47">
      <c t="s" s="4" r="A47">
        <v>1450</v>
      </c>
      <c t="n" s="6" r="B47">
        <v>2825</v>
      </c>
      <c t="n" s="6" r="C47">
        <v>631</v>
      </c>
      <c t="n" s="6" r="D47">
        <v>53</v>
      </c>
    </row>
    <row spans="1:4" r="48">
      <c t="s" s="4" r="A48">
        <v>1451</v>
      </c>
      <c t="n" s="7" r="B48">
        <v>5066</v>
      </c>
      <c t="n" s="7" r="C48">
        <v>2825</v>
      </c>
      <c t="n" s="7" r="D48">
        <v>6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0783</v>
      </c>
      <c t="n" s="7" r="C3">
        <v>65312</v>
      </c>
    </row>
    <row spans="1:3" r="4">
      <c t="s" s="4" r="A4">
        <v>35</v>
      </c>
      <c t="n" s="6" r="B4">
        <v>50885</v>
      </c>
      <c t="n" s="6" r="C4">
        <v>66548</v>
      </c>
    </row>
    <row spans="1:3" r="5">
      <c t="s" s="4" r="A5">
        <v>36</v>
      </c>
      <c t="n" s="6" r="B5">
        <v>250</v>
      </c>
      <c t="n" s="6" r="C5">
        <v>505</v>
      </c>
    </row>
    <row spans="1:3" r="6">
      <c t="s" s="4" r="A6">
        <v>37</v>
      </c>
      <c t="n" s="6" r="B6">
        <v>689132</v>
      </c>
      <c t="n" s="6" r="C6">
        <v>672421</v>
      </c>
    </row>
    <row spans="1:3" r="7">
      <c t="s" s="4" r="A7">
        <v>38</v>
      </c>
      <c t="n" s="6" r="B7">
        <v>39182</v>
      </c>
      <c t="n" s="6" r="C7">
        <v>39620</v>
      </c>
    </row>
    <row spans="1:3" r="8">
      <c t="s" s="4" r="A8">
        <v>39</v>
      </c>
      <c t="n" s="6" r="B8">
        <v>47287</v>
      </c>
      <c t="n" s="6" r="C8">
        <v>20205</v>
      </c>
    </row>
    <row spans="1:3" r="9">
      <c t="s" s="4" r="A9">
        <v>40</v>
      </c>
      <c t="n" s="6" r="B9">
        <v>3076544</v>
      </c>
      <c t="n" s="6" r="C9">
        <v>2898266</v>
      </c>
    </row>
    <row spans="1:3" r="10">
      <c t="s" s="4" r="A10">
        <v>41</v>
      </c>
      <c t="n" s="6" r="B10">
        <v>-9769</v>
      </c>
      <c t="n" s="6" r="C10">
        <v>-7817</v>
      </c>
    </row>
    <row spans="1:3" r="11">
      <c t="s" s="4" r="A11">
        <v>42</v>
      </c>
      <c t="n" s="6" r="B11">
        <v>3066775</v>
      </c>
      <c t="n" s="6" r="C11">
        <v>2890449</v>
      </c>
    </row>
    <row spans="1:3" r="12">
      <c t="s" s="4" r="A12">
        <v>43</v>
      </c>
      <c t="n" s="6" r="B12">
        <v>52688</v>
      </c>
      <c t="n" s="6" r="C12">
        <v>44821</v>
      </c>
    </row>
    <row spans="1:3" r="13">
      <c t="s" s="4" r="A13">
        <v>44</v>
      </c>
      <c t="n" s="6" r="B13">
        <v>24844</v>
      </c>
      <c t="n" s="6" r="C13">
        <v>19499</v>
      </c>
    </row>
    <row spans="1:3" r="14">
      <c t="s" s="4" r="A14">
        <v>45</v>
      </c>
      <c t="n" s="6" r="B14">
        <v>73739</v>
      </c>
      <c t="n" s="6" r="C14">
        <v>80379</v>
      </c>
    </row>
    <row spans="1:3" r="15">
      <c t="s" s="4" r="A15">
        <v>46</v>
      </c>
      <c t="n" s="6" r="B15">
        <v>78863</v>
      </c>
      <c t="n" s="6" r="C15">
        <v>76990</v>
      </c>
    </row>
    <row spans="1:3" r="16">
      <c t="s" s="4" r="A16">
        <v>47</v>
      </c>
      <c t="n" s="6" r="B16">
        <v>15346</v>
      </c>
      <c t="n" s="6" r="C16">
        <v>12891</v>
      </c>
    </row>
    <row spans="1:3" r="17">
      <c t="s" s="4" r="A17">
        <v>48</v>
      </c>
      <c t="n" s="6" r="B17">
        <v>55607</v>
      </c>
      <c t="n" s="6" r="C17">
        <v>73059</v>
      </c>
    </row>
    <row spans="1:3" r="18">
      <c t="s" s="4" r="A18">
        <v>49</v>
      </c>
      <c t="n" s="6" r="B18">
        <v>152152</v>
      </c>
      <c t="n" s="6" r="C18">
        <v>152152</v>
      </c>
    </row>
    <row spans="1:3" r="19">
      <c t="s" s="4" r="A19">
        <v>50</v>
      </c>
      <c t="n" s="6" r="B19">
        <v>13579</v>
      </c>
      <c t="n" s="6" r="C19">
        <v>16677</v>
      </c>
    </row>
    <row spans="1:3" r="20">
      <c t="s" s="4" r="A20">
        <v>51</v>
      </c>
      <c t="n" s="6" r="B20">
        <v>53032</v>
      </c>
      <c t="n" s="6" r="C20">
        <v>36506</v>
      </c>
    </row>
    <row spans="1:3" r="21">
      <c t="s" s="4" r="A21">
        <v>52</v>
      </c>
      <c t="n" s="6" r="B21">
        <v>4474144</v>
      </c>
      <c t="n" s="6" r="C21">
        <v>4268034</v>
      </c>
    </row>
    <row spans="1:3" r="22">
      <c t="s" s="3" r="A22">
        <v>53</v>
      </c>
    </row>
    <row spans="1:3" r="23">
      <c t="s" s="4" r="A23">
        <v>54</v>
      </c>
      <c t="n" s="6" r="B23">
        <v>744053</v>
      </c>
      <c t="n" s="6" r="C23">
        <v>680387</v>
      </c>
    </row>
    <row spans="1:3" r="24">
      <c t="s" s="4" r="A24">
        <v>55</v>
      </c>
      <c t="n" s="6" r="B24">
        <v>523719</v>
      </c>
      <c t="n" s="6" r="C24">
        <v>469898</v>
      </c>
    </row>
    <row spans="1:3" r="25">
      <c t="s" s="4" r="A25">
        <v>56</v>
      </c>
      <c t="n" s="6" r="B25">
        <v>1024617</v>
      </c>
      <c t="n" s="6" r="C25">
        <v>1004796</v>
      </c>
    </row>
    <row spans="1:3" r="26">
      <c t="s" s="4" r="A26">
        <v>57</v>
      </c>
      <c t="n" s="6" r="B26">
        <v>1017908</v>
      </c>
      <c t="n" s="6" r="C26">
        <v>1092283</v>
      </c>
    </row>
    <row spans="1:3" r="27">
      <c t="s" s="4" r="A27">
        <v>58</v>
      </c>
      <c t="n" s="6" r="B27">
        <v>3310297</v>
      </c>
      <c t="n" s="6" r="C27">
        <v>3247364</v>
      </c>
    </row>
    <row spans="1:3" r="28">
      <c t="s" s="4" r="A28">
        <v>59</v>
      </c>
      <c t="n" s="6" r="B28">
        <v>375500</v>
      </c>
      <c t="n" s="6" r="C28">
        <v>250500</v>
      </c>
    </row>
    <row spans="1:3" r="29">
      <c t="s" s="4" r="A29">
        <v>60</v>
      </c>
      <c t="n" s="6" r="B29">
        <v>194967</v>
      </c>
      <c t="n" s="6" r="C29">
        <v>180164</v>
      </c>
    </row>
    <row spans="1:3" r="30">
      <c t="s" s="4" r="A30">
        <v>61</v>
      </c>
      <c t="n" s="6" r="B30">
        <v>30831</v>
      </c>
      <c t="n" s="6" r="C30">
        <v>32204</v>
      </c>
    </row>
    <row spans="1:3" r="31">
      <c t="s" s="4" r="A31">
        <v>62</v>
      </c>
      <c t="n" s="6" r="B31">
        <v>3911595</v>
      </c>
      <c t="n" s="6" r="C31">
        <v>3710232</v>
      </c>
    </row>
    <row spans="1:3" r="32">
      <c t="s" s="3" r="A32">
        <v>63</v>
      </c>
    </row>
    <row spans="1:3" r="33">
      <c t="s" s="4" r="A33">
        <v>64</v>
      </c>
      <c t="n" s="6" r="B33">
        <v>0</v>
      </c>
      <c t="n" s="6" r="C33">
        <v>28405</v>
      </c>
    </row>
    <row spans="1:3" r="34">
      <c t="s" s="4" r="A34">
        <v>65</v>
      </c>
      <c t="n" s="6" r="B34">
        <v>31727</v>
      </c>
      <c t="n" s="6" r="C34">
        <v>31599</v>
      </c>
    </row>
    <row spans="1:3" r="35">
      <c t="s" s="4" r="A35">
        <v>66</v>
      </c>
      <c t="n" s="6" r="B35">
        <v>717</v>
      </c>
      <c t="n" s="6" r="C35">
        <v>717</v>
      </c>
    </row>
    <row spans="1:3" r="36">
      <c t="s" s="4" r="A36">
        <v>67</v>
      </c>
      <c t="n" s="6" r="B36">
        <v>492828</v>
      </c>
      <c t="n" s="6" r="C36">
        <v>492014</v>
      </c>
    </row>
    <row spans="1:3" r="37">
      <c t="s" s="4" r="A37">
        <v>68</v>
      </c>
      <c t="n" s="6" r="B37">
        <v>44794</v>
      </c>
      <c t="n" s="6" r="C37">
        <v>7311</v>
      </c>
    </row>
    <row spans="1:3" r="38">
      <c t="s" s="4" r="A38">
        <v>69</v>
      </c>
      <c t="n" s="6" r="B38">
        <v>-7517</v>
      </c>
      <c t="n" s="6" r="C38">
        <v>-2244</v>
      </c>
    </row>
    <row spans="1:3" r="39">
      <c t="s" s="4" r="A39">
        <v>70</v>
      </c>
      <c t="n" s="6" r="B39">
        <v>562549</v>
      </c>
      <c t="n" s="6" r="C39">
        <v>557802</v>
      </c>
    </row>
    <row spans="1:3" r="40">
      <c t="s" s="4" r="A40">
        <v>71</v>
      </c>
      <c t="n" s="7" r="B40">
        <v>4474144</v>
      </c>
      <c t="n" s="7" r="C40">
        <v>4268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9</v>
      </c>
      <c t="s" s="2" r="B1">
        <v>1</v>
      </c>
    </row>
    <row spans="1:2" r="2">
      <c t="s" s="2" r="B2">
        <v>2</v>
      </c>
    </row>
    <row spans="1:2" r="3">
      <c t="s" s="3" r="A3">
        <v>310</v>
      </c>
    </row>
    <row spans="1:2" r="4">
      <c t="s" s="4" r="A4">
        <v>309</v>
      </c>
      <c t="s" s="4" r="B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2</v>
      </c>
      <c t="s" s="2" r="B1">
        <v>1</v>
      </c>
    </row>
    <row spans="1:2" r="2">
      <c t="s" s="2" r="B2">
        <v>2</v>
      </c>
    </row>
    <row spans="1:2" r="3">
      <c t="s" s="3" r="A3">
        <v>313</v>
      </c>
    </row>
    <row spans="1:2" r="4">
      <c t="s" s="4" r="A4">
        <v>312</v>
      </c>
      <c t="s" s="4" r="B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315</v>
      </c>
      <c t="s" s="2" r="B1">
        <v>1</v>
      </c>
    </row>
    <row spans="1:2" r="2">
      <c t="s" s="2" r="B2">
        <v>2</v>
      </c>
    </row>
    <row spans="1:2" r="3">
      <c t="s" s="3" r="A3">
        <v>258</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row spans="1:2" r="10">
      <c t="s" s="4" r="A10">
        <v>328</v>
      </c>
      <c t="s" s="4" r="B10">
        <v>329</v>
      </c>
    </row>
    <row spans="1:2" r="11">
      <c t="s" s="4" r="A11">
        <v>330</v>
      </c>
      <c t="s" s="4" r="B11">
        <v>331</v>
      </c>
    </row>
    <row spans="1:2" r="12">
      <c t="s" s="4" r="A12">
        <v>332</v>
      </c>
      <c t="s" s="4" r="B12">
        <v>333</v>
      </c>
    </row>
    <row spans="1:2" r="13">
      <c t="s" s="4" r="A13">
        <v>334</v>
      </c>
      <c t="s" s="4" r="B13">
        <v>335</v>
      </c>
    </row>
    <row spans="1:2" r="14">
      <c t="s" s="4" r="A14">
        <v>336</v>
      </c>
      <c t="s" s="4" r="B14">
        <v>337</v>
      </c>
    </row>
    <row spans="1:2" r="15">
      <c t="s" s="4" r="A15">
        <v>338</v>
      </c>
      <c t="s" s="4" r="B15">
        <v>339</v>
      </c>
    </row>
    <row spans="1:2" r="16">
      <c t="s" s="4" r="A16">
        <v>340</v>
      </c>
      <c t="s" s="4" r="B16">
        <v>341</v>
      </c>
    </row>
    <row spans="1:2" r="17">
      <c t="s" s="4" r="A17">
        <v>342</v>
      </c>
      <c t="s" s="4" r="B17">
        <v>343</v>
      </c>
    </row>
    <row spans="1:2" r="18">
      <c t="s" s="4" r="A18">
        <v>344</v>
      </c>
      <c t="s" s="4" r="B18">
        <v>345</v>
      </c>
    </row>
    <row spans="1:2" r="19">
      <c t="s" s="4" r="A19">
        <v>346</v>
      </c>
      <c t="s" s="4" r="B19">
        <v>347</v>
      </c>
    </row>
    <row spans="1:2" r="20">
      <c t="s" s="4" r="A20">
        <v>348</v>
      </c>
      <c t="s" s="4" r="B20">
        <v>349</v>
      </c>
    </row>
    <row spans="1:2" r="21">
      <c t="s" s="4" r="A21">
        <v>350</v>
      </c>
      <c t="s" s="4" r="B21">
        <v>351</v>
      </c>
    </row>
    <row spans="1:2" r="22">
      <c t="s" s="4" r="A22">
        <v>352</v>
      </c>
      <c t="s" s="4" r="B22">
        <v>353</v>
      </c>
    </row>
    <row spans="1:2" r="23">
      <c t="s" s="4" r="A23">
        <v>354</v>
      </c>
      <c t="s" s="4" r="B23">
        <v>355</v>
      </c>
    </row>
    <row spans="1:2" r="24">
      <c t="s" s="4" r="A24">
        <v>146</v>
      </c>
      <c t="s" s="4" r="B24">
        <v>356</v>
      </c>
    </row>
    <row spans="1:2" r="25">
      <c t="s" s="4" r="A25">
        <v>357</v>
      </c>
      <c t="s" s="4" r="B25">
        <v>358</v>
      </c>
    </row>
    <row spans="1:2" r="26">
      <c t="s" s="4" r="A26">
        <v>359</v>
      </c>
      <c t="s" s="4" r="B26">
        <v>360</v>
      </c>
    </row>
    <row spans="1:2" r="27">
      <c t="s" s="4" r="A27">
        <v>361</v>
      </c>
      <c t="s" s="4" r="B27">
        <v>362</v>
      </c>
    </row>
    <row spans="1:2" r="28">
      <c t="s" s="4" r="A28">
        <v>363</v>
      </c>
      <c t="s" s="4" r="B28">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65</v>
      </c>
      <c t="s" s="2" r="B1">
        <v>1</v>
      </c>
    </row>
    <row spans="1:2" r="2">
      <c t="s" s="2" r="B2">
        <v>2</v>
      </c>
    </row>
    <row spans="1:2" r="3">
      <c t="s" s="3" r="A3">
        <v>258</v>
      </c>
    </row>
    <row spans="1:2" r="4">
      <c t="s" s="4" r="A4">
        <v>366</v>
      </c>
      <c t="s" s="4" r="B4">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2</v>
      </c>
      <c t="s" s="2" r="B1">
        <v>2</v>
      </c>
      <c t="s" s="2" r="C1">
        <v>32</v>
      </c>
    </row>
    <row spans="1:3" r="2">
      <c t="s" s="3" r="A2">
        <v>73</v>
      </c>
    </row>
    <row spans="1:3" r="3">
      <c t="s" s="4" r="A3">
        <v>74</v>
      </c>
      <c t="n" s="7" r="B3">
        <v>0</v>
      </c>
      <c t="n" s="7" r="C3">
        <v>0</v>
      </c>
    </row>
    <row spans="1:3" r="4">
      <c t="s" s="4" r="A4">
        <v>75</v>
      </c>
      <c t="n" s="6" r="B4">
        <v>1000000</v>
      </c>
      <c t="n" s="6" r="C4">
        <v>1000000</v>
      </c>
    </row>
    <row spans="1:3" r="5">
      <c t="s" s="4" r="A5">
        <v>76</v>
      </c>
      <c t="n" s="6" r="B5">
        <v>0</v>
      </c>
      <c t="n" s="6" r="C5">
        <v>24805</v>
      </c>
    </row>
    <row spans="1:3" r="6">
      <c t="s" s="4" r="A6">
        <v>77</v>
      </c>
      <c t="n" s="6" r="B6">
        <v>0</v>
      </c>
      <c t="n" s="6" r="C6">
        <v>24805</v>
      </c>
    </row>
    <row spans="1:3" r="7">
      <c t="s" s="4" r="A7">
        <v>78</v>
      </c>
      <c t="n" s="7" r="B7">
        <v>1</v>
      </c>
      <c t="n" s="7" r="C7">
        <v>1</v>
      </c>
    </row>
    <row spans="1:3" r="8">
      <c t="s" s="4" r="A8">
        <v>79</v>
      </c>
      <c t="n" s="6" r="B8">
        <v>75000000</v>
      </c>
      <c t="n" s="6" r="C8">
        <v>75000000</v>
      </c>
    </row>
    <row spans="1:3" r="9">
      <c t="s" s="4" r="A9">
        <v>80</v>
      </c>
      <c t="n" s="6" r="B9">
        <v>31727767</v>
      </c>
      <c t="n" s="6" r="C9">
        <v>31599150</v>
      </c>
    </row>
    <row spans="1:3" r="10">
      <c t="s" s="4" r="A10">
        <v>81</v>
      </c>
      <c t="n" s="6" r="B10">
        <v>31727767</v>
      </c>
      <c t="n" s="6" r="C10">
        <v>31599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61</v>
      </c>
    </row>
    <row spans="1:2" r="4">
      <c t="s" s="4" r="A4">
        <v>369</v>
      </c>
      <c t="s" s="4" r="B4">
        <v>370</v>
      </c>
    </row>
    <row spans="1:2" r="5">
      <c t="s" s="4" r="A5">
        <v>371</v>
      </c>
      <c t="s" s="4" r="B5">
        <v>372</v>
      </c>
    </row>
    <row spans="1:2" r="6">
      <c t="s" s="4" r="A6">
        <v>373</v>
      </c>
      <c t="s" s="4" r="B6">
        <v>374</v>
      </c>
    </row>
    <row spans="1:2" r="7">
      <c t="s" s="4" r="A7">
        <v>375</v>
      </c>
      <c t="s" s="4" r="B7">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64</v>
      </c>
    </row>
    <row spans="1:2" r="4">
      <c t="s" s="4" r="A4">
        <v>378</v>
      </c>
      <c t="s" s="4" r="B4">
        <v>379</v>
      </c>
    </row>
    <row spans="1:2" r="5">
      <c t="s" s="4" r="A5">
        <v>380</v>
      </c>
      <c t="s" s="4" r="B5">
        <v>381</v>
      </c>
    </row>
    <row spans="1:2" r="6">
      <c t="s" s="4" r="A6">
        <v>382</v>
      </c>
      <c t="s" s="4" r="B6">
        <v>383</v>
      </c>
    </row>
    <row spans="1:2" r="7">
      <c t="s" s="4" r="A7">
        <v>384</v>
      </c>
      <c t="s" s="4" r="B7">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v>
      </c>
    </row>
    <row spans="1:2" r="3">
      <c t="s" s="3" r="A3">
        <v>267</v>
      </c>
    </row>
    <row spans="1:2" r="4">
      <c t="s" s="4" r="A4">
        <v>387</v>
      </c>
      <c t="s" s="4" r="B4">
        <v>388</v>
      </c>
    </row>
    <row spans="1:2" r="5">
      <c t="s" s="4" r="A5">
        <v>389</v>
      </c>
      <c t="s" s="4" r="B5">
        <v>390</v>
      </c>
    </row>
    <row spans="1:2" r="6">
      <c t="s" s="4" r="A6">
        <v>391</v>
      </c>
      <c t="s" s="4" r="B6">
        <v>392</v>
      </c>
    </row>
    <row spans="1:2" r="7">
      <c t="s" s="4" r="A7">
        <v>393</v>
      </c>
      <c t="s" s="4" r="B7">
        <v>394</v>
      </c>
    </row>
    <row spans="1:2" r="8">
      <c t="s" s="4" r="A8">
        <v>395</v>
      </c>
      <c t="s" s="4" r="B8">
        <v>396</v>
      </c>
    </row>
    <row spans="1:2" r="9">
      <c t="s" s="4" r="A9">
        <v>397</v>
      </c>
      <c t="s" s="4" r="B9">
        <v>398</v>
      </c>
    </row>
    <row spans="1:2" r="10">
      <c t="s" s="4" r="A10">
        <v>399</v>
      </c>
      <c t="s" s="4" r="B10">
        <v>400</v>
      </c>
    </row>
    <row spans="1:2" r="11">
      <c t="s" s="4" r="A11">
        <v>401</v>
      </c>
      <c t="s" s="4" r="B11">
        <v>402</v>
      </c>
    </row>
    <row spans="1:2" r="12">
      <c t="s" s="4" r="A12">
        <v>403</v>
      </c>
      <c t="s" s="4" r="B12">
        <v>404</v>
      </c>
    </row>
    <row spans="1:2" r="13">
      <c t="s" s="4" r="A13">
        <v>405</v>
      </c>
      <c t="s" s="4" r="B13">
        <v>406</v>
      </c>
    </row>
    <row spans="1:2" r="14">
      <c t="s" s="4" r="A14">
        <v>407</v>
      </c>
      <c t="s" s="4" r="B14">
        <v>408</v>
      </c>
    </row>
    <row spans="1:2" r="15">
      <c t="s" s="4" r="A15">
        <v>409</v>
      </c>
      <c t="s" s="4" r="B15">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11</v>
      </c>
      <c t="s" s="2" r="B1">
        <v>1</v>
      </c>
    </row>
    <row spans="1:2" r="2">
      <c t="s" s="2" r="B2">
        <v>2</v>
      </c>
    </row>
    <row spans="1:2" r="3">
      <c t="s" s="3" r="A3">
        <v>274</v>
      </c>
    </row>
    <row spans="1:2" r="4">
      <c t="s" s="4" r="A4">
        <v>412</v>
      </c>
      <c t="s" s="4" r="B4">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14</v>
      </c>
      <c t="s" s="2" r="B1">
        <v>1</v>
      </c>
    </row>
    <row spans="1:2" r="2">
      <c t="s" s="2" r="B2">
        <v>2</v>
      </c>
    </row>
    <row spans="1:2" r="3">
      <c t="s" s="3" r="A3">
        <v>277</v>
      </c>
    </row>
    <row spans="1:2" r="4">
      <c t="s" s="4" r="A4">
        <v>415</v>
      </c>
      <c t="s" s="4" r="B4">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417</v>
      </c>
      <c t="s" s="2" r="B1">
        <v>1</v>
      </c>
    </row>
    <row spans="1:2" r="2">
      <c t="s" s="2" r="B2">
        <v>2</v>
      </c>
    </row>
    <row spans="1:2" r="3">
      <c t="s" s="3" r="A3">
        <v>280</v>
      </c>
    </row>
    <row spans="1:2" r="4">
      <c t="s" s="4" r="A4">
        <v>418</v>
      </c>
      <c t="s" s="4" r="B4">
        <v>419</v>
      </c>
    </row>
    <row spans="1:2" r="5">
      <c t="s" s="4" r="A5">
        <v>420</v>
      </c>
      <c t="s" s="4" r="B5">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422</v>
      </c>
      <c t="s" s="2" r="B1">
        <v>1</v>
      </c>
    </row>
    <row spans="1:2" r="2">
      <c t="s" s="2" r="B2">
        <v>2</v>
      </c>
    </row>
    <row spans="1:2" r="3">
      <c t="s" s="3" r="A3">
        <v>283</v>
      </c>
    </row>
    <row spans="1:2" r="4">
      <c t="s" s="4" r="A4">
        <v>423</v>
      </c>
      <c t="s" s="4" r="B4">
        <v>424</v>
      </c>
    </row>
    <row spans="1:2" r="5">
      <c t="s" s="4" r="A5">
        <v>425</v>
      </c>
      <c t="s" s="4" r="B5">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27</v>
      </c>
      <c t="s" s="2" r="B1">
        <v>1</v>
      </c>
    </row>
    <row spans="1:2" r="2">
      <c t="s" s="2" r="B2">
        <v>2</v>
      </c>
    </row>
    <row spans="1:2" r="3">
      <c t="s" s="3" r="A3">
        <v>286</v>
      </c>
    </row>
    <row spans="1:2" r="4">
      <c t="s" s="4" r="A4">
        <v>428</v>
      </c>
      <c t="s" s="4" r="B4">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430</v>
      </c>
      <c t="s" s="2" r="B1">
        <v>1</v>
      </c>
    </row>
    <row spans="1:2" r="2">
      <c t="s" s="2" r="B2">
        <v>2</v>
      </c>
    </row>
    <row spans="1:2" r="3">
      <c t="s" s="3" r="A3">
        <v>289</v>
      </c>
    </row>
    <row spans="1:2" r="4">
      <c t="s" s="4" r="A4">
        <v>431</v>
      </c>
      <c t="s" s="4" r="B4">
        <v>432</v>
      </c>
    </row>
    <row spans="1:2" r="5">
      <c t="s" s="4" r="A5">
        <v>433</v>
      </c>
      <c t="s" s="4" r="B5">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435</v>
      </c>
      <c t="s" s="2" r="B1">
        <v>1</v>
      </c>
    </row>
    <row spans="1:2" r="2">
      <c t="s" s="2" r="B2">
        <v>2</v>
      </c>
    </row>
    <row spans="1:2" r="3">
      <c t="s" s="3" r="A3">
        <v>292</v>
      </c>
    </row>
    <row spans="1:2" r="4">
      <c t="s" s="4" r="A4">
        <v>436</v>
      </c>
      <c t="s" s="4" r="B4">
        <v>437</v>
      </c>
    </row>
    <row spans="1:2" r="5">
      <c t="s" s="4" r="A5">
        <v>438</v>
      </c>
      <c t="s" s="4" r="B5">
        <v>439</v>
      </c>
    </row>
    <row spans="1:2" r="6">
      <c t="s" s="4" r="A6">
        <v>440</v>
      </c>
      <c t="s" s="4" r="B6">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40</v>
      </c>
      <c t="n" s="7" r="B4">
        <v>161525</v>
      </c>
      <c t="n" s="7" r="C4">
        <v>122613</v>
      </c>
      <c t="n" s="7" r="D4">
        <v>71975</v>
      </c>
    </row>
    <row spans="1:4" r="5">
      <c t="s" s="4" r="A5">
        <v>85</v>
      </c>
      <c t="n" s="6" r="B5">
        <v>16982</v>
      </c>
      <c t="n" s="6" r="C5">
        <v>11791</v>
      </c>
      <c t="n" s="6" r="D5">
        <v>7026</v>
      </c>
    </row>
    <row spans="1:4" r="6">
      <c t="s" s="4" r="A6">
        <v>86</v>
      </c>
      <c t="n" s="6" r="B6">
        <v>196</v>
      </c>
      <c t="n" s="6" r="C6">
        <v>144</v>
      </c>
      <c t="n" s="6" r="D6">
        <v>89</v>
      </c>
    </row>
    <row spans="1:4" r="7">
      <c t="s" s="4" r="A7">
        <v>87</v>
      </c>
      <c t="n" s="6" r="B7">
        <v>178703</v>
      </c>
      <c t="n" s="6" r="C7">
        <v>134548</v>
      </c>
      <c t="n" s="6" r="D7">
        <v>79090</v>
      </c>
    </row>
    <row spans="1:4" r="8">
      <c t="s" s="3" r="A8">
        <v>88</v>
      </c>
    </row>
    <row spans="1:4" r="9">
      <c t="s" s="4" r="A9">
        <v>89</v>
      </c>
      <c t="n" s="6" r="B9">
        <v>12009</v>
      </c>
      <c t="n" s="6" r="C9">
        <v>8404</v>
      </c>
      <c t="n" s="6" r="D9">
        <v>6203</v>
      </c>
    </row>
    <row spans="1:4" r="10">
      <c t="s" s="4" r="A10">
        <v>59</v>
      </c>
      <c t="n" s="6" r="B10">
        <v>1546</v>
      </c>
      <c t="n" s="6" r="C10">
        <v>406</v>
      </c>
      <c t="n" s="6" r="D10">
        <v>165</v>
      </c>
    </row>
    <row spans="1:4" r="11">
      <c t="s" s="4" r="A11">
        <v>60</v>
      </c>
      <c t="n" s="6" r="B11">
        <v>5998</v>
      </c>
      <c t="n" s="6" r="C11">
        <v>5170</v>
      </c>
      <c t="n" s="6" r="D11">
        <v>2285</v>
      </c>
    </row>
    <row spans="1:4" r="12">
      <c t="s" s="4" r="A12">
        <v>90</v>
      </c>
      <c t="n" s="6" r="B12">
        <v>19553</v>
      </c>
      <c t="n" s="6" r="C12">
        <v>13980</v>
      </c>
      <c t="n" s="6" r="D12">
        <v>8653</v>
      </c>
    </row>
    <row spans="1:4" r="13">
      <c t="s" s="4" r="A13">
        <v>91</v>
      </c>
      <c t="n" s="6" r="B13">
        <v>159150</v>
      </c>
      <c t="n" s="6" r="C13">
        <v>120568</v>
      </c>
      <c t="n" s="6" r="D13">
        <v>70437</v>
      </c>
    </row>
    <row spans="1:4" r="14">
      <c t="s" s="4" r="A14">
        <v>92</v>
      </c>
      <c t="n" s="6" r="B14">
        <v>6245</v>
      </c>
      <c t="n" s="6" r="C14">
        <v>3413</v>
      </c>
      <c t="n" s="6" r="D14">
        <v>5469</v>
      </c>
    </row>
    <row spans="1:4" r="15">
      <c t="s" s="4" r="A15">
        <v>93</v>
      </c>
      <c t="n" s="6" r="B15">
        <v>152905</v>
      </c>
      <c t="n" s="6" r="C15">
        <v>117155</v>
      </c>
      <c t="n" s="6" r="D15">
        <v>64968</v>
      </c>
    </row>
    <row spans="1:4" r="16">
      <c t="s" s="3" r="A16">
        <v>94</v>
      </c>
    </row>
    <row spans="1:4" r="17">
      <c t="s" s="4" r="A17">
        <v>95</v>
      </c>
      <c t="n" s="6" r="B17">
        <v>13750</v>
      </c>
      <c t="n" s="6" r="C17">
        <v>9574</v>
      </c>
      <c t="n" s="6" r="D17">
        <v>4959</v>
      </c>
    </row>
    <row spans="1:4" r="18">
      <c t="s" s="4" r="A18">
        <v>96</v>
      </c>
      <c t="n" s="6" r="B18">
        <v>12729</v>
      </c>
      <c t="n" s="6" r="C18">
        <v>9450</v>
      </c>
      <c t="n" s="6" r="D18">
        <v>5586</v>
      </c>
    </row>
    <row spans="1:4" r="19">
      <c t="s" s="4" r="A19">
        <v>97</v>
      </c>
      <c t="n" s="6" r="B19">
        <v>6257</v>
      </c>
      <c t="n" s="6" r="C19">
        <v>3370</v>
      </c>
      <c t="n" s="6" r="D19">
        <v>2265</v>
      </c>
    </row>
    <row spans="1:4" r="20">
      <c t="s" s="4" r="A20">
        <v>46</v>
      </c>
      <c t="n" s="6" r="B20">
        <v>1873</v>
      </c>
      <c t="n" s="6" r="C20">
        <v>1784</v>
      </c>
      <c t="n" s="6" r="D20">
        <v>1226</v>
      </c>
    </row>
    <row spans="1:4" r="21">
      <c t="s" s="4" r="A21">
        <v>98</v>
      </c>
      <c t="n" s="6" r="B21">
        <v>0</v>
      </c>
      <c t="n" s="6" r="C21">
        <v>126</v>
      </c>
      <c t="n" s="6" r="D21">
        <v>1215</v>
      </c>
    </row>
    <row spans="1:4" r="22">
      <c t="s" s="4" r="A22">
        <v>99</v>
      </c>
      <c t="n" s="6" r="B22">
        <v>88</v>
      </c>
      <c t="n" s="6" r="C22">
        <v>415</v>
      </c>
      <c t="n" s="6" r="D22">
        <v>0</v>
      </c>
    </row>
    <row spans="1:4" r="23">
      <c t="s" s="4" r="A23">
        <v>100</v>
      </c>
      <c t="n" s="6" r="B23">
        <v>0</v>
      </c>
      <c t="n" s="6" r="C23">
        <v>0</v>
      </c>
      <c t="n" s="6" r="D23">
        <v>7382</v>
      </c>
    </row>
    <row spans="1:4" r="24">
      <c t="s" s="4" r="A24">
        <v>101</v>
      </c>
      <c t="n" s="6" r="B24">
        <v>5706</v>
      </c>
      <c t="n" s="6" r="C24">
        <v>4198</v>
      </c>
      <c t="n" s="6" r="D24">
        <v>2156</v>
      </c>
    </row>
    <row spans="1:4" r="25">
      <c t="s" s="4" r="A25">
        <v>102</v>
      </c>
      <c t="n" s="6" r="B25">
        <v>40403</v>
      </c>
      <c t="n" s="6" r="C25">
        <v>28917</v>
      </c>
      <c t="n" s="6" r="D25">
        <v>24789</v>
      </c>
    </row>
    <row spans="1:4" r="26">
      <c t="s" s="3" r="A26">
        <v>103</v>
      </c>
    </row>
    <row spans="1:4" r="27">
      <c t="s" s="4" r="A27">
        <v>104</v>
      </c>
      <c t="n" s="6" r="B27">
        <v>60898</v>
      </c>
      <c t="n" s="6" r="C27">
        <v>51342</v>
      </c>
      <c t="n" s="6" r="D27">
        <v>37255</v>
      </c>
    </row>
    <row spans="1:4" r="28">
      <c t="s" s="4" r="A28">
        <v>105</v>
      </c>
      <c t="n" s="6" r="B28">
        <v>18799</v>
      </c>
      <c t="n" s="6" r="C28">
        <v>15075</v>
      </c>
      <c t="n" s="6" r="D28">
        <v>9133</v>
      </c>
    </row>
    <row spans="1:4" r="29">
      <c t="s" s="4" r="A29">
        <v>106</v>
      </c>
      <c t="n" s="6" r="B29">
        <v>7599</v>
      </c>
      <c t="n" s="6" r="C29">
        <v>5235</v>
      </c>
      <c t="n" s="6" r="D29">
        <v>3920</v>
      </c>
    </row>
    <row spans="1:4" r="30">
      <c t="s" s="4" r="A30">
        <v>107</v>
      </c>
      <c t="n" s="6" r="B30">
        <v>2892</v>
      </c>
      <c t="n" s="6" r="C30">
        <v>2091</v>
      </c>
      <c t="n" s="6" r="D30">
        <v>1486</v>
      </c>
    </row>
    <row spans="1:4" r="31">
      <c t="s" s="4" r="A31">
        <v>108</v>
      </c>
      <c t="n" s="6" r="B31">
        <v>4556</v>
      </c>
      <c t="n" s="6" r="C31">
        <v>3943</v>
      </c>
      <c t="n" s="6" r="D31">
        <v>2857</v>
      </c>
    </row>
    <row spans="1:4" r="32">
      <c t="s" s="4" r="A32">
        <v>109</v>
      </c>
      <c t="n" s="6" r="B32">
        <v>1276</v>
      </c>
      <c t="n" s="6" r="C32">
        <v>671</v>
      </c>
      <c t="n" s="6" r="D32">
        <v>473</v>
      </c>
    </row>
    <row spans="1:4" r="33">
      <c t="s" s="4" r="A33">
        <v>110</v>
      </c>
      <c t="n" s="6" r="B33">
        <v>3643</v>
      </c>
      <c t="n" s="6" r="C33">
        <v>3075</v>
      </c>
      <c t="n" s="6" r="D33">
        <v>2974</v>
      </c>
    </row>
    <row spans="1:4" r="34">
      <c t="s" s="4" r="A34">
        <v>111</v>
      </c>
      <c t="n" s="6" r="B34">
        <v>1102</v>
      </c>
      <c t="n" s="6" r="C34">
        <v>22136</v>
      </c>
      <c t="n" s="6" r="D34">
        <v>14650</v>
      </c>
    </row>
    <row spans="1:4" r="35">
      <c t="s" s="4" r="A35">
        <v>112</v>
      </c>
      <c t="n" s="6" r="B35">
        <v>3533</v>
      </c>
      <c t="n" s="6" r="C35">
        <v>1142</v>
      </c>
      <c t="n" s="6" r="D35">
        <v>0</v>
      </c>
    </row>
    <row spans="1:4" r="36">
      <c t="s" s="4" r="A36">
        <v>113</v>
      </c>
      <c t="n" s="6" r="B36">
        <v>3098</v>
      </c>
      <c t="n" s="6" r="C36">
        <v>2157</v>
      </c>
      <c t="n" s="6" r="D36">
        <v>800</v>
      </c>
    </row>
    <row spans="1:4" r="37">
      <c t="s" s="4" r="A37">
        <v>101</v>
      </c>
      <c t="n" s="6" r="B37">
        <v>15290</v>
      </c>
      <c t="n" s="6" r="C37">
        <v>12087</v>
      </c>
      <c t="n" s="6" r="D37">
        <v>8322</v>
      </c>
    </row>
    <row spans="1:4" r="38">
      <c t="s" s="4" r="A38">
        <v>114</v>
      </c>
      <c t="n" s="6" r="B38">
        <v>122686</v>
      </c>
      <c t="n" s="6" r="C38">
        <v>118954</v>
      </c>
      <c t="n" s="6" r="D38">
        <v>81870</v>
      </c>
    </row>
    <row spans="1:4" r="39">
      <c t="s" s="4" r="A39">
        <v>115</v>
      </c>
      <c t="n" s="6" r="B39">
        <v>70622</v>
      </c>
      <c t="n" s="6" r="C39">
        <v>27118</v>
      </c>
      <c t="n" s="6" r="D39">
        <v>7887</v>
      </c>
    </row>
    <row spans="1:4" r="40">
      <c t="s" s="4" r="A40">
        <v>116</v>
      </c>
      <c t="n" s="6" r="B40">
        <v>25995</v>
      </c>
      <c t="n" s="6" r="C40">
        <v>5413</v>
      </c>
      <c t="n" s="6" r="D40">
        <v>2014</v>
      </c>
    </row>
    <row spans="1:4" r="41">
      <c t="s" s="4" r="A41">
        <v>117</v>
      </c>
      <c t="n" s="6" r="B41">
        <v>44627</v>
      </c>
      <c t="n" s="6" r="C41">
        <v>21705</v>
      </c>
      <c t="n" s="6" r="D41">
        <v>5873</v>
      </c>
    </row>
    <row spans="1:4" r="42">
      <c t="s" s="4" r="A42">
        <v>118</v>
      </c>
      <c t="n" s="6" r="B42">
        <v>822</v>
      </c>
      <c t="n" s="6" r="C42">
        <v>1269</v>
      </c>
      <c t="n" s="6" r="D42">
        <v>0</v>
      </c>
    </row>
    <row spans="1:4" r="43">
      <c t="s" s="4" r="A43">
        <v>119</v>
      </c>
      <c t="n" s="6" r="B43">
        <v>0</v>
      </c>
      <c t="n" s="6" r="C43">
        <v>2466</v>
      </c>
      <c t="n" s="6" r="D43">
        <v>3601</v>
      </c>
    </row>
    <row spans="1:4" r="44">
      <c t="s" s="4" r="A44">
        <v>120</v>
      </c>
      <c t="n" s="7" r="B44">
        <v>43805</v>
      </c>
      <c t="n" s="7" r="C44">
        <v>17970</v>
      </c>
      <c t="n" s="7" r="D44">
        <v>2272</v>
      </c>
    </row>
    <row spans="1:4" r="45">
      <c t="s" s="3" r="A45">
        <v>121</v>
      </c>
    </row>
    <row spans="1:4" r="46">
      <c t="s" s="4" r="A46">
        <v>122</v>
      </c>
      <c t="n" s="8" r="B46">
        <v>1.39</v>
      </c>
      <c t="n" s="8" r="C46">
        <v>0.88</v>
      </c>
      <c t="n" s="8" r="D46">
        <v>0.25</v>
      </c>
    </row>
    <row spans="1:4" r="47">
      <c t="s" s="4" r="A47">
        <v>123</v>
      </c>
      <c t="n" s="8" r="B47">
        <v>1.38</v>
      </c>
      <c t="n" s="8" r="C47">
        <v>0.88</v>
      </c>
      <c t="n" s="8" r="D47">
        <v>0.25</v>
      </c>
    </row>
    <row spans="1:4" r="48">
      <c t="s" s="3" r="A48">
        <v>124</v>
      </c>
    </row>
    <row spans="1:4" r="49">
      <c t="s" s="4" r="A49">
        <v>125</v>
      </c>
      <c t="n" s="6" r="B49">
        <v>31610733</v>
      </c>
      <c t="n" s="6" r="C49">
        <v>20500519</v>
      </c>
      <c t="n" s="6" r="D49">
        <v>9219406</v>
      </c>
    </row>
    <row spans="1:4" r="50">
      <c t="s" s="4" r="A50">
        <v>126</v>
      </c>
      <c t="n" s="6" r="B50">
        <v>31695808</v>
      </c>
      <c t="n" s="6" r="C50">
        <v>20505142</v>
      </c>
      <c t="n" s="6" r="D50">
        <v>9219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2</v>
      </c>
      <c t="s" s="2" r="B1">
        <v>1</v>
      </c>
    </row>
    <row spans="1:2" r="2">
      <c t="s" s="2" r="B2">
        <v>2</v>
      </c>
    </row>
    <row spans="1:2" r="3">
      <c t="s" s="3" r="A3">
        <v>295</v>
      </c>
    </row>
    <row spans="1:2" r="4">
      <c t="s" s="4" r="A4">
        <v>443</v>
      </c>
      <c t="s" s="4" r="B4">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5</v>
      </c>
      <c t="s" s="2" r="B1">
        <v>1</v>
      </c>
    </row>
    <row spans="1:2" r="2">
      <c t="s" s="2" r="B2">
        <v>2</v>
      </c>
    </row>
    <row spans="1:2" r="3">
      <c t="s" s="3" r="A3">
        <v>298</v>
      </c>
    </row>
    <row spans="1:2" r="4">
      <c t="s" s="4" r="A4">
        <v>446</v>
      </c>
      <c t="s" s="4" r="B4">
        <v>447</v>
      </c>
    </row>
    <row spans="1:2" r="5">
      <c t="s" s="4" r="A5">
        <v>448</v>
      </c>
      <c t="s" s="4" r="B5">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50</v>
      </c>
      <c t="s" s="2" r="B1">
        <v>1</v>
      </c>
    </row>
    <row spans="1:2" r="2">
      <c t="s" s="2" r="B2">
        <v>2</v>
      </c>
    </row>
    <row spans="1:2" r="3">
      <c t="s" s="3" r="A3">
        <v>301</v>
      </c>
    </row>
    <row spans="1:2" r="4">
      <c t="s" s="4" r="A4">
        <v>451</v>
      </c>
      <c t="s" s="4" r="B4">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53</v>
      </c>
      <c t="s" s="2" r="B1">
        <v>1</v>
      </c>
    </row>
    <row spans="1:2" r="2">
      <c t="s" s="2" r="B2">
        <v>2</v>
      </c>
    </row>
    <row spans="1:2" r="3">
      <c t="s" s="3" r="A3">
        <v>304</v>
      </c>
    </row>
    <row spans="1:2" r="4">
      <c t="s" s="4" r="A4">
        <v>454</v>
      </c>
      <c t="s" s="4" r="B4">
        <v>455</v>
      </c>
    </row>
    <row spans="1:2" r="5">
      <c t="s" s="4" r="A5">
        <v>456</v>
      </c>
      <c t="s" s="4" r="B5">
        <v>457</v>
      </c>
    </row>
    <row spans="1:2" r="6">
      <c t="s" s="4" r="A6">
        <v>458</v>
      </c>
      <c t="s" s="4" r="B6">
        <v>459</v>
      </c>
    </row>
    <row spans="1:2" r="7">
      <c t="s" s="4" r="A7">
        <v>460</v>
      </c>
      <c t="s" s="4" r="B7">
        <v>461</v>
      </c>
    </row>
    <row spans="1:2" r="8">
      <c t="s" s="4" r="A8">
        <v>462</v>
      </c>
      <c t="s" s="4" r="B8">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64</v>
      </c>
      <c t="s" s="2" r="B1">
        <v>1</v>
      </c>
    </row>
    <row spans="1:2" r="2">
      <c t="s" s="2" r="B2">
        <v>2</v>
      </c>
    </row>
    <row spans="1:2" r="3">
      <c t="s" s="3" r="A3">
        <v>307</v>
      </c>
    </row>
    <row spans="1:2" r="4">
      <c t="s" s="4" r="A4">
        <v>465</v>
      </c>
      <c t="s" s="4" r="B4">
        <v>466</v>
      </c>
    </row>
    <row spans="1:2" r="5">
      <c t="s" s="4" r="A5">
        <v>467</v>
      </c>
      <c t="s" s="4" r="B5">
        <v>468</v>
      </c>
    </row>
    <row spans="1:2" r="6">
      <c t="s" s="4" r="A6">
        <v>469</v>
      </c>
      <c t="s" s="4" r="B6">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471</v>
      </c>
      <c t="s" s="2" r="B1">
        <v>1</v>
      </c>
    </row>
    <row spans="1:2" r="2">
      <c t="s" s="2" r="B2">
        <v>2</v>
      </c>
    </row>
    <row spans="1:2" r="3">
      <c t="s" s="3" r="A3">
        <v>310</v>
      </c>
    </row>
    <row spans="1:2" r="4">
      <c t="s" s="4" r="A4">
        <v>472</v>
      </c>
      <c t="s" s="4" r="B4">
        <v>473</v>
      </c>
    </row>
    <row spans="1:2" r="5">
      <c t="s" s="4" r="A5">
        <v>474</v>
      </c>
      <c t="s" s="4" r="B5">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76</v>
      </c>
      <c t="s" s="2" r="B1">
        <v>1</v>
      </c>
    </row>
    <row spans="1:2" r="2">
      <c t="s" s="2" r="B2">
        <v>2</v>
      </c>
    </row>
    <row spans="1:2" r="3">
      <c t="s" s="3" r="A3">
        <v>313</v>
      </c>
    </row>
    <row spans="1:2" r="4">
      <c t="s" s="4" r="A4">
        <v>477</v>
      </c>
      <c t="s" s="4" r="B4">
        <v>478</v>
      </c>
    </row>
    <row spans="1:2" r="5">
      <c t="s" s="4" r="A5">
        <v>479</v>
      </c>
      <c t="s" s="4" r="B5">
        <v>480</v>
      </c>
    </row>
    <row spans="1:2" r="6">
      <c t="s" s="4" r="A6">
        <v>481</v>
      </c>
      <c t="s" s="4" r="B6">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27"/>
    <col customWidth="1" max="3" min="3" width="30"/>
  </cols>
  <sheetData>
    <row spans="1:3" r="1">
      <c t="s" s="1" r="A1">
        <v>483</v>
      </c>
      <c t="s" s="2" r="B1">
        <v>1</v>
      </c>
    </row>
    <row spans="1:3" r="2">
      <c t="s" s="2" r="B2">
        <v>484</v>
      </c>
      <c t="s" s="2" r="C2">
        <v>485</v>
      </c>
    </row>
    <row spans="1:3" r="3">
      <c t="s" s="3" r="A3">
        <v>486</v>
      </c>
    </row>
    <row spans="1:3" r="4">
      <c t="s" s="4" r="A4">
        <v>487</v>
      </c>
      <c t="n" s="6" r="B4">
        <v>68</v>
      </c>
    </row>
    <row spans="1:3" r="5">
      <c t="s" s="4" r="A5">
        <v>488</v>
      </c>
    </row>
    <row spans="1:3" r="6">
      <c t="s" s="3" r="A6">
        <v>486</v>
      </c>
    </row>
    <row spans="1:3" r="7">
      <c t="s" s="4" r="A7">
        <v>489</v>
      </c>
      <c t="n" s="9" r="C7">
        <v>0.3125</v>
      </c>
    </row>
    <row spans="1:3" r="8">
      <c t="s" s="4" r="A8">
        <v>490</v>
      </c>
    </row>
    <row spans="1:3" r="9">
      <c t="s" s="3" r="A9">
        <v>486</v>
      </c>
    </row>
    <row spans="1:3" r="10">
      <c t="s" s="4" r="A10">
        <v>489</v>
      </c>
      <c t="n" s="10" r="C10">
        <v>6.28597</v>
      </c>
    </row>
    <row spans="1:3" r="11">
      <c t="s" s="4" r="A11">
        <v>491</v>
      </c>
      <c t="n" s="11" r="C11">
        <v>6.68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spans="1:2" r="1">
      <c t="s" s="1" r="A1">
        <v>492</v>
      </c>
      <c t="s" s="2" r="B1">
        <v>1</v>
      </c>
    </row>
    <row spans="1:2" r="2">
      <c t="s" s="2" r="B2">
        <v>493</v>
      </c>
    </row>
    <row spans="1:2" r="3">
      <c t="s" s="3" r="A3">
        <v>494</v>
      </c>
    </row>
    <row spans="1:2" r="4">
      <c t="s" s="4" r="A4">
        <v>495</v>
      </c>
      <c t="s" s="4" r="B4">
        <v>496</v>
      </c>
    </row>
    <row spans="1:2" r="5">
      <c t="s" s="4" r="A5">
        <v>497</v>
      </c>
      <c t="s" s="4" r="B5">
        <v>498</v>
      </c>
    </row>
    <row spans="1:2" r="6">
      <c t="s" s="4" r="A6">
        <v>499</v>
      </c>
      <c t="n" s="7" r="B6">
        <v>250000</v>
      </c>
    </row>
    <row spans="1:2" r="7">
      <c t="s" s="4" r="A7">
        <v>500</v>
      </c>
    </row>
    <row spans="1:2" r="8">
      <c t="s" s="3" r="A8">
        <v>494</v>
      </c>
    </row>
    <row spans="1:2" r="9">
      <c t="s" s="4" r="A9">
        <v>501</v>
      </c>
      <c t="s" s="4" r="B9">
        <v>502</v>
      </c>
    </row>
    <row spans="1:2" r="10">
      <c t="s" s="4" r="A10">
        <v>503</v>
      </c>
    </row>
    <row spans="1:2" r="11">
      <c t="s" s="3" r="A11">
        <v>494</v>
      </c>
    </row>
    <row spans="1:2" r="12">
      <c t="s" s="4" r="A12">
        <v>504</v>
      </c>
      <c t="s" s="4" r="B12">
        <v>505</v>
      </c>
    </row>
    <row spans="1:2" r="13">
      <c t="s" s="4" r="A13">
        <v>506</v>
      </c>
    </row>
    <row spans="1:2" r="14">
      <c t="s" s="3" r="A14">
        <v>494</v>
      </c>
    </row>
    <row spans="1:2" r="15">
      <c t="s" s="4" r="A15">
        <v>504</v>
      </c>
      <c t="s" s="4" r="B15">
        <v>507</v>
      </c>
    </row>
    <row spans="1:2" r="16">
      <c t="s" s="4" r="A16">
        <v>508</v>
      </c>
      <c t="s" s="4" r="B16">
        <v>509</v>
      </c>
    </row>
    <row spans="1:2" r="17">
      <c t="s" s="4" r="A17">
        <v>510</v>
      </c>
    </row>
    <row spans="1:2" r="18">
      <c t="s" s="3" r="A18">
        <v>494</v>
      </c>
    </row>
    <row spans="1:2" r="19">
      <c t="s" s="4" r="A19">
        <v>504</v>
      </c>
      <c t="s" s="4" r="B19">
        <v>511</v>
      </c>
    </row>
    <row spans="1:2" r="20">
      <c t="s" s="4" r="A20">
        <v>512</v>
      </c>
    </row>
    <row spans="1:2" r="21">
      <c t="s" s="3" r="A21">
        <v>494</v>
      </c>
    </row>
    <row spans="1:2" r="22">
      <c t="s" s="4" r="A22">
        <v>504</v>
      </c>
      <c t="s" s="4" r="B22">
        <v>505</v>
      </c>
    </row>
    <row spans="1:2" r="23">
      <c t="s" s="4" r="A23">
        <v>513</v>
      </c>
    </row>
    <row spans="1:2" r="24">
      <c t="s" s="3" r="A24">
        <v>494</v>
      </c>
    </row>
    <row spans="1:2" r="25">
      <c t="s" s="4" r="A25">
        <v>504</v>
      </c>
      <c t="s" s="4" r="B25">
        <v>507</v>
      </c>
    </row>
    <row spans="1:2" r="26">
      <c t="s" s="4" r="A26">
        <v>514</v>
      </c>
    </row>
    <row spans="1:2" r="27">
      <c t="s" s="3" r="A27">
        <v>494</v>
      </c>
    </row>
    <row spans="1:2" r="28">
      <c t="s" s="4" r="A28">
        <v>501</v>
      </c>
      <c t="s" s="4" r="B28">
        <v>515</v>
      </c>
    </row>
    <row spans="1:2" r="29">
      <c t="s" s="4" r="A29">
        <v>516</v>
      </c>
    </row>
    <row spans="1:2" r="30">
      <c t="s" s="3" r="A30">
        <v>494</v>
      </c>
    </row>
    <row spans="1:2" r="31">
      <c t="s" s="4" r="A31">
        <v>504</v>
      </c>
      <c t="s" s="4" r="B31">
        <v>517</v>
      </c>
    </row>
    <row spans="1:2" r="32">
      <c t="s" s="4" r="A32">
        <v>518</v>
      </c>
    </row>
    <row spans="1:2" r="33">
      <c t="s" s="3" r="A33">
        <v>494</v>
      </c>
    </row>
    <row spans="1:2" r="34">
      <c t="s" s="4" r="A34">
        <v>504</v>
      </c>
      <c t="s" s="4" r="B34">
        <v>519</v>
      </c>
    </row>
    <row spans="1:2" r="35">
      <c t="s" s="4" r="A35">
        <v>520</v>
      </c>
    </row>
    <row spans="1:2" r="36">
      <c t="s" s="3" r="A36">
        <v>494</v>
      </c>
    </row>
    <row spans="1:2" r="37">
      <c t="s" s="4" r="A37">
        <v>504</v>
      </c>
      <c t="s" s="4" r="B37">
        <v>519</v>
      </c>
    </row>
    <row spans="1:2" r="38">
      <c t="s" s="4" r="A38">
        <v>508</v>
      </c>
      <c t="s" s="4" r="B38">
        <v>517</v>
      </c>
    </row>
    <row spans="1:2" r="39">
      <c t="s" s="4" r="A39">
        <v>521</v>
      </c>
    </row>
    <row spans="1:2" r="40">
      <c t="s" s="3" r="A40">
        <v>494</v>
      </c>
    </row>
    <row spans="1:2" r="41">
      <c t="s" s="4" r="A41">
        <v>504</v>
      </c>
      <c t="s" s="4" r="B41">
        <v>519</v>
      </c>
    </row>
    <row spans="1:2" r="42">
      <c t="s" s="4" r="A42">
        <v>508</v>
      </c>
      <c t="s" s="4" r="B42">
        <v>517</v>
      </c>
    </row>
    <row spans="1:2" r="43">
      <c t="s" s="4" r="A43">
        <v>522</v>
      </c>
    </row>
    <row spans="1:2" r="44">
      <c t="s" s="3" r="A44">
        <v>494</v>
      </c>
    </row>
    <row spans="1:2" r="45">
      <c t="s" s="4" r="A45">
        <v>504</v>
      </c>
      <c t="s" s="4" r="B45">
        <v>507</v>
      </c>
    </row>
    <row spans="1:2" r="46">
      <c t="s" s="4" r="A46">
        <v>508</v>
      </c>
      <c t="s" s="4" r="B46">
        <v>517</v>
      </c>
    </row>
    <row spans="1:2" r="47">
      <c t="s" s="4" r="A47">
        <v>523</v>
      </c>
    </row>
    <row spans="1:2" r="48">
      <c t="s" s="3" r="A48">
        <v>494</v>
      </c>
    </row>
    <row spans="1:2" r="49">
      <c t="s" s="4" r="A49">
        <v>508</v>
      </c>
      <c t="s" s="4" r="B49">
        <v>524</v>
      </c>
    </row>
    <row spans="1:2" r="50">
      <c t="s" s="4" r="A50">
        <v>525</v>
      </c>
    </row>
    <row spans="1:2" r="51">
      <c t="s" s="3" r="A51">
        <v>494</v>
      </c>
    </row>
    <row spans="1:2" r="52">
      <c t="s" s="4" r="A52">
        <v>504</v>
      </c>
      <c t="s" s="4" r="B52">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6"/>
  </cols>
  <sheetData>
    <row spans="1:2" r="1">
      <c t="s" s="1" r="A1">
        <v>526</v>
      </c>
      <c t="s" s="2" r="B1">
        <v>1</v>
      </c>
    </row>
    <row spans="1:2" r="2">
      <c t="s" s="2" r="B2">
        <v>2</v>
      </c>
    </row>
    <row spans="1:2" r="3">
      <c t="s" s="4" r="A3">
        <v>527</v>
      </c>
    </row>
    <row spans="1:2" r="4">
      <c t="s" s="3" r="A4">
        <v>528</v>
      </c>
    </row>
    <row spans="1:2" r="5">
      <c t="s" s="4" r="A5">
        <v>529</v>
      </c>
      <c t="s" s="4" r="B5">
        <v>530</v>
      </c>
    </row>
    <row spans="1:2" r="6">
      <c t="s" s="4" r="A6">
        <v>531</v>
      </c>
    </row>
    <row spans="1:2" r="7">
      <c t="s" s="3" r="A7">
        <v>528</v>
      </c>
    </row>
    <row spans="1:2" r="8">
      <c t="s" s="4" r="A8">
        <v>529</v>
      </c>
      <c t="s" s="4" r="B8">
        <v>532</v>
      </c>
    </row>
    <row spans="1:2" r="9">
      <c t="s" s="4" r="A9">
        <v>533</v>
      </c>
    </row>
    <row spans="1:2" r="10">
      <c t="s" s="3" r="A10">
        <v>528</v>
      </c>
    </row>
    <row spans="1:2" r="11">
      <c t="s" s="4" r="A11">
        <v>529</v>
      </c>
      <c t="s" s="4" r="B11">
        <v>511</v>
      </c>
    </row>
    <row spans="1:2" r="12">
      <c t="s" s="4" r="A12">
        <v>534</v>
      </c>
    </row>
    <row spans="1:2" r="13">
      <c t="s" s="3" r="A13">
        <v>528</v>
      </c>
    </row>
    <row spans="1:2" r="14">
      <c t="s" s="4" r="A14">
        <v>529</v>
      </c>
      <c t="s" s="4" r="B14">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83</v>
      </c>
    </row>
    <row spans="1:4" r="3">
      <c t="s" s="3" r="A3">
        <v>128</v>
      </c>
    </row>
    <row spans="1:4" r="4">
      <c t="s" s="4" r="A4">
        <v>117</v>
      </c>
      <c t="n" s="7" r="B4">
        <v>44627</v>
      </c>
      <c t="n" s="7" r="C4">
        <v>21705</v>
      </c>
      <c t="n" s="7" r="D4">
        <v>5873</v>
      </c>
    </row>
    <row spans="1:4" r="5">
      <c t="s" s="3" r="A5">
        <v>129</v>
      </c>
    </row>
    <row spans="1:4" r="6">
      <c t="s" s="4" r="A6">
        <v>130</v>
      </c>
      <c t="n" s="6" r="B6">
        <v>-3644</v>
      </c>
      <c t="n" s="6" r="C6">
        <v>9054</v>
      </c>
      <c t="n" s="6" r="D6">
        <v>-12844</v>
      </c>
    </row>
    <row spans="1:4" r="7">
      <c t="s" s="4" r="A7">
        <v>131</v>
      </c>
      <c t="n" s="6" r="B7">
        <v>1391</v>
      </c>
      <c t="n" s="6" r="C7">
        <v>-3609</v>
      </c>
      <c t="n" s="6" r="D7">
        <v>4952</v>
      </c>
    </row>
    <row spans="1:4" r="8">
      <c t="s" s="4" r="A8">
        <v>132</v>
      </c>
      <c t="n" s="6" r="B8">
        <v>0</v>
      </c>
      <c t="n" s="6" r="C8">
        <v>-126</v>
      </c>
      <c t="n" s="6" r="D8">
        <v>-1215</v>
      </c>
    </row>
    <row spans="1:4" r="9">
      <c t="s" s="4" r="A9">
        <v>131</v>
      </c>
      <c t="n" s="6" r="B9">
        <v>0</v>
      </c>
      <c t="n" s="6" r="C9">
        <v>50</v>
      </c>
      <c t="n" s="6" r="D9">
        <v>468</v>
      </c>
    </row>
    <row spans="1:4" r="10">
      <c t="s" s="4" r="A10">
        <v>133</v>
      </c>
      <c t="n" s="6" r="B10">
        <v>-2253</v>
      </c>
      <c t="n" s="6" r="C10">
        <v>5369</v>
      </c>
      <c t="n" s="6" r="D10">
        <v>-8639</v>
      </c>
    </row>
    <row spans="1:4" r="11">
      <c t="s" s="3" r="A11">
        <v>134</v>
      </c>
    </row>
    <row spans="1:4" r="12">
      <c t="s" s="4" r="A12">
        <v>135</v>
      </c>
      <c t="n" s="6" r="B12">
        <v>-5207</v>
      </c>
      <c t="n" s="6" r="C12">
        <v>-6062</v>
      </c>
      <c t="n" s="6" r="D12">
        <v>4305</v>
      </c>
    </row>
    <row spans="1:4" r="13">
      <c t="s" s="4" r="A13">
        <v>131</v>
      </c>
      <c t="n" s="6" r="B13">
        <v>2088</v>
      </c>
      <c t="n" s="6" r="C13">
        <v>2623</v>
      </c>
      <c t="n" s="6" r="D13">
        <v>-1657</v>
      </c>
    </row>
    <row spans="1:4" r="14">
      <c t="s" s="4" r="A14">
        <v>136</v>
      </c>
      <c t="n" s="6" r="B14">
        <v>161</v>
      </c>
      <c t="n" s="6" r="C14">
        <v>0</v>
      </c>
      <c t="n" s="6" r="D14">
        <v>0</v>
      </c>
    </row>
    <row spans="1:4" r="15">
      <c t="s" s="4" r="A15">
        <v>131</v>
      </c>
      <c t="n" s="6" r="B15">
        <v>-62</v>
      </c>
      <c t="n" s="6" r="C15">
        <v>0</v>
      </c>
      <c t="n" s="6" r="D15">
        <v>0</v>
      </c>
    </row>
    <row spans="1:4" r="16">
      <c t="s" s="4" r="A16">
        <v>133</v>
      </c>
      <c t="n" s="6" r="B16">
        <v>-3020</v>
      </c>
      <c t="n" s="6" r="C16">
        <v>-3439</v>
      </c>
      <c t="n" s="6" r="D16">
        <v>2648</v>
      </c>
    </row>
    <row spans="1:4" r="17">
      <c t="s" s="4" r="A17">
        <v>137</v>
      </c>
      <c t="n" s="6" r="B17">
        <v>-5273</v>
      </c>
      <c t="n" s="6" r="C17">
        <v>1930</v>
      </c>
      <c t="n" s="6" r="D17">
        <v>-5991</v>
      </c>
    </row>
    <row spans="1:4" r="18">
      <c t="s" s="4" r="A18">
        <v>138</v>
      </c>
      <c t="n" s="7" r="B18">
        <v>39354</v>
      </c>
      <c t="n" s="7" r="C18">
        <v>23635</v>
      </c>
      <c t="n" s="7" r="D18">
        <v>-1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spans="1:2" r="1">
      <c t="s" s="1" r="A1">
        <v>536</v>
      </c>
      <c t="s" s="2" r="B1">
        <v>1</v>
      </c>
    </row>
    <row spans="1:2" r="2">
      <c t="s" s="2" r="B2">
        <v>2</v>
      </c>
    </row>
    <row spans="1:2" r="3">
      <c t="s" s="4" r="A3">
        <v>537</v>
      </c>
    </row>
    <row spans="1:2" r="4">
      <c t="s" s="3" r="A4">
        <v>538</v>
      </c>
    </row>
    <row spans="1:2" r="5">
      <c t="s" s="4" r="A5">
        <v>539</v>
      </c>
      <c t="s" s="4" r="B5">
        <v>519</v>
      </c>
    </row>
    <row spans="1:2" r="6">
      <c t="s" s="4" r="A6">
        <v>540</v>
      </c>
    </row>
    <row spans="1:2" r="7">
      <c t="s" s="3" r="A7">
        <v>538</v>
      </c>
    </row>
    <row spans="1:2" r="8">
      <c t="s" s="4" r="A8">
        <v>539</v>
      </c>
      <c t="s" s="4" r="B8">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32</v>
      </c>
      <c t="s" s="2" r="D2">
        <v>83</v>
      </c>
    </row>
    <row spans="1:4" r="3">
      <c t="s" s="3" r="A3">
        <v>542</v>
      </c>
    </row>
    <row spans="1:4" r="4">
      <c t="s" s="4" r="A4">
        <v>543</v>
      </c>
      <c t="n" s="6" r="B4">
        <v>31610733</v>
      </c>
      <c t="n" s="6" r="C4">
        <v>20500519</v>
      </c>
      <c t="n" s="6" r="D4">
        <v>9219406</v>
      </c>
    </row>
    <row spans="1:4" r="5">
      <c t="s" s="4" r="A5">
        <v>544</v>
      </c>
      <c t="n" s="6" r="B5">
        <v>85075</v>
      </c>
      <c t="n" s="6" r="C5">
        <v>4623</v>
      </c>
      <c t="n" s="6" r="D5">
        <v>0</v>
      </c>
    </row>
    <row spans="1:4" r="6">
      <c t="s" s="4" r="A6">
        <v>545</v>
      </c>
      <c t="n" s="6" r="B6">
        <v>31695808</v>
      </c>
      <c t="n" s="6" r="C6">
        <v>20505142</v>
      </c>
      <c t="n" s="6" r="D6">
        <v>9219406</v>
      </c>
    </row>
    <row spans="1:4" r="7">
      <c t="s" s="4" r="A7">
        <v>546</v>
      </c>
      <c t="n" s="6" r="B7">
        <v>31727767</v>
      </c>
      <c t="n" s="6" r="C7">
        <v>31599150</v>
      </c>
    </row>
    <row spans="1:4" r="8">
      <c t="s" s="4" r="A8">
        <v>28</v>
      </c>
    </row>
    <row spans="1:4" r="9">
      <c t="s" s="3" r="A9">
        <v>542</v>
      </c>
    </row>
    <row spans="1:4" r="10">
      <c t="s" s="4" r="A10">
        <v>546</v>
      </c>
      <c t="n" s="6" r="B10">
        <v>31071770</v>
      </c>
    </row>
    <row spans="1:4" r="11">
      <c t="s" s="4" r="A11">
        <v>30</v>
      </c>
    </row>
    <row spans="1:4" r="12">
      <c t="s" s="3" r="A12">
        <v>542</v>
      </c>
    </row>
    <row spans="1:4" r="13">
      <c t="s" s="4" r="A13">
        <v>546</v>
      </c>
      <c t="n" s="6" r="B13">
        <v>654997</v>
      </c>
    </row>
    <row spans="1:4" r="14">
      <c t="s" s="4" r="A14">
        <v>547</v>
      </c>
    </row>
    <row spans="1:4" r="15">
      <c t="s" s="3" r="A15">
        <v>542</v>
      </c>
    </row>
    <row spans="1:4" r="16">
      <c t="s" s="4" r="A16">
        <v>548</v>
      </c>
      <c t="n" s="6" r="B16">
        <v>31403</v>
      </c>
      <c t="n" s="6" r="C16">
        <v>49474</v>
      </c>
      <c t="n" s="6" r="D16">
        <v>0</v>
      </c>
    </row>
    <row spans="1:4" r="17">
      <c t="s" s="4" r="A17">
        <v>143</v>
      </c>
    </row>
    <row spans="1:4" r="18">
      <c t="s" s="3" r="A18">
        <v>542</v>
      </c>
    </row>
    <row spans="1:4" r="19">
      <c t="s" s="4" r="A19">
        <v>548</v>
      </c>
      <c t="n" s="6" r="B19">
        <v>0</v>
      </c>
      <c t="n" s="6" r="C19">
        <v>91178</v>
      </c>
      <c t="n" s="6" r="D19">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31"/>
  </cols>
  <sheetData>
    <row spans="1:2" r="1">
      <c t="s" s="1" r="A1">
        <v>549</v>
      </c>
      <c t="s" s="2" r="B1">
        <v>1</v>
      </c>
    </row>
    <row spans="1:2" r="2">
      <c t="s" s="2" r="B2">
        <v>550</v>
      </c>
    </row>
    <row spans="1:2" r="3">
      <c t="s" s="3" r="A3">
        <v>258</v>
      </c>
    </row>
    <row spans="1:2" r="4">
      <c t="s" s="4" r="A4">
        <v>551</v>
      </c>
      <c t="n" s="6" r="B4">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52</v>
      </c>
      <c t="s" s="2" r="B1">
        <v>493</v>
      </c>
    </row>
    <row spans="1:2" r="2">
      <c t="s" s="4" r="A2">
        <v>553</v>
      </c>
      <c t="n" s="7" r="B2">
        <v>0</v>
      </c>
    </row>
    <row spans="1:2" r="3">
      <c t="s" s="4" r="A3">
        <v>554</v>
      </c>
    </row>
    <row spans="1:2" r="4">
      <c t="s" s="4" r="A4">
        <v>555</v>
      </c>
      <c t="n" s="6" r="B4">
        <v>588000</v>
      </c>
    </row>
    <row spans="1:2" r="5">
      <c t="s" s="4" r="A5">
        <v>556</v>
      </c>
    </row>
    <row spans="1:2" r="6">
      <c t="s" s="4" r="A6">
        <v>555</v>
      </c>
      <c t="n" s="7" r="B6">
        <v>58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558</v>
      </c>
      <c t="s" s="2" r="C1">
        <v>559</v>
      </c>
    </row>
    <row spans="1:3" r="2">
      <c t="s" s="4" r="A2">
        <v>560</v>
      </c>
      <c t="n" s="6" r="B2">
        <v>856447</v>
      </c>
    </row>
    <row spans="1:3" r="3">
      <c t="s" s="4" r="A3">
        <v>561</v>
      </c>
      <c t="n" s="6" r="B3">
        <v>17300000</v>
      </c>
    </row>
    <row spans="1:3" r="4">
      <c t="s" s="4" r="A4">
        <v>562</v>
      </c>
      <c t="s" s="4" r="B4">
        <v>563</v>
      </c>
    </row>
    <row spans="1:3" r="5">
      <c t="s" s="4" r="A5">
        <v>564</v>
      </c>
    </row>
    <row spans="1:3" r="6">
      <c t="s" s="4" r="A6">
        <v>489</v>
      </c>
      <c t="n" s="9" r="B6">
        <v>0.3125</v>
      </c>
    </row>
    <row spans="1:3" r="7">
      <c t="s" s="4" r="A7">
        <v>565</v>
      </c>
    </row>
    <row spans="1:3" r="8">
      <c t="s" s="4" r="A8">
        <v>489</v>
      </c>
      <c t="n" s="10" r="B8">
        <v>6.28597</v>
      </c>
    </row>
    <row spans="1:3" r="9">
      <c t="s" s="4" r="A9">
        <v>566</v>
      </c>
      <c t="n" s="11" r="B9">
        <v>6.6878</v>
      </c>
    </row>
    <row spans="1:3" r="10">
      <c t="s" s="4" r="A10">
        <v>567</v>
      </c>
    </row>
    <row spans="1:3" r="11">
      <c t="s" s="4" r="A11">
        <v>568</v>
      </c>
      <c t="s" s="4" r="B11">
        <v>569</v>
      </c>
    </row>
    <row spans="1:3" r="12">
      <c t="s" s="4" r="A12">
        <v>570</v>
      </c>
    </row>
    <row spans="1:3" r="13">
      <c t="s" s="4" r="A13">
        <v>571</v>
      </c>
      <c t="n" s="6" r="B13">
        <v>28405</v>
      </c>
    </row>
    <row spans="1:3" r="14">
      <c t="s" s="4" r="A14">
        <v>572</v>
      </c>
    </row>
    <row spans="1:3" r="15">
      <c t="s" s="4" r="A15">
        <v>489</v>
      </c>
      <c t="n" s="12" r="C15">
        <v>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3</v>
      </c>
      <c t="s" s="2" r="B1">
        <v>2</v>
      </c>
      <c t="s" s="2" r="C1">
        <v>32</v>
      </c>
      <c t="s" s="2" r="D1">
        <v>83</v>
      </c>
      <c t="s" s="2" r="E1">
        <v>574</v>
      </c>
    </row>
    <row spans="1:5" r="2">
      <c t="s" s="3" r="A2">
        <v>486</v>
      </c>
    </row>
    <row spans="1:5" r="3">
      <c t="s" s="4" r="A3">
        <v>575</v>
      </c>
      <c t="n" s="7" r="B3">
        <v>111918</v>
      </c>
      <c t="n" s="7" r="C3">
        <v>132365</v>
      </c>
      <c t="n" s="7" r="D3">
        <v>100780</v>
      </c>
      <c t="n" s="7" r="E3">
        <v>50513</v>
      </c>
    </row>
    <row spans="1:5" r="4">
      <c t="s" s="4" r="A4">
        <v>51</v>
      </c>
      <c t="n" s="6" r="B4">
        <v>53032</v>
      </c>
      <c t="n" s="6" r="C4">
        <v>36506</v>
      </c>
    </row>
    <row spans="1:5" r="5">
      <c t="s" s="4" r="A5">
        <v>52</v>
      </c>
      <c t="n" s="6" r="B5">
        <v>4474144</v>
      </c>
      <c t="n" s="6" r="C5">
        <v>4268034</v>
      </c>
    </row>
    <row spans="1:5" r="6">
      <c t="s" s="4" r="A6">
        <v>89</v>
      </c>
      <c t="n" s="6" r="B6">
        <v>3310297</v>
      </c>
      <c t="n" s="6" r="C6">
        <v>3247364</v>
      </c>
    </row>
    <row spans="1:5" r="7">
      <c t="s" s="4" r="A7">
        <v>62</v>
      </c>
      <c t="n" s="6" r="B7">
        <v>3911595</v>
      </c>
      <c t="n" s="6" r="C7">
        <v>3710232</v>
      </c>
    </row>
    <row spans="1:5" r="8">
      <c t="s" s="4" r="A8">
        <v>576</v>
      </c>
      <c t="n" s="6" r="B8">
        <v>562549</v>
      </c>
      <c t="n" s="6" r="C8">
        <v>557802</v>
      </c>
      <c t="n" s="7" r="D8">
        <v>238059</v>
      </c>
      <c t="n" s="7" r="E8">
        <v>180722</v>
      </c>
    </row>
    <row spans="1:5" r="9">
      <c t="s" s="4" r="A9">
        <v>71</v>
      </c>
      <c t="n" s="6" r="B9">
        <v>4474144</v>
      </c>
      <c t="n" s="7" r="C9">
        <v>4268034</v>
      </c>
    </row>
    <row spans="1:5" r="10">
      <c t="s" s="4" r="A10">
        <v>577</v>
      </c>
    </row>
    <row spans="1:5" r="11">
      <c t="s" s="3" r="A11">
        <v>486</v>
      </c>
    </row>
    <row spans="1:5" r="12">
      <c t="s" s="4" r="A12">
        <v>575</v>
      </c>
      <c t="n" s="6" r="B12">
        <v>42426</v>
      </c>
    </row>
    <row spans="1:5" r="13">
      <c t="s" s="4" r="A13">
        <v>85</v>
      </c>
      <c t="n" s="6" r="B13">
        <v>496809</v>
      </c>
    </row>
    <row spans="1:5" r="14">
      <c t="s" s="4" r="A14">
        <v>578</v>
      </c>
      <c t="n" s="6" r="B14">
        <v>2067627</v>
      </c>
    </row>
    <row spans="1:5" r="15">
      <c t="s" s="4" r="A15">
        <v>51</v>
      </c>
      <c t="n" s="6" r="B15">
        <v>203878</v>
      </c>
    </row>
    <row spans="1:5" r="16">
      <c t="s" s="4" r="A16">
        <v>52</v>
      </c>
      <c t="n" s="6" r="B16">
        <v>2810740</v>
      </c>
    </row>
    <row spans="1:5" r="17">
      <c t="s" s="4" r="A17">
        <v>89</v>
      </c>
      <c t="n" s="6" r="B17">
        <v>1948655</v>
      </c>
    </row>
    <row spans="1:5" r="18">
      <c t="s" s="4" r="A18">
        <v>579</v>
      </c>
      <c t="n" s="6" r="B18">
        <v>576024</v>
      </c>
    </row>
    <row spans="1:5" r="19">
      <c t="s" s="4" r="A19">
        <v>580</v>
      </c>
      <c t="n" s="6" r="B19">
        <v>29065</v>
      </c>
    </row>
    <row spans="1:5" r="20">
      <c t="s" s="4" r="A20">
        <v>62</v>
      </c>
      <c t="n" s="6" r="B20">
        <v>2553744</v>
      </c>
    </row>
    <row spans="1:5" r="21">
      <c t="s" s="4" r="A21">
        <v>576</v>
      </c>
      <c t="n" s="6" r="B21">
        <v>256996</v>
      </c>
    </row>
    <row spans="1:5" r="22">
      <c t="s" s="4" r="A22">
        <v>71</v>
      </c>
      <c t="n" s="7" r="B22">
        <v>28107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37"/>
  </cols>
  <sheetData>
    <row spans="1:2" r="1">
      <c t="s" s="1" r="A1">
        <v>581</v>
      </c>
      <c t="s" s="2" r="B1">
        <v>582</v>
      </c>
    </row>
    <row spans="1:2" r="2">
      <c t="s" s="4" r="A2">
        <v>565</v>
      </c>
    </row>
    <row spans="1:2" r="3">
      <c t="s" s="3" r="A3">
        <v>583</v>
      </c>
    </row>
    <row spans="1:2" r="4">
      <c t="s" s="4" r="A4">
        <v>584</v>
      </c>
      <c t="n" s="6" r="B4">
        <v>5035198</v>
      </c>
    </row>
    <row spans="1:2" r="5">
      <c t="s" s="4" r="A5">
        <v>585</v>
      </c>
      <c t="s" s="4" r="B5">
        <v>586</v>
      </c>
    </row>
    <row spans="1:2" r="6">
      <c t="s" s="4" r="A6">
        <v>587</v>
      </c>
      <c t="n" s="8" r="B6">
        <v>122.01</v>
      </c>
    </row>
    <row spans="1:2" r="7">
      <c t="s" s="4" r="A7">
        <v>588</v>
      </c>
    </row>
    <row spans="1:2" r="8">
      <c t="s" s="3" r="A8">
        <v>583</v>
      </c>
    </row>
    <row spans="1:2" r="9">
      <c t="s" s="4" r="A9">
        <v>584</v>
      </c>
      <c t="n" s="6" r="B9">
        <v>1466664</v>
      </c>
    </row>
    <row spans="1:2" r="10">
      <c t="s" s="4" r="A10">
        <v>585</v>
      </c>
      <c t="s" s="4" r="B10">
        <v>589</v>
      </c>
    </row>
    <row spans="1:2" r="11">
      <c t="s" s="4" r="A11">
        <v>490</v>
      </c>
    </row>
    <row spans="1:2" r="12">
      <c t="s" s="3" r="A12">
        <v>583</v>
      </c>
    </row>
    <row spans="1:2" r="13">
      <c t="s" s="4" r="A13">
        <v>584</v>
      </c>
      <c t="n" s="6" r="B13">
        <v>2287654</v>
      </c>
    </row>
    <row spans="1:2" r="14">
      <c t="s" s="4" r="A14">
        <v>585</v>
      </c>
      <c t="s" s="4" r="B14">
        <v>590</v>
      </c>
    </row>
    <row spans="1:2" r="15">
      <c t="s" s="4" r="A15">
        <v>591</v>
      </c>
    </row>
    <row spans="1:2" r="16">
      <c t="s" s="3" r="A16">
        <v>583</v>
      </c>
    </row>
    <row spans="1:2" r="17">
      <c t="s" s="4" r="A17">
        <v>584</v>
      </c>
      <c t="n" s="6" r="B17">
        <v>1144633</v>
      </c>
    </row>
    <row spans="1:2" r="18">
      <c t="s" s="4" r="A18">
        <v>585</v>
      </c>
      <c t="s" s="4" r="B18">
        <v>592</v>
      </c>
    </row>
    <row spans="1:2" r="19">
      <c t="s" s="4" r="A19">
        <v>593</v>
      </c>
    </row>
    <row spans="1:2" r="20">
      <c t="s" s="3" r="A20">
        <v>583</v>
      </c>
    </row>
    <row spans="1:2" r="21">
      <c t="s" s="4" r="A21">
        <v>584</v>
      </c>
      <c t="n" s="6" r="B21">
        <v>136247</v>
      </c>
    </row>
    <row spans="1:2" r="22">
      <c t="s" s="4" r="A22">
        <v>585</v>
      </c>
      <c t="s" s="4" r="B22">
        <v>594</v>
      </c>
    </row>
    <row spans="1:2" r="23">
      <c t="s" s="4" r="A23">
        <v>595</v>
      </c>
    </row>
    <row spans="1:2" r="24">
      <c t="s" s="3" r="A24">
        <v>583</v>
      </c>
    </row>
    <row spans="1:2" r="25">
      <c t="s" s="4" r="A25">
        <v>584</v>
      </c>
      <c t="n" s="6" r="B25">
        <v>2747544</v>
      </c>
    </row>
    <row spans="1:2" r="26">
      <c t="s" s="4" r="A26">
        <v>585</v>
      </c>
      <c t="s" s="4" r="B26">
        <v>596</v>
      </c>
    </row>
    <row spans="1:2" r="27">
      <c t="s" s="4" r="A27">
        <v>597</v>
      </c>
    </row>
    <row spans="1:2" r="28">
      <c t="s" s="3" r="A28">
        <v>583</v>
      </c>
    </row>
    <row spans="1:2" r="29">
      <c t="s" s="4" r="A29">
        <v>584</v>
      </c>
      <c t="n" s="6" r="B29">
        <v>31651107</v>
      </c>
    </row>
    <row spans="1:2" r="30">
      <c t="s" s="4" r="A30">
        <v>585</v>
      </c>
      <c t="s" s="4" r="B30">
        <v>586</v>
      </c>
    </row>
    <row spans="1:2" r="31">
      <c t="s" s="4" r="A31">
        <v>598</v>
      </c>
      <c t="n" s="7" r="B31">
        <v>614348</v>
      </c>
    </row>
    <row spans="1:2" r="32">
      <c t="s" s="4" r="A32">
        <v>587</v>
      </c>
      <c t="n" s="8" r="B32">
        <v>19.41</v>
      </c>
    </row>
    <row spans="1:2" r="33">
      <c t="s" s="4" r="A33">
        <v>599</v>
      </c>
    </row>
    <row spans="1:2" r="34">
      <c t="s" s="3" r="A34">
        <v>583</v>
      </c>
    </row>
    <row spans="1:2" r="35">
      <c t="s" s="4" r="A35">
        <v>584</v>
      </c>
      <c t="n" s="6" r="B35">
        <v>9219406</v>
      </c>
    </row>
    <row spans="1:2" r="36">
      <c t="s" s="4" r="A36">
        <v>585</v>
      </c>
      <c t="s" s="4" r="B36">
        <v>600</v>
      </c>
    </row>
    <row spans="1:2" r="37">
      <c t="s" s="4" r="A37">
        <v>598</v>
      </c>
      <c t="n" s="7" r="B37">
        <v>178949</v>
      </c>
    </row>
    <row spans="1:2" r="38">
      <c t="s" s="4" r="A38">
        <v>601</v>
      </c>
    </row>
    <row spans="1:2" r="39">
      <c t="s" s="3" r="A39">
        <v>583</v>
      </c>
    </row>
    <row spans="1:2" r="40">
      <c t="s" s="4" r="A40">
        <v>584</v>
      </c>
      <c t="n" s="6" r="B40">
        <v>14380127</v>
      </c>
    </row>
    <row spans="1:2" r="41">
      <c t="s" s="4" r="A41">
        <v>585</v>
      </c>
      <c t="s" s="4" r="B41">
        <v>602</v>
      </c>
    </row>
    <row spans="1:2" r="42">
      <c t="s" s="4" r="A42">
        <v>598</v>
      </c>
      <c t="n" s="7" r="B42">
        <v>279118</v>
      </c>
    </row>
    <row spans="1:2" r="43">
      <c t="s" s="4" r="A43">
        <v>603</v>
      </c>
    </row>
    <row spans="1:2" r="44">
      <c t="s" s="3" r="A44">
        <v>583</v>
      </c>
    </row>
    <row spans="1:2" r="45">
      <c t="s" s="4" r="A45">
        <v>584</v>
      </c>
      <c t="n" s="6" r="B45">
        <v>7195127</v>
      </c>
    </row>
    <row spans="1:2" r="46">
      <c t="s" s="4" r="A46">
        <v>585</v>
      </c>
      <c t="s" s="4" r="B46">
        <v>604</v>
      </c>
    </row>
    <row spans="1:2" r="47">
      <c t="s" s="4" r="A47">
        <v>598</v>
      </c>
      <c t="n" s="7" r="B47">
        <v>139657</v>
      </c>
    </row>
    <row spans="1:2" r="48">
      <c t="s" s="4" r="A48">
        <v>605</v>
      </c>
    </row>
    <row spans="1:2" r="49">
      <c t="s" s="3" r="A49">
        <v>583</v>
      </c>
    </row>
    <row spans="1:2" r="50">
      <c t="s" s="4" r="A50">
        <v>584</v>
      </c>
      <c t="n" s="6" r="B50">
        <v>856447</v>
      </c>
    </row>
    <row spans="1:2" r="51">
      <c t="s" s="4" r="A51">
        <v>585</v>
      </c>
      <c t="s" s="4" r="B51">
        <v>606</v>
      </c>
    </row>
    <row spans="1:2" r="52">
      <c t="s" s="4" r="A52">
        <v>598</v>
      </c>
      <c t="n" s="7" r="B52">
        <v>16624</v>
      </c>
    </row>
    <row spans="1:2" r="53">
      <c t="s" s="4" r="A53">
        <v>607</v>
      </c>
    </row>
    <row spans="1:2" r="54">
      <c t="s" s="3" r="A54">
        <v>583</v>
      </c>
    </row>
    <row spans="1:2" r="55">
      <c t="s" s="4" r="A55">
        <v>584</v>
      </c>
      <c t="n" s="6" r="B55">
        <v>17270980</v>
      </c>
    </row>
    <row spans="1:2" r="56">
      <c t="s" s="4" r="A56">
        <v>585</v>
      </c>
      <c t="s" s="4" r="B56">
        <v>608</v>
      </c>
    </row>
    <row spans="1:2" r="57">
      <c t="s" s="4" r="A57">
        <v>598</v>
      </c>
      <c t="n" s="7" r="B57">
        <v>3352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609</v>
      </c>
      <c t="s" s="2" r="B1">
        <v>582</v>
      </c>
    </row>
    <row spans="1:2" r="2">
      <c t="s" s="3" r="A2">
        <v>486</v>
      </c>
    </row>
    <row spans="1:2" r="3">
      <c t="s" s="4" r="A3">
        <v>610</v>
      </c>
      <c t="n" s="7" r="B3">
        <v>279115</v>
      </c>
    </row>
    <row spans="1:2" r="4">
      <c t="s" s="4" r="A4">
        <v>565</v>
      </c>
    </row>
    <row spans="1:2" r="5">
      <c t="s" s="3" r="A5">
        <v>486</v>
      </c>
    </row>
    <row spans="1:2" r="6">
      <c t="s" s="4" r="A6">
        <v>587</v>
      </c>
      <c t="n" s="8" r="B6">
        <v>122.01</v>
      </c>
    </row>
    <row spans="1:2" r="7">
      <c t="s" s="4" r="A7">
        <v>611</v>
      </c>
      <c t="n" s="6" r="B7">
        <v>5035198</v>
      </c>
    </row>
    <row spans="1:2" r="8">
      <c t="s" s="4" r="A8">
        <v>610</v>
      </c>
      <c t="n" s="7" r="B8">
        <v>279115</v>
      </c>
    </row>
    <row spans="1:2" r="9">
      <c t="s" s="4" r="A9">
        <v>599</v>
      </c>
    </row>
    <row spans="1:2" r="10">
      <c t="s" s="3" r="A10">
        <v>486</v>
      </c>
    </row>
    <row spans="1:2" r="11">
      <c t="s" s="4" r="A11">
        <v>611</v>
      </c>
      <c t="n" s="6" r="B11">
        <v>22876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12</v>
      </c>
      <c t="s" s="2" r="C1">
        <v>558</v>
      </c>
      <c t="s" s="2" r="D1">
        <v>2</v>
      </c>
      <c t="s" s="2" r="E1">
        <v>32</v>
      </c>
    </row>
    <row spans="1:5" r="2">
      <c t="s" s="3" r="A2">
        <v>486</v>
      </c>
    </row>
    <row spans="1:5" r="3">
      <c t="s" s="4" r="A3">
        <v>575</v>
      </c>
      <c t="n" s="7" r="D3">
        <v>60783000</v>
      </c>
      <c t="n" s="7" r="E3">
        <v>65312000</v>
      </c>
    </row>
    <row spans="1:5" r="4">
      <c t="s" s="4" r="A4">
        <v>613</v>
      </c>
      <c t="n" s="6" r="D4">
        <v>689132000</v>
      </c>
      <c t="n" s="6" r="E4">
        <v>672421000</v>
      </c>
    </row>
    <row spans="1:5" r="5">
      <c t="s" s="4" r="A5">
        <v>578</v>
      </c>
      <c t="n" s="6" r="D5">
        <v>3066775000</v>
      </c>
      <c t="n" s="6" r="E5">
        <v>2890449000</v>
      </c>
    </row>
    <row spans="1:5" r="6">
      <c t="s" s="4" r="A6">
        <v>47</v>
      </c>
      <c t="n" s="6" r="D6">
        <v>15346000</v>
      </c>
      <c t="n" s="6" r="E6">
        <v>12891000</v>
      </c>
    </row>
    <row spans="1:5" r="7">
      <c t="s" s="4" r="A7">
        <v>48</v>
      </c>
      <c t="n" s="6" r="D7">
        <v>59850000</v>
      </c>
      <c t="n" s="6" r="E7">
        <v>76105000</v>
      </c>
    </row>
    <row spans="1:5" r="8">
      <c t="s" s="4" r="A8">
        <v>49</v>
      </c>
      <c t="n" s="6" r="D8">
        <v>152152000</v>
      </c>
      <c t="n" s="6" r="E8">
        <v>152152000</v>
      </c>
    </row>
    <row spans="1:5" r="9">
      <c t="s" s="4" r="A9">
        <v>51</v>
      </c>
      <c t="n" s="6" r="D9">
        <v>53032000</v>
      </c>
      <c t="n" s="6" r="E9">
        <v>36506000</v>
      </c>
    </row>
    <row spans="1:5" r="10">
      <c t="s" s="4" r="A10">
        <v>52</v>
      </c>
      <c t="n" s="6" r="D10">
        <v>4474144000</v>
      </c>
      <c t="n" s="6" r="E10">
        <v>4268034000</v>
      </c>
    </row>
    <row spans="1:5" r="11">
      <c t="s" s="4" r="A11">
        <v>89</v>
      </c>
      <c t="n" s="6" r="D11">
        <v>3310297000</v>
      </c>
      <c t="n" s="6" r="E11">
        <v>3247364000</v>
      </c>
    </row>
    <row spans="1:5" r="12">
      <c t="s" s="4" r="A12">
        <v>59</v>
      </c>
      <c t="n" s="6" r="D12">
        <v>375500000</v>
      </c>
      <c t="n" s="6" r="E12">
        <v>250500000</v>
      </c>
    </row>
    <row spans="1:5" r="13">
      <c t="s" s="4" r="A13">
        <v>60</v>
      </c>
      <c t="n" s="6" r="D13">
        <v>194967000</v>
      </c>
      <c t="n" s="6" r="E13">
        <v>180164000</v>
      </c>
    </row>
    <row spans="1:5" r="14">
      <c t="s" s="4" r="A14">
        <v>61</v>
      </c>
      <c t="n" s="6" r="D14">
        <v>30831000</v>
      </c>
      <c t="n" s="6" r="E14">
        <v>32204000</v>
      </c>
    </row>
    <row spans="1:5" r="15">
      <c t="s" s="4" r="A15">
        <v>62</v>
      </c>
      <c t="n" s="6" r="D15">
        <v>3911595000</v>
      </c>
      <c t="n" s="6" r="E15">
        <v>3710232000</v>
      </c>
    </row>
    <row spans="1:5" r="16">
      <c t="s" s="4" r="A16">
        <v>571</v>
      </c>
      <c t="n" s="6" r="D16">
        <v>0</v>
      </c>
      <c t="n" s="6" r="E16">
        <v>28405000</v>
      </c>
    </row>
    <row spans="1:5" r="17">
      <c t="s" s="4" r="A17">
        <v>66</v>
      </c>
      <c t="n" s="7" r="D17">
        <v>717000</v>
      </c>
      <c t="n" s="7" r="E17">
        <v>717000</v>
      </c>
    </row>
    <row spans="1:5" r="18">
      <c t="s" s="4" r="A18">
        <v>597</v>
      </c>
    </row>
    <row spans="1:5" r="19">
      <c t="s" s="3" r="A19">
        <v>486</v>
      </c>
    </row>
    <row spans="1:5" r="20">
      <c t="s" s="4" r="A20">
        <v>575</v>
      </c>
      <c t="n" s="7" r="C20">
        <v>36116000</v>
      </c>
    </row>
    <row spans="1:5" r="21">
      <c t="s" s="4" r="A21">
        <v>613</v>
      </c>
      <c t="n" s="6" r="C21">
        <v>257655000</v>
      </c>
    </row>
    <row spans="1:5" r="22">
      <c t="s" s="4" r="A22">
        <v>39</v>
      </c>
      <c t="n" s="6" r="C22">
        <v>15696000</v>
      </c>
    </row>
    <row spans="1:5" r="23">
      <c t="s" s="4" r="A23">
        <v>578</v>
      </c>
      <c t="n" s="6" r="C23">
        <v>1372679000</v>
      </c>
    </row>
    <row spans="1:5" r="24">
      <c t="s" s="4" r="A24">
        <v>44</v>
      </c>
      <c t="n" s="6" r="C24">
        <v>3778000</v>
      </c>
    </row>
    <row spans="1:5" r="25">
      <c t="s" s="4" r="A25">
        <v>614</v>
      </c>
      <c t="n" s="6" r="C25">
        <v>37860000</v>
      </c>
    </row>
    <row spans="1:5" r="26">
      <c t="s" s="4" r="A26">
        <v>46</v>
      </c>
      <c t="n" s="6" r="C26">
        <v>27306000</v>
      </c>
    </row>
    <row spans="1:5" r="27">
      <c t="s" s="4" r="A27">
        <v>47</v>
      </c>
      <c t="n" s="6" r="C27">
        <v>1670000</v>
      </c>
    </row>
    <row spans="1:5" r="28">
      <c t="s" s="4" r="A28">
        <v>48</v>
      </c>
      <c t="n" s="6" r="C28">
        <v>24091000</v>
      </c>
    </row>
    <row spans="1:5" r="29">
      <c t="s" s="4" r="A29">
        <v>49</v>
      </c>
      <c t="n" s="6" r="C29">
        <v>125899000</v>
      </c>
    </row>
    <row spans="1:5" r="30">
      <c t="s" s="4" r="A30">
        <v>615</v>
      </c>
      <c t="n" s="6" r="C30">
        <v>12951000</v>
      </c>
    </row>
    <row spans="1:5" r="31">
      <c t="s" s="4" r="A31">
        <v>51</v>
      </c>
      <c t="n" s="6" r="C31">
        <v>14101000</v>
      </c>
    </row>
    <row spans="1:5" r="32">
      <c t="s" s="4" r="A32">
        <v>52</v>
      </c>
      <c t="n" s="6" r="C32">
        <v>1929802000</v>
      </c>
    </row>
    <row spans="1:5" r="33">
      <c t="s" s="4" r="A33">
        <v>89</v>
      </c>
      <c t="n" s="6" r="C33">
        <v>1514600000</v>
      </c>
    </row>
    <row spans="1:5" r="34">
      <c t="s" s="4" r="A34">
        <v>59</v>
      </c>
      <c t="n" s="6" r="C34">
        <v>72879000</v>
      </c>
    </row>
    <row spans="1:5" r="35">
      <c t="s" s="4" r="A35">
        <v>60</v>
      </c>
      <c t="n" s="6" r="C35">
        <v>22731000</v>
      </c>
    </row>
    <row spans="1:5" r="36">
      <c t="s" s="4" r="A36">
        <v>61</v>
      </c>
      <c t="n" s="6" r="C36">
        <v>11355000</v>
      </c>
    </row>
    <row spans="1:5" r="37">
      <c t="s" s="4" r="A37">
        <v>62</v>
      </c>
      <c t="n" s="6" r="C37">
        <v>1621565000</v>
      </c>
    </row>
    <row spans="1:5" r="38">
      <c t="s" s="4" r="A38">
        <v>616</v>
      </c>
      <c t="n" s="6" r="C38">
        <v>308237000</v>
      </c>
    </row>
    <row spans="1:5" r="39">
      <c t="s" s="4" r="A39">
        <v>571</v>
      </c>
      <c t="n" s="6" r="C39">
        <v>28405000</v>
      </c>
    </row>
    <row spans="1:5" r="40">
      <c t="s" s="4" r="A40">
        <v>66</v>
      </c>
      <c t="n" s="6" r="C40">
        <v>717000</v>
      </c>
    </row>
    <row spans="1:5" r="41">
      <c t="s" s="4" r="A41">
        <v>617</v>
      </c>
      <c t="n" s="6" r="C41">
        <v>29122000</v>
      </c>
    </row>
    <row spans="1:5" r="42">
      <c t="s" s="4" r="A42">
        <v>252</v>
      </c>
      <c t="n" s="6" r="C42">
        <v>279115000</v>
      </c>
    </row>
    <row spans="1:5" r="43">
      <c t="s" s="4" r="A43">
        <v>618</v>
      </c>
    </row>
    <row spans="1:5" r="44">
      <c t="s" s="3" r="A44">
        <v>486</v>
      </c>
    </row>
    <row spans="1:5" r="45">
      <c t="s" s="4" r="A45">
        <v>575</v>
      </c>
      <c t="n" s="6" r="C45">
        <v>36116000</v>
      </c>
    </row>
    <row spans="1:5" r="46">
      <c t="s" s="4" r="A46">
        <v>613</v>
      </c>
      <c t="n" s="6" r="C46">
        <v>259143000</v>
      </c>
    </row>
    <row spans="1:5" r="47">
      <c t="s" s="4" r="A47">
        <v>39</v>
      </c>
      <c t="n" s="6" r="C47">
        <v>15696000</v>
      </c>
    </row>
    <row spans="1:5" r="48">
      <c t="s" s="4" r="A48">
        <v>578</v>
      </c>
      <c t="n" s="6" r="C48">
        <v>1403419000</v>
      </c>
    </row>
    <row spans="1:5" r="49">
      <c t="s" s="4" r="A49">
        <v>44</v>
      </c>
      <c t="n" s="6" r="C49">
        <v>3778000</v>
      </c>
    </row>
    <row spans="1:5" r="50">
      <c t="s" s="4" r="A50">
        <v>614</v>
      </c>
      <c t="n" s="6" r="C50">
        <v>40204000</v>
      </c>
    </row>
    <row spans="1:5" r="51">
      <c t="s" s="4" r="A51">
        <v>46</v>
      </c>
      <c t="n" s="6" r="C51">
        <v>27306000</v>
      </c>
    </row>
    <row spans="1:5" r="52">
      <c t="s" s="4" r="A52">
        <v>47</v>
      </c>
      <c t="n" s="6" r="C52">
        <v>2271000</v>
      </c>
    </row>
    <row spans="1:5" r="53">
      <c t="s" s="4" r="A53">
        <v>48</v>
      </c>
      <c t="n" s="6" r="C53">
        <v>16955000</v>
      </c>
    </row>
    <row spans="1:5" r="54">
      <c t="s" s="4" r="A54">
        <v>49</v>
      </c>
      <c t="n" s="6" r="C54">
        <v>0</v>
      </c>
    </row>
    <row spans="1:5" r="55">
      <c t="s" s="4" r="A55">
        <v>615</v>
      </c>
      <c t="n" s="6" r="C55">
        <v>1665000</v>
      </c>
    </row>
    <row spans="1:5" r="56">
      <c t="s" s="4" r="A56">
        <v>51</v>
      </c>
      <c t="n" s="6" r="C56">
        <v>16330000</v>
      </c>
    </row>
    <row spans="1:5" r="57">
      <c t="s" s="4" r="A57">
        <v>52</v>
      </c>
      <c t="n" s="6" r="C57">
        <v>1822883000</v>
      </c>
    </row>
    <row spans="1:5" r="58">
      <c t="s" s="4" r="A58">
        <v>89</v>
      </c>
      <c t="n" s="6" r="C58">
        <v>1509581000</v>
      </c>
    </row>
    <row spans="1:5" r="59">
      <c t="s" s="4" r="A59">
        <v>59</v>
      </c>
      <c t="n" s="6" r="C59">
        <v>72879000</v>
      </c>
    </row>
    <row spans="1:5" r="60">
      <c t="s" s="4" r="A60">
        <v>60</v>
      </c>
      <c t="n" s="6" r="C60">
        <v>38217000</v>
      </c>
    </row>
    <row spans="1:5" r="61">
      <c t="s" s="4" r="A61">
        <v>61</v>
      </c>
      <c t="n" s="6" r="C61">
        <v>8448000</v>
      </c>
    </row>
    <row spans="1:5" r="62">
      <c t="s" s="4" r="A62">
        <v>62</v>
      </c>
      <c t="n" s="6" r="C62">
        <v>1629125000</v>
      </c>
    </row>
    <row spans="1:5" r="63">
      <c t="s" s="4" r="A63">
        <v>616</v>
      </c>
      <c t="n" s="6" r="C63">
        <v>193758000</v>
      </c>
    </row>
    <row spans="1:5" r="64">
      <c t="s" s="4" r="A64">
        <v>571</v>
      </c>
      <c t="n" s="6" r="C64">
        <v>28405000</v>
      </c>
    </row>
    <row spans="1:5" r="65">
      <c t="s" s="4" r="A65">
        <v>66</v>
      </c>
      <c t="n" s="6" r="C65">
        <v>1850000</v>
      </c>
    </row>
    <row spans="1:5" r="66">
      <c t="s" s="4" r="A66">
        <v>617</v>
      </c>
      <c t="n" s="6" r="C66">
        <v>30255000</v>
      </c>
    </row>
    <row spans="1:5" r="67">
      <c t="s" s="4" r="A67">
        <v>619</v>
      </c>
    </row>
    <row spans="1:5" r="68">
      <c t="s" s="3" r="A68">
        <v>486</v>
      </c>
    </row>
    <row spans="1:5" r="69">
      <c t="s" s="4" r="A69">
        <v>575</v>
      </c>
      <c t="n" s="6" r="C69">
        <v>0</v>
      </c>
    </row>
    <row spans="1:5" r="70">
      <c t="s" s="4" r="A70">
        <v>613</v>
      </c>
      <c t="s" s="4" r="B70">
        <v>620</v>
      </c>
      <c t="n" s="6" r="C70">
        <v>-1488000</v>
      </c>
    </row>
    <row spans="1:5" r="71">
      <c t="s" s="4" r="A71">
        <v>39</v>
      </c>
      <c t="n" s="6" r="C71">
        <v>0</v>
      </c>
    </row>
    <row spans="1:5" r="72">
      <c t="s" s="4" r="A72">
        <v>578</v>
      </c>
      <c t="s" s="4" r="B72">
        <v>621</v>
      </c>
      <c t="n" s="6" r="C72">
        <v>-30740000</v>
      </c>
    </row>
    <row spans="1:5" r="73">
      <c t="s" s="4" r="A73">
        <v>44</v>
      </c>
      <c t="n" s="6" r="C73">
        <v>0</v>
      </c>
    </row>
    <row spans="1:5" r="74">
      <c t="s" s="4" r="A74">
        <v>614</v>
      </c>
      <c t="s" s="4" r="B74">
        <v>622</v>
      </c>
      <c t="n" s="6" r="C74">
        <v>-2344000</v>
      </c>
    </row>
    <row spans="1:5" r="75">
      <c t="s" s="4" r="A75">
        <v>46</v>
      </c>
      <c t="n" s="6" r="C75">
        <v>0</v>
      </c>
    </row>
    <row spans="1:5" r="76">
      <c t="s" s="4" r="A76">
        <v>47</v>
      </c>
      <c t="s" s="4" r="B76">
        <v>623</v>
      </c>
      <c t="n" s="6" r="C76">
        <v>-601000</v>
      </c>
    </row>
    <row spans="1:5" r="77">
      <c t="s" s="4" r="A77">
        <v>48</v>
      </c>
      <c t="s" s="4" r="B77">
        <v>624</v>
      </c>
      <c t="n" s="6" r="C77">
        <v>5939000</v>
      </c>
    </row>
    <row spans="1:5" r="78">
      <c t="s" s="4" r="A78">
        <v>49</v>
      </c>
      <c t="s" s="4" r="B78">
        <v>625</v>
      </c>
      <c t="n" s="6" r="C78">
        <v>124172000</v>
      </c>
    </row>
    <row spans="1:5" r="79">
      <c t="s" s="4" r="A79">
        <v>615</v>
      </c>
      <c t="s" s="4" r="B79">
        <v>626</v>
      </c>
      <c t="n" s="6" r="C79">
        <v>10965000</v>
      </c>
    </row>
    <row spans="1:5" r="80">
      <c t="s" s="4" r="A80">
        <v>51</v>
      </c>
      <c t="s" s="4" r="B80">
        <v>627</v>
      </c>
      <c t="n" s="6" r="C80">
        <v>-2229000</v>
      </c>
    </row>
    <row spans="1:5" r="81">
      <c t="s" s="4" r="A81">
        <v>52</v>
      </c>
      <c t="n" s="6" r="C81">
        <v>103674000</v>
      </c>
    </row>
    <row spans="1:5" r="82">
      <c t="s" s="4" r="A82">
        <v>89</v>
      </c>
      <c t="s" s="4" r="B82">
        <v>628</v>
      </c>
      <c t="n" s="6" r="C82">
        <v>5019000</v>
      </c>
    </row>
    <row spans="1:5" r="83">
      <c t="s" s="4" r="A83">
        <v>59</v>
      </c>
      <c t="n" s="6" r="C83">
        <v>0</v>
      </c>
    </row>
    <row spans="1:5" r="84">
      <c t="s" s="4" r="A84">
        <v>60</v>
      </c>
      <c t="s" s="4" r="B84">
        <v>629</v>
      </c>
      <c t="n" s="6" r="C84">
        <v>-15486000</v>
      </c>
    </row>
    <row spans="1:5" r="85">
      <c t="s" s="4" r="A85">
        <v>61</v>
      </c>
      <c t="s" s="4" r="B85">
        <v>630</v>
      </c>
      <c t="n" s="6" r="C85">
        <v>-338000</v>
      </c>
    </row>
    <row spans="1:5" r="86">
      <c t="s" s="4" r="A86">
        <v>62</v>
      </c>
      <c t="n" s="6" r="C86">
        <v>-10805000</v>
      </c>
    </row>
    <row spans="1:5" r="87">
      <c t="s" s="4" r="A87">
        <v>616</v>
      </c>
      <c t="n" s="6" r="C87">
        <v>114479000</v>
      </c>
    </row>
    <row spans="1:5" r="88">
      <c t="s" s="4" r="A88">
        <v>571</v>
      </c>
      <c t="s" s="4" r="B88">
        <v>631</v>
      </c>
      <c t="n" s="6" r="C88">
        <v>0</v>
      </c>
    </row>
    <row spans="1:5" r="89">
      <c t="s" s="4" r="A89">
        <v>66</v>
      </c>
      <c t="s" s="4" r="B89">
        <v>632</v>
      </c>
      <c t="n" s="6" r="C89">
        <v>-1133000</v>
      </c>
    </row>
    <row spans="1:5" r="90">
      <c t="s" s="4" r="A90">
        <v>617</v>
      </c>
      <c t="n" s="6" r="C90">
        <v>-1133000</v>
      </c>
    </row>
    <row spans="1:5" r="91">
      <c t="s" s="4" r="A91">
        <v>633</v>
      </c>
      <c t="n" s="6" r="C91">
        <v>16400000</v>
      </c>
    </row>
    <row spans="1:5" r="92">
      <c t="s" s="4" r="A92">
        <v>634</v>
      </c>
      <c t="n" s="7" r="C92">
        <v>47200000</v>
      </c>
    </row>
    <row spans="1:5" r="93">
      <c t="s" s="4" r="A93">
        <v>568</v>
      </c>
      <c t="s" s="4" r="C93">
        <v>569</v>
      </c>
    </row>
    <row spans="1:5" r="94">
      <c t="s" s="4" r="A94">
        <v>635</v>
      </c>
    </row>
    <row spans="1:5" r="95">
      <c t="s" s="3" r="A95">
        <v>486</v>
      </c>
    </row>
    <row spans="1:5" r="96">
      <c t="s" s="4" r="A96">
        <v>636</v>
      </c>
      <c t="n" s="6" r="D96">
        <v>91178</v>
      </c>
    </row>
    <row spans="1:5" r="97">
      <c t="s" s="4" r="A97">
        <v>637</v>
      </c>
      <c t="s" s="4" r="D97">
        <v>638</v>
      </c>
    </row>
    <row spans="1:5" r="98">
      <c t="s" s="4" r="A98">
        <v>639</v>
      </c>
      <c t="n" s="7" r="D98">
        <v>0</v>
      </c>
    </row>
    <row spans="1:5" r="99">
      <c t="s" s="4" r="A99">
        <v>640</v>
      </c>
      <c t="s" s="4" r="D99">
        <v>641</v>
      </c>
    </row>
    <row spans="1:5" r="100">
      <c t="s" s="4" r="A100">
        <v>642</v>
      </c>
      <c t="n" s="13" r="D100">
        <v>21.9</v>
      </c>
    </row>
    <row spans="1:5" r="101">
      <c t="s" s="4" r="A101">
        <v>643</v>
      </c>
    </row>
    <row spans="1:5" r="102">
      <c t="s" s="3" r="A102">
        <v>486</v>
      </c>
    </row>
    <row spans="1:5" r="103">
      <c t="s" s="4" r="A103">
        <v>575</v>
      </c>
      <c t="n" s="7" r="C103">
        <v>0</v>
      </c>
    </row>
    <row spans="1:5" r="104">
      <c t="s" s="4" r="A104">
        <v>613</v>
      </c>
      <c t="n" s="6" r="C104">
        <v>0</v>
      </c>
    </row>
    <row spans="1:5" r="105">
      <c t="s" s="4" r="A105">
        <v>39</v>
      </c>
      <c t="n" s="6" r="C105">
        <v>0</v>
      </c>
    </row>
    <row spans="1:5" r="106">
      <c t="s" s="4" r="A106">
        <v>578</v>
      </c>
      <c t="n" s="6" r="C106">
        <v>0</v>
      </c>
    </row>
    <row spans="1:5" r="107">
      <c t="s" s="4" r="A107">
        <v>44</v>
      </c>
      <c t="n" s="6" r="C107">
        <v>0</v>
      </c>
    </row>
    <row spans="1:5" r="108">
      <c t="s" s="4" r="A108">
        <v>614</v>
      </c>
      <c t="n" s="6" r="C108">
        <v>0</v>
      </c>
    </row>
    <row spans="1:5" r="109">
      <c t="s" s="4" r="A109">
        <v>46</v>
      </c>
      <c t="n" s="6" r="C109">
        <v>0</v>
      </c>
    </row>
    <row spans="1:5" r="110">
      <c t="s" s="4" r="A110">
        <v>47</v>
      </c>
      <c t="n" s="6" r="C110">
        <v>0</v>
      </c>
    </row>
    <row spans="1:5" r="111">
      <c t="s" s="4" r="A111">
        <v>48</v>
      </c>
      <c t="n" s="6" r="C111">
        <v>1197000</v>
      </c>
    </row>
    <row spans="1:5" r="112">
      <c t="s" s="4" r="A112">
        <v>49</v>
      </c>
      <c t="s" s="4" r="B112">
        <v>644</v>
      </c>
      <c t="n" s="6" r="C112">
        <v>1727000</v>
      </c>
    </row>
    <row spans="1:5" r="113">
      <c t="s" s="4" r="A113">
        <v>615</v>
      </c>
      <c t="s" s="4" r="B113">
        <v>645</v>
      </c>
      <c t="n" s="6" r="C113">
        <v>321000</v>
      </c>
    </row>
    <row spans="1:5" r="114">
      <c t="s" s="4" r="A114">
        <v>51</v>
      </c>
      <c t="s" s="4" r="B114">
        <v>646</v>
      </c>
      <c t="n" s="6" r="C114">
        <v>0</v>
      </c>
    </row>
    <row spans="1:5" r="115">
      <c t="s" s="4" r="A115">
        <v>52</v>
      </c>
      <c t="n" s="6" r="C115">
        <v>3245000</v>
      </c>
    </row>
    <row spans="1:5" r="116">
      <c t="s" s="4" r="A116">
        <v>89</v>
      </c>
      <c t="n" s="6" r="C116">
        <v>0</v>
      </c>
    </row>
    <row spans="1:5" r="117">
      <c t="s" s="4" r="A117">
        <v>59</v>
      </c>
      <c t="n" s="6" r="C117">
        <v>0</v>
      </c>
    </row>
    <row spans="1:5" r="118">
      <c t="s" s="4" r="A118">
        <v>60</v>
      </c>
      <c t="n" s="6" r="C118">
        <v>0</v>
      </c>
    </row>
    <row spans="1:5" r="119">
      <c t="s" s="4" r="A119">
        <v>61</v>
      </c>
      <c t="s" s="4" r="B119">
        <v>647</v>
      </c>
      <c t="n" s="6" r="C119">
        <v>3245000</v>
      </c>
    </row>
    <row spans="1:5" r="120">
      <c t="s" s="4" r="A120">
        <v>62</v>
      </c>
      <c t="n" s="6" r="C120">
        <v>3245000</v>
      </c>
    </row>
    <row spans="1:5" r="121">
      <c t="s" s="4" r="A121">
        <v>616</v>
      </c>
      <c t="n" s="6" r="C121">
        <v>0</v>
      </c>
    </row>
    <row spans="1:5" r="122">
      <c t="s" s="4" r="A122">
        <v>571</v>
      </c>
      <c t="n" s="6" r="C122">
        <v>0</v>
      </c>
    </row>
    <row spans="1:5" r="123">
      <c t="s" s="4" r="A123">
        <v>66</v>
      </c>
      <c t="n" s="6" r="C123">
        <v>0</v>
      </c>
    </row>
    <row spans="1:5" r="124">
      <c t="s" s="4" r="A124">
        <v>617</v>
      </c>
      <c t="n" s="7" r="C124">
        <v>0</v>
      </c>
    </row>
    <row spans="1:5" r="125">
      <c t="n" r="A125"/>
    </row>
    <row spans="1:5" r="126">
      <c t="s" s="4" r="A126">
        <v>620</v>
      </c>
      <c t="s" s="4" r="B126">
        <v>648</v>
      </c>
    </row>
    <row spans="1:5" r="127">
      <c t="s" s="4" r="A127">
        <v>621</v>
      </c>
      <c t="s" s="4" r="B127">
        <v>649</v>
      </c>
    </row>
    <row spans="1:5" r="128">
      <c t="s" s="4" r="A128">
        <v>622</v>
      </c>
      <c t="s" s="4" r="B128">
        <v>650</v>
      </c>
    </row>
    <row spans="1:5" r="129">
      <c t="s" s="4" r="A129">
        <v>623</v>
      </c>
      <c t="s" s="4" r="B129">
        <v>651</v>
      </c>
    </row>
    <row spans="1:5" r="130">
      <c t="s" s="4" r="A130">
        <v>624</v>
      </c>
      <c t="s" s="4" r="B130">
        <v>652</v>
      </c>
    </row>
    <row spans="1:5" r="131">
      <c t="s" s="4" r="A131">
        <v>625</v>
      </c>
      <c t="s" s="4" r="B131">
        <v>653</v>
      </c>
    </row>
    <row spans="1:5" r="132">
      <c t="s" s="4" r="A132">
        <v>626</v>
      </c>
      <c t="s" s="4" r="B132">
        <v>654</v>
      </c>
    </row>
    <row spans="1:5" r="133">
      <c t="s" s="4" r="A133">
        <v>627</v>
      </c>
      <c t="s" s="4" r="B133">
        <v>655</v>
      </c>
    </row>
    <row spans="1:5" r="134">
      <c t="s" s="4" r="A134">
        <v>628</v>
      </c>
      <c t="s" s="4" r="B134">
        <v>656</v>
      </c>
    </row>
    <row spans="1:5" r="135">
      <c t="s" s="4" r="A135">
        <v>629</v>
      </c>
      <c t="s" s="4" r="B135">
        <v>657</v>
      </c>
    </row>
    <row spans="1:5" r="136">
      <c t="s" s="4" r="A136">
        <v>630</v>
      </c>
      <c t="s" s="4" r="B136">
        <v>658</v>
      </c>
    </row>
    <row spans="1:5" r="137">
      <c t="s" s="4" r="A137">
        <v>631</v>
      </c>
      <c t="s" s="4" r="B137">
        <v>659</v>
      </c>
    </row>
    <row spans="1:5" r="138">
      <c t="s" s="4" r="A138">
        <v>632</v>
      </c>
      <c t="s" s="4" r="B138">
        <v>660</v>
      </c>
    </row>
    <row spans="1:5" r="139">
      <c t="s" s="4" r="A139">
        <v>644</v>
      </c>
      <c t="s" s="4" r="B139">
        <v>661</v>
      </c>
    </row>
    <row spans="1:5" r="140">
      <c t="s" s="4" r="A140">
        <v>645</v>
      </c>
      <c t="s" s="4" r="B140">
        <v>662</v>
      </c>
    </row>
    <row spans="1:5" r="141">
      <c t="s" s="4" r="A141">
        <v>646</v>
      </c>
      <c t="s" s="4" r="B141">
        <v>663</v>
      </c>
    </row>
    <row spans="1:5" r="142">
      <c t="s" s="4" r="A142">
        <v>647</v>
      </c>
      <c t="s" s="4" r="B142">
        <v>664</v>
      </c>
    </row>
  </sheetData>
  <mergeCells count="19">
    <mergeCell ref="A1:B1"/>
    <mergeCell ref="A125:D125"/>
    <mergeCell ref="B126:D126"/>
    <mergeCell ref="B127:D127"/>
    <mergeCell ref="B128:D128"/>
    <mergeCell ref="B129:D129"/>
    <mergeCell ref="B130:D130"/>
    <mergeCell ref="B131:D131"/>
    <mergeCell ref="B132:D132"/>
    <mergeCell ref="B133:D133"/>
    <mergeCell ref="B134:D134"/>
    <mergeCell ref="B135:D135"/>
    <mergeCell ref="B136:D136"/>
    <mergeCell ref="B137:D137"/>
    <mergeCell ref="B138:D138"/>
    <mergeCell ref="B139:D139"/>
    <mergeCell ref="B140:D140"/>
    <mergeCell ref="B141:D141"/>
    <mergeCell ref="B142:D1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s="1" r="A1">
        <v>665</v>
      </c>
      <c t="s" s="2" r="B1">
        <v>1</v>
      </c>
    </row>
    <row spans="1:2" r="2">
      <c t="s" s="2" r="B2">
        <v>666</v>
      </c>
    </row>
    <row spans="1:2" r="3">
      <c t="s" s="3" r="A3">
        <v>667</v>
      </c>
    </row>
    <row spans="1:2" r="4">
      <c t="s" s="4" r="A4">
        <v>668</v>
      </c>
      <c t="n" s="7" r="B4">
        <v>212531</v>
      </c>
    </row>
    <row spans="1:2" r="5">
      <c t="s" s="4" r="A5">
        <v>669</v>
      </c>
    </row>
    <row spans="1:2" r="6">
      <c t="s" s="3" r="A6">
        <v>667</v>
      </c>
    </row>
    <row spans="1:2" r="7">
      <c t="s" s="4" r="A7">
        <v>91</v>
      </c>
      <c t="n" s="6" r="B7">
        <v>157805</v>
      </c>
    </row>
    <row spans="1:2" r="8">
      <c t="s" s="4" r="A8">
        <v>117</v>
      </c>
      <c t="n" s="6" r="B8">
        <v>34370</v>
      </c>
    </row>
    <row spans="1:2" r="9">
      <c t="s" s="4" r="A9">
        <v>120</v>
      </c>
      <c t="n" s="7" r="B9">
        <v>31934</v>
      </c>
    </row>
    <row spans="1:2" r="10">
      <c t="s" s="4" r="A10">
        <v>670</v>
      </c>
      <c t="n" s="8" r="B10">
        <v>1.02</v>
      </c>
    </row>
    <row spans="1:2" r="11">
      <c t="s" s="4" r="A11">
        <v>671</v>
      </c>
      <c t="n" s="8" r="B11">
        <v>1.02</v>
      </c>
    </row>
    <row spans="1:2" r="12">
      <c t="s" s="4" r="A12">
        <v>672</v>
      </c>
      <c t="n" s="6" r="B12">
        <v>31295562</v>
      </c>
    </row>
    <row spans="1:2" r="13">
      <c t="s" s="4" r="A13">
        <v>673</v>
      </c>
      <c t="n" s="6" r="B13">
        <v>31375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2"/>
    <col customWidth="1" max="6" min="6" width="27"/>
    <col customWidth="1" max="7" min="7" width="28"/>
    <col customWidth="1" max="8" min="8" width="46"/>
    <col customWidth="1" max="9" min="9" width="54"/>
    <col customWidth="1" max="10" min="10" width="26"/>
  </cols>
  <sheetData>
    <row spans="1:10" r="1">
      <c t="s" s="1" r="A1">
        <v>139</v>
      </c>
      <c t="s" s="2" r="B1">
        <v>140</v>
      </c>
      <c t="s" s="2" r="C1">
        <v>141</v>
      </c>
      <c t="s" s="2" r="D1">
        <v>142</v>
      </c>
      <c t="s" s="2" r="E1">
        <v>143</v>
      </c>
      <c t="s" s="2" r="F1">
        <v>144</v>
      </c>
      <c t="s" s="2" r="G1">
        <v>145</v>
      </c>
      <c t="s" s="2" r="H1">
        <v>146</v>
      </c>
      <c t="s" s="2" r="I1">
        <v>147</v>
      </c>
      <c t="s" s="2" r="J1">
        <v>148</v>
      </c>
    </row>
    <row spans="1:10" r="2">
      <c t="s" s="4" r="A2">
        <v>149</v>
      </c>
      <c t="n" s="7" r="B2">
        <v>180722</v>
      </c>
      <c t="n" s="7" r="C2">
        <v>0</v>
      </c>
      <c t="n" s="7" r="D2">
        <v>9219</v>
      </c>
      <c t="n" s="7" r="E2">
        <v>0</v>
      </c>
      <c t="n" s="7" r="F2">
        <v>144047</v>
      </c>
      <c t="n" s="7" r="G2">
        <v>-12930</v>
      </c>
      <c t="n" s="7" r="H2">
        <v>1602</v>
      </c>
      <c t="n" s="7" r="I2">
        <v>141938</v>
      </c>
      <c t="n" s="7" r="J2">
        <v>38784</v>
      </c>
    </row>
    <row spans="1:10" r="3">
      <c t="s" s="4" r="A3">
        <v>150</v>
      </c>
      <c t="n" s="6" r="C3">
        <v>0</v>
      </c>
      <c t="n" s="6" r="D3">
        <v>9219406</v>
      </c>
    </row>
    <row spans="1:10" r="4">
      <c t="s" s="3" r="A4">
        <v>151</v>
      </c>
    </row>
    <row spans="1:10" r="5">
      <c t="s" s="4" r="A5">
        <v>117</v>
      </c>
      <c t="n" s="6" r="B5">
        <v>5873</v>
      </c>
      <c t="n" s="6" r="G5">
        <v>2271</v>
      </c>
      <c t="n" s="6" r="I5">
        <v>2271</v>
      </c>
      <c t="n" s="6" r="J5">
        <v>3602</v>
      </c>
    </row>
    <row spans="1:10" r="6">
      <c t="s" s="4" r="A6">
        <v>152</v>
      </c>
      <c t="n" s="6" r="B6">
        <v>-5991</v>
      </c>
      <c t="n" s="6" r="H6">
        <v>-4327</v>
      </c>
      <c t="n" s="6" r="I6">
        <v>-4327</v>
      </c>
      <c t="n" s="6" r="J6">
        <v>-1664</v>
      </c>
    </row>
    <row spans="1:10" r="7">
      <c t="s" s="4" r="A7">
        <v>153</v>
      </c>
      <c t="n" s="6" r="B7">
        <v>1153</v>
      </c>
      <c t="n" s="6" r="F7">
        <v>917</v>
      </c>
      <c t="n" s="6" r="I7">
        <v>917</v>
      </c>
      <c t="n" s="6" r="J7">
        <v>236</v>
      </c>
    </row>
    <row spans="1:10" r="8">
      <c t="s" s="4" r="A8">
        <v>154</v>
      </c>
      <c t="n" s="6" r="B8">
        <v>111</v>
      </c>
      <c t="n" s="6" r="J8">
        <v>111</v>
      </c>
    </row>
    <row spans="1:10" r="9">
      <c t="s" s="4" r="A9">
        <v>155</v>
      </c>
      <c t="n" s="6" r="B9">
        <v>-1918</v>
      </c>
      <c t="n" s="6" r="J9">
        <v>-1918</v>
      </c>
    </row>
    <row spans="1:10" r="10">
      <c t="s" s="4" r="A10">
        <v>156</v>
      </c>
      <c t="n" s="6" r="B10">
        <v>58314</v>
      </c>
      <c t="n" s="6" r="J10">
        <v>58314</v>
      </c>
    </row>
    <row spans="1:10" r="11">
      <c t="s" s="4" r="A11">
        <v>157</v>
      </c>
      <c t="n" s="6" r="B11">
        <v>-205</v>
      </c>
      <c t="n" s="6" r="J11">
        <v>-205</v>
      </c>
    </row>
    <row spans="1:10" r="12">
      <c t="s" s="4" r="A12">
        <v>158</v>
      </c>
      <c t="n" s="6" r="B12">
        <v>238059</v>
      </c>
      <c t="n" s="7" r="C12">
        <v>0</v>
      </c>
      <c t="n" s="7" r="D12">
        <v>9219</v>
      </c>
      <c t="n" s="6" r="E12">
        <v>0</v>
      </c>
      <c t="n" s="6" r="F12">
        <v>144964</v>
      </c>
      <c t="n" s="6" r="G12">
        <v>-10659</v>
      </c>
      <c t="n" s="6" r="H12">
        <v>-2725</v>
      </c>
      <c t="n" s="6" r="I12">
        <v>140799</v>
      </c>
      <c t="n" s="6" r="J12">
        <v>97260</v>
      </c>
    </row>
    <row spans="1:10" r="13">
      <c t="s" s="4" r="A13">
        <v>159</v>
      </c>
      <c t="n" s="6" r="C13">
        <v>0</v>
      </c>
      <c t="n" s="6" r="D13">
        <v>9219406</v>
      </c>
    </row>
    <row spans="1:10" r="14">
      <c t="s" s="3" r="A14">
        <v>151</v>
      </c>
    </row>
    <row spans="1:10" r="15">
      <c t="s" s="4" r="A15">
        <v>117</v>
      </c>
      <c t="n" s="6" r="B15">
        <v>21705</v>
      </c>
      <c t="n" s="6" r="G15">
        <v>19239</v>
      </c>
      <c t="n" s="6" r="I15">
        <v>19239</v>
      </c>
      <c t="n" s="6" r="J15">
        <v>2466</v>
      </c>
    </row>
    <row spans="1:10" r="16">
      <c t="s" s="4" r="A16">
        <v>152</v>
      </c>
      <c t="n" s="6" r="B16">
        <v>1929</v>
      </c>
      <c t="n" s="6" r="H16">
        <v>864</v>
      </c>
      <c t="n" s="6" r="I16">
        <v>864</v>
      </c>
      <c t="n" s="6" r="J16">
        <v>1065</v>
      </c>
    </row>
    <row spans="1:10" r="17">
      <c t="s" s="4" r="A17">
        <v>153</v>
      </c>
      <c t="n" s="6" r="B17">
        <v>941</v>
      </c>
      <c t="n" s="6" r="F17">
        <v>830</v>
      </c>
      <c t="n" s="6" r="I17">
        <v>830</v>
      </c>
      <c t="n" s="6" r="J17">
        <v>111</v>
      </c>
    </row>
    <row spans="1:10" r="18">
      <c t="s" s="4" r="A18">
        <v>154</v>
      </c>
      <c t="n" s="6" r="B18">
        <v>139</v>
      </c>
      <c t="n" s="6" r="J18">
        <v>139</v>
      </c>
    </row>
    <row spans="1:10" r="19">
      <c t="s" s="4" r="A19">
        <v>160</v>
      </c>
      <c t="n" s="6" r="B19">
        <v>5</v>
      </c>
      <c t="n" s="6" r="F19">
        <v>5</v>
      </c>
      <c t="n" s="6" r="I19">
        <v>5</v>
      </c>
    </row>
    <row spans="1:10" r="20">
      <c t="s" s="4" r="A20">
        <v>161</v>
      </c>
      <c t="n" s="6" r="D20">
        <v>555</v>
      </c>
    </row>
    <row spans="1:10" r="21">
      <c t="s" s="4" r="A21">
        <v>155</v>
      </c>
      <c t="n" s="6" r="B21">
        <v>-1269</v>
      </c>
      <c t="n" s="6" r="G21">
        <v>-1269</v>
      </c>
      <c t="n" s="6" r="I21">
        <v>-1269</v>
      </c>
    </row>
    <row spans="1:10" r="22">
      <c t="s" s="4" r="A22">
        <v>162</v>
      </c>
      <c t="n" s="6" r="B22">
        <v>44466</v>
      </c>
      <c t="n" s="6" r="F22">
        <v>1301</v>
      </c>
      <c t="n" s="6" r="H22">
        <v>97</v>
      </c>
      <c t="n" s="6" r="I22">
        <v>1398</v>
      </c>
      <c t="n" s="6" r="J22">
        <v>43068</v>
      </c>
    </row>
    <row spans="1:10" r="23">
      <c t="s" s="4" r="A23">
        <v>163</v>
      </c>
      <c t="n" s="6" r="B23">
        <v>-42849</v>
      </c>
      <c t="n" s="6" r="J23">
        <v>-42849</v>
      </c>
    </row>
    <row spans="1:10" r="24">
      <c t="s" s="4" r="A24">
        <v>164</v>
      </c>
      <c t="n" s="6" r="B24">
        <v>-2552</v>
      </c>
      <c t="n" s="6" r="J24">
        <v>-2552</v>
      </c>
    </row>
    <row spans="1:10" r="25">
      <c t="s" s="4" r="A25">
        <v>165</v>
      </c>
      <c t="n" s="6" r="B25">
        <v>-314</v>
      </c>
      <c t="n" s="6" r="J25">
        <v>-314</v>
      </c>
    </row>
    <row spans="1:10" r="26">
      <c t="s" s="4" r="A26">
        <v>156</v>
      </c>
      <c t="n" s="6" r="B26">
        <v>308237</v>
      </c>
      <c t="n" s="7" r="C26">
        <v>28405</v>
      </c>
      <c t="n" s="7" r="D26">
        <v>22432</v>
      </c>
      <c t="n" s="6" r="E26">
        <v>717</v>
      </c>
      <c t="n" s="6" r="F26">
        <v>355557</v>
      </c>
      <c t="n" s="6" r="H26">
        <v>-480</v>
      </c>
      <c t="n" s="6" r="I26">
        <v>406631</v>
      </c>
      <c t="n" s="6" r="J26">
        <v>-98394</v>
      </c>
    </row>
    <row spans="1:10" r="27">
      <c t="s" s="4" r="A27">
        <v>166</v>
      </c>
      <c t="n" s="6" r="C27">
        <v>28405</v>
      </c>
      <c t="n" s="6" r="D27">
        <v>22431701</v>
      </c>
    </row>
    <row spans="1:10" r="28">
      <c t="s" s="4" r="A28">
        <v>167</v>
      </c>
      <c t="n" s="6" r="B28">
        <v>-9809</v>
      </c>
      <c t="n" s="6" r="F28">
        <v>-9809</v>
      </c>
      <c t="n" s="6" r="I28">
        <v>-9809</v>
      </c>
    </row>
    <row spans="1:10" r="29">
      <c t="s" s="4" r="A29">
        <v>157</v>
      </c>
      <c t="n" s="6" r="B29">
        <v>-886</v>
      </c>
      <c t="n" s="7" r="D29">
        <v>-52</v>
      </c>
      <c t="n" s="6" r="F29">
        <v>-834</v>
      </c>
      <c t="n" s="6" r="I29">
        <v>-886</v>
      </c>
    </row>
    <row spans="1:10" r="30">
      <c t="s" s="4" r="A30">
        <v>168</v>
      </c>
      <c t="n" s="6" r="D30">
        <v>-52512</v>
      </c>
    </row>
    <row spans="1:10" r="31">
      <c t="s" s="4" r="A31">
        <v>169</v>
      </c>
      <c t="n" s="6" r="B31">
        <v>557802</v>
      </c>
      <c t="n" s="7" r="C31">
        <v>28405</v>
      </c>
      <c t="n" s="7" r="D31">
        <v>31599</v>
      </c>
      <c t="n" s="6" r="E31">
        <v>717</v>
      </c>
      <c t="n" s="6" r="F31">
        <v>492014</v>
      </c>
      <c t="n" s="6" r="G31">
        <v>7311</v>
      </c>
      <c t="n" s="6" r="H31">
        <v>-2244</v>
      </c>
      <c t="n" s="6" r="I31">
        <v>557802</v>
      </c>
    </row>
    <row spans="1:10" r="32">
      <c t="s" s="4" r="A32">
        <v>170</v>
      </c>
      <c t="n" s="6" r="C32">
        <v>28405</v>
      </c>
      <c t="n" s="6" r="D32">
        <v>31599150</v>
      </c>
    </row>
    <row spans="1:10" r="33">
      <c t="s" s="3" r="A33">
        <v>151</v>
      </c>
    </row>
    <row spans="1:10" r="34">
      <c t="s" s="4" r="A34">
        <v>117</v>
      </c>
      <c t="n" s="6" r="B34">
        <v>44627</v>
      </c>
      <c t="n" s="6" r="G34">
        <v>44627</v>
      </c>
      <c t="n" s="6" r="I34">
        <v>44627</v>
      </c>
    </row>
    <row spans="1:10" r="35">
      <c t="s" s="4" r="A35">
        <v>152</v>
      </c>
      <c t="n" s="6" r="B35">
        <v>-5273</v>
      </c>
      <c t="n" s="6" r="H35">
        <v>-5273</v>
      </c>
      <c t="n" s="6" r="I35">
        <v>-5273</v>
      </c>
    </row>
    <row spans="1:10" r="36">
      <c t="s" s="4" r="A36">
        <v>153</v>
      </c>
      <c t="n" s="6" r="B36">
        <v>596</v>
      </c>
      <c t="n" s="6" r="F36">
        <v>596</v>
      </c>
      <c t="n" s="6" r="I36">
        <v>596</v>
      </c>
    </row>
    <row spans="1:10" r="37">
      <c t="s" s="4" r="A37">
        <v>160</v>
      </c>
      <c t="n" s="7" r="B37">
        <v>346</v>
      </c>
      <c t="n" s="7" r="D37">
        <v>23</v>
      </c>
      <c t="n" s="6" r="F37">
        <v>323</v>
      </c>
      <c t="n" s="6" r="I37">
        <v>346</v>
      </c>
    </row>
    <row spans="1:10" r="38">
      <c t="s" s="4" r="A38">
        <v>161</v>
      </c>
      <c t="n" s="6" r="B38">
        <v>22737</v>
      </c>
      <c t="n" s="6" r="D38">
        <v>22737</v>
      </c>
    </row>
    <row spans="1:10" r="39">
      <c t="s" s="4" r="A39">
        <v>155</v>
      </c>
      <c t="n" s="7" r="B39">
        <v>-822</v>
      </c>
      <c t="n" s="6" r="G39">
        <v>-822</v>
      </c>
      <c t="n" s="6" r="I39">
        <v>-822</v>
      </c>
    </row>
    <row spans="1:10" r="40">
      <c t="s" s="4" r="A40">
        <v>171</v>
      </c>
      <c t="n" s="6" r="D40">
        <v>105000</v>
      </c>
    </row>
    <row spans="1:10" r="41">
      <c t="s" s="4" r="A41">
        <v>172</v>
      </c>
      <c t="n" s="7" r="D41">
        <v>105</v>
      </c>
      <c t="n" s="6" r="F41">
        <v>-105</v>
      </c>
    </row>
    <row spans="1:10" r="42">
      <c t="s" s="4" r="A42">
        <v>173</v>
      </c>
      <c t="n" s="6" r="D42">
        <v>-120</v>
      </c>
    </row>
    <row spans="1:10" r="43">
      <c t="s" s="4" r="A43">
        <v>174</v>
      </c>
      <c t="n" s="6" r="C43">
        <v>-28405</v>
      </c>
    </row>
    <row spans="1:10" r="44">
      <c t="s" s="4" r="A44">
        <v>175</v>
      </c>
      <c t="n" s="6" r="B44">
        <v>-28405</v>
      </c>
      <c t="n" s="7" r="C44">
        <v>-28405</v>
      </c>
      <c t="n" s="6" r="I44">
        <v>-28405</v>
      </c>
    </row>
    <row spans="1:10" r="45">
      <c t="s" s="4" r="A45">
        <v>176</v>
      </c>
      <c t="n" s="6" r="B45">
        <v>-6322</v>
      </c>
      <c t="n" s="6" r="G45">
        <v>-6322</v>
      </c>
      <c t="n" s="6" r="I45">
        <v>-6322</v>
      </c>
    </row>
    <row spans="1:10" r="46">
      <c t="s" s="4" r="A46">
        <v>177</v>
      </c>
      <c t="n" s="7" r="B46">
        <v>562549</v>
      </c>
      <c t="n" s="7" r="C46">
        <v>0</v>
      </c>
      <c t="n" s="7" r="D46">
        <v>31727</v>
      </c>
      <c t="n" s="7" r="E46">
        <v>717</v>
      </c>
      <c t="n" s="7" r="F46">
        <v>492828</v>
      </c>
      <c t="n" s="7" r="G46">
        <v>44794</v>
      </c>
      <c t="n" s="7" r="H46">
        <v>-7517</v>
      </c>
      <c t="n" s="7" r="I46">
        <v>562549</v>
      </c>
      <c t="n" s="7" r="J46">
        <v>0</v>
      </c>
    </row>
    <row spans="1:10" r="47">
      <c t="s" s="4" r="A47">
        <v>178</v>
      </c>
      <c t="n" s="6" r="C47">
        <v>0</v>
      </c>
      <c t="n" s="6" r="D47">
        <v>317267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2</v>
      </c>
      <c t="s" s="2" r="C1">
        <v>32</v>
      </c>
    </row>
    <row spans="1:3" r="2">
      <c t="s" s="3" r="A2">
        <v>129</v>
      </c>
    </row>
    <row spans="1:3" r="3">
      <c t="s" s="4" r="A3">
        <v>675</v>
      </c>
      <c t="n" s="7" r="B3">
        <v>694511</v>
      </c>
      <c t="n" s="7" r="C3">
        <v>674156</v>
      </c>
    </row>
    <row spans="1:3" r="4">
      <c t="s" s="4" r="A4">
        <v>676</v>
      </c>
      <c t="n" s="6" r="B4">
        <v>2196</v>
      </c>
      <c t="n" s="6" r="C4">
        <v>2822</v>
      </c>
    </row>
    <row spans="1:3" r="5">
      <c t="s" s="4" r="A5">
        <v>677</v>
      </c>
      <c t="n" s="6" r="B5">
        <v>7575</v>
      </c>
      <c t="n" s="6" r="C5">
        <v>4557</v>
      </c>
    </row>
    <row spans="1:3" r="6">
      <c t="s" s="4" r="A6">
        <v>678</v>
      </c>
      <c t="n" s="6" r="B6">
        <v>689132</v>
      </c>
      <c t="n" s="6" r="C6">
        <v>672421</v>
      </c>
    </row>
    <row spans="1:3" r="7">
      <c t="s" s="4" r="A7">
        <v>679</v>
      </c>
    </row>
    <row spans="1:3" r="8">
      <c t="s" s="3" r="A8">
        <v>129</v>
      </c>
    </row>
    <row spans="1:3" r="9">
      <c t="s" s="4" r="A9">
        <v>675</v>
      </c>
      <c t="n" s="6" r="B9">
        <v>5980</v>
      </c>
      <c t="n" s="6" r="C9">
        <v>14914</v>
      </c>
    </row>
    <row spans="1:3" r="10">
      <c t="s" s="4" r="A10">
        <v>676</v>
      </c>
      <c t="n" s="6" r="B10">
        <v>3</v>
      </c>
      <c t="n" s="6" r="C10">
        <v>30</v>
      </c>
    </row>
    <row spans="1:3" r="11">
      <c t="s" s="4" r="A11">
        <v>677</v>
      </c>
      <c t="n" s="6" r="B11">
        <v>1</v>
      </c>
      <c t="n" s="6" r="C11">
        <v>0</v>
      </c>
    </row>
    <row spans="1:3" r="12">
      <c t="s" s="4" r="A12">
        <v>678</v>
      </c>
      <c t="n" s="6" r="B12">
        <v>5982</v>
      </c>
      <c t="n" s="6" r="C12">
        <v>14944</v>
      </c>
    </row>
    <row spans="1:3" r="13">
      <c t="s" s="4" r="A13">
        <v>680</v>
      </c>
    </row>
    <row spans="1:3" r="14">
      <c t="s" s="3" r="A14">
        <v>129</v>
      </c>
    </row>
    <row spans="1:3" r="15">
      <c t="s" s="4" r="A15">
        <v>675</v>
      </c>
      <c t="n" s="6" r="B15">
        <v>12114</v>
      </c>
      <c t="n" s="6" r="C15">
        <v>60408</v>
      </c>
    </row>
    <row spans="1:3" r="16">
      <c t="s" s="4" r="A16">
        <v>676</v>
      </c>
      <c t="n" s="6" r="B16">
        <v>74</v>
      </c>
      <c t="n" s="6" r="C16">
        <v>84</v>
      </c>
    </row>
    <row spans="1:3" r="17">
      <c t="s" s="4" r="A17">
        <v>677</v>
      </c>
      <c t="n" s="6" r="B17">
        <v>12</v>
      </c>
      <c t="n" s="6" r="C17">
        <v>372</v>
      </c>
    </row>
    <row spans="1:3" r="18">
      <c t="s" s="4" r="A18">
        <v>678</v>
      </c>
      <c t="n" s="6" r="B18">
        <v>12176</v>
      </c>
      <c t="n" s="6" r="C18">
        <v>60120</v>
      </c>
    </row>
    <row spans="1:3" r="19">
      <c t="s" s="4" r="A19">
        <v>681</v>
      </c>
    </row>
    <row spans="1:3" r="20">
      <c t="s" s="3" r="A20">
        <v>129</v>
      </c>
    </row>
    <row spans="1:3" r="21">
      <c t="s" s="4" r="A21">
        <v>675</v>
      </c>
      <c t="n" s="6" r="B21">
        <v>440654</v>
      </c>
      <c t="n" s="6" r="C21">
        <v>428076</v>
      </c>
    </row>
    <row spans="1:3" r="22">
      <c t="s" s="4" r="A22">
        <v>676</v>
      </c>
      <c t="n" s="6" r="B22">
        <v>887</v>
      </c>
      <c t="n" s="6" r="C22">
        <v>1086</v>
      </c>
    </row>
    <row spans="1:3" r="23">
      <c t="s" s="4" r="A23">
        <v>677</v>
      </c>
      <c t="n" s="6" r="B23">
        <v>5916</v>
      </c>
      <c t="n" s="6" r="C23">
        <v>3879</v>
      </c>
    </row>
    <row spans="1:3" r="24">
      <c t="s" s="4" r="A24">
        <v>678</v>
      </c>
      <c t="n" s="6" r="B24">
        <v>435625</v>
      </c>
      <c t="n" s="6" r="C24">
        <v>425283</v>
      </c>
    </row>
    <row spans="1:3" r="25">
      <c t="s" s="4" r="A25">
        <v>682</v>
      </c>
    </row>
    <row spans="1:3" r="26">
      <c t="s" s="3" r="A26">
        <v>129</v>
      </c>
    </row>
    <row spans="1:3" r="27">
      <c t="s" s="4" r="A27">
        <v>675</v>
      </c>
      <c t="n" s="6" r="B27">
        <v>55402</v>
      </c>
      <c t="n" s="6" r="C27">
        <v>39907</v>
      </c>
    </row>
    <row spans="1:3" r="28">
      <c t="s" s="4" r="A28">
        <v>676</v>
      </c>
      <c t="n" s="6" r="B28">
        <v>504</v>
      </c>
      <c t="n" s="6" r="C28">
        <v>355</v>
      </c>
    </row>
    <row spans="1:3" r="29">
      <c t="s" s="4" r="A29">
        <v>677</v>
      </c>
      <c t="n" s="6" r="B29">
        <v>106</v>
      </c>
      <c t="n" s="6" r="C29">
        <v>4</v>
      </c>
    </row>
    <row spans="1:3" r="30">
      <c t="s" s="4" r="A30">
        <v>678</v>
      </c>
      <c t="n" s="6" r="B30">
        <v>55800</v>
      </c>
      <c t="n" s="6" r="C30">
        <v>40258</v>
      </c>
    </row>
    <row spans="1:3" r="31">
      <c t="s" s="3" r="A31">
        <v>683</v>
      </c>
    </row>
    <row spans="1:3" r="32">
      <c t="s" s="4" r="A32">
        <v>675</v>
      </c>
      <c t="n" s="6" r="B32">
        <v>39182</v>
      </c>
      <c t="n" s="6" r="C32">
        <v>39620</v>
      </c>
    </row>
    <row spans="1:3" r="33">
      <c t="s" s="4" r="A33">
        <v>676</v>
      </c>
      <c t="n" s="6" r="B33">
        <v>1318</v>
      </c>
      <c t="n" s="6" r="C33">
        <v>966</v>
      </c>
    </row>
    <row spans="1:3" r="34">
      <c t="s" s="4" r="A34">
        <v>677</v>
      </c>
      <c t="n" s="6" r="B34">
        <v>0</v>
      </c>
      <c t="n" s="6" r="C34">
        <v>0</v>
      </c>
    </row>
    <row spans="1:3" r="35">
      <c t="s" s="4" r="A35">
        <v>678</v>
      </c>
      <c t="n" s="6" r="B35">
        <v>40500</v>
      </c>
      <c t="n" s="6" r="C35">
        <v>40586</v>
      </c>
    </row>
    <row spans="1:3" r="36">
      <c t="s" s="4" r="A36">
        <v>684</v>
      </c>
    </row>
    <row spans="1:3" r="37">
      <c t="s" s="3" r="A37">
        <v>129</v>
      </c>
    </row>
    <row spans="1:3" r="38">
      <c t="s" s="4" r="A38">
        <v>675</v>
      </c>
      <c t="n" s="6" r="B38">
        <v>123669</v>
      </c>
      <c t="n" s="6" r="C38">
        <v>118799</v>
      </c>
    </row>
    <row spans="1:3" r="39">
      <c t="s" s="4" r="A39">
        <v>676</v>
      </c>
      <c t="n" s="6" r="B39">
        <v>551</v>
      </c>
      <c t="n" s="6" r="C39">
        <v>1261</v>
      </c>
    </row>
    <row spans="1:3" r="40">
      <c t="s" s="4" r="A40">
        <v>677</v>
      </c>
      <c t="n" s="6" r="B40">
        <v>688</v>
      </c>
      <c t="n" s="6" r="C40">
        <v>148</v>
      </c>
    </row>
    <row spans="1:3" r="41">
      <c t="s" s="4" r="A41">
        <v>678</v>
      </c>
      <c t="n" s="6" r="B41">
        <v>123532</v>
      </c>
      <c t="n" s="6" r="C41">
        <v>119912</v>
      </c>
    </row>
    <row spans="1:3" r="42">
      <c t="s" s="4" r="A42">
        <v>685</v>
      </c>
    </row>
    <row spans="1:3" r="43">
      <c t="s" s="3" r="A43">
        <v>129</v>
      </c>
    </row>
    <row spans="1:3" r="44">
      <c t="s" s="4" r="A44">
        <v>675</v>
      </c>
      <c t="n" s="6" r="B44">
        <v>50538</v>
      </c>
    </row>
    <row spans="1:3" r="45">
      <c t="s" s="4" r="A45">
        <v>676</v>
      </c>
      <c t="n" s="6" r="B45">
        <v>0</v>
      </c>
    </row>
    <row spans="1:3" r="46">
      <c t="s" s="4" r="A46">
        <v>677</v>
      </c>
      <c t="n" s="6" r="B46">
        <v>55</v>
      </c>
    </row>
    <row spans="1:3" r="47">
      <c t="s" s="4" r="A47">
        <v>678</v>
      </c>
      <c t="n" s="6" r="B47">
        <v>50483</v>
      </c>
    </row>
    <row spans="1:3" r="48">
      <c t="s" s="4" r="A48">
        <v>686</v>
      </c>
    </row>
    <row spans="1:3" r="49">
      <c t="s" s="3" r="A49">
        <v>129</v>
      </c>
    </row>
    <row spans="1:3" r="50">
      <c t="s" s="4" r="A50">
        <v>675</v>
      </c>
      <c t="n" s="6" r="B50">
        <v>3528</v>
      </c>
      <c t="n" s="6" r="C50">
        <v>4961</v>
      </c>
    </row>
    <row spans="1:3" r="51">
      <c t="s" s="4" r="A51">
        <v>676</v>
      </c>
      <c t="n" s="6" r="B51">
        <v>144</v>
      </c>
      <c t="n" s="6" r="C51">
        <v>3</v>
      </c>
    </row>
    <row spans="1:3" r="52">
      <c t="s" s="4" r="A52">
        <v>677</v>
      </c>
      <c t="n" s="6" r="B52">
        <v>9</v>
      </c>
      <c t="n" s="6" r="C52">
        <v>1</v>
      </c>
    </row>
    <row spans="1:3" r="53">
      <c t="s" s="4" r="A53">
        <v>678</v>
      </c>
      <c t="n" s="6" r="B53">
        <v>3663</v>
      </c>
      <c t="n" s="6" r="C53">
        <v>4963</v>
      </c>
    </row>
    <row spans="1:3" r="54">
      <c t="s" s="4" r="A54">
        <v>687</v>
      </c>
    </row>
    <row spans="1:3" r="55">
      <c t="s" s="3" r="A55">
        <v>129</v>
      </c>
    </row>
    <row spans="1:3" r="56">
      <c t="s" s="4" r="A56">
        <v>675</v>
      </c>
      <c t="n" s="6" r="C56">
        <v>3576</v>
      </c>
    </row>
    <row spans="1:3" r="57">
      <c t="s" s="4" r="A57">
        <v>676</v>
      </c>
      <c t="n" s="6" r="C57">
        <v>2</v>
      </c>
    </row>
    <row spans="1:3" r="58">
      <c t="s" s="4" r="A58">
        <v>677</v>
      </c>
      <c t="n" s="6" r="C58">
        <v>0</v>
      </c>
    </row>
    <row spans="1:3" r="59">
      <c t="s" s="4" r="A59">
        <v>678</v>
      </c>
      <c t="n" s="6" r="C59">
        <v>3578</v>
      </c>
    </row>
    <row spans="1:3" r="60">
      <c t="s" s="4" r="A60">
        <v>688</v>
      </c>
    </row>
    <row spans="1:3" r="61">
      <c t="s" s="3" r="A61">
        <v>129</v>
      </c>
    </row>
    <row spans="1:3" r="62">
      <c t="s" s="4" r="A62">
        <v>675</v>
      </c>
      <c t="n" s="6" r="B62">
        <v>245</v>
      </c>
      <c t="n" s="6" r="C62">
        <v>498</v>
      </c>
    </row>
    <row spans="1:3" r="63">
      <c t="s" s="4" r="A63">
        <v>676</v>
      </c>
      <c t="n" s="6" r="B63">
        <v>0</v>
      </c>
      <c t="n" s="6" r="C63">
        <v>0</v>
      </c>
    </row>
    <row spans="1:3" r="64">
      <c t="s" s="4" r="A64">
        <v>677</v>
      </c>
      <c t="n" s="6" r="B64">
        <v>0</v>
      </c>
      <c t="n" s="6" r="C64">
        <v>0</v>
      </c>
    </row>
    <row spans="1:3" r="65">
      <c t="s" s="4" r="A65">
        <v>678</v>
      </c>
      <c t="n" s="6" r="B65">
        <v>245</v>
      </c>
      <c t="n" s="6" r="C65">
        <v>498</v>
      </c>
    </row>
    <row spans="1:3" r="66">
      <c t="s" s="4" r="A66">
        <v>689</v>
      </c>
    </row>
    <row spans="1:3" r="67">
      <c t="s" s="3" r="A67">
        <v>129</v>
      </c>
    </row>
    <row spans="1:3" r="68">
      <c t="s" s="4" r="A68">
        <v>675</v>
      </c>
      <c t="n" s="6" r="B68">
        <v>2381</v>
      </c>
      <c t="n" s="6" r="C68">
        <v>3017</v>
      </c>
    </row>
    <row spans="1:3" r="69">
      <c t="s" s="4" r="A69">
        <v>676</v>
      </c>
      <c t="n" s="6" r="B69">
        <v>33</v>
      </c>
      <c t="n" s="6" r="C69">
        <v>1</v>
      </c>
    </row>
    <row spans="1:3" r="70">
      <c t="s" s="4" r="A70">
        <v>677</v>
      </c>
      <c t="n" s="6" r="B70">
        <v>788</v>
      </c>
      <c t="n" s="6" r="C70">
        <v>153</v>
      </c>
    </row>
    <row spans="1:3" r="71">
      <c t="s" s="4" r="A71">
        <v>678</v>
      </c>
      <c t="n" s="7" r="B71">
        <v>1626</v>
      </c>
      <c t="n" s="7" r="C71">
        <v>28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32</v>
      </c>
    </row>
    <row spans="1:3" r="2">
      <c t="s" s="3" r="A2">
        <v>129</v>
      </c>
    </row>
    <row spans="1:3" r="3">
      <c t="s" s="4" r="A3">
        <v>691</v>
      </c>
      <c t="n" s="7" r="B3">
        <v>313649</v>
      </c>
      <c t="n" s="7" r="C3">
        <v>176385</v>
      </c>
    </row>
    <row spans="1:3" r="4">
      <c t="s" s="4" r="A4">
        <v>692</v>
      </c>
      <c t="n" s="6" r="B4">
        <v>3992</v>
      </c>
      <c t="n" s="6" r="C4">
        <v>1340</v>
      </c>
    </row>
    <row spans="1:3" r="5">
      <c t="s" s="4" r="A5">
        <v>693</v>
      </c>
      <c t="n" s="6" r="B5">
        <v>121742</v>
      </c>
      <c t="n" s="6" r="C5">
        <v>195463</v>
      </c>
    </row>
    <row spans="1:3" r="6">
      <c t="s" s="4" r="A6">
        <v>694</v>
      </c>
      <c t="n" s="6" r="B6">
        <v>3583</v>
      </c>
      <c t="n" s="6" r="C6">
        <v>3217</v>
      </c>
    </row>
    <row spans="1:3" r="7">
      <c t="s" s="4" r="A7">
        <v>695</v>
      </c>
      <c t="n" s="6" r="B7">
        <v>435391</v>
      </c>
      <c t="n" s="6" r="C7">
        <v>371848</v>
      </c>
    </row>
    <row spans="1:3" r="8">
      <c t="s" s="4" r="A8">
        <v>696</v>
      </c>
      <c t="n" s="6" r="B8">
        <v>7575</v>
      </c>
      <c t="n" s="6" r="C8">
        <v>4557</v>
      </c>
    </row>
    <row spans="1:3" r="9">
      <c t="s" s="4" r="A9">
        <v>679</v>
      </c>
    </row>
    <row spans="1:3" r="10">
      <c t="s" s="3" r="A10">
        <v>129</v>
      </c>
    </row>
    <row spans="1:3" r="11">
      <c t="s" s="4" r="A11">
        <v>691</v>
      </c>
      <c t="n" s="6" r="B11">
        <v>999</v>
      </c>
    </row>
    <row spans="1:3" r="12">
      <c t="s" s="4" r="A12">
        <v>692</v>
      </c>
      <c t="n" s="6" r="B12">
        <v>1</v>
      </c>
    </row>
    <row spans="1:3" r="13">
      <c t="s" s="4" r="A13">
        <v>693</v>
      </c>
      <c t="n" s="6" r="B13">
        <v>0</v>
      </c>
    </row>
    <row spans="1:3" r="14">
      <c t="s" s="4" r="A14">
        <v>694</v>
      </c>
      <c t="n" s="6" r="B14">
        <v>0</v>
      </c>
    </row>
    <row spans="1:3" r="15">
      <c t="s" s="4" r="A15">
        <v>695</v>
      </c>
      <c t="n" s="6" r="B15">
        <v>999</v>
      </c>
    </row>
    <row spans="1:3" r="16">
      <c t="s" s="4" r="A16">
        <v>696</v>
      </c>
      <c t="n" s="6" r="B16">
        <v>1</v>
      </c>
    </row>
    <row spans="1:3" r="17">
      <c t="s" s="4" r="A17">
        <v>680</v>
      </c>
    </row>
    <row spans="1:3" r="18">
      <c t="s" s="3" r="A18">
        <v>129</v>
      </c>
    </row>
    <row spans="1:3" r="19">
      <c t="s" s="4" r="A19">
        <v>691</v>
      </c>
      <c t="n" s="6" r="B19">
        <v>5043</v>
      </c>
      <c t="n" s="6" r="C19">
        <v>94</v>
      </c>
    </row>
    <row spans="1:3" r="20">
      <c t="s" s="4" r="A20">
        <v>692</v>
      </c>
      <c t="n" s="6" r="B20">
        <v>12</v>
      </c>
      <c t="n" s="6" r="C20">
        <v>1</v>
      </c>
    </row>
    <row spans="1:3" r="21">
      <c t="s" s="4" r="A21">
        <v>693</v>
      </c>
      <c t="n" s="6" r="B21">
        <v>0</v>
      </c>
      <c t="n" s="6" r="C21">
        <v>41950</v>
      </c>
    </row>
    <row spans="1:3" r="22">
      <c t="s" s="4" r="A22">
        <v>694</v>
      </c>
      <c t="n" s="6" r="B22">
        <v>0</v>
      </c>
      <c t="n" s="6" r="C22">
        <v>371</v>
      </c>
    </row>
    <row spans="1:3" r="23">
      <c t="s" s="4" r="A23">
        <v>695</v>
      </c>
      <c t="n" s="6" r="B23">
        <v>5043</v>
      </c>
      <c t="n" s="6" r="C23">
        <v>42044</v>
      </c>
    </row>
    <row spans="1:3" r="24">
      <c t="s" s="4" r="A24">
        <v>696</v>
      </c>
      <c t="n" s="6" r="B24">
        <v>12</v>
      </c>
      <c t="n" s="6" r="C24">
        <v>372</v>
      </c>
    </row>
    <row spans="1:3" r="25">
      <c t="s" s="4" r="A25">
        <v>681</v>
      </c>
    </row>
    <row spans="1:3" r="26">
      <c t="s" s="3" r="A26">
        <v>129</v>
      </c>
    </row>
    <row spans="1:3" r="27">
      <c t="s" s="4" r="A27">
        <v>691</v>
      </c>
      <c t="n" s="6" r="B27">
        <v>208620</v>
      </c>
      <c t="n" s="6" r="C27">
        <v>152186</v>
      </c>
    </row>
    <row spans="1:3" r="28">
      <c t="s" s="4" r="A28">
        <v>692</v>
      </c>
      <c t="n" s="6" r="B28">
        <v>2453</v>
      </c>
      <c t="n" s="6" r="C28">
        <v>1117</v>
      </c>
    </row>
    <row spans="1:3" r="29">
      <c t="s" s="4" r="A29">
        <v>693</v>
      </c>
      <c t="n" s="6" r="B29">
        <v>117144</v>
      </c>
      <c t="n" s="6" r="C29">
        <v>149746</v>
      </c>
    </row>
    <row spans="1:3" r="30">
      <c t="s" s="4" r="A30">
        <v>694</v>
      </c>
      <c t="n" s="6" r="B30">
        <v>3463</v>
      </c>
      <c t="n" s="6" r="C30">
        <v>2762</v>
      </c>
    </row>
    <row spans="1:3" r="31">
      <c t="s" s="4" r="A31">
        <v>695</v>
      </c>
      <c t="n" s="6" r="B31">
        <v>325764</v>
      </c>
      <c t="n" s="6" r="C31">
        <v>301932</v>
      </c>
    </row>
    <row spans="1:3" r="32">
      <c t="s" s="4" r="A32">
        <v>696</v>
      </c>
      <c t="n" s="6" r="B32">
        <v>5916</v>
      </c>
      <c t="n" s="6" r="C32">
        <v>3879</v>
      </c>
    </row>
    <row spans="1:3" r="33">
      <c t="s" s="4" r="A33">
        <v>682</v>
      </c>
    </row>
    <row spans="1:3" r="34">
      <c t="s" s="3" r="A34">
        <v>129</v>
      </c>
    </row>
    <row spans="1:3" r="35">
      <c t="s" s="4" r="A35">
        <v>691</v>
      </c>
      <c t="n" s="6" r="B35">
        <v>8995</v>
      </c>
      <c t="n" s="6" r="C35">
        <v>1953</v>
      </c>
    </row>
    <row spans="1:3" r="36">
      <c t="s" s="4" r="A36">
        <v>692</v>
      </c>
      <c t="n" s="6" r="B36">
        <v>106</v>
      </c>
      <c t="n" s="6" r="C36">
        <v>4</v>
      </c>
    </row>
    <row spans="1:3" r="37">
      <c t="s" s="4" r="A37">
        <v>693</v>
      </c>
      <c t="n" s="6" r="B37">
        <v>0</v>
      </c>
      <c t="n" s="6" r="C37">
        <v>0</v>
      </c>
    </row>
    <row spans="1:3" r="38">
      <c t="s" s="4" r="A38">
        <v>694</v>
      </c>
      <c t="n" s="6" r="B38">
        <v>0</v>
      </c>
      <c t="n" s="6" r="C38">
        <v>0</v>
      </c>
    </row>
    <row spans="1:3" r="39">
      <c t="s" s="4" r="A39">
        <v>695</v>
      </c>
      <c t="n" s="6" r="B39">
        <v>8995</v>
      </c>
      <c t="n" s="6" r="C39">
        <v>1953</v>
      </c>
    </row>
    <row spans="1:3" r="40">
      <c t="s" s="4" r="A40">
        <v>696</v>
      </c>
      <c t="n" s="6" r="B40">
        <v>106</v>
      </c>
      <c t="n" s="6" r="C40">
        <v>4</v>
      </c>
    </row>
    <row spans="1:3" r="41">
      <c t="s" s="4" r="A41">
        <v>684</v>
      </c>
    </row>
    <row spans="1:3" r="42">
      <c t="s" s="3" r="A42">
        <v>129</v>
      </c>
    </row>
    <row spans="1:3" r="43">
      <c t="s" s="4" r="A43">
        <v>691</v>
      </c>
      <c t="n" s="6" r="B43">
        <v>43110</v>
      </c>
      <c t="n" s="6" r="C43">
        <v>18123</v>
      </c>
    </row>
    <row spans="1:3" r="44">
      <c t="s" s="4" r="A44">
        <v>692</v>
      </c>
      <c t="n" s="6" r="B44">
        <v>577</v>
      </c>
      <c t="n" s="6" r="C44">
        <v>64</v>
      </c>
    </row>
    <row spans="1:3" r="45">
      <c t="s" s="4" r="A45">
        <v>693</v>
      </c>
      <c t="n" s="6" r="B45">
        <v>3697</v>
      </c>
      <c t="n" s="6" r="C45">
        <v>3767</v>
      </c>
    </row>
    <row spans="1:3" r="46">
      <c t="s" s="4" r="A46">
        <v>694</v>
      </c>
      <c t="n" s="6" r="B46">
        <v>111</v>
      </c>
      <c t="n" s="6" r="C46">
        <v>84</v>
      </c>
    </row>
    <row spans="1:3" r="47">
      <c t="s" s="4" r="A47">
        <v>695</v>
      </c>
      <c t="n" s="6" r="B47">
        <v>46807</v>
      </c>
      <c t="n" s="6" r="C47">
        <v>21890</v>
      </c>
    </row>
    <row spans="1:3" r="48">
      <c t="s" s="4" r="A48">
        <v>696</v>
      </c>
      <c t="n" s="6" r="B48">
        <v>688</v>
      </c>
      <c t="n" s="6" r="C48">
        <v>148</v>
      </c>
    </row>
    <row spans="1:3" r="49">
      <c t="s" s="4" r="A49">
        <v>685</v>
      </c>
    </row>
    <row spans="1:3" r="50">
      <c t="s" s="3" r="A50">
        <v>129</v>
      </c>
    </row>
    <row spans="1:3" r="51">
      <c t="s" s="4" r="A51">
        <v>691</v>
      </c>
      <c t="n" s="6" r="B51">
        <v>45471</v>
      </c>
    </row>
    <row spans="1:3" r="52">
      <c t="s" s="4" r="A52">
        <v>692</v>
      </c>
      <c t="n" s="6" r="B52">
        <v>55</v>
      </c>
    </row>
    <row spans="1:3" r="53">
      <c t="s" s="4" r="A53">
        <v>693</v>
      </c>
      <c t="n" s="6" r="B53">
        <v>0</v>
      </c>
    </row>
    <row spans="1:3" r="54">
      <c t="s" s="4" r="A54">
        <v>694</v>
      </c>
      <c t="n" s="6" r="B54">
        <v>0</v>
      </c>
    </row>
    <row spans="1:3" r="55">
      <c t="s" s="4" r="A55">
        <v>695</v>
      </c>
      <c t="n" s="6" r="B55">
        <v>45471</v>
      </c>
    </row>
    <row spans="1:3" r="56">
      <c t="s" s="4" r="A56">
        <v>696</v>
      </c>
      <c t="n" s="6" r="B56">
        <v>55</v>
      </c>
    </row>
    <row spans="1:3" r="57">
      <c t="s" s="4" r="A57">
        <v>686</v>
      </c>
    </row>
    <row spans="1:3" r="58">
      <c t="s" s="3" r="A58">
        <v>129</v>
      </c>
    </row>
    <row spans="1:3" r="59">
      <c t="s" s="4" r="A59">
        <v>691</v>
      </c>
      <c t="n" s="6" r="B59">
        <v>0</v>
      </c>
      <c t="n" s="6" r="C59">
        <v>1318</v>
      </c>
    </row>
    <row spans="1:3" r="60">
      <c t="s" s="4" r="A60">
        <v>692</v>
      </c>
      <c t="n" s="6" r="B60">
        <v>0</v>
      </c>
      <c t="n" s="6" r="C60">
        <v>1</v>
      </c>
    </row>
    <row spans="1:3" r="61">
      <c t="s" s="4" r="A61">
        <v>693</v>
      </c>
      <c t="n" s="6" r="B61">
        <v>901</v>
      </c>
      <c t="n" s="6" r="C61">
        <v>0</v>
      </c>
    </row>
    <row spans="1:3" r="62">
      <c t="s" s="4" r="A62">
        <v>694</v>
      </c>
      <c t="n" s="6" r="B62">
        <v>9</v>
      </c>
      <c t="n" s="6" r="C62">
        <v>0</v>
      </c>
    </row>
    <row spans="1:3" r="63">
      <c t="s" s="4" r="A63">
        <v>695</v>
      </c>
      <c t="n" s="6" r="B63">
        <v>901</v>
      </c>
      <c t="n" s="6" r="C63">
        <v>1318</v>
      </c>
    </row>
    <row spans="1:3" r="64">
      <c t="s" s="4" r="A64">
        <v>696</v>
      </c>
      <c t="n" s="6" r="B64">
        <v>9</v>
      </c>
      <c t="n" s="6" r="C64">
        <v>1</v>
      </c>
    </row>
    <row spans="1:3" r="65">
      <c t="s" s="4" r="A65">
        <v>689</v>
      </c>
    </row>
    <row spans="1:3" r="66">
      <c t="s" s="3" r="A66">
        <v>129</v>
      </c>
    </row>
    <row spans="1:3" r="67">
      <c t="s" s="4" r="A67">
        <v>691</v>
      </c>
      <c t="n" s="6" r="B67">
        <v>1411</v>
      </c>
      <c t="n" s="6" r="C67">
        <v>2711</v>
      </c>
    </row>
    <row spans="1:3" r="68">
      <c t="s" s="4" r="A68">
        <v>692</v>
      </c>
      <c t="n" s="6" r="B68">
        <v>788</v>
      </c>
      <c t="n" s="6" r="C68">
        <v>153</v>
      </c>
    </row>
    <row spans="1:3" r="69">
      <c t="s" s="4" r="A69">
        <v>693</v>
      </c>
      <c t="n" s="6" r="B69">
        <v>0</v>
      </c>
      <c t="n" s="6" r="C69">
        <v>0</v>
      </c>
    </row>
    <row spans="1:3" r="70">
      <c t="s" s="4" r="A70">
        <v>694</v>
      </c>
      <c t="n" s="6" r="B70">
        <v>0</v>
      </c>
      <c t="n" s="6" r="C70">
        <v>0</v>
      </c>
    </row>
    <row spans="1:3" r="71">
      <c t="s" s="4" r="A71">
        <v>695</v>
      </c>
      <c t="n" s="6" r="B71">
        <v>1411</v>
      </c>
      <c t="n" s="6" r="C71">
        <v>2711</v>
      </c>
    </row>
    <row spans="1:3" r="72">
      <c t="s" s="4" r="A72">
        <v>696</v>
      </c>
      <c t="n" s="7" r="B72">
        <v>788</v>
      </c>
      <c t="n" s="7" r="C72">
        <v>1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0"/>
    <col customWidth="1" max="3" min="3" width="40"/>
  </cols>
  <sheetData>
    <row spans="1:3" r="1">
      <c t="s" s="1" r="A1">
        <v>697</v>
      </c>
      <c t="s" s="2" r="B1">
        <v>698</v>
      </c>
      <c t="s" s="2" r="C1">
        <v>699</v>
      </c>
    </row>
    <row spans="1:3" r="2">
      <c t="s" s="3" r="A2">
        <v>700</v>
      </c>
    </row>
    <row spans="1:3" r="3">
      <c t="s" s="4" r="A3">
        <v>701</v>
      </c>
      <c t="n" s="6" r="B3">
        <v>42</v>
      </c>
    </row>
    <row spans="1:3" r="4">
      <c t="s" s="4" r="A4">
        <v>702</v>
      </c>
      <c t="n" s="7" r="B4">
        <v>3583</v>
      </c>
      <c t="n" s="7" r="C4">
        <v>3217</v>
      </c>
    </row>
    <row spans="1:3" r="5">
      <c t="s" s="4" r="A5">
        <v>703</v>
      </c>
      <c t="s" s="4" r="B5">
        <v>704</v>
      </c>
    </row>
    <row spans="1:3" r="6">
      <c t="s" s="4" r="A6">
        <v>705</v>
      </c>
      <c t="n" s="7" r="B6">
        <v>279953</v>
      </c>
      <c t="n" s="7" r="C6">
        <v>314184</v>
      </c>
    </row>
    <row spans="1:3" r="7">
      <c t="s" s="4" r="A7">
        <v>681</v>
      </c>
    </row>
    <row spans="1:3" r="8">
      <c t="s" s="3" r="A8">
        <v>700</v>
      </c>
    </row>
    <row spans="1:3" r="9">
      <c t="s" s="4" r="A9">
        <v>706</v>
      </c>
      <c t="n" s="6" r="B9">
        <v>83</v>
      </c>
      <c t="n" s="6" r="C9">
        <v>76</v>
      </c>
    </row>
    <row spans="1:3" r="10">
      <c t="s" s="4" r="A10">
        <v>702</v>
      </c>
      <c t="n" s="7" r="B10">
        <v>3463</v>
      </c>
      <c t="n" s="7" r="C10">
        <v>2762</v>
      </c>
    </row>
    <row spans="1:3" r="11">
      <c t="s" s="4" r="A11">
        <v>680</v>
      </c>
    </row>
    <row spans="1:3" r="12">
      <c t="s" s="3" r="A12">
        <v>700</v>
      </c>
    </row>
    <row spans="1:3" r="13">
      <c t="s" s="4" r="A13">
        <v>706</v>
      </c>
      <c t="n" s="6" r="B13">
        <v>1</v>
      </c>
      <c t="n" s="6" r="C13">
        <v>19</v>
      </c>
    </row>
    <row spans="1:3" r="14">
      <c t="s" s="4" r="A14">
        <v>702</v>
      </c>
      <c t="n" s="7" r="B14">
        <v>0</v>
      </c>
      <c t="n" s="7" r="C14">
        <v>371</v>
      </c>
    </row>
    <row spans="1:3" r="15">
      <c t="s" s="4" r="A15">
        <v>684</v>
      </c>
    </row>
    <row spans="1:3" r="16">
      <c t="s" s="3" r="A16">
        <v>700</v>
      </c>
    </row>
    <row spans="1:3" r="17">
      <c t="s" s="4" r="A17">
        <v>706</v>
      </c>
      <c t="n" s="6" r="B17">
        <v>15</v>
      </c>
      <c t="n" s="6" r="C17">
        <v>5</v>
      </c>
    </row>
    <row spans="1:3" r="18">
      <c t="s" s="4" r="A18">
        <v>702</v>
      </c>
      <c t="n" s="7" r="B18">
        <v>111</v>
      </c>
      <c t="n" s="7" r="C18">
        <v>84</v>
      </c>
    </row>
    <row spans="1:3" r="19">
      <c t="s" s="4" r="A19">
        <v>689</v>
      </c>
    </row>
    <row spans="1:3" r="20">
      <c t="s" s="3" r="A20">
        <v>700</v>
      </c>
    </row>
    <row spans="1:3" r="21">
      <c t="s" s="4" r="A21">
        <v>706</v>
      </c>
      <c t="n" s="6" r="B21">
        <v>3</v>
      </c>
      <c t="n" s="6" r="C21">
        <v>4</v>
      </c>
    </row>
    <row spans="1:3" r="22">
      <c t="s" s="4" r="A22">
        <v>702</v>
      </c>
      <c t="n" s="7" r="B22">
        <v>0</v>
      </c>
      <c t="n" s="7" r="C22">
        <v>0</v>
      </c>
    </row>
    <row spans="1:3" r="23">
      <c t="s" s="4" r="A23">
        <v>707</v>
      </c>
    </row>
    <row spans="1:3" r="24">
      <c t="s" s="3" r="A24">
        <v>700</v>
      </c>
    </row>
    <row spans="1:3" r="25">
      <c t="s" s="4" r="A25">
        <v>706</v>
      </c>
      <c t="n" s="6" r="B25">
        <v>1</v>
      </c>
      <c t="n" s="6" r="C25">
        <v>1</v>
      </c>
    </row>
    <row spans="1:3" r="26">
      <c t="s" s="4" r="A26">
        <v>686</v>
      </c>
    </row>
    <row spans="1:3" r="27">
      <c t="s" s="3" r="A27">
        <v>700</v>
      </c>
    </row>
    <row spans="1:3" r="28">
      <c t="s" s="4" r="A28">
        <v>706</v>
      </c>
      <c t="n" s="6" r="B28">
        <v>1</v>
      </c>
      <c t="n" s="6" r="C28">
        <v>1</v>
      </c>
    </row>
    <row spans="1:3" r="29">
      <c t="s" s="4" r="A29">
        <v>702</v>
      </c>
      <c t="n" s="7" r="B29">
        <v>9</v>
      </c>
      <c t="n" s="7" r="C29">
        <v>0</v>
      </c>
    </row>
    <row spans="1:3" r="30">
      <c t="s" s="4" r="A30">
        <v>682</v>
      </c>
    </row>
    <row spans="1:3" r="31">
      <c t="s" s="3" r="A31">
        <v>700</v>
      </c>
    </row>
    <row spans="1:3" r="32">
      <c t="s" s="4" r="A32">
        <v>706</v>
      </c>
      <c t="n" s="6" r="B32">
        <v>9</v>
      </c>
      <c t="n" s="6" r="C32">
        <v>6</v>
      </c>
    </row>
    <row spans="1:3" r="33">
      <c t="s" s="4" r="A33">
        <v>702</v>
      </c>
      <c t="n" s="7" r="B33">
        <v>0</v>
      </c>
      <c t="n" s="7" r="C33">
        <v>0</v>
      </c>
    </row>
    <row spans="1:3" r="34">
      <c t="s" s="4" r="A34">
        <v>685</v>
      </c>
    </row>
    <row spans="1:3" r="35">
      <c t="s" s="3" r="A35">
        <v>700</v>
      </c>
    </row>
    <row spans="1:3" r="36">
      <c t="s" s="4" r="A36">
        <v>706</v>
      </c>
      <c t="n" s="6" r="B36">
        <v>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32</v>
      </c>
    </row>
    <row spans="1:3" r="2">
      <c t="s" s="3" r="A2">
        <v>129</v>
      </c>
    </row>
    <row spans="1:3" r="3">
      <c t="s" s="4" r="A3">
        <v>709</v>
      </c>
      <c t="n" s="7" r="B3">
        <v>66591</v>
      </c>
      <c t="n" s="7" r="C3">
        <v>30365</v>
      </c>
    </row>
    <row spans="1:3" r="4">
      <c t="s" s="4" r="A4">
        <v>710</v>
      </c>
      <c t="n" s="6" r="B4">
        <v>291298</v>
      </c>
      <c t="n" s="6" r="C4">
        <v>294557</v>
      </c>
    </row>
    <row spans="1:3" r="5">
      <c t="s" s="4" r="A5">
        <v>711</v>
      </c>
      <c t="n" s="6" r="B5">
        <v>309625</v>
      </c>
      <c t="n" s="6" r="C5">
        <v>313733</v>
      </c>
    </row>
    <row spans="1:3" r="6">
      <c t="s" s="4" r="A6">
        <v>712</v>
      </c>
      <c t="n" s="6" r="B6">
        <v>24616</v>
      </c>
      <c t="n" s="6" r="C6">
        <v>32484</v>
      </c>
    </row>
    <row spans="1:3" r="7">
      <c t="s" s="4" r="A7">
        <v>713</v>
      </c>
      <c t="n" s="6" r="B7">
        <v>2381</v>
      </c>
      <c t="n" s="6" r="C7">
        <v>3017</v>
      </c>
    </row>
    <row spans="1:3" r="8">
      <c t="s" s="4" r="A8">
        <v>675</v>
      </c>
      <c t="n" s="6" r="B8">
        <v>694511</v>
      </c>
      <c t="n" s="6" r="C8">
        <v>674156</v>
      </c>
    </row>
    <row spans="1:3" r="9">
      <c t="s" s="4" r="A9">
        <v>714</v>
      </c>
      <c t="n" s="6" r="B9">
        <v>67163</v>
      </c>
      <c t="n" s="6" r="C9">
        <v>30536</v>
      </c>
    </row>
    <row spans="1:3" r="10">
      <c t="s" s="4" r="A10">
        <v>715</v>
      </c>
      <c t="n" s="6" r="B10">
        <v>289525</v>
      </c>
      <c t="n" s="6" r="C10">
        <v>295252</v>
      </c>
    </row>
    <row spans="1:3" r="11">
      <c t="s" s="4" r="A11">
        <v>716</v>
      </c>
      <c t="n" s="6" r="B11">
        <v>306420</v>
      </c>
      <c t="n" s="6" r="C11">
        <v>311313</v>
      </c>
    </row>
    <row spans="1:3" r="12">
      <c t="s" s="4" r="A12">
        <v>717</v>
      </c>
      <c t="n" s="6" r="B12">
        <v>24398</v>
      </c>
      <c t="n" s="6" r="C12">
        <v>32455</v>
      </c>
    </row>
    <row spans="1:3" r="13">
      <c t="s" s="4" r="A13">
        <v>718</v>
      </c>
      <c t="n" s="6" r="B13">
        <v>1626</v>
      </c>
      <c t="n" s="6" r="C13">
        <v>2865</v>
      </c>
    </row>
    <row spans="1:3" r="14">
      <c t="s" s="4" r="A14">
        <v>678</v>
      </c>
      <c t="n" s="6" r="B14">
        <v>689132</v>
      </c>
      <c t="n" s="6" r="C14">
        <v>672421</v>
      </c>
    </row>
    <row spans="1:3" r="15">
      <c t="s" s="3" r="A15">
        <v>683</v>
      </c>
    </row>
    <row spans="1:3" r="16">
      <c t="s" s="4" r="A16">
        <v>719</v>
      </c>
      <c t="n" s="6" r="B16">
        <v>31421</v>
      </c>
      <c t="n" s="6" r="C16">
        <v>20177</v>
      </c>
    </row>
    <row spans="1:3" r="17">
      <c t="s" s="4" r="A17">
        <v>720</v>
      </c>
      <c t="n" s="6" r="B17">
        <v>4072</v>
      </c>
      <c t="n" s="6" r="C17">
        <v>15836</v>
      </c>
    </row>
    <row spans="1:3" r="18">
      <c t="s" s="4" r="A18">
        <v>721</v>
      </c>
      <c t="n" s="6" r="B18">
        <v>3689</v>
      </c>
      <c t="n" s="6" r="C18">
        <v>3607</v>
      </c>
    </row>
    <row spans="1:3" r="19">
      <c t="s" s="4" r="A19">
        <v>675</v>
      </c>
      <c t="n" s="6" r="B19">
        <v>39182</v>
      </c>
      <c t="n" s="6" r="C19">
        <v>39620</v>
      </c>
    </row>
    <row spans="1:3" r="20">
      <c t="s" s="4" r="A20">
        <v>722</v>
      </c>
      <c t="n" s="6" r="B20">
        <v>32272</v>
      </c>
      <c t="n" s="6" r="C20">
        <v>20747</v>
      </c>
    </row>
    <row spans="1:3" r="21">
      <c t="s" s="4" r="A21">
        <v>723</v>
      </c>
      <c t="n" s="6" r="B21">
        <v>4229</v>
      </c>
      <c t="n" s="6" r="C21">
        <v>16092</v>
      </c>
    </row>
    <row spans="1:3" r="22">
      <c t="s" s="4" r="A22">
        <v>724</v>
      </c>
      <c t="n" s="6" r="B22">
        <v>3999</v>
      </c>
      <c t="n" s="6" r="C22">
        <v>3747</v>
      </c>
    </row>
    <row spans="1:3" r="23">
      <c t="s" s="4" r="A23">
        <v>678</v>
      </c>
      <c t="n" s="7" r="B23">
        <v>40500</v>
      </c>
      <c t="n" s="7" r="C23">
        <v>405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5</v>
      </c>
      <c t="s" s="2" r="B1">
        <v>1</v>
      </c>
    </row>
    <row spans="1:4" r="2">
      <c t="s" s="2" r="B2">
        <v>2</v>
      </c>
      <c t="s" s="2" r="C2">
        <v>32</v>
      </c>
      <c t="s" s="2" r="D2">
        <v>83</v>
      </c>
    </row>
    <row spans="1:4" r="3">
      <c t="s" s="3" r="A3">
        <v>264</v>
      </c>
    </row>
    <row spans="1:4" r="4">
      <c t="s" s="4" r="A4">
        <v>726</v>
      </c>
      <c t="n" s="7" r="B4">
        <v>3</v>
      </c>
      <c t="n" s="7" r="C4">
        <v>453</v>
      </c>
      <c t="n" s="7" r="D4">
        <v>1250</v>
      </c>
    </row>
    <row spans="1:4" r="5">
      <c t="s" s="4" r="A5">
        <v>727</v>
      </c>
      <c t="n" s="6" r="B5">
        <v>-3</v>
      </c>
      <c t="n" s="6" r="C5">
        <v>-327</v>
      </c>
      <c t="n" s="6" r="D5">
        <v>-35</v>
      </c>
    </row>
    <row spans="1:4" r="6">
      <c t="s" s="4" r="A6">
        <v>728</v>
      </c>
      <c t="n" s="7" r="B6">
        <v>0</v>
      </c>
      <c t="n" s="7" r="C6">
        <v>126</v>
      </c>
      <c t="n" s="7" r="D6">
        <v>12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9</v>
      </c>
      <c t="s" s="2" r="B1">
        <v>2</v>
      </c>
      <c t="s" s="2" r="C1">
        <v>32</v>
      </c>
    </row>
    <row spans="1:3" r="2">
      <c t="s" s="3" r="A2">
        <v>494</v>
      </c>
    </row>
    <row spans="1:3" r="3">
      <c t="s" s="4" r="A3">
        <v>730</v>
      </c>
      <c t="n" s="7" r="B3">
        <v>3077656</v>
      </c>
      <c t="n" s="7" r="C3">
        <v>2899037</v>
      </c>
    </row>
    <row spans="1:3" r="4">
      <c t="s" s="3" r="A4">
        <v>731</v>
      </c>
    </row>
    <row spans="1:3" r="5">
      <c t="s" s="4" r="A5">
        <v>732</v>
      </c>
      <c t="n" s="6" r="B5">
        <v>-1112</v>
      </c>
      <c t="n" s="6" r="C5">
        <v>-771</v>
      </c>
    </row>
    <row spans="1:3" r="6">
      <c t="s" s="4" r="A6">
        <v>41</v>
      </c>
      <c t="n" s="6" r="B6">
        <v>-9769</v>
      </c>
      <c t="n" s="6" r="C6">
        <v>-7817</v>
      </c>
    </row>
    <row spans="1:3" r="7">
      <c t="s" s="4" r="A7">
        <v>42</v>
      </c>
      <c t="n" s="6" r="B7">
        <v>3066775</v>
      </c>
      <c t="n" s="6" r="C7">
        <v>2890449</v>
      </c>
    </row>
    <row spans="1:3" r="8">
      <c t="s" s="4" r="A8">
        <v>733</v>
      </c>
      <c t="n" s="6" r="B8">
        <v>948433</v>
      </c>
      <c t="n" s="6" r="C8">
        <v>828365</v>
      </c>
    </row>
    <row spans="1:3" r="9">
      <c t="s" s="4" r="A9">
        <v>734</v>
      </c>
    </row>
    <row spans="1:3" r="10">
      <c t="s" s="3" r="A10">
        <v>494</v>
      </c>
    </row>
    <row spans="1:3" r="11">
      <c t="s" s="4" r="A11">
        <v>730</v>
      </c>
      <c t="n" s="6" r="B11">
        <v>1451176</v>
      </c>
      <c t="n" s="6" r="C11">
        <v>1355536</v>
      </c>
    </row>
    <row spans="1:3" r="12">
      <c t="s" s="4" r="A12">
        <v>735</v>
      </c>
    </row>
    <row spans="1:3" r="13">
      <c t="s" s="3" r="A13">
        <v>494</v>
      </c>
    </row>
    <row spans="1:3" r="14">
      <c t="s" s="4" r="A14">
        <v>730</v>
      </c>
      <c t="n" s="6" r="B14">
        <v>553121</v>
      </c>
      <c t="n" s="6" r="C14">
        <v>468848</v>
      </c>
    </row>
    <row spans="1:3" r="15">
      <c t="s" s="4" r="A15">
        <v>736</v>
      </c>
    </row>
    <row spans="1:3" r="16">
      <c t="s" s="3" r="A16">
        <v>494</v>
      </c>
    </row>
    <row spans="1:3" r="17">
      <c t="s" s="4" r="A17">
        <v>730</v>
      </c>
      <c t="n" s="6" r="B17">
        <v>345304</v>
      </c>
      <c t="n" s="6" r="C17">
        <v>370807</v>
      </c>
    </row>
    <row spans="1:3" r="18">
      <c t="s" s="4" r="A18">
        <v>737</v>
      </c>
    </row>
    <row spans="1:3" r="19">
      <c t="s" s="3" r="A19">
        <v>494</v>
      </c>
    </row>
    <row spans="1:3" r="20">
      <c t="s" s="4" r="A20">
        <v>730</v>
      </c>
      <c t="n" s="6" r="B20">
        <v>343648</v>
      </c>
      <c t="n" s="6" r="C20">
        <v>360249</v>
      </c>
    </row>
    <row spans="1:3" r="21">
      <c t="s" s="4" r="A21">
        <v>738</v>
      </c>
    </row>
    <row spans="1:3" r="22">
      <c t="s" s="3" r="A22">
        <v>494</v>
      </c>
    </row>
    <row spans="1:3" r="23">
      <c t="s" s="4" r="A23">
        <v>730</v>
      </c>
      <c t="n" s="6" r="B23">
        <v>46263</v>
      </c>
      <c t="n" s="6" r="C23">
        <v>30061</v>
      </c>
    </row>
    <row spans="1:3" r="24">
      <c t="s" s="4" r="A24">
        <v>739</v>
      </c>
    </row>
    <row spans="1:3" r="25">
      <c t="s" s="3" r="A25">
        <v>494</v>
      </c>
    </row>
    <row spans="1:3" r="26">
      <c t="s" s="4" r="A26">
        <v>730</v>
      </c>
      <c t="n" s="6" r="B26">
        <v>277900</v>
      </c>
      <c t="n" s="6" r="C26">
        <v>276662</v>
      </c>
    </row>
    <row spans="1:3" r="27">
      <c t="s" s="4" r="A27">
        <v>740</v>
      </c>
    </row>
    <row spans="1:3" r="28">
      <c t="s" s="3" r="A28">
        <v>494</v>
      </c>
    </row>
    <row spans="1:3" r="29">
      <c t="s" s="4" r="A29">
        <v>730</v>
      </c>
      <c t="n" s="7" r="B29">
        <v>60244</v>
      </c>
      <c t="n" s="7" r="C29">
        <v>368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1</v>
      </c>
      <c t="s" s="2" r="B1">
        <v>1</v>
      </c>
    </row>
    <row spans="1:4" r="2">
      <c t="s" s="2" r="B2">
        <v>2</v>
      </c>
      <c t="s" s="2" r="C2">
        <v>32</v>
      </c>
      <c t="s" s="2" r="D2">
        <v>83</v>
      </c>
    </row>
    <row spans="1:4" r="3">
      <c t="s" s="3" r="A3">
        <v>494</v>
      </c>
    </row>
    <row spans="1:4" r="4">
      <c t="s" s="4" r="A4">
        <v>742</v>
      </c>
      <c t="n" s="7" r="B4">
        <v>5294000</v>
      </c>
      <c t="n" s="7" r="C4">
        <v>2076000</v>
      </c>
      <c t="n" s="7" r="D4">
        <v>2595000</v>
      </c>
    </row>
    <row spans="1:4" r="5">
      <c t="s" s="3" r="A5">
        <v>743</v>
      </c>
    </row>
    <row spans="1:4" r="6">
      <c t="s" s="4" r="A6">
        <v>744</v>
      </c>
      <c t="n" s="6" r="C6">
        <v>2076000</v>
      </c>
      <c t="n" s="6" r="D6">
        <v>2595000</v>
      </c>
    </row>
    <row spans="1:4" r="7">
      <c t="s" s="4" r="A7">
        <v>745</v>
      </c>
      <c t="n" s="6" r="C7">
        <v>0</v>
      </c>
    </row>
    <row spans="1:4" r="8">
      <c t="s" s="4" r="A8">
        <v>746</v>
      </c>
    </row>
    <row spans="1:4" r="9">
      <c t="s" s="3" r="A9">
        <v>743</v>
      </c>
    </row>
    <row spans="1:4" r="10">
      <c t="s" s="4" r="A10">
        <v>747</v>
      </c>
      <c t="n" s="6" r="B10">
        <v>7398000</v>
      </c>
      <c t="n" s="6" r="C10">
        <v>26437000</v>
      </c>
      <c t="n" s="6" r="D10">
        <v>29999000</v>
      </c>
    </row>
    <row spans="1:4" r="11">
      <c t="s" s="4" r="A11">
        <v>748</v>
      </c>
      <c t="n" s="6" r="B11">
        <v>0</v>
      </c>
      <c t="n" s="6" r="C11">
        <v>5850000</v>
      </c>
      <c t="n" s="6" r="D11">
        <v>1232000</v>
      </c>
    </row>
    <row spans="1:4" r="12">
      <c t="s" s="4" r="A12">
        <v>749</v>
      </c>
      <c t="n" s="6" r="B12">
        <v>0</v>
      </c>
      <c t="n" s="6" r="C12">
        <v>-24835000</v>
      </c>
      <c t="n" s="6" r="D12">
        <v>-1816000</v>
      </c>
    </row>
    <row spans="1:4" r="13">
      <c t="s" s="4" r="A13">
        <v>750</v>
      </c>
      <c t="n" s="6" r="B13">
        <v>0</v>
      </c>
      <c t="n" s="6" r="C13">
        <v>1092000</v>
      </c>
      <c t="n" s="6" r="D13">
        <v>8000</v>
      </c>
    </row>
    <row spans="1:4" r="14">
      <c t="s" s="4" r="A14">
        <v>751</v>
      </c>
      <c t="n" s="6" r="B14">
        <v>-3142000</v>
      </c>
      <c t="n" s="6" r="C14">
        <v>-1145000</v>
      </c>
      <c t="n" s="6" r="D14">
        <v>-2986000</v>
      </c>
    </row>
    <row spans="1:4" r="15">
      <c t="s" s="4" r="A15">
        <v>752</v>
      </c>
      <c t="n" s="6" r="B15">
        <v>4256000</v>
      </c>
      <c t="n" s="6" r="C15">
        <v>7398000</v>
      </c>
      <c t="n" s="6" r="D15">
        <v>26437000</v>
      </c>
    </row>
    <row spans="1:4" r="16">
      <c t="s" s="4" r="A16">
        <v>753</v>
      </c>
      <c t="n" s="7" r="B16">
        <v>1027000</v>
      </c>
      <c t="n" s="7" r="C16">
        <v>2024000</v>
      </c>
      <c t="n" s="7" r="D16">
        <v>9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4</v>
      </c>
      <c t="s" s="2" r="B1">
        <v>558</v>
      </c>
      <c t="s" s="2" r="C1">
        <v>2</v>
      </c>
      <c t="s" s="2" r="D1">
        <v>32</v>
      </c>
    </row>
    <row spans="1:4" r="2">
      <c t="s" s="3" r="A2">
        <v>494</v>
      </c>
    </row>
    <row spans="1:4" r="3">
      <c t="s" s="4" r="A3">
        <v>755</v>
      </c>
      <c t="n" s="7" r="C3">
        <v>160500</v>
      </c>
      <c t="n" s="7" r="D3">
        <v>228956</v>
      </c>
    </row>
    <row spans="1:4" r="4">
      <c t="s" s="4" r="A4">
        <v>597</v>
      </c>
    </row>
    <row spans="1:4" r="5">
      <c t="s" s="3" r="A5">
        <v>494</v>
      </c>
    </row>
    <row spans="1:4" r="6">
      <c t="s" s="4" r="A6">
        <v>756</v>
      </c>
      <c t="n" s="7" r="B6">
        <v>110365</v>
      </c>
    </row>
    <row spans="1:4" r="7">
      <c t="s" s="4" r="A7">
        <v>757</v>
      </c>
      <c t="n" s="6" r="B7">
        <v>-21102</v>
      </c>
    </row>
    <row spans="1:4" r="8">
      <c t="s" s="4" r="A8">
        <v>758</v>
      </c>
      <c t="n" s="6" r="B8">
        <v>89263</v>
      </c>
    </row>
    <row spans="1:4" r="9">
      <c t="s" s="4" r="A9">
        <v>759</v>
      </c>
      <c t="n" s="6" r="B9">
        <v>-8604</v>
      </c>
    </row>
    <row spans="1:4" r="10">
      <c t="s" s="4" r="A10">
        <v>755</v>
      </c>
      <c t="n" s="7" r="B10">
        <v>806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v>
      </c>
      <c t="s" s="2" r="C2">
        <v>32</v>
      </c>
      <c t="s" s="2" r="D2">
        <v>83</v>
      </c>
    </row>
    <row spans="1:4" r="3">
      <c t="s" s="3" r="A3">
        <v>761</v>
      </c>
    </row>
    <row spans="1:4" r="4">
      <c t="s" s="4" r="A4">
        <v>762</v>
      </c>
      <c t="n" s="7" r="B4">
        <v>25181</v>
      </c>
      <c t="n" s="7" r="C4">
        <v>25349</v>
      </c>
      <c t="n" s="7" r="D4">
        <v>27632</v>
      </c>
    </row>
    <row spans="1:4" r="5">
      <c t="s" s="4" r="A5">
        <v>763</v>
      </c>
      <c t="n" s="6" r="B5">
        <v>0</v>
      </c>
      <c t="n" s="6" r="C5">
        <v>8604</v>
      </c>
      <c t="n" s="6" r="D5">
        <v>4242</v>
      </c>
    </row>
    <row spans="1:4" r="6">
      <c t="s" s="4" r="A6">
        <v>764</v>
      </c>
      <c t="n" s="6" r="B6">
        <v>-13333</v>
      </c>
      <c t="n" s="6" r="C6">
        <v>-13764</v>
      </c>
      <c t="n" s="6" r="D6">
        <v>-13640</v>
      </c>
    </row>
    <row spans="1:4" r="7">
      <c t="s" s="4" r="A7">
        <v>765</v>
      </c>
      <c t="n" s="6" r="B7">
        <v>5749</v>
      </c>
      <c t="n" s="6" r="C7">
        <v>4091</v>
      </c>
      <c t="n" s="6" r="D7">
        <v>9595</v>
      </c>
    </row>
    <row spans="1:4" r="8">
      <c t="s" s="4" r="A8">
        <v>766</v>
      </c>
      <c t="n" s="6" r="B8">
        <v>4712</v>
      </c>
      <c t="n" s="6" r="C8">
        <v>901</v>
      </c>
      <c t="n" s="6" r="D8">
        <v>-2480</v>
      </c>
    </row>
    <row spans="1:4" r="9">
      <c t="s" s="4" r="A9">
        <v>767</v>
      </c>
      <c t="n" s="6" r="B9">
        <v>22309</v>
      </c>
      <c t="n" s="6" r="C9">
        <v>25181</v>
      </c>
      <c t="n" s="7" r="D9">
        <v>25349</v>
      </c>
    </row>
    <row spans="1:4" r="10">
      <c t="s" s="4" r="A10">
        <v>755</v>
      </c>
      <c t="n" s="7" r="B10">
        <v>160500</v>
      </c>
      <c t="n" s="7" r="C10">
        <v>2289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68</v>
      </c>
      <c t="s" s="2" r="B1">
        <v>769</v>
      </c>
    </row>
    <row spans="1:2" r="2">
      <c t="s" s="3" r="A2">
        <v>486</v>
      </c>
    </row>
    <row spans="1:2" r="3">
      <c t="s" s="4" r="A3">
        <v>756</v>
      </c>
      <c t="n" s="7" r="B3">
        <v>1502793</v>
      </c>
    </row>
    <row spans="1:2" r="4">
      <c t="s" s="4" r="A4">
        <v>770</v>
      </c>
      <c t="n" s="6" r="B4">
        <v>1292020</v>
      </c>
    </row>
    <row spans="1:2" r="5">
      <c t="s" s="4" r="A5">
        <v>771</v>
      </c>
      <c t="n" s="7" r="B5">
        <v>362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9</v>
      </c>
      <c t="s" s="2" r="B1">
        <v>1</v>
      </c>
    </row>
    <row spans="1:4" r="2">
      <c t="s" s="2" r="B2">
        <v>2</v>
      </c>
      <c t="s" s="2" r="C2">
        <v>32</v>
      </c>
      <c t="s" s="2" r="D2">
        <v>83</v>
      </c>
    </row>
    <row spans="1:4" r="3">
      <c t="s" s="3" r="A3">
        <v>180</v>
      </c>
    </row>
    <row spans="1:4" r="4">
      <c t="s" s="4" r="A4">
        <v>117</v>
      </c>
      <c t="n" s="7" r="B4">
        <v>44627</v>
      </c>
      <c t="n" s="7" r="C4">
        <v>21705</v>
      </c>
      <c t="n" s="7" r="D4">
        <v>5873</v>
      </c>
    </row>
    <row spans="1:4" r="5">
      <c t="s" s="3" r="A5">
        <v>181</v>
      </c>
    </row>
    <row spans="1:4" r="6">
      <c t="s" s="4" r="A6">
        <v>153</v>
      </c>
      <c t="n" s="6" r="B6">
        <v>596</v>
      </c>
      <c t="n" s="6" r="C6">
        <v>941</v>
      </c>
      <c t="n" s="6" r="D6">
        <v>1153</v>
      </c>
    </row>
    <row spans="1:4" r="7">
      <c t="s" s="4" r="A7">
        <v>92</v>
      </c>
      <c t="n" s="6" r="B7">
        <v>6245</v>
      </c>
      <c t="n" s="6" r="C7">
        <v>3413</v>
      </c>
      <c t="n" s="6" r="D7">
        <v>5469</v>
      </c>
    </row>
    <row spans="1:4" r="8">
      <c t="s" s="4" r="A8">
        <v>182</v>
      </c>
      <c t="n" s="6" r="B8">
        <v>-21078</v>
      </c>
      <c t="n" s="6" r="C8">
        <v>-27888</v>
      </c>
      <c t="n" s="6" r="D8">
        <v>-20961</v>
      </c>
    </row>
    <row spans="1:4" r="9">
      <c t="s" s="4" r="A9">
        <v>183</v>
      </c>
      <c t="n" s="6" r="B9">
        <v>6155</v>
      </c>
      <c t="n" s="6" r="C9">
        <v>4683</v>
      </c>
      <c t="n" s="6" r="D9">
        <v>2521</v>
      </c>
    </row>
    <row spans="1:4" r="10">
      <c t="s" s="4" r="A10">
        <v>184</v>
      </c>
      <c t="n" s="6" r="B10">
        <v>3098</v>
      </c>
      <c t="n" s="6" r="C10">
        <v>2157</v>
      </c>
      <c t="n" s="6" r="D10">
        <v>800</v>
      </c>
    </row>
    <row spans="1:4" r="11">
      <c t="s" s="4" r="A11">
        <v>185</v>
      </c>
      <c t="n" s="6" r="B11">
        <v>-3109</v>
      </c>
      <c t="n" s="6" r="C11">
        <v>-3381</v>
      </c>
      <c t="n" s="6" r="D11">
        <v>-3049</v>
      </c>
    </row>
    <row spans="1:4" r="12">
      <c t="s" s="4" r="A12">
        <v>186</v>
      </c>
      <c t="n" s="6" r="B12">
        <v>557</v>
      </c>
      <c t="n" s="6" r="C12">
        <v>704</v>
      </c>
      <c t="n" s="6" r="D12">
        <v>-3</v>
      </c>
    </row>
    <row spans="1:4" r="13">
      <c t="s" s="4" r="A13">
        <v>100</v>
      </c>
      <c t="n" s="6" r="B13">
        <v>0</v>
      </c>
      <c t="n" s="6" r="C13">
        <v>0</v>
      </c>
      <c t="n" s="6" r="D13">
        <v>-7382</v>
      </c>
    </row>
    <row spans="1:4" r="14">
      <c t="s" s="4" r="A14">
        <v>99</v>
      </c>
      <c t="n" s="6" r="B14">
        <v>-88</v>
      </c>
      <c t="n" s="6" r="C14">
        <v>-415</v>
      </c>
      <c t="n" s="6" r="D14">
        <v>0</v>
      </c>
    </row>
    <row spans="1:4" r="15">
      <c t="s" s="4" r="A15">
        <v>187</v>
      </c>
      <c t="n" s="6" r="B15">
        <v>-66</v>
      </c>
      <c t="n" s="6" r="C15">
        <v>13</v>
      </c>
      <c t="n" s="6" r="D15">
        <v>441</v>
      </c>
    </row>
    <row spans="1:4" r="16">
      <c t="s" s="4" r="A16">
        <v>188</v>
      </c>
      <c t="n" s="6" r="B16">
        <v>-17906</v>
      </c>
      <c t="n" s="6" r="C16">
        <v>-12335</v>
      </c>
      <c t="n" s="6" r="D16">
        <v>-7436</v>
      </c>
    </row>
    <row spans="1:4" r="17">
      <c t="s" s="4" r="A17">
        <v>189</v>
      </c>
      <c t="n" s="6" r="B17">
        <v>-401808</v>
      </c>
      <c t="n" s="6" r="C17">
        <v>-320448</v>
      </c>
      <c t="n" s="6" r="D17">
        <v>-188070</v>
      </c>
    </row>
    <row spans="1:4" r="18">
      <c t="s" s="4" r="A18">
        <v>190</v>
      </c>
      <c t="n" s="6" r="B18">
        <v>392632</v>
      </c>
      <c t="n" s="6" r="C18">
        <v>336937</v>
      </c>
      <c t="n" s="6" r="D18">
        <v>216738</v>
      </c>
    </row>
    <row spans="1:4" r="19">
      <c t="s" s="4" r="A19">
        <v>191</v>
      </c>
      <c t="n" s="6" r="B19">
        <v>-1873</v>
      </c>
      <c t="n" s="6" r="C19">
        <v>-1536</v>
      </c>
      <c t="n" s="6" r="D19">
        <v>-923</v>
      </c>
    </row>
    <row spans="1:4" r="20">
      <c t="s" s="4" r="A20">
        <v>192</v>
      </c>
      <c t="n" s="6" r="B20">
        <v>20706</v>
      </c>
      <c t="n" s="6" r="C20">
        <v>9905</v>
      </c>
      <c t="n" s="6" r="D20">
        <v>2474</v>
      </c>
    </row>
    <row spans="1:4" r="21">
      <c t="s" s="4" r="A21">
        <v>193</v>
      </c>
      <c t="n" s="6" r="B21">
        <v>-126</v>
      </c>
      <c t="n" s="6" r="C21">
        <v>-4797</v>
      </c>
      <c t="n" s="6" r="D21">
        <v>-460</v>
      </c>
    </row>
    <row spans="1:4" r="22">
      <c t="s" s="4" r="A22">
        <v>98</v>
      </c>
      <c t="n" s="6" r="B22">
        <v>0</v>
      </c>
      <c t="n" s="6" r="C22">
        <v>-126</v>
      </c>
      <c t="n" s="6" r="D22">
        <v>-1215</v>
      </c>
    </row>
    <row spans="1:4" r="23">
      <c t="s" s="4" r="A23">
        <v>194</v>
      </c>
      <c t="n" s="6" r="B23">
        <v>5170</v>
      </c>
      <c t="n" s="6" r="C23">
        <v>4260</v>
      </c>
      <c t="n" s="6" r="D23">
        <v>1749</v>
      </c>
    </row>
    <row spans="1:4" r="24">
      <c t="s" s="4" r="A24">
        <v>195</v>
      </c>
      <c t="n" s="6" r="B24">
        <v>-146</v>
      </c>
      <c t="n" s="6" r="C24">
        <v>-28</v>
      </c>
      <c t="n" s="6" r="D24">
        <v>0</v>
      </c>
    </row>
    <row spans="1:4" r="25">
      <c t="s" s="4" r="A25">
        <v>196</v>
      </c>
      <c t="n" s="6" r="B25">
        <v>605</v>
      </c>
      <c t="n" s="6" r="C25">
        <v>497</v>
      </c>
      <c t="n" s="6" r="D25">
        <v>467</v>
      </c>
    </row>
    <row spans="1:4" r="26">
      <c t="s" s="4" r="A26">
        <v>197</v>
      </c>
      <c t="n" s="6" r="B26">
        <v>0</v>
      </c>
      <c t="n" s="6" r="C26">
        <v>0</v>
      </c>
      <c t="n" s="6" r="D26">
        <v>-103</v>
      </c>
    </row>
    <row spans="1:4" r="27">
      <c t="s" s="3" r="A27">
        <v>198</v>
      </c>
    </row>
    <row spans="1:4" r="28">
      <c t="s" s="4" r="A28">
        <v>199</v>
      </c>
      <c t="n" s="6" r="B28">
        <v>-652</v>
      </c>
      <c t="n" s="6" r="C28">
        <v>-820</v>
      </c>
      <c t="n" s="6" r="D28">
        <v>-5</v>
      </c>
    </row>
    <row spans="1:4" r="29">
      <c t="s" s="4" r="A29">
        <v>200</v>
      </c>
      <c t="n" s="6" r="B29">
        <v>-13811</v>
      </c>
      <c t="n" s="6" r="C29">
        <v>-7120</v>
      </c>
      <c t="n" s="6" r="D29">
        <v>-13870</v>
      </c>
    </row>
    <row spans="1:4" r="30">
      <c t="s" s="4" r="A30">
        <v>201</v>
      </c>
      <c t="n" s="6" r="B30">
        <v>-138</v>
      </c>
      <c t="n" s="6" r="C30">
        <v>139</v>
      </c>
      <c t="n" s="6" r="D30">
        <v>1017</v>
      </c>
    </row>
    <row spans="1:4" r="31">
      <c t="s" s="4" r="A31">
        <v>202</v>
      </c>
      <c t="n" s="6" r="B31">
        <v>-1235</v>
      </c>
      <c t="n" s="6" r="C31">
        <v>7709</v>
      </c>
      <c t="n" s="6" r="D31">
        <v>-1919</v>
      </c>
    </row>
    <row spans="1:4" r="32">
      <c t="s" s="4" r="A32">
        <v>203</v>
      </c>
      <c t="n" s="6" r="B32">
        <v>18355</v>
      </c>
      <c t="n" s="6" r="C32">
        <v>14169</v>
      </c>
      <c t="n" s="6" r="D32">
        <v>-6694</v>
      </c>
    </row>
    <row spans="1:4" r="33">
      <c t="s" s="3" r="A33">
        <v>204</v>
      </c>
    </row>
    <row spans="1:4" r="34">
      <c t="s" s="4" r="A34">
        <v>205</v>
      </c>
      <c t="n" s="6" r="B34">
        <v>-214369</v>
      </c>
      <c t="n" s="6" r="C34">
        <v>-210340</v>
      </c>
      <c t="n" s="6" r="D34">
        <v>-201919</v>
      </c>
    </row>
    <row spans="1:4" r="35">
      <c t="s" s="4" r="A35">
        <v>206</v>
      </c>
      <c t="n" s="6" r="B35">
        <v>0</v>
      </c>
      <c t="n" s="6" r="C35">
        <v>-18713</v>
      </c>
      <c t="n" s="6" r="D35">
        <v>0</v>
      </c>
    </row>
    <row spans="1:4" r="36">
      <c t="s" s="4" r="A36">
        <v>207</v>
      </c>
      <c t="n" s="6" r="B36">
        <v>102155</v>
      </c>
      <c t="n" s="6" r="C36">
        <v>55661</v>
      </c>
      <c t="n" s="6" r="D36">
        <v>33962</v>
      </c>
    </row>
    <row spans="1:4" r="37">
      <c t="s" s="4" r="A37">
        <v>208</v>
      </c>
      <c t="n" s="6" r="B37">
        <v>0</v>
      </c>
      <c t="n" s="6" r="C37">
        <v>500</v>
      </c>
      <c t="n" s="6" r="D37">
        <v>0</v>
      </c>
    </row>
    <row spans="1:4" r="38">
      <c t="s" s="4" r="A38">
        <v>209</v>
      </c>
      <c t="n" s="6" r="B38">
        <v>87123</v>
      </c>
      <c t="n" s="6" r="C38">
        <v>128162</v>
      </c>
      <c t="n" s="6" r="D38">
        <v>174326</v>
      </c>
    </row>
    <row spans="1:4" r="39">
      <c t="s" s="4" r="A39">
        <v>210</v>
      </c>
      <c t="n" s="6" r="B39">
        <v>-160260</v>
      </c>
      <c t="n" s="6" r="C39">
        <v>-121090</v>
      </c>
      <c t="n" s="6" r="D39">
        <v>-158917</v>
      </c>
    </row>
    <row spans="1:4" r="40">
      <c t="s" s="4" r="A40">
        <v>211</v>
      </c>
      <c t="n" s="6" r="B40">
        <v>5294</v>
      </c>
      <c t="n" s="6" r="C40">
        <v>2076</v>
      </c>
      <c t="n" s="6" r="D40">
        <v>2595</v>
      </c>
    </row>
    <row spans="1:4" r="41">
      <c t="s" s="4" r="A41">
        <v>212</v>
      </c>
      <c t="n" s="6" r="B41">
        <v>-24807</v>
      </c>
      <c t="n" s="6" r="C41">
        <v>0</v>
      </c>
      <c t="n" s="6" r="D41">
        <v>-2567</v>
      </c>
    </row>
    <row spans="1:4" r="42">
      <c t="s" s="4" r="A42">
        <v>213</v>
      </c>
      <c t="n" s="6" r="B42">
        <v>0</v>
      </c>
      <c t="n" s="6" r="C42">
        <v>36116</v>
      </c>
      <c t="n" s="6" r="D42">
        <v>24008</v>
      </c>
    </row>
    <row spans="1:4" r="43">
      <c t="s" s="4" r="A43">
        <v>214</v>
      </c>
      <c t="n" s="6" r="B43">
        <v>-21235</v>
      </c>
      <c t="n" s="6" r="C43">
        <v>-10837</v>
      </c>
      <c t="n" s="6" r="D43">
        <v>0</v>
      </c>
    </row>
    <row spans="1:4" r="44">
      <c t="s" s="4" r="A44">
        <v>215</v>
      </c>
      <c t="n" s="6" r="B44">
        <v>0</v>
      </c>
      <c t="n" s="6" r="C44">
        <v>-1278</v>
      </c>
      <c t="n" s="6" r="D44">
        <v>0</v>
      </c>
    </row>
    <row spans="1:4" r="45">
      <c t="s" s="4" r="A45">
        <v>216</v>
      </c>
      <c t="n" s="6" r="B45">
        <v>7867</v>
      </c>
      <c t="n" s="6" r="C45">
        <v>26096</v>
      </c>
      <c t="n" s="6" r="D45">
        <v>0</v>
      </c>
    </row>
    <row spans="1:4" r="46">
      <c t="s" s="4" r="A46">
        <v>217</v>
      </c>
      <c t="n" s="6" r="B46">
        <v>-4615</v>
      </c>
      <c t="n" s="6" r="C46">
        <v>-7004</v>
      </c>
      <c t="n" s="6" r="D46">
        <v>-5454</v>
      </c>
    </row>
    <row spans="1:4" r="47">
      <c t="s" s="4" r="A47">
        <v>218</v>
      </c>
      <c t="n" s="6" r="B47">
        <v>4394</v>
      </c>
      <c t="n" s="6" r="C47">
        <v>3954</v>
      </c>
      <c t="n" s="6" r="D47">
        <v>0</v>
      </c>
    </row>
    <row spans="1:4" r="48">
      <c t="s" s="4" r="A48">
        <v>219</v>
      </c>
      <c t="n" s="6" r="B48">
        <v>6327</v>
      </c>
      <c t="n" s="6" r="C48">
        <v>6458</v>
      </c>
      <c t="n" s="6" r="D48">
        <v>6776</v>
      </c>
    </row>
    <row spans="1:4" r="49">
      <c t="s" s="4" r="A49">
        <v>220</v>
      </c>
      <c t="n" s="6" r="B49">
        <v>-5345</v>
      </c>
      <c t="n" s="6" r="C49">
        <v>-6792</v>
      </c>
      <c t="n" s="6" r="D49">
        <v>-3472</v>
      </c>
    </row>
    <row spans="1:4" r="50">
      <c t="s" s="4" r="A50">
        <v>221</v>
      </c>
      <c t="n" s="6" r="B50">
        <v>0</v>
      </c>
      <c t="n" s="6" r="C50">
        <v>-15000</v>
      </c>
      <c t="n" s="6" r="D50">
        <v>0</v>
      </c>
    </row>
    <row spans="1:4" r="51">
      <c t="s" s="4" r="A51">
        <v>222</v>
      </c>
      <c t="n" s="6" r="B51">
        <v>-6778</v>
      </c>
      <c t="n" s="6" r="C51">
        <v>0</v>
      </c>
      <c t="n" s="6" r="D51">
        <v>0</v>
      </c>
    </row>
    <row spans="1:4" r="52">
      <c t="s" s="4" r="A52">
        <v>223</v>
      </c>
      <c t="n" s="6" r="B52">
        <v>-239983</v>
      </c>
      <c t="n" s="6" r="C52">
        <v>-184223</v>
      </c>
      <c t="n" s="6" r="D52">
        <v>-130662</v>
      </c>
    </row>
    <row spans="1:4" r="53">
      <c t="s" s="3" r="A53">
        <v>224</v>
      </c>
    </row>
    <row spans="1:4" r="54">
      <c t="s" s="4" r="A54">
        <v>225</v>
      </c>
      <c t="n" s="6" r="B54">
        <v>97138</v>
      </c>
      <c t="n" s="6" r="C54">
        <v>79780</v>
      </c>
      <c t="n" s="6" r="D54">
        <v>68204</v>
      </c>
    </row>
    <row spans="1:4" r="55">
      <c t="s" s="4" r="A55">
        <v>226</v>
      </c>
      <c t="n" s="6" r="B55">
        <v>34500</v>
      </c>
      <c t="n" s="6" r="C55">
        <v>33621</v>
      </c>
      <c t="n" s="6" r="D55">
        <v>84716</v>
      </c>
    </row>
    <row spans="1:4" r="56">
      <c t="s" s="4" r="A56">
        <v>227</v>
      </c>
      <c t="n" s="6" r="B56">
        <v>104746</v>
      </c>
      <c t="n" s="6" r="C56">
        <v>101308</v>
      </c>
      <c t="n" s="6" r="D56">
        <v>36600</v>
      </c>
    </row>
    <row spans="1:4" r="57">
      <c t="s" s="4" r="A57">
        <v>228</v>
      </c>
      <c t="n" s="6" r="B57">
        <v>346</v>
      </c>
      <c t="n" s="6" r="C57">
        <v>143</v>
      </c>
      <c t="n" s="6" r="D57">
        <v>111</v>
      </c>
    </row>
    <row spans="1:4" r="58">
      <c t="s" s="4" r="A58">
        <v>229</v>
      </c>
      <c t="n" s="6" r="B58">
        <v>0</v>
      </c>
      <c t="n" s="6" r="C58">
        <v>44466</v>
      </c>
      <c t="n" s="6" r="D58">
        <v>0</v>
      </c>
    </row>
    <row spans="1:4" r="59">
      <c t="s" s="4" r="A59">
        <v>163</v>
      </c>
      <c t="n" s="6" r="B59">
        <v>0</v>
      </c>
      <c t="n" s="6" r="C59">
        <v>-42849</v>
      </c>
      <c t="n" s="6" r="D59">
        <v>0</v>
      </c>
    </row>
    <row spans="1:4" r="60">
      <c t="s" s="4" r="A60">
        <v>164</v>
      </c>
      <c t="n" s="6" r="B60">
        <v>0</v>
      </c>
      <c t="n" s="6" r="C60">
        <v>-2552</v>
      </c>
      <c t="n" s="6" r="D60">
        <v>0</v>
      </c>
    </row>
    <row spans="1:4" r="61">
      <c t="s" s="4" r="A61">
        <v>230</v>
      </c>
      <c t="n" s="6" r="B61">
        <v>0</v>
      </c>
      <c t="n" s="6" r="C61">
        <v>-9809</v>
      </c>
      <c t="n" s="6" r="D61">
        <v>0</v>
      </c>
    </row>
    <row spans="1:4" r="62">
      <c t="s" s="4" r="A62">
        <v>231</v>
      </c>
      <c t="n" s="6" r="B62">
        <v>0</v>
      </c>
      <c t="n" s="6" r="C62">
        <v>-872</v>
      </c>
      <c t="n" s="6" r="D62">
        <v>-205</v>
      </c>
    </row>
    <row spans="1:4" r="63">
      <c t="s" s="4" r="A63">
        <v>232</v>
      </c>
      <c t="n" s="6" r="B63">
        <v>0</v>
      </c>
      <c t="n" s="6" r="C63">
        <v>-14</v>
      </c>
      <c t="n" s="6" r="D63">
        <v>0</v>
      </c>
    </row>
    <row spans="1:4" r="64">
      <c t="s" s="4" r="A64">
        <v>233</v>
      </c>
      <c t="n" s="6" r="B64">
        <v>-28405</v>
      </c>
      <c t="n" s="6" r="C64">
        <v>0</v>
      </c>
      <c t="n" s="6" r="D64">
        <v>0</v>
      </c>
    </row>
    <row spans="1:4" r="65">
      <c t="s" s="4" r="A65">
        <v>234</v>
      </c>
      <c t="n" s="6" r="B65">
        <v>0</v>
      </c>
      <c t="n" s="6" r="C65">
        <v>-314</v>
      </c>
      <c t="n" s="6" r="D65">
        <v>-1803</v>
      </c>
    </row>
    <row spans="1:4" r="66">
      <c t="s" s="4" r="A66">
        <v>235</v>
      </c>
      <c t="n" s="6" r="B66">
        <v>-822</v>
      </c>
      <c t="n" s="6" r="C66">
        <v>-1269</v>
      </c>
      <c t="n" s="6" r="D66">
        <v>0</v>
      </c>
    </row>
    <row spans="1:4" r="67">
      <c t="s" s="4" r="A67">
        <v>236</v>
      </c>
      <c t="n" s="6" r="B67">
        <v>-6322</v>
      </c>
      <c t="n" s="6" r="C67">
        <v>0</v>
      </c>
      <c t="n" s="6" r="D67">
        <v>0</v>
      </c>
    </row>
    <row spans="1:4" r="68">
      <c t="s" s="4" r="A68">
        <v>237</v>
      </c>
      <c t="n" s="6" r="B68">
        <v>201181</v>
      </c>
      <c t="n" s="6" r="C68">
        <v>201639</v>
      </c>
      <c t="n" s="6" r="D68">
        <v>187623</v>
      </c>
    </row>
    <row spans="1:4" r="69">
      <c t="s" s="4" r="A69">
        <v>238</v>
      </c>
      <c t="n" s="6" r="B69">
        <v>-20447</v>
      </c>
      <c t="n" s="6" r="C69">
        <v>31585</v>
      </c>
      <c t="n" s="6" r="D69">
        <v>50267</v>
      </c>
    </row>
    <row spans="1:4" r="70">
      <c t="s" s="4" r="A70">
        <v>239</v>
      </c>
      <c t="n" s="6" r="B70">
        <v>132365</v>
      </c>
      <c t="n" s="6" r="C70">
        <v>100780</v>
      </c>
      <c t="n" s="6" r="D70">
        <v>50513</v>
      </c>
    </row>
    <row spans="1:4" r="71">
      <c t="s" s="4" r="A71">
        <v>240</v>
      </c>
      <c t="n" s="6" r="B71">
        <v>111918</v>
      </c>
      <c t="n" s="6" r="C71">
        <v>132365</v>
      </c>
      <c t="n" s="6" r="D71">
        <v>100780</v>
      </c>
    </row>
    <row spans="1:4" r="72">
      <c t="s" s="3" r="A72">
        <v>241</v>
      </c>
    </row>
    <row spans="1:4" r="73">
      <c t="s" s="4" r="A73">
        <v>242</v>
      </c>
      <c t="n" s="6" r="B73">
        <v>22243</v>
      </c>
      <c t="n" s="6" r="C73">
        <v>15785</v>
      </c>
      <c t="n" s="6" r="D73">
        <v>10364</v>
      </c>
    </row>
    <row spans="1:4" r="74">
      <c t="s" s="4" r="A74">
        <v>243</v>
      </c>
      <c t="n" s="6" r="B74">
        <v>2925</v>
      </c>
      <c t="n" s="6" r="C74">
        <v>240</v>
      </c>
      <c t="n" s="6" r="D74">
        <v>0</v>
      </c>
    </row>
    <row spans="1:4" r="75">
      <c t="s" s="3" r="A75">
        <v>244</v>
      </c>
    </row>
    <row spans="1:4" r="76">
      <c t="s" s="4" r="A76">
        <v>245</v>
      </c>
      <c t="n" s="6" r="B76">
        <v>9193</v>
      </c>
      <c t="n" s="6" r="C76">
        <v>9300</v>
      </c>
      <c t="n" s="6" r="D76">
        <v>5856</v>
      </c>
    </row>
    <row spans="1:4" r="77">
      <c t="s" s="4" r="A77">
        <v>246</v>
      </c>
      <c t="n" s="6" r="B77">
        <v>-2253</v>
      </c>
      <c t="n" s="6" r="C77">
        <v>5369</v>
      </c>
      <c t="n" s="6" r="D77">
        <v>-8639</v>
      </c>
    </row>
    <row spans="1:4" r="78">
      <c t="s" s="4" r="A78">
        <v>247</v>
      </c>
      <c t="n" s="6" r="B78">
        <v>-3020</v>
      </c>
      <c t="n" s="6" r="C78">
        <v>-3439</v>
      </c>
      <c t="n" s="6" r="D78">
        <v>2648</v>
      </c>
    </row>
    <row spans="1:4" r="79">
      <c t="s" s="3" r="A79">
        <v>248</v>
      </c>
    </row>
    <row spans="1:4" r="80">
      <c t="s" s="4" r="A80">
        <v>249</v>
      </c>
      <c t="n" s="6" r="B80">
        <v>0</v>
      </c>
      <c t="n" s="6" r="C80">
        <v>1803903</v>
      </c>
      <c t="n" s="6" r="D80">
        <v>855686</v>
      </c>
    </row>
    <row spans="1:4" r="81">
      <c t="s" s="4" r="A81">
        <v>250</v>
      </c>
      <c t="n" s="6" r="B81">
        <v>0</v>
      </c>
      <c t="n" s="6" r="C81">
        <v>1621565</v>
      </c>
      <c t="n" s="6" r="D81">
        <v>789989</v>
      </c>
    </row>
    <row spans="1:4" r="82">
      <c t="s" s="4" r="A82">
        <v>251</v>
      </c>
      <c t="n" s="6" r="B82">
        <v>0</v>
      </c>
      <c t="n" s="6" r="C82">
        <v>29122</v>
      </c>
      <c t="n" s="6" r="D82">
        <v>17686</v>
      </c>
    </row>
    <row spans="1:4" r="83">
      <c t="s" s="4" r="A83">
        <v>252</v>
      </c>
      <c t="n" s="6" r="B83">
        <v>0</v>
      </c>
      <c t="n" s="6" r="C83">
        <v>279115</v>
      </c>
      <c t="n" s="6" r="D83">
        <v>40629</v>
      </c>
    </row>
    <row spans="1:4" r="84">
      <c t="s" s="4" r="A84">
        <v>253</v>
      </c>
      <c t="n" s="7" r="B84">
        <v>0</v>
      </c>
      <c t="n" s="7" r="C84">
        <v>125899</v>
      </c>
      <c t="n" s="7" r="D84">
        <v>-73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72</v>
      </c>
      <c t="s" s="2" r="B1">
        <v>1</v>
      </c>
    </row>
    <row spans="1:6" r="2">
      <c t="s" s="2" r="B2">
        <v>2</v>
      </c>
      <c t="s" s="2" r="C2">
        <v>32</v>
      </c>
      <c t="s" s="2" r="D2">
        <v>83</v>
      </c>
      <c t="s" s="2" r="E2">
        <v>2</v>
      </c>
      <c t="s" s="2" r="F2">
        <v>32</v>
      </c>
    </row>
    <row spans="1:6" r="3">
      <c t="s" s="3" r="A3">
        <v>773</v>
      </c>
    </row>
    <row spans="1:6" r="4">
      <c t="s" s="4" r="A4">
        <v>774</v>
      </c>
      <c t="n" s="7" r="B4">
        <v>7817</v>
      </c>
      <c t="n" s="7" r="C4">
        <v>7043</v>
      </c>
      <c t="n" s="7" r="D4">
        <v>3998</v>
      </c>
    </row>
    <row spans="1:6" r="5">
      <c t="s" s="4" r="A5">
        <v>775</v>
      </c>
      <c t="n" s="6" r="B5">
        <v>-5623</v>
      </c>
      <c t="n" s="6" r="C5">
        <v>-3141</v>
      </c>
      <c t="n" s="6" r="D5">
        <v>-2721</v>
      </c>
    </row>
    <row spans="1:6" r="6">
      <c t="s" s="4" r="A6">
        <v>776</v>
      </c>
      <c t="n" s="6" r="B6">
        <v>1330</v>
      </c>
      <c t="n" s="6" r="C6">
        <v>502</v>
      </c>
      <c t="n" s="6" r="D6">
        <v>297</v>
      </c>
    </row>
    <row spans="1:6" r="7">
      <c t="s" s="4" r="A7">
        <v>92</v>
      </c>
      <c t="n" s="6" r="B7">
        <v>6245</v>
      </c>
      <c t="n" s="6" r="C7">
        <v>3413</v>
      </c>
      <c t="n" s="6" r="D7">
        <v>5469</v>
      </c>
    </row>
    <row spans="1:6" r="8">
      <c t="s" s="4" r="A8">
        <v>777</v>
      </c>
      <c t="n" s="6" r="B8">
        <v>9769</v>
      </c>
      <c t="n" s="6" r="C8">
        <v>7817</v>
      </c>
      <c t="n" s="6" r="D8">
        <v>7043</v>
      </c>
    </row>
    <row spans="1:6" r="9">
      <c t="s" s="3" r="A9">
        <v>778</v>
      </c>
    </row>
    <row spans="1:6" r="10">
      <c t="s" s="4" r="A10">
        <v>779</v>
      </c>
      <c t="n" s="7" r="E10">
        <v>487</v>
      </c>
      <c t="n" s="7" r="F10">
        <v>390</v>
      </c>
    </row>
    <row spans="1:6" r="11">
      <c t="s" s="4" r="A11">
        <v>780</v>
      </c>
      <c t="n" s="6" r="E11">
        <v>7960</v>
      </c>
      <c t="n" s="6" r="F11">
        <v>6129</v>
      </c>
    </row>
    <row spans="1:6" r="12">
      <c t="s" s="4" r="A12">
        <v>781</v>
      </c>
      <c t="n" s="6" r="E12">
        <v>1322</v>
      </c>
      <c t="n" s="6" r="F12">
        <v>1298</v>
      </c>
    </row>
    <row spans="1:6" r="13">
      <c t="s" s="4" r="A13">
        <v>140</v>
      </c>
      <c t="n" s="6" r="B13">
        <v>7817</v>
      </c>
      <c t="n" s="6" r="C13">
        <v>7043</v>
      </c>
      <c t="n" s="6" r="D13">
        <v>3998</v>
      </c>
      <c t="n" s="6" r="E13">
        <v>9769</v>
      </c>
      <c t="n" s="6" r="F13">
        <v>7817</v>
      </c>
    </row>
    <row spans="1:6" r="14">
      <c t="s" s="3" r="A14">
        <v>778</v>
      </c>
    </row>
    <row spans="1:6" r="15">
      <c t="s" s="4" r="A15">
        <v>779</v>
      </c>
      <c t="n" s="6" r="E15">
        <v>15553</v>
      </c>
      <c t="n" s="6" r="F15">
        <v>9985</v>
      </c>
    </row>
    <row spans="1:6" r="16">
      <c t="s" s="4" r="A16">
        <v>780</v>
      </c>
      <c t="n" s="6" r="E16">
        <v>2920061</v>
      </c>
      <c t="n" s="6" r="F16">
        <v>2682925</v>
      </c>
    </row>
    <row spans="1:6" r="17">
      <c t="s" s="4" r="A17">
        <v>781</v>
      </c>
      <c t="n" s="6" r="E17">
        <v>142042</v>
      </c>
      <c t="n" s="6" r="F17">
        <v>206127</v>
      </c>
    </row>
    <row spans="1:6" r="18">
      <c t="s" s="4" r="A18">
        <v>782</v>
      </c>
      <c t="n" s="6" r="E18">
        <v>3077656</v>
      </c>
      <c t="n" s="6" r="F18">
        <v>2899037</v>
      </c>
    </row>
    <row spans="1:6" r="19">
      <c t="s" s="4" r="A19">
        <v>734</v>
      </c>
    </row>
    <row spans="1:6" r="20">
      <c t="s" s="3" r="A20">
        <v>773</v>
      </c>
    </row>
    <row spans="1:6" r="21">
      <c t="s" s="4" r="A21">
        <v>774</v>
      </c>
      <c t="n" s="6" r="B21">
        <v>2796</v>
      </c>
      <c t="n" s="6" r="C21">
        <v>2419</v>
      </c>
      <c t="n" s="6" r="D21">
        <v>1524</v>
      </c>
    </row>
    <row spans="1:6" r="22">
      <c t="s" s="4" r="A22">
        <v>775</v>
      </c>
      <c t="n" s="6" r="B22">
        <v>-1096</v>
      </c>
      <c t="n" s="6" r="C22">
        <v>-366</v>
      </c>
      <c t="n" s="6" r="D22">
        <v>-20</v>
      </c>
    </row>
    <row spans="1:6" r="23">
      <c t="s" s="4" r="A23">
        <v>776</v>
      </c>
      <c t="n" s="6" r="B23">
        <v>58</v>
      </c>
      <c t="n" s="6" r="C23">
        <v>46</v>
      </c>
      <c t="n" s="6" r="D23">
        <v>26</v>
      </c>
    </row>
    <row spans="1:6" r="24">
      <c t="s" s="4" r="A24">
        <v>92</v>
      </c>
      <c t="n" s="6" r="B24">
        <v>1924</v>
      </c>
      <c t="n" s="6" r="C24">
        <v>697</v>
      </c>
      <c t="n" s="6" r="D24">
        <v>889</v>
      </c>
    </row>
    <row spans="1:6" r="25">
      <c t="s" s="4" r="A25">
        <v>777</v>
      </c>
      <c t="n" s="6" r="B25">
        <v>3682</v>
      </c>
      <c t="n" s="6" r="C25">
        <v>2796</v>
      </c>
      <c t="n" s="6" r="D25">
        <v>2419</v>
      </c>
    </row>
    <row spans="1:6" r="26">
      <c t="s" s="3" r="A26">
        <v>778</v>
      </c>
    </row>
    <row spans="1:6" r="27">
      <c t="s" s="4" r="A27">
        <v>779</v>
      </c>
      <c t="n" s="6" r="E27">
        <v>314</v>
      </c>
      <c t="n" s="6" r="F27">
        <v>158</v>
      </c>
    </row>
    <row spans="1:6" r="28">
      <c t="s" s="4" r="A28">
        <v>780</v>
      </c>
      <c t="n" s="6" r="E28">
        <v>2976</v>
      </c>
      <c t="n" s="6" r="F28">
        <v>2177</v>
      </c>
    </row>
    <row spans="1:6" r="29">
      <c t="s" s="4" r="A29">
        <v>781</v>
      </c>
      <c t="n" s="6" r="E29">
        <v>392</v>
      </c>
      <c t="n" s="6" r="F29">
        <v>461</v>
      </c>
    </row>
    <row spans="1:6" r="30">
      <c t="s" s="4" r="A30">
        <v>140</v>
      </c>
      <c t="n" s="6" r="B30">
        <v>2796</v>
      </c>
      <c t="n" s="6" r="C30">
        <v>2419</v>
      </c>
      <c t="n" s="6" r="D30">
        <v>1524</v>
      </c>
      <c t="n" s="6" r="E30">
        <v>3682</v>
      </c>
      <c t="n" s="6" r="F30">
        <v>2796</v>
      </c>
    </row>
    <row spans="1:6" r="31">
      <c t="s" s="3" r="A31">
        <v>778</v>
      </c>
    </row>
    <row spans="1:6" r="32">
      <c t="s" s="4" r="A32">
        <v>779</v>
      </c>
      <c t="n" s="6" r="E32">
        <v>8449</v>
      </c>
      <c t="n" s="6" r="F32">
        <v>5398</v>
      </c>
    </row>
    <row spans="1:6" r="33">
      <c t="s" s="4" r="A33">
        <v>780</v>
      </c>
      <c t="n" s="6" r="E33">
        <v>1354977</v>
      </c>
      <c t="n" s="6" r="F33">
        <v>1227597</v>
      </c>
    </row>
    <row spans="1:6" r="34">
      <c t="s" s="4" r="A34">
        <v>781</v>
      </c>
      <c t="n" s="6" r="E34">
        <v>87750</v>
      </c>
      <c t="n" s="6" r="F34">
        <v>122541</v>
      </c>
    </row>
    <row spans="1:6" r="35">
      <c t="s" s="4" r="A35">
        <v>782</v>
      </c>
      <c t="n" s="6" r="E35">
        <v>1451176</v>
      </c>
      <c t="n" s="6" r="F35">
        <v>1355536</v>
      </c>
    </row>
    <row spans="1:6" r="36">
      <c t="s" s="4" r="A36">
        <v>735</v>
      </c>
    </row>
    <row spans="1:6" r="37">
      <c t="s" s="3" r="A37">
        <v>773</v>
      </c>
    </row>
    <row spans="1:6" r="38">
      <c t="s" s="4" r="A38">
        <v>774</v>
      </c>
      <c t="n" s="6" r="B38">
        <v>1274</v>
      </c>
      <c t="n" s="6" r="C38">
        <v>805</v>
      </c>
      <c t="n" s="6" r="D38">
        <v>798</v>
      </c>
    </row>
    <row spans="1:6" r="39">
      <c t="s" s="4" r="A39">
        <v>775</v>
      </c>
      <c t="n" s="6" r="B39">
        <v>-2337</v>
      </c>
      <c t="n" s="6" r="C39">
        <v>-1034</v>
      </c>
      <c t="n" s="6" r="D39">
        <v>-483</v>
      </c>
    </row>
    <row spans="1:6" r="40">
      <c t="s" s="4" r="A40">
        <v>776</v>
      </c>
      <c t="n" s="6" r="B40">
        <v>746</v>
      </c>
      <c t="n" s="6" r="C40">
        <v>88</v>
      </c>
      <c t="n" s="6" r="D40">
        <v>23</v>
      </c>
    </row>
    <row spans="1:6" r="41">
      <c t="s" s="4" r="A41">
        <v>92</v>
      </c>
      <c t="n" s="6" r="B41">
        <v>2748</v>
      </c>
      <c t="n" s="6" r="C41">
        <v>1415</v>
      </c>
      <c t="n" s="6" r="D41">
        <v>467</v>
      </c>
    </row>
    <row spans="1:6" r="42">
      <c t="s" s="4" r="A42">
        <v>777</v>
      </c>
      <c t="n" s="6" r="B42">
        <v>2431</v>
      </c>
      <c t="n" s="6" r="C42">
        <v>1274</v>
      </c>
      <c t="n" s="6" r="D42">
        <v>805</v>
      </c>
    </row>
    <row spans="1:6" r="43">
      <c t="s" s="3" r="A43">
        <v>778</v>
      </c>
    </row>
    <row spans="1:6" r="44">
      <c t="s" s="4" r="A44">
        <v>779</v>
      </c>
      <c t="n" s="6" r="E44">
        <v>106</v>
      </c>
      <c t="n" s="6" r="F44">
        <v>229</v>
      </c>
    </row>
    <row spans="1:6" r="45">
      <c t="s" s="4" r="A45">
        <v>780</v>
      </c>
      <c t="n" s="6" r="E45">
        <v>2309</v>
      </c>
      <c t="n" s="6" r="F45">
        <v>952</v>
      </c>
    </row>
    <row spans="1:6" r="46">
      <c t="s" s="4" r="A46">
        <v>781</v>
      </c>
      <c t="n" s="6" r="E46">
        <v>16</v>
      </c>
      <c t="n" s="6" r="F46">
        <v>93</v>
      </c>
    </row>
    <row spans="1:6" r="47">
      <c t="s" s="4" r="A47">
        <v>140</v>
      </c>
      <c t="n" s="6" r="B47">
        <v>1274</v>
      </c>
      <c t="n" s="6" r="C47">
        <v>805</v>
      </c>
      <c t="n" s="6" r="D47">
        <v>798</v>
      </c>
      <c t="n" s="6" r="E47">
        <v>2431</v>
      </c>
      <c t="n" s="6" r="F47">
        <v>1274</v>
      </c>
    </row>
    <row spans="1:6" r="48">
      <c t="s" s="3" r="A48">
        <v>778</v>
      </c>
    </row>
    <row spans="1:6" r="49">
      <c t="s" s="4" r="A49">
        <v>779</v>
      </c>
      <c t="n" s="6" r="E49">
        <v>2623</v>
      </c>
      <c t="n" s="6" r="F49">
        <v>2343</v>
      </c>
    </row>
    <row spans="1:6" r="50">
      <c t="s" s="4" r="A50">
        <v>780</v>
      </c>
      <c t="n" s="6" r="E50">
        <v>540685</v>
      </c>
      <c t="n" s="6" r="F50">
        <v>452487</v>
      </c>
    </row>
    <row spans="1:6" r="51">
      <c t="s" s="4" r="A51">
        <v>781</v>
      </c>
      <c t="n" s="6" r="E51">
        <v>9813</v>
      </c>
      <c t="n" s="6" r="F51">
        <v>14018</v>
      </c>
    </row>
    <row spans="1:6" r="52">
      <c t="s" s="4" r="A52">
        <v>782</v>
      </c>
      <c t="n" s="6" r="E52">
        <v>553121</v>
      </c>
      <c t="n" s="6" r="F52">
        <v>468848</v>
      </c>
    </row>
    <row spans="1:6" r="53">
      <c t="s" s="4" r="A53">
        <v>736</v>
      </c>
    </row>
    <row spans="1:6" r="54">
      <c t="s" s="3" r="A54">
        <v>773</v>
      </c>
    </row>
    <row spans="1:6" r="55">
      <c t="s" s="4" r="A55">
        <v>774</v>
      </c>
      <c t="n" s="6" r="B55">
        <v>1691</v>
      </c>
      <c t="n" s="6" r="C55">
        <v>1400</v>
      </c>
      <c t="n" s="6" r="D55">
        <v>597</v>
      </c>
    </row>
    <row spans="1:6" r="56">
      <c t="s" s="4" r="A56">
        <v>775</v>
      </c>
      <c t="n" s="6" r="B56">
        <v>-331</v>
      </c>
      <c t="n" s="6" r="C56">
        <v>-367</v>
      </c>
      <c t="n" s="6" r="D56">
        <v>-723</v>
      </c>
    </row>
    <row spans="1:6" r="57">
      <c t="s" s="4" r="A57">
        <v>776</v>
      </c>
      <c t="n" s="6" r="B57">
        <v>0</v>
      </c>
      <c t="n" s="6" r="C57">
        <v>69</v>
      </c>
      <c t="n" s="6" r="D57">
        <v>47</v>
      </c>
    </row>
    <row spans="1:6" r="58">
      <c t="s" s="4" r="A58">
        <v>92</v>
      </c>
      <c t="n" s="6" r="B58">
        <v>-494</v>
      </c>
      <c t="n" s="6" r="C58">
        <v>589</v>
      </c>
      <c t="n" s="6" r="D58">
        <v>1479</v>
      </c>
    </row>
    <row spans="1:6" r="59">
      <c t="s" s="4" r="A59">
        <v>777</v>
      </c>
      <c t="n" s="6" r="B59">
        <v>866</v>
      </c>
      <c t="n" s="6" r="C59">
        <v>1691</v>
      </c>
      <c t="n" s="6" r="D59">
        <v>1400</v>
      </c>
    </row>
    <row spans="1:6" r="60">
      <c t="s" s="3" r="A60">
        <v>778</v>
      </c>
    </row>
    <row spans="1:6" r="61">
      <c t="s" s="4" r="A61">
        <v>779</v>
      </c>
      <c t="n" s="6" r="E61">
        <v>0</v>
      </c>
      <c t="n" s="6" r="F61">
        <v>0</v>
      </c>
    </row>
    <row spans="1:6" r="62">
      <c t="s" s="4" r="A62">
        <v>780</v>
      </c>
      <c t="n" s="6" r="E62">
        <v>704</v>
      </c>
      <c t="n" s="6" r="F62">
        <v>1590</v>
      </c>
    </row>
    <row spans="1:6" r="63">
      <c t="s" s="4" r="A63">
        <v>781</v>
      </c>
      <c t="n" s="6" r="E63">
        <v>162</v>
      </c>
      <c t="n" s="6" r="F63">
        <v>101</v>
      </c>
    </row>
    <row spans="1:6" r="64">
      <c t="s" s="4" r="A64">
        <v>140</v>
      </c>
      <c t="n" s="6" r="B64">
        <v>1691</v>
      </c>
      <c t="n" s="6" r="C64">
        <v>1400</v>
      </c>
      <c t="n" s="6" r="D64">
        <v>597</v>
      </c>
      <c t="n" s="6" r="E64">
        <v>866</v>
      </c>
      <c t="n" s="6" r="F64">
        <v>1691</v>
      </c>
    </row>
    <row spans="1:6" r="65">
      <c t="s" s="3" r="A65">
        <v>778</v>
      </c>
    </row>
    <row spans="1:6" r="66">
      <c t="s" s="4" r="A66">
        <v>779</v>
      </c>
      <c t="n" s="6" r="E66">
        <v>177</v>
      </c>
      <c t="n" s="6" r="F66">
        <v>910</v>
      </c>
    </row>
    <row spans="1:6" r="67">
      <c t="s" s="4" r="A67">
        <v>780</v>
      </c>
      <c t="n" s="6" r="E67">
        <v>330714</v>
      </c>
      <c t="n" s="6" r="F67">
        <v>337540</v>
      </c>
    </row>
    <row spans="1:6" r="68">
      <c t="s" s="4" r="A68">
        <v>781</v>
      </c>
      <c t="n" s="6" r="E68">
        <v>14413</v>
      </c>
      <c t="n" s="6" r="F68">
        <v>32357</v>
      </c>
    </row>
    <row spans="1:6" r="69">
      <c t="s" s="4" r="A69">
        <v>782</v>
      </c>
      <c t="n" s="6" r="E69">
        <v>345304</v>
      </c>
      <c t="n" s="6" r="F69">
        <v>370807</v>
      </c>
    </row>
    <row spans="1:6" r="70">
      <c t="s" s="4" r="A70">
        <v>737</v>
      </c>
    </row>
    <row spans="1:6" r="71">
      <c t="s" s="3" r="A71">
        <v>773</v>
      </c>
    </row>
    <row spans="1:6" r="72">
      <c t="s" s="4" r="A72">
        <v>774</v>
      </c>
      <c t="n" s="6" r="B72">
        <v>1237</v>
      </c>
      <c t="n" s="6" r="C72">
        <v>1673</v>
      </c>
      <c t="n" s="6" r="D72">
        <v>940</v>
      </c>
    </row>
    <row spans="1:6" r="73">
      <c t="s" s="4" r="A73">
        <v>775</v>
      </c>
      <c t="n" s="6" r="B73">
        <v>-509</v>
      </c>
      <c t="n" s="6" r="C73">
        <v>-591</v>
      </c>
      <c t="n" s="6" r="D73">
        <v>-672</v>
      </c>
    </row>
    <row spans="1:6" r="74">
      <c t="s" s="4" r="A74">
        <v>776</v>
      </c>
      <c t="n" s="6" r="B74">
        <v>161</v>
      </c>
      <c t="n" s="6" r="C74">
        <v>131</v>
      </c>
      <c t="n" s="6" r="D74">
        <v>146</v>
      </c>
    </row>
    <row spans="1:6" r="75">
      <c t="s" s="4" r="A75">
        <v>92</v>
      </c>
      <c t="n" s="6" r="B75">
        <v>368</v>
      </c>
      <c t="n" s="6" r="C75">
        <v>24</v>
      </c>
      <c t="n" s="6" r="D75">
        <v>1259</v>
      </c>
    </row>
    <row spans="1:6" r="76">
      <c t="s" s="4" r="A76">
        <v>777</v>
      </c>
      <c t="n" s="6" r="B76">
        <v>1257</v>
      </c>
      <c t="n" s="6" r="C76">
        <v>1237</v>
      </c>
      <c t="n" s="6" r="D76">
        <v>1673</v>
      </c>
    </row>
    <row spans="1:6" r="77">
      <c t="s" s="3" r="A77">
        <v>778</v>
      </c>
    </row>
    <row spans="1:6" r="78">
      <c t="s" s="4" r="A78">
        <v>779</v>
      </c>
      <c t="n" s="6" r="E78">
        <v>0</v>
      </c>
      <c t="n" s="6" r="F78">
        <v>0</v>
      </c>
    </row>
    <row spans="1:6" r="79">
      <c t="s" s="4" r="A79">
        <v>780</v>
      </c>
      <c t="n" s="6" r="E79">
        <v>837</v>
      </c>
      <c t="n" s="6" r="F79">
        <v>681</v>
      </c>
    </row>
    <row spans="1:6" r="80">
      <c t="s" s="4" r="A80">
        <v>781</v>
      </c>
      <c t="n" s="6" r="E80">
        <v>420</v>
      </c>
      <c t="n" s="6" r="F80">
        <v>556</v>
      </c>
    </row>
    <row spans="1:6" r="81">
      <c t="s" s="4" r="A81">
        <v>140</v>
      </c>
      <c t="n" s="6" r="B81">
        <v>1237</v>
      </c>
      <c t="n" s="6" r="C81">
        <v>1673</v>
      </c>
      <c t="n" s="6" r="D81">
        <v>940</v>
      </c>
      <c t="n" s="6" r="E81">
        <v>1257</v>
      </c>
      <c t="n" s="6" r="F81">
        <v>1237</v>
      </c>
    </row>
    <row spans="1:6" r="82">
      <c t="s" s="3" r="A82">
        <v>778</v>
      </c>
    </row>
    <row spans="1:6" r="83">
      <c t="s" s="4" r="A83">
        <v>779</v>
      </c>
      <c t="n" s="6" r="E83">
        <v>3550</v>
      </c>
      <c t="n" s="6" r="F83">
        <v>928</v>
      </c>
    </row>
    <row spans="1:6" r="84">
      <c t="s" s="4" r="A84">
        <v>780</v>
      </c>
      <c t="n" s="6" r="E84">
        <v>315030</v>
      </c>
      <c t="n" s="6" r="F84">
        <v>328693</v>
      </c>
    </row>
    <row spans="1:6" r="85">
      <c t="s" s="4" r="A85">
        <v>781</v>
      </c>
      <c t="n" s="6" r="E85">
        <v>25068</v>
      </c>
      <c t="n" s="6" r="F85">
        <v>30628</v>
      </c>
    </row>
    <row spans="1:6" r="86">
      <c t="s" s="4" r="A86">
        <v>782</v>
      </c>
      <c t="n" s="6" r="E86">
        <v>343648</v>
      </c>
      <c t="n" s="6" r="F86">
        <v>360249</v>
      </c>
    </row>
    <row spans="1:6" r="87">
      <c t="s" s="4" r="A87">
        <v>738</v>
      </c>
    </row>
    <row spans="1:6" r="88">
      <c t="s" s="3" r="A88">
        <v>773</v>
      </c>
    </row>
    <row spans="1:6" r="89">
      <c t="s" s="4" r="A89">
        <v>774</v>
      </c>
      <c t="n" s="6" r="B89">
        <v>194</v>
      </c>
      <c t="n" s="6" r="C89">
        <v>187</v>
      </c>
      <c t="n" s="6" r="D89">
        <v>18</v>
      </c>
    </row>
    <row spans="1:6" r="90">
      <c t="s" s="4" r="A90">
        <v>775</v>
      </c>
      <c t="n" s="6" r="B90">
        <v>0</v>
      </c>
      <c t="n" s="6" r="C90">
        <v>0</v>
      </c>
      <c t="n" s="6" r="D90">
        <v>0</v>
      </c>
    </row>
    <row spans="1:6" r="91">
      <c t="s" s="4" r="A91">
        <v>776</v>
      </c>
      <c t="n" s="6" r="B91">
        <v>27</v>
      </c>
      <c t="n" s="6" r="C91">
        <v>0</v>
      </c>
      <c t="n" s="6" r="D91">
        <v>0</v>
      </c>
    </row>
    <row spans="1:6" r="92">
      <c t="s" s="4" r="A92">
        <v>92</v>
      </c>
      <c t="n" s="6" r="B92">
        <v>16</v>
      </c>
      <c t="n" s="6" r="C92">
        <v>7</v>
      </c>
      <c t="n" s="6" r="D92">
        <v>169</v>
      </c>
    </row>
    <row spans="1:6" r="93">
      <c t="s" s="4" r="A93">
        <v>777</v>
      </c>
      <c t="n" s="6" r="B93">
        <v>237</v>
      </c>
      <c t="n" s="6" r="C93">
        <v>194</v>
      </c>
      <c t="n" s="6" r="D93">
        <v>187</v>
      </c>
    </row>
    <row spans="1:6" r="94">
      <c t="s" s="3" r="A94">
        <v>778</v>
      </c>
    </row>
    <row spans="1:6" r="95">
      <c t="s" s="4" r="A95">
        <v>779</v>
      </c>
      <c t="n" s="6" r="E95">
        <v>0</v>
      </c>
      <c t="n" s="6" r="F95">
        <v>0</v>
      </c>
    </row>
    <row spans="1:6" r="96">
      <c t="s" s="4" r="A96">
        <v>780</v>
      </c>
      <c t="n" s="6" r="E96">
        <v>233</v>
      </c>
      <c t="n" s="6" r="F96">
        <v>194</v>
      </c>
    </row>
    <row spans="1:6" r="97">
      <c t="s" s="4" r="A97">
        <v>781</v>
      </c>
      <c t="n" s="6" r="E97">
        <v>4</v>
      </c>
      <c t="n" s="6" r="F97">
        <v>0</v>
      </c>
    </row>
    <row spans="1:6" r="98">
      <c t="s" s="4" r="A98">
        <v>140</v>
      </c>
      <c t="n" s="6" r="B98">
        <v>194</v>
      </c>
      <c t="n" s="6" r="C98">
        <v>187</v>
      </c>
      <c t="n" s="6" r="D98">
        <v>18</v>
      </c>
      <c t="n" s="6" r="E98">
        <v>237</v>
      </c>
      <c t="n" s="6" r="F98">
        <v>194</v>
      </c>
    </row>
    <row spans="1:6" r="99">
      <c t="s" s="3" r="A99">
        <v>778</v>
      </c>
    </row>
    <row spans="1:6" r="100">
      <c t="s" s="4" r="A100">
        <v>779</v>
      </c>
      <c t="n" s="6" r="E100">
        <v>417</v>
      </c>
      <c t="n" s="6" r="F100">
        <v>0</v>
      </c>
    </row>
    <row spans="1:6" r="101">
      <c t="s" s="4" r="A101">
        <v>780</v>
      </c>
      <c t="n" s="6" r="E101">
        <v>44630</v>
      </c>
      <c t="n" s="6" r="F101">
        <v>28436</v>
      </c>
    </row>
    <row spans="1:6" r="102">
      <c t="s" s="4" r="A102">
        <v>781</v>
      </c>
      <c t="n" s="6" r="E102">
        <v>1216</v>
      </c>
      <c t="n" s="6" r="F102">
        <v>1625</v>
      </c>
    </row>
    <row spans="1:6" r="103">
      <c t="s" s="4" r="A103">
        <v>782</v>
      </c>
      <c t="n" s="6" r="E103">
        <v>46263</v>
      </c>
      <c t="n" s="6" r="F103">
        <v>30061</v>
      </c>
    </row>
    <row spans="1:6" r="104">
      <c t="s" s="4" r="A104">
        <v>739</v>
      </c>
    </row>
    <row spans="1:6" r="105">
      <c t="s" s="3" r="A105">
        <v>773</v>
      </c>
    </row>
    <row spans="1:6" r="106">
      <c t="s" s="4" r="A106">
        <v>774</v>
      </c>
      <c t="n" s="6" r="B106">
        <v>546</v>
      </c>
      <c t="n" s="6" r="C106">
        <v>476</v>
      </c>
      <c t="n" s="6" r="D106">
        <v>85</v>
      </c>
    </row>
    <row spans="1:6" r="107">
      <c t="s" s="4" r="A107">
        <v>775</v>
      </c>
      <c t="n" s="6" r="B107">
        <v>-943</v>
      </c>
      <c t="n" s="6" r="C107">
        <v>-429</v>
      </c>
      <c t="n" s="6" r="D107">
        <v>-558</v>
      </c>
    </row>
    <row spans="1:6" r="108">
      <c t="s" s="4" r="A108">
        <v>776</v>
      </c>
      <c t="n" s="6" r="B108">
        <v>187</v>
      </c>
      <c t="n" s="6" r="C108">
        <v>123</v>
      </c>
      <c t="n" s="6" r="D108">
        <v>39</v>
      </c>
    </row>
    <row spans="1:6" r="109">
      <c t="s" s="4" r="A109">
        <v>92</v>
      </c>
      <c t="n" s="6" r="B109">
        <v>1093</v>
      </c>
      <c t="n" s="6" r="C109">
        <v>376</v>
      </c>
      <c t="n" s="6" r="D109">
        <v>910</v>
      </c>
    </row>
    <row spans="1:6" r="110">
      <c t="s" s="4" r="A110">
        <v>777</v>
      </c>
      <c t="n" s="6" r="B110">
        <v>883</v>
      </c>
      <c t="n" s="6" r="C110">
        <v>546</v>
      </c>
      <c t="n" s="6" r="D110">
        <v>476</v>
      </c>
    </row>
    <row spans="1:6" r="111">
      <c t="s" s="3" r="A111">
        <v>778</v>
      </c>
    </row>
    <row spans="1:6" r="112">
      <c t="s" s="4" r="A112">
        <v>779</v>
      </c>
      <c t="n" s="6" r="E112">
        <v>67</v>
      </c>
      <c t="n" s="6" r="F112">
        <v>3</v>
      </c>
    </row>
    <row spans="1:6" r="113">
      <c t="s" s="4" r="A113">
        <v>780</v>
      </c>
      <c t="n" s="6" r="E113">
        <v>542</v>
      </c>
      <c t="n" s="6" r="F113">
        <v>456</v>
      </c>
    </row>
    <row spans="1:6" r="114">
      <c t="s" s="4" r="A114">
        <v>781</v>
      </c>
      <c t="n" s="6" r="E114">
        <v>274</v>
      </c>
      <c t="n" s="6" r="F114">
        <v>87</v>
      </c>
    </row>
    <row spans="1:6" r="115">
      <c t="s" s="4" r="A115">
        <v>140</v>
      </c>
      <c t="n" s="6" r="B115">
        <v>546</v>
      </c>
      <c t="n" s="6" r="C115">
        <v>476</v>
      </c>
      <c t="n" s="6" r="D115">
        <v>85</v>
      </c>
      <c t="n" s="6" r="E115">
        <v>883</v>
      </c>
      <c t="n" s="6" r="F115">
        <v>546</v>
      </c>
    </row>
    <row spans="1:6" r="116">
      <c t="s" s="3" r="A116">
        <v>778</v>
      </c>
    </row>
    <row spans="1:6" r="117">
      <c t="s" s="4" r="A117">
        <v>779</v>
      </c>
      <c t="n" s="6" r="E117">
        <v>337</v>
      </c>
      <c t="n" s="6" r="F117">
        <v>406</v>
      </c>
    </row>
    <row spans="1:6" r="118">
      <c t="s" s="4" r="A118">
        <v>780</v>
      </c>
      <c t="n" s="6" r="E118">
        <v>274042</v>
      </c>
      <c t="n" s="6" r="F118">
        <v>271928</v>
      </c>
    </row>
    <row spans="1:6" r="119">
      <c t="s" s="4" r="A119">
        <v>781</v>
      </c>
      <c t="n" s="6" r="E119">
        <v>3521</v>
      </c>
      <c t="n" s="6" r="F119">
        <v>4328</v>
      </c>
    </row>
    <row spans="1:6" r="120">
      <c t="s" s="4" r="A120">
        <v>782</v>
      </c>
      <c t="n" s="6" r="E120">
        <v>277900</v>
      </c>
      <c t="n" s="6" r="F120">
        <v>276662</v>
      </c>
    </row>
    <row spans="1:6" r="121">
      <c t="s" s="4" r="A121">
        <v>740</v>
      </c>
    </row>
    <row spans="1:6" r="122">
      <c t="s" s="3" r="A122">
        <v>773</v>
      </c>
    </row>
    <row spans="1:6" r="123">
      <c t="s" s="4" r="A123">
        <v>774</v>
      </c>
      <c t="n" s="6" r="B123">
        <v>79</v>
      </c>
      <c t="n" s="6" r="C123">
        <v>83</v>
      </c>
      <c t="n" s="6" r="D123">
        <v>36</v>
      </c>
    </row>
    <row spans="1:6" r="124">
      <c t="s" s="4" r="A124">
        <v>775</v>
      </c>
      <c t="n" s="6" r="B124">
        <v>-407</v>
      </c>
      <c t="n" s="6" r="C124">
        <v>-354</v>
      </c>
      <c t="n" s="6" r="D124">
        <v>-265</v>
      </c>
    </row>
    <row spans="1:6" r="125">
      <c t="s" s="4" r="A125">
        <v>776</v>
      </c>
      <c t="n" s="6" r="B125">
        <v>151</v>
      </c>
      <c t="n" s="6" r="C125">
        <v>45</v>
      </c>
      <c t="n" s="6" r="D125">
        <v>16</v>
      </c>
    </row>
    <row spans="1:6" r="126">
      <c t="s" s="4" r="A126">
        <v>92</v>
      </c>
      <c t="n" s="6" r="B126">
        <v>590</v>
      </c>
      <c t="n" s="6" r="C126">
        <v>305</v>
      </c>
      <c t="n" s="6" r="D126">
        <v>296</v>
      </c>
    </row>
    <row spans="1:6" r="127">
      <c t="s" s="4" r="A127">
        <v>777</v>
      </c>
      <c t="n" s="6" r="B127">
        <v>413</v>
      </c>
      <c t="n" s="6" r="C127">
        <v>79</v>
      </c>
      <c t="n" s="6" r="D127">
        <v>83</v>
      </c>
    </row>
    <row spans="1:6" r="128">
      <c t="s" s="3" r="A128">
        <v>778</v>
      </c>
    </row>
    <row spans="1:6" r="129">
      <c t="s" s="4" r="A129">
        <v>779</v>
      </c>
      <c t="n" s="6" r="E129">
        <v>0</v>
      </c>
      <c t="n" s="6" r="F129">
        <v>0</v>
      </c>
    </row>
    <row spans="1:6" r="130">
      <c t="s" s="4" r="A130">
        <v>780</v>
      </c>
      <c t="n" s="6" r="E130">
        <v>359</v>
      </c>
      <c t="n" s="6" r="F130">
        <v>79</v>
      </c>
    </row>
    <row spans="1:6" r="131">
      <c t="s" s="4" r="A131">
        <v>781</v>
      </c>
      <c t="n" s="6" r="E131">
        <v>54</v>
      </c>
      <c t="n" s="6" r="F131">
        <v>0</v>
      </c>
    </row>
    <row spans="1:6" r="132">
      <c t="s" s="4" r="A132">
        <v>140</v>
      </c>
      <c t="n" s="7" r="B132">
        <v>79</v>
      </c>
      <c t="n" s="7" r="C132">
        <v>83</v>
      </c>
      <c t="n" s="7" r="D132">
        <v>36</v>
      </c>
      <c t="n" s="6" r="E132">
        <v>413</v>
      </c>
      <c t="n" s="6" r="F132">
        <v>79</v>
      </c>
    </row>
    <row spans="1:6" r="133">
      <c t="s" s="3" r="A133">
        <v>778</v>
      </c>
    </row>
    <row spans="1:6" r="134">
      <c t="s" s="4" r="A134">
        <v>779</v>
      </c>
      <c t="n" s="6" r="E134">
        <v>0</v>
      </c>
      <c t="n" s="6" r="F134">
        <v>0</v>
      </c>
    </row>
    <row spans="1:6" r="135">
      <c t="s" s="4" r="A135">
        <v>780</v>
      </c>
      <c t="n" s="6" r="E135">
        <v>59983</v>
      </c>
      <c t="n" s="6" r="F135">
        <v>36244</v>
      </c>
    </row>
    <row spans="1:6" r="136">
      <c t="s" s="4" r="A136">
        <v>781</v>
      </c>
      <c t="n" s="6" r="E136">
        <v>261</v>
      </c>
      <c t="n" s="6" r="F136">
        <v>630</v>
      </c>
    </row>
    <row spans="1:6" r="137">
      <c t="s" s="4" r="A137">
        <v>782</v>
      </c>
      <c t="n" s="7" r="E137">
        <v>60244</v>
      </c>
      <c t="n" s="7" r="F137">
        <v>368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3</v>
      </c>
      <c t="s" s="2" r="B1">
        <v>2</v>
      </c>
      <c t="s" s="2" r="C1">
        <v>32</v>
      </c>
    </row>
    <row spans="1:3" r="2">
      <c t="s" s="3" r="A2">
        <v>784</v>
      </c>
    </row>
    <row spans="1:3" r="3">
      <c t="s" s="4" r="A3">
        <v>140</v>
      </c>
      <c t="n" s="7" r="B3">
        <v>3077656</v>
      </c>
      <c t="n" s="7" r="C3">
        <v>2899037</v>
      </c>
    </row>
    <row spans="1:3" r="4">
      <c t="s" s="4" r="A4">
        <v>785</v>
      </c>
    </row>
    <row spans="1:3" r="5">
      <c t="s" s="3" r="A5">
        <v>786</v>
      </c>
    </row>
    <row spans="1:3" r="6">
      <c t="s" s="4" r="A6">
        <v>787</v>
      </c>
      <c t="n" s="6" r="B6">
        <v>3205</v>
      </c>
      <c t="n" s="6" r="C6">
        <v>7971</v>
      </c>
    </row>
    <row spans="1:3" r="7">
      <c t="s" s="4" r="A7">
        <v>788</v>
      </c>
      <c t="n" s="6" r="B7">
        <v>6004</v>
      </c>
      <c t="n" s="6" r="C7">
        <v>5612</v>
      </c>
    </row>
    <row spans="1:3" r="8">
      <c t="s" s="4" r="A8">
        <v>789</v>
      </c>
      <c t="n" s="6" r="B8">
        <v>68</v>
      </c>
      <c t="n" s="6" r="C8">
        <v>1162</v>
      </c>
    </row>
    <row spans="1:3" r="9">
      <c t="s" s="3" r="A9">
        <v>784</v>
      </c>
    </row>
    <row spans="1:3" r="10">
      <c t="s" s="4" r="A10">
        <v>790</v>
      </c>
      <c t="n" s="6" r="B10">
        <v>7625</v>
      </c>
      <c t="n" s="6" r="C10">
        <v>4872</v>
      </c>
    </row>
    <row spans="1:3" r="11">
      <c t="s" s="4" r="A11">
        <v>791</v>
      </c>
      <c t="n" s="6" r="B11">
        <v>1495</v>
      </c>
      <c t="n" s="6" r="C11">
        <v>569</v>
      </c>
    </row>
    <row spans="1:3" r="12">
      <c t="s" s="4" r="A12">
        <v>792</v>
      </c>
      <c t="n" s="6" r="B12">
        <v>3857</v>
      </c>
      <c t="n" s="6" r="C12">
        <v>3985</v>
      </c>
    </row>
    <row spans="1:3" r="13">
      <c t="s" s="4" r="A13">
        <v>793</v>
      </c>
      <c t="n" s="6" r="B13">
        <v>1015</v>
      </c>
      <c t="n" s="6" r="C13">
        <v>797</v>
      </c>
    </row>
    <row spans="1:3" r="14">
      <c t="s" s="4" r="A14">
        <v>140</v>
      </c>
      <c t="n" s="6" r="B14">
        <v>23269</v>
      </c>
      <c t="n" s="6" r="C14">
        <v>24968</v>
      </c>
    </row>
    <row spans="1:3" r="15">
      <c t="s" s="4" r="A15">
        <v>794</v>
      </c>
    </row>
    <row spans="1:3" r="16">
      <c t="s" s="3" r="A16">
        <v>786</v>
      </c>
    </row>
    <row spans="1:3" r="17">
      <c t="s" s="4" r="A17">
        <v>787</v>
      </c>
      <c t="n" s="6" r="B17">
        <v>4503</v>
      </c>
      <c t="n" s="6" r="C17">
        <v>2383</v>
      </c>
    </row>
    <row spans="1:3" r="18">
      <c t="s" s="4" r="A18">
        <v>788</v>
      </c>
      <c t="n" s="6" r="B18">
        <v>2599</v>
      </c>
      <c t="n" s="6" r="C18">
        <v>1707</v>
      </c>
    </row>
    <row spans="1:3" r="19">
      <c t="s" s="4" r="A19">
        <v>789</v>
      </c>
      <c t="n" s="6" r="B19">
        <v>414</v>
      </c>
      <c t="n" s="6" r="C19">
        <v>369</v>
      </c>
    </row>
    <row spans="1:3" r="20">
      <c t="s" s="3" r="A20">
        <v>784</v>
      </c>
    </row>
    <row spans="1:3" r="21">
      <c t="s" s="4" r="A21">
        <v>790</v>
      </c>
      <c t="n" s="6" r="B21">
        <v>2876</v>
      </c>
      <c t="n" s="6" r="C21">
        <v>2210</v>
      </c>
    </row>
    <row spans="1:3" r="22">
      <c t="s" s="4" r="A22">
        <v>791</v>
      </c>
      <c t="n" s="6" r="B22">
        <v>946</v>
      </c>
      <c t="n" s="6" r="C22">
        <v>12</v>
      </c>
    </row>
    <row spans="1:3" r="23">
      <c t="s" s="4" r="A23">
        <v>792</v>
      </c>
      <c t="n" s="6" r="B23">
        <v>1877</v>
      </c>
      <c t="n" s="6" r="C23">
        <v>395</v>
      </c>
    </row>
    <row spans="1:3" r="24">
      <c t="s" s="4" r="A24">
        <v>793</v>
      </c>
      <c t="n" s="6" r="B24">
        <v>208</v>
      </c>
      <c t="n" s="6" r="C24">
        <v>70</v>
      </c>
    </row>
    <row spans="1:3" r="25">
      <c t="s" s="4" r="A25">
        <v>140</v>
      </c>
      <c t="n" s="6" r="B25">
        <v>13423</v>
      </c>
      <c t="n" s="6" r="C25">
        <v>7146</v>
      </c>
    </row>
    <row spans="1:3" r="26">
      <c t="s" s="4" r="A26">
        <v>795</v>
      </c>
    </row>
    <row spans="1:3" r="27">
      <c t="s" s="3" r="A27">
        <v>786</v>
      </c>
    </row>
    <row spans="1:3" r="28">
      <c t="s" s="4" r="A28">
        <v>787</v>
      </c>
      <c t="n" s="6" r="B28">
        <v>7708</v>
      </c>
      <c t="n" s="6" r="C28">
        <v>10354</v>
      </c>
    </row>
    <row spans="1:3" r="29">
      <c t="s" s="4" r="A29">
        <v>788</v>
      </c>
      <c t="n" s="6" r="B29">
        <v>8603</v>
      </c>
      <c t="n" s="6" r="C29">
        <v>7319</v>
      </c>
    </row>
    <row spans="1:3" r="30">
      <c t="s" s="4" r="A30">
        <v>789</v>
      </c>
      <c t="n" s="6" r="B30">
        <v>482</v>
      </c>
      <c t="n" s="6" r="C30">
        <v>1531</v>
      </c>
    </row>
    <row spans="1:3" r="31">
      <c t="s" s="3" r="A31">
        <v>784</v>
      </c>
    </row>
    <row spans="1:3" r="32">
      <c t="s" s="4" r="A32">
        <v>790</v>
      </c>
      <c t="n" s="6" r="B32">
        <v>10501</v>
      </c>
      <c t="n" s="6" r="C32">
        <v>7082</v>
      </c>
    </row>
    <row spans="1:3" r="33">
      <c t="s" s="4" r="A33">
        <v>791</v>
      </c>
      <c t="n" s="6" r="B33">
        <v>2441</v>
      </c>
      <c t="n" s="6" r="C33">
        <v>581</v>
      </c>
    </row>
    <row spans="1:3" r="34">
      <c t="s" s="4" r="A34">
        <v>792</v>
      </c>
      <c t="n" s="6" r="B34">
        <v>5734</v>
      </c>
      <c t="n" s="6" r="C34">
        <v>4380</v>
      </c>
    </row>
    <row spans="1:3" r="35">
      <c t="s" s="4" r="A35">
        <v>793</v>
      </c>
      <c t="n" s="6" r="B35">
        <v>1223</v>
      </c>
      <c t="n" s="6" r="C35">
        <v>867</v>
      </c>
    </row>
    <row spans="1:3" r="36">
      <c t="s" s="4" r="A36">
        <v>140</v>
      </c>
      <c t="n" s="6" r="B36">
        <v>36692</v>
      </c>
      <c t="n" s="6" r="C36">
        <v>32114</v>
      </c>
    </row>
    <row spans="1:3" r="37">
      <c t="s" s="4" r="A37">
        <v>796</v>
      </c>
    </row>
    <row spans="1:3" r="38">
      <c t="s" s="3" r="A38">
        <v>786</v>
      </c>
    </row>
    <row spans="1:3" r="39">
      <c t="s" s="4" r="A39">
        <v>787</v>
      </c>
      <c t="n" s="6" r="B39">
        <v>1355718</v>
      </c>
      <c t="n" s="6" r="C39">
        <v>1222641</v>
      </c>
    </row>
    <row spans="1:3" r="40">
      <c t="s" s="4" r="A40">
        <v>788</v>
      </c>
      <c t="n" s="6" r="B40">
        <v>534705</v>
      </c>
      <c t="n" s="6" r="C40">
        <v>447511</v>
      </c>
    </row>
    <row spans="1:3" r="41">
      <c t="s" s="4" r="A41">
        <v>789</v>
      </c>
      <c t="n" s="6" r="B41">
        <v>330409</v>
      </c>
      <c t="n" s="6" r="C41">
        <v>336919</v>
      </c>
    </row>
    <row spans="1:3" r="42">
      <c t="s" s="3" r="A42">
        <v>784</v>
      </c>
    </row>
    <row spans="1:3" r="43">
      <c t="s" s="4" r="A43">
        <v>790</v>
      </c>
      <c t="n" s="6" r="B43">
        <v>308079</v>
      </c>
      <c t="n" s="6" r="C43">
        <v>322539</v>
      </c>
    </row>
    <row spans="1:3" r="44">
      <c t="s" s="4" r="A44">
        <v>791</v>
      </c>
      <c t="n" s="6" r="B44">
        <v>42606</v>
      </c>
      <c t="n" s="6" r="C44">
        <v>27855</v>
      </c>
    </row>
    <row spans="1:3" r="45">
      <c t="s" s="4" r="A45">
        <v>792</v>
      </c>
      <c t="n" s="6" r="B45">
        <v>268645</v>
      </c>
      <c t="n" s="6" r="C45">
        <v>267954</v>
      </c>
    </row>
    <row spans="1:3" r="46">
      <c t="s" s="4" r="A46">
        <v>793</v>
      </c>
      <c t="n" s="6" r="B46">
        <v>58760</v>
      </c>
      <c t="n" s="6" r="C46">
        <v>35377</v>
      </c>
    </row>
    <row spans="1:3" r="47">
      <c t="s" s="4" r="A47">
        <v>140</v>
      </c>
      <c t="n" s="6" r="B47">
        <v>2898922</v>
      </c>
      <c t="n" s="6" r="C47">
        <v>2660796</v>
      </c>
    </row>
    <row spans="1:3" r="48">
      <c t="s" s="4" r="A48">
        <v>140</v>
      </c>
    </row>
    <row spans="1:3" r="49">
      <c t="s" s="3" r="A49">
        <v>786</v>
      </c>
    </row>
    <row spans="1:3" r="50">
      <c t="s" s="4" r="A50">
        <v>787</v>
      </c>
      <c t="n" s="6" r="B50">
        <v>1363426</v>
      </c>
      <c t="n" s="6" r="C50">
        <v>1232995</v>
      </c>
    </row>
    <row spans="1:3" r="51">
      <c t="s" s="4" r="A51">
        <v>788</v>
      </c>
      <c t="n" s="6" r="B51">
        <v>543308</v>
      </c>
      <c t="n" s="6" r="C51">
        <v>454830</v>
      </c>
    </row>
    <row spans="1:3" r="52">
      <c t="s" s="4" r="A52">
        <v>789</v>
      </c>
      <c t="n" s="6" r="B52">
        <v>330891</v>
      </c>
      <c t="n" s="6" r="C52">
        <v>338450</v>
      </c>
    </row>
    <row spans="1:3" r="53">
      <c t="s" s="3" r="A53">
        <v>784</v>
      </c>
    </row>
    <row spans="1:3" r="54">
      <c t="s" s="4" r="A54">
        <v>790</v>
      </c>
      <c t="n" s="6" r="B54">
        <v>318580</v>
      </c>
      <c t="n" s="6" r="C54">
        <v>329621</v>
      </c>
    </row>
    <row spans="1:3" r="55">
      <c t="s" s="4" r="A55">
        <v>791</v>
      </c>
      <c t="n" s="6" r="B55">
        <v>45047</v>
      </c>
      <c t="n" s="6" r="C55">
        <v>28436</v>
      </c>
    </row>
    <row spans="1:3" r="56">
      <c t="s" s="4" r="A56">
        <v>792</v>
      </c>
      <c t="n" s="6" r="B56">
        <v>274379</v>
      </c>
      <c t="n" s="6" r="C56">
        <v>272334</v>
      </c>
    </row>
    <row spans="1:3" r="57">
      <c t="s" s="4" r="A57">
        <v>793</v>
      </c>
      <c t="n" s="6" r="B57">
        <v>59983</v>
      </c>
      <c t="n" s="6" r="C57">
        <v>36244</v>
      </c>
    </row>
    <row spans="1:3" r="58">
      <c t="s" s="4" r="A58">
        <v>140</v>
      </c>
      <c t="n" s="6" r="B58">
        <v>2935614</v>
      </c>
      <c t="n" s="6" r="C58">
        <v>2692910</v>
      </c>
    </row>
    <row spans="1:3" r="59">
      <c t="s" s="4" r="A59">
        <v>797</v>
      </c>
    </row>
    <row spans="1:3" r="60">
      <c t="s" s="3" r="A60">
        <v>786</v>
      </c>
    </row>
    <row spans="1:3" r="61">
      <c t="s" s="4" r="A61">
        <v>787</v>
      </c>
      <c t="n" s="6" r="B61">
        <v>1363426</v>
      </c>
      <c t="n" s="6" r="C61">
        <v>1232995</v>
      </c>
    </row>
    <row spans="1:3" r="62">
      <c t="s" s="4" r="A62">
        <v>788</v>
      </c>
      <c t="n" s="6" r="B62">
        <v>543308</v>
      </c>
      <c t="n" s="6" r="C62">
        <v>454830</v>
      </c>
    </row>
    <row spans="1:3" r="63">
      <c t="s" s="4" r="A63">
        <v>789</v>
      </c>
      <c t="n" s="6" r="B63">
        <v>330891</v>
      </c>
      <c t="n" s="6" r="C63">
        <v>338450</v>
      </c>
    </row>
    <row spans="1:3" r="64">
      <c t="s" s="3" r="A64">
        <v>784</v>
      </c>
    </row>
    <row spans="1:3" r="65">
      <c t="s" s="4" r="A65">
        <v>790</v>
      </c>
      <c t="n" s="6" r="B65">
        <v>318580</v>
      </c>
      <c t="n" s="6" r="C65">
        <v>329621</v>
      </c>
    </row>
    <row spans="1:3" r="66">
      <c t="s" s="4" r="A66">
        <v>791</v>
      </c>
      <c t="n" s="6" r="B66">
        <v>45047</v>
      </c>
      <c t="n" s="6" r="C66">
        <v>28436</v>
      </c>
    </row>
    <row spans="1:3" r="67">
      <c t="s" s="4" r="A67">
        <v>792</v>
      </c>
      <c t="n" s="6" r="B67">
        <v>274379</v>
      </c>
      <c t="n" s="6" r="C67">
        <v>272334</v>
      </c>
    </row>
    <row spans="1:3" r="68">
      <c t="s" s="4" r="A68">
        <v>793</v>
      </c>
      <c t="n" s="6" r="B68">
        <v>59983</v>
      </c>
      <c t="n" s="6" r="C68">
        <v>36244</v>
      </c>
    </row>
    <row spans="1:3" r="69">
      <c t="s" s="4" r="A69">
        <v>140</v>
      </c>
      <c t="n" s="6" r="B69">
        <v>2935614</v>
      </c>
      <c t="n" s="6" r="C69">
        <v>2692910</v>
      </c>
    </row>
    <row spans="1:3" r="70">
      <c t="s" s="4" r="A70">
        <v>798</v>
      </c>
    </row>
    <row spans="1:3" r="71">
      <c t="s" s="3" r="A71">
        <v>786</v>
      </c>
    </row>
    <row spans="1:3" r="72">
      <c t="s" s="4" r="A72">
        <v>787</v>
      </c>
      <c t="n" s="6" r="B72">
        <v>1308789</v>
      </c>
      <c t="n" s="6" r="C72">
        <v>1187938</v>
      </c>
    </row>
    <row spans="1:3" r="73">
      <c t="s" s="4" r="A73">
        <v>788</v>
      </c>
      <c t="n" s="6" r="B73">
        <v>523643</v>
      </c>
      <c t="n" s="6" r="C73">
        <v>433093</v>
      </c>
    </row>
    <row spans="1:3" r="74">
      <c t="s" s="4" r="A74">
        <v>789</v>
      </c>
      <c t="n" s="6" r="B74">
        <v>326979</v>
      </c>
      <c t="n" s="6" r="C74">
        <v>334213</v>
      </c>
    </row>
    <row spans="1:3" r="75">
      <c t="s" s="3" r="A75">
        <v>784</v>
      </c>
    </row>
    <row spans="1:3" r="76">
      <c t="s" s="4" r="A76">
        <v>790</v>
      </c>
      <c t="n" s="6" r="B76">
        <v>305046</v>
      </c>
      <c t="n" s="6" r="C76">
        <v>316743</v>
      </c>
    </row>
    <row spans="1:3" r="77">
      <c t="s" s="4" r="A77">
        <v>791</v>
      </c>
      <c t="n" s="6" r="B77">
        <v>43274</v>
      </c>
      <c t="n" s="6" r="C77">
        <v>27447</v>
      </c>
    </row>
    <row spans="1:3" r="78">
      <c t="s" s="4" r="A78">
        <v>792</v>
      </c>
      <c t="n" s="6" r="B78">
        <v>265128</v>
      </c>
      <c t="n" s="6" r="C78">
        <v>264953</v>
      </c>
    </row>
    <row spans="1:3" r="79">
      <c t="s" s="4" r="A79">
        <v>793</v>
      </c>
      <c t="n" s="6" r="B79">
        <v>59273</v>
      </c>
      <c t="n" s="6" r="C79">
        <v>35736</v>
      </c>
    </row>
    <row spans="1:3" r="80">
      <c t="s" s="4" r="A80">
        <v>140</v>
      </c>
      <c t="n" s="6" r="B80">
        <v>2832132</v>
      </c>
      <c t="n" s="6" r="C80">
        <v>2600123</v>
      </c>
    </row>
    <row spans="1:3" r="81">
      <c t="s" s="4" r="A81">
        <v>799</v>
      </c>
    </row>
    <row spans="1:3" r="82">
      <c t="s" s="3" r="A82">
        <v>786</v>
      </c>
    </row>
    <row spans="1:3" r="83">
      <c t="s" s="4" r="A83">
        <v>787</v>
      </c>
      <c t="n" s="6" r="B83">
        <v>32525</v>
      </c>
      <c t="n" s="6" r="C83">
        <v>32142</v>
      </c>
    </row>
    <row spans="1:3" r="84">
      <c t="s" s="4" r="A84">
        <v>788</v>
      </c>
      <c t="n" s="6" r="B84">
        <v>5436</v>
      </c>
      <c t="n" s="6" r="C84">
        <v>15148</v>
      </c>
    </row>
    <row spans="1:3" r="85">
      <c t="s" s="4" r="A85">
        <v>789</v>
      </c>
      <c t="n" s="6" r="B85">
        <v>3298</v>
      </c>
      <c t="n" s="6" r="C85">
        <v>2128</v>
      </c>
    </row>
    <row spans="1:3" r="86">
      <c t="s" s="3" r="A86">
        <v>784</v>
      </c>
    </row>
    <row spans="1:3" r="87">
      <c t="s" s="4" r="A87">
        <v>790</v>
      </c>
      <c t="n" s="6" r="B87">
        <v>5682</v>
      </c>
      <c t="n" s="6" r="C87">
        <v>4527</v>
      </c>
    </row>
    <row spans="1:3" r="88">
      <c t="s" s="4" r="A88">
        <v>791</v>
      </c>
      <c t="n" s="6" r="B88">
        <v>666</v>
      </c>
      <c t="n" s="6" r="C88">
        <v>735</v>
      </c>
    </row>
    <row spans="1:3" r="89">
      <c t="s" s="4" r="A89">
        <v>792</v>
      </c>
      <c t="n" s="6" r="B89">
        <v>4442</v>
      </c>
      <c t="n" s="6" r="C89">
        <v>4238</v>
      </c>
    </row>
    <row spans="1:3" r="90">
      <c t="s" s="4" r="A90">
        <v>793</v>
      </c>
      <c t="n" s="6" r="B90">
        <v>233</v>
      </c>
      <c t="n" s="6" r="C90">
        <v>237</v>
      </c>
    </row>
    <row spans="1:3" r="91">
      <c t="s" s="4" r="A91">
        <v>140</v>
      </c>
      <c t="n" s="6" r="B91">
        <v>52282</v>
      </c>
      <c t="n" s="6" r="C91">
        <v>59155</v>
      </c>
    </row>
    <row spans="1:3" r="92">
      <c t="s" s="4" r="A92">
        <v>800</v>
      </c>
    </row>
    <row spans="1:3" r="93">
      <c t="s" s="3" r="A93">
        <v>786</v>
      </c>
    </row>
    <row spans="1:3" r="94">
      <c t="s" s="4" r="A94">
        <v>787</v>
      </c>
      <c t="n" s="6" r="B94">
        <v>22112</v>
      </c>
      <c t="n" s="6" r="C94">
        <v>12915</v>
      </c>
    </row>
    <row spans="1:3" r="95">
      <c t="s" s="4" r="A95">
        <v>788</v>
      </c>
      <c t="n" s="6" r="B95">
        <v>14229</v>
      </c>
      <c t="n" s="6" r="C95">
        <v>6510</v>
      </c>
    </row>
    <row spans="1:3" r="96">
      <c t="s" s="4" r="A96">
        <v>789</v>
      </c>
      <c t="n" s="6" r="B96">
        <v>560</v>
      </c>
      <c t="n" s="6" r="C96">
        <v>2109</v>
      </c>
    </row>
    <row spans="1:3" r="97">
      <c t="s" s="3" r="A97">
        <v>784</v>
      </c>
    </row>
    <row spans="1:3" r="98">
      <c t="s" s="4" r="A98">
        <v>790</v>
      </c>
      <c t="n" s="6" r="B98">
        <v>7852</v>
      </c>
      <c t="n" s="6" r="C98">
        <v>8351</v>
      </c>
    </row>
    <row spans="1:3" r="99">
      <c t="s" s="4" r="A99">
        <v>791</v>
      </c>
      <c t="n" s="6" r="B99">
        <v>1107</v>
      </c>
      <c t="n" s="6" r="C99">
        <v>254</v>
      </c>
    </row>
    <row spans="1:3" r="100">
      <c t="s" s="4" r="A100">
        <v>792</v>
      </c>
      <c t="n" s="6" r="B100">
        <v>4809</v>
      </c>
      <c t="n" s="6" r="C100">
        <v>3143</v>
      </c>
    </row>
    <row spans="1:3" r="101">
      <c t="s" s="4" r="A101">
        <v>793</v>
      </c>
      <c t="n" s="6" r="B101">
        <v>477</v>
      </c>
      <c t="n" s="6" r="C101">
        <v>269</v>
      </c>
    </row>
    <row spans="1:3" r="102">
      <c t="s" s="4" r="A102">
        <v>140</v>
      </c>
      <c t="n" s="6" r="B102">
        <v>51146</v>
      </c>
      <c t="n" s="6" r="C102">
        <v>33551</v>
      </c>
    </row>
    <row spans="1:3" r="103">
      <c t="s" s="4" r="A103">
        <v>801</v>
      </c>
    </row>
    <row spans="1:3" r="104">
      <c t="s" s="3" r="A104">
        <v>786</v>
      </c>
    </row>
    <row spans="1:3" r="105">
      <c t="s" s="4" r="A105">
        <v>787</v>
      </c>
      <c t="n" s="6" r="B105">
        <v>0</v>
      </c>
      <c t="n" s="6" r="C105">
        <v>0</v>
      </c>
    </row>
    <row spans="1:3" r="106">
      <c t="s" s="4" r="A106">
        <v>788</v>
      </c>
      <c t="n" s="6" r="B106">
        <v>0</v>
      </c>
      <c t="n" s="6" r="C106">
        <v>79</v>
      </c>
    </row>
    <row spans="1:3" r="107">
      <c t="s" s="4" r="A107">
        <v>789</v>
      </c>
      <c t="n" s="6" r="B107">
        <v>54</v>
      </c>
      <c t="n" s="6" r="C107">
        <v>0</v>
      </c>
    </row>
    <row spans="1:3" r="108">
      <c t="s" s="3" r="A108">
        <v>784</v>
      </c>
    </row>
    <row spans="1:3" r="109">
      <c t="s" s="4" r="A109">
        <v>790</v>
      </c>
      <c t="n" s="6" r="B109">
        <v>0</v>
      </c>
      <c t="n" s="6" r="C109">
        <v>0</v>
      </c>
    </row>
    <row spans="1:3" r="110">
      <c t="s" s="4" r="A110">
        <v>791</v>
      </c>
      <c t="n" s="6" r="B110">
        <v>0</v>
      </c>
      <c t="n" s="6" r="C110">
        <v>0</v>
      </c>
    </row>
    <row spans="1:3" r="111">
      <c t="s" s="4" r="A111">
        <v>792</v>
      </c>
      <c t="n" s="6" r="B111">
        <v>0</v>
      </c>
      <c t="n" s="6" r="C111">
        <v>0</v>
      </c>
    </row>
    <row spans="1:3" r="112">
      <c t="s" s="4" r="A112">
        <v>793</v>
      </c>
      <c t="n" s="6" r="B112">
        <v>0</v>
      </c>
      <c t="n" s="6" r="C112">
        <v>2</v>
      </c>
    </row>
    <row spans="1:3" r="113">
      <c t="s" s="4" r="A113">
        <v>140</v>
      </c>
      <c t="n" s="6" r="B113">
        <v>54</v>
      </c>
      <c t="n" s="6" r="C113">
        <v>81</v>
      </c>
    </row>
    <row spans="1:3" r="114">
      <c t="s" s="4" r="A114">
        <v>802</v>
      </c>
    </row>
    <row spans="1:3" r="115">
      <c t="s" s="3" r="A115">
        <v>786</v>
      </c>
    </row>
    <row spans="1:3" r="116">
      <c t="s" s="4" r="A116">
        <v>787</v>
      </c>
      <c t="n" s="6" r="B116">
        <v>87750</v>
      </c>
      <c t="n" s="6" r="C116">
        <v>122541</v>
      </c>
    </row>
    <row spans="1:3" r="117">
      <c t="s" s="4" r="A117">
        <v>788</v>
      </c>
      <c t="n" s="6" r="B117">
        <v>9813</v>
      </c>
      <c t="n" s="6" r="C117">
        <v>14018</v>
      </c>
    </row>
    <row spans="1:3" r="118">
      <c t="s" s="4" r="A118">
        <v>789</v>
      </c>
      <c t="n" s="6" r="B118">
        <v>14413</v>
      </c>
      <c t="n" s="6" r="C118">
        <v>32357</v>
      </c>
    </row>
    <row spans="1:3" r="119">
      <c t="s" s="3" r="A119">
        <v>784</v>
      </c>
    </row>
    <row spans="1:3" r="120">
      <c t="s" s="4" r="A120">
        <v>790</v>
      </c>
      <c t="n" s="6" r="B120">
        <v>25068</v>
      </c>
      <c t="n" s="6" r="C120">
        <v>30628</v>
      </c>
    </row>
    <row spans="1:3" r="121">
      <c t="s" s="4" r="A121">
        <v>791</v>
      </c>
      <c t="n" s="6" r="B121">
        <v>1216</v>
      </c>
      <c t="n" s="6" r="C121">
        <v>1625</v>
      </c>
    </row>
    <row spans="1:3" r="122">
      <c t="s" s="4" r="A122">
        <v>792</v>
      </c>
      <c t="n" s="6" r="B122">
        <v>3521</v>
      </c>
      <c t="n" s="6" r="C122">
        <v>4328</v>
      </c>
    </row>
    <row spans="1:3" r="123">
      <c t="s" s="4" r="A123">
        <v>793</v>
      </c>
      <c t="n" s="6" r="B123">
        <v>261</v>
      </c>
      <c t="n" s="6" r="C123">
        <v>630</v>
      </c>
    </row>
    <row spans="1:3" r="124">
      <c t="s" s="4" r="A124">
        <v>140</v>
      </c>
      <c t="n" s="6" r="B124">
        <v>142042</v>
      </c>
      <c t="n" s="6" r="C124">
        <v>206127</v>
      </c>
    </row>
    <row spans="1:3" r="125">
      <c t="s" s="4" r="A125">
        <v>803</v>
      </c>
    </row>
    <row spans="1:3" r="126">
      <c t="s" s="3" r="A126">
        <v>786</v>
      </c>
    </row>
    <row spans="1:3" r="127">
      <c t="s" s="4" r="A127">
        <v>787</v>
      </c>
      <c t="n" s="6" r="B127">
        <v>40805</v>
      </c>
      <c t="n" s="6" r="C127">
        <v>57095</v>
      </c>
    </row>
    <row spans="1:3" r="128">
      <c t="s" s="4" r="A128">
        <v>788</v>
      </c>
      <c t="n" s="6" r="B128">
        <v>7913</v>
      </c>
      <c t="n" s="6" r="C128">
        <v>7408</v>
      </c>
    </row>
    <row spans="1:3" r="129">
      <c t="s" s="4" r="A129">
        <v>789</v>
      </c>
      <c t="n" s="6" r="B129">
        <v>5975</v>
      </c>
      <c t="n" s="6" r="C129">
        <v>6857</v>
      </c>
    </row>
    <row spans="1:3" r="130">
      <c t="s" s="3" r="A130">
        <v>784</v>
      </c>
    </row>
    <row spans="1:3" r="131">
      <c t="s" s="4" r="A131">
        <v>790</v>
      </c>
      <c t="n" s="6" r="B131">
        <v>11158</v>
      </c>
      <c t="n" s="6" r="C131">
        <v>12703</v>
      </c>
    </row>
    <row spans="1:3" r="132">
      <c t="s" s="4" r="A132">
        <v>791</v>
      </c>
      <c t="n" s="6" r="B132">
        <v>314</v>
      </c>
      <c t="n" s="6" r="C132">
        <v>189</v>
      </c>
    </row>
    <row spans="1:3" r="133">
      <c t="s" s="4" r="A133">
        <v>792</v>
      </c>
      <c t="n" s="6" r="B133">
        <v>264</v>
      </c>
      <c t="n" s="6" r="C133">
        <v>143</v>
      </c>
    </row>
    <row spans="1:3" r="134">
      <c t="s" s="4" r="A134">
        <v>793</v>
      </c>
      <c t="n" s="6" r="B134">
        <v>8</v>
      </c>
      <c t="n" s="6" r="C134">
        <v>2</v>
      </c>
    </row>
    <row spans="1:3" r="135">
      <c t="s" s="4" r="A135">
        <v>140</v>
      </c>
      <c t="n" s="6" r="B135">
        <v>66437</v>
      </c>
      <c t="n" s="6" r="C135">
        <v>84397</v>
      </c>
    </row>
    <row spans="1:3" r="136">
      <c t="s" s="4" r="A136">
        <v>804</v>
      </c>
    </row>
    <row spans="1:3" r="137">
      <c t="s" s="3" r="A137">
        <v>786</v>
      </c>
    </row>
    <row spans="1:3" r="138">
      <c t="s" s="4" r="A138">
        <v>787</v>
      </c>
      <c t="n" s="6" r="B138">
        <v>29889</v>
      </c>
      <c t="n" s="6" r="C138">
        <v>45711</v>
      </c>
    </row>
    <row spans="1:3" r="139">
      <c t="s" s="4" r="A139">
        <v>788</v>
      </c>
      <c t="n" s="6" r="B139">
        <v>630</v>
      </c>
      <c t="n" s="6" r="C139">
        <v>2936</v>
      </c>
    </row>
    <row spans="1:3" r="140">
      <c t="s" s="4" r="A140">
        <v>789</v>
      </c>
      <c t="n" s="6" r="B140">
        <v>3022</v>
      </c>
      <c t="n" s="6" r="C140">
        <v>16374</v>
      </c>
    </row>
    <row spans="1:3" r="141">
      <c t="s" s="3" r="A141">
        <v>784</v>
      </c>
    </row>
    <row spans="1:3" r="142">
      <c t="s" s="4" r="A142">
        <v>790</v>
      </c>
      <c t="n" s="6" r="B142">
        <v>7134</v>
      </c>
      <c t="n" s="6" r="C142">
        <v>8206</v>
      </c>
    </row>
    <row spans="1:3" r="143">
      <c t="s" s="4" r="A143">
        <v>791</v>
      </c>
      <c t="n" s="6" r="B143">
        <v>328</v>
      </c>
      <c t="n" s="6" r="C143">
        <v>723</v>
      </c>
    </row>
    <row spans="1:3" r="144">
      <c t="s" s="4" r="A144">
        <v>792</v>
      </c>
      <c t="n" s="6" r="B144">
        <v>2016</v>
      </c>
      <c t="n" s="6" r="C144">
        <v>2827</v>
      </c>
    </row>
    <row spans="1:3" r="145">
      <c t="s" s="4" r="A145">
        <v>793</v>
      </c>
      <c t="n" s="6" r="B145">
        <v>200</v>
      </c>
      <c t="n" s="6" r="C145">
        <v>488</v>
      </c>
    </row>
    <row spans="1:3" r="146">
      <c t="s" s="4" r="A146">
        <v>140</v>
      </c>
      <c t="n" s="6" r="B146">
        <v>43219</v>
      </c>
      <c t="n" s="6" r="C146">
        <v>77265</v>
      </c>
    </row>
    <row spans="1:3" r="147">
      <c t="s" s="4" r="A147">
        <v>805</v>
      </c>
    </row>
    <row spans="1:3" r="148">
      <c t="s" s="3" r="A148">
        <v>786</v>
      </c>
    </row>
    <row spans="1:3" r="149">
      <c t="s" s="4" r="A149">
        <v>787</v>
      </c>
      <c t="n" s="6" r="B149">
        <v>17056</v>
      </c>
      <c t="n" s="6" r="C149">
        <v>19735</v>
      </c>
    </row>
    <row spans="1:3" r="150">
      <c t="s" s="4" r="A150">
        <v>788</v>
      </c>
      <c t="n" s="6" r="B150">
        <v>1270</v>
      </c>
      <c t="n" s="6" r="C150">
        <v>3674</v>
      </c>
    </row>
    <row spans="1:3" r="151">
      <c t="s" s="4" r="A151">
        <v>789</v>
      </c>
      <c t="n" s="6" r="B151">
        <v>5416</v>
      </c>
      <c t="n" s="6" r="C151">
        <v>9126</v>
      </c>
    </row>
    <row spans="1:3" r="152">
      <c t="s" s="3" r="A152">
        <v>784</v>
      </c>
    </row>
    <row spans="1:3" r="153">
      <c t="s" s="4" r="A153">
        <v>790</v>
      </c>
      <c t="n" s="6" r="B153">
        <v>6776</v>
      </c>
      <c t="n" s="6" r="C153">
        <v>9719</v>
      </c>
    </row>
    <row spans="1:3" r="154">
      <c t="s" s="4" r="A154">
        <v>791</v>
      </c>
      <c t="n" s="6" r="B154">
        <v>574</v>
      </c>
      <c t="n" s="6" r="C154">
        <v>713</v>
      </c>
    </row>
    <row spans="1:3" r="155">
      <c t="s" s="4" r="A155">
        <v>792</v>
      </c>
      <c t="n" s="6" r="B155">
        <v>1059</v>
      </c>
      <c t="n" s="6" r="C155">
        <v>1358</v>
      </c>
    </row>
    <row spans="1:3" r="156">
      <c t="s" s="4" r="A156">
        <v>793</v>
      </c>
      <c t="n" s="6" r="B156">
        <v>53</v>
      </c>
      <c t="n" s="6" r="C156">
        <v>140</v>
      </c>
    </row>
    <row spans="1:3" r="157">
      <c t="s" s="4" r="A157">
        <v>140</v>
      </c>
      <c t="n" s="6" r="B157">
        <v>32204</v>
      </c>
      <c t="n" s="6" r="C157">
        <v>44465</v>
      </c>
    </row>
    <row spans="1:3" r="158">
      <c t="s" s="4" r="A158">
        <v>806</v>
      </c>
    </row>
    <row spans="1:3" r="159">
      <c t="s" s="3" r="A159">
        <v>786</v>
      </c>
    </row>
    <row spans="1:3" r="160">
      <c t="s" s="4" r="A160">
        <v>787</v>
      </c>
      <c t="n" s="6" r="B160">
        <v>0</v>
      </c>
      <c t="n" s="6" r="C160">
        <v>0</v>
      </c>
    </row>
    <row spans="1:3" r="161">
      <c t="s" s="4" r="A161">
        <v>788</v>
      </c>
      <c t="n" s="6" r="B161">
        <v>0</v>
      </c>
      <c t="n" s="6" r="C161">
        <v>0</v>
      </c>
    </row>
    <row spans="1:3" r="162">
      <c t="s" s="4" r="A162">
        <v>789</v>
      </c>
      <c t="n" s="6" r="B162">
        <v>0</v>
      </c>
      <c t="n" s="6" r="C162">
        <v>0</v>
      </c>
    </row>
    <row spans="1:3" r="163">
      <c t="s" s="3" r="A163">
        <v>784</v>
      </c>
    </row>
    <row spans="1:3" r="164">
      <c t="s" s="4" r="A164">
        <v>790</v>
      </c>
      <c t="n" s="6" r="B164">
        <v>0</v>
      </c>
      <c t="n" s="6" r="C164">
        <v>0</v>
      </c>
    </row>
    <row spans="1:3" r="165">
      <c t="s" s="4" r="A165">
        <v>791</v>
      </c>
      <c t="n" s="6" r="B165">
        <v>0</v>
      </c>
      <c t="n" s="6" r="C165">
        <v>0</v>
      </c>
    </row>
    <row spans="1:3" r="166">
      <c t="s" s="4" r="A166">
        <v>792</v>
      </c>
      <c t="n" s="6" r="B166">
        <v>182</v>
      </c>
      <c t="n" s="6" r="C166">
        <v>0</v>
      </c>
    </row>
    <row spans="1:3" r="167">
      <c t="s" s="4" r="A167">
        <v>793</v>
      </c>
      <c t="n" s="6" r="B167">
        <v>0</v>
      </c>
      <c t="n" s="6" r="C167">
        <v>0</v>
      </c>
    </row>
    <row spans="1:3" r="168">
      <c t="s" s="4" r="A168">
        <v>140</v>
      </c>
      <c t="n" s="7" r="B168">
        <v>182</v>
      </c>
      <c t="n" s="7" r="C168">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32</v>
      </c>
    </row>
    <row spans="1:3" r="2">
      <c t="s" s="3" r="A2">
        <v>494</v>
      </c>
    </row>
    <row spans="1:3" r="3">
      <c t="s" s="4" r="A3">
        <v>808</v>
      </c>
      <c t="n" s="7" r="B3">
        <v>21194</v>
      </c>
      <c t="n" s="7" r="C3">
        <v>17949</v>
      </c>
    </row>
    <row spans="1:3" r="4">
      <c t="s" s="4" r="A4">
        <v>809</v>
      </c>
      <c t="n" s="6" r="B4">
        <v>552</v>
      </c>
      <c t="n" s="6" r="C4">
        <v>2</v>
      </c>
    </row>
    <row spans="1:3" r="5">
      <c t="s" s="4" r="A5">
        <v>734</v>
      </c>
    </row>
    <row spans="1:3" r="6">
      <c t="s" s="3" r="A6">
        <v>494</v>
      </c>
    </row>
    <row spans="1:3" r="7">
      <c t="s" s="4" r="A7">
        <v>808</v>
      </c>
      <c t="n" s="6" r="B7">
        <v>6130</v>
      </c>
      <c t="n" s="6" r="C7">
        <v>5685</v>
      </c>
    </row>
    <row spans="1:3" r="8">
      <c t="s" s="4" r="A8">
        <v>809</v>
      </c>
      <c t="n" s="6" r="B8">
        <v>0</v>
      </c>
      <c t="n" s="6" r="C8">
        <v>0</v>
      </c>
    </row>
    <row spans="1:3" r="9">
      <c t="s" s="4" r="A9">
        <v>735</v>
      </c>
    </row>
    <row spans="1:3" r="10">
      <c t="s" s="3" r="A10">
        <v>494</v>
      </c>
    </row>
    <row spans="1:3" r="11">
      <c t="s" s="4" r="A11">
        <v>808</v>
      </c>
      <c t="n" s="6" r="B11">
        <v>4126</v>
      </c>
      <c t="n" s="6" r="C11">
        <v>4594</v>
      </c>
    </row>
    <row spans="1:3" r="12">
      <c t="s" s="4" r="A12">
        <v>809</v>
      </c>
      <c t="n" s="6" r="B12">
        <v>552</v>
      </c>
      <c t="n" s="6" r="C12">
        <v>2</v>
      </c>
    </row>
    <row spans="1:3" r="13">
      <c t="s" s="4" r="A13">
        <v>810</v>
      </c>
    </row>
    <row spans="1:3" r="14">
      <c t="s" s="3" r="A14">
        <v>494</v>
      </c>
    </row>
    <row spans="1:3" r="15">
      <c t="s" s="4" r="A15">
        <v>808</v>
      </c>
      <c t="n" s="6" r="B15">
        <v>468</v>
      </c>
      <c t="n" s="6" r="C15">
        <v>1692</v>
      </c>
    </row>
    <row spans="1:3" r="16">
      <c t="s" s="4" r="A16">
        <v>809</v>
      </c>
      <c t="n" s="6" r="B16">
        <v>0</v>
      </c>
      <c t="n" s="6" r="C16">
        <v>0</v>
      </c>
    </row>
    <row spans="1:3" r="17">
      <c t="s" s="4" r="A17">
        <v>737</v>
      </c>
    </row>
    <row spans="1:3" r="18">
      <c t="s" s="3" r="A18">
        <v>494</v>
      </c>
    </row>
    <row spans="1:3" r="19">
      <c t="s" s="4" r="A19">
        <v>808</v>
      </c>
      <c t="n" s="6" r="B19">
        <v>5353</v>
      </c>
      <c t="n" s="6" r="C19">
        <v>3755</v>
      </c>
    </row>
    <row spans="1:3" r="20">
      <c t="s" s="4" r="A20">
        <v>809</v>
      </c>
      <c t="n" s="6" r="B20">
        <v>0</v>
      </c>
      <c t="n" s="6" r="C20">
        <v>0</v>
      </c>
    </row>
    <row spans="1:3" r="21">
      <c t="s" s="4" r="A21">
        <v>738</v>
      </c>
    </row>
    <row spans="1:3" r="22">
      <c t="s" s="3" r="A22">
        <v>494</v>
      </c>
    </row>
    <row spans="1:3" r="23">
      <c t="s" s="4" r="A23">
        <v>808</v>
      </c>
      <c t="n" s="6" r="B23">
        <v>1324</v>
      </c>
      <c t="n" s="6" r="C23">
        <v>254</v>
      </c>
    </row>
    <row spans="1:3" r="24">
      <c t="s" s="4" r="A24">
        <v>809</v>
      </c>
      <c t="n" s="6" r="B24">
        <v>0</v>
      </c>
      <c t="n" s="6" r="C24">
        <v>0</v>
      </c>
    </row>
    <row spans="1:3" r="25">
      <c t="s" s="4" r="A25">
        <v>739</v>
      </c>
    </row>
    <row spans="1:3" r="26">
      <c t="s" s="3" r="A26">
        <v>494</v>
      </c>
    </row>
    <row spans="1:3" r="27">
      <c t="s" s="4" r="A27">
        <v>808</v>
      </c>
      <c t="n" s="6" r="B27">
        <v>3245</v>
      </c>
      <c t="n" s="6" r="C27">
        <v>1721</v>
      </c>
    </row>
    <row spans="1:3" r="28">
      <c t="s" s="4" r="A28">
        <v>809</v>
      </c>
      <c t="n" s="6" r="B28">
        <v>0</v>
      </c>
      <c t="n" s="6" r="C28">
        <v>0</v>
      </c>
    </row>
    <row spans="1:3" r="29">
      <c t="s" s="4" r="A29">
        <v>740</v>
      </c>
    </row>
    <row spans="1:3" r="30">
      <c t="s" s="3" r="A30">
        <v>494</v>
      </c>
    </row>
    <row spans="1:3" r="31">
      <c t="s" s="4" r="A31">
        <v>808</v>
      </c>
      <c t="n" s="6" r="B31">
        <v>548</v>
      </c>
      <c t="n" s="6" r="C31">
        <v>248</v>
      </c>
    </row>
    <row spans="1:3" r="32">
      <c t="s" s="4" r="A32">
        <v>809</v>
      </c>
      <c t="n" s="7" r="B32">
        <v>0</v>
      </c>
      <c t="n" s="7" r="C32">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1</v>
      </c>
      <c t="s" s="2" r="B1">
        <v>2</v>
      </c>
      <c t="s" s="2" r="C1">
        <v>32</v>
      </c>
    </row>
    <row spans="1:3" r="2">
      <c t="s" s="3" r="A2">
        <v>494</v>
      </c>
    </row>
    <row spans="1:3" r="3">
      <c t="s" s="4" r="A3">
        <v>140</v>
      </c>
      <c t="n" s="7" r="B3">
        <v>15553</v>
      </c>
      <c t="n" s="7" r="C3">
        <v>9985</v>
      </c>
    </row>
    <row spans="1:3" r="4">
      <c t="s" s="4" r="A4">
        <v>812</v>
      </c>
      <c t="n" s="6" r="B4">
        <v>487</v>
      </c>
      <c t="n" s="6" r="C4">
        <v>390</v>
      </c>
    </row>
    <row spans="1:3" r="5">
      <c t="s" s="4" r="A5">
        <v>813</v>
      </c>
      <c t="n" s="6" r="B5">
        <v>15734</v>
      </c>
      <c t="n" s="6" r="C5">
        <v>15802</v>
      </c>
    </row>
    <row spans="1:3" r="6">
      <c t="s" s="4" r="A6">
        <v>814</v>
      </c>
    </row>
    <row spans="1:3" r="7">
      <c t="s" s="3" r="A7">
        <v>494</v>
      </c>
    </row>
    <row spans="1:3" r="8">
      <c t="s" s="4" r="A8">
        <v>140</v>
      </c>
      <c t="n" s="6" r="B8">
        <v>3278</v>
      </c>
      <c t="n" s="6" r="C8">
        <v>1472</v>
      </c>
    </row>
    <row spans="1:3" r="9">
      <c t="s" s="4" r="A9">
        <v>815</v>
      </c>
    </row>
    <row spans="1:3" r="10">
      <c t="s" s="3" r="A10">
        <v>494</v>
      </c>
    </row>
    <row spans="1:3" r="11">
      <c t="s" s="4" r="A11">
        <v>140</v>
      </c>
      <c t="n" s="6" r="B11">
        <v>12275</v>
      </c>
      <c t="n" s="6" r="C11">
        <v>8513</v>
      </c>
    </row>
    <row spans="1:3" r="12">
      <c t="s" s="4" r="A12">
        <v>734</v>
      </c>
    </row>
    <row spans="1:3" r="13">
      <c t="s" s="3" r="A13">
        <v>494</v>
      </c>
    </row>
    <row spans="1:3" r="14">
      <c t="s" s="4" r="A14">
        <v>140</v>
      </c>
      <c t="n" s="6" r="B14">
        <v>8449</v>
      </c>
      <c t="n" s="6" r="C14">
        <v>5398</v>
      </c>
    </row>
    <row spans="1:3" r="15">
      <c t="s" s="4" r="A15">
        <v>812</v>
      </c>
      <c t="n" s="6" r="B15">
        <v>314</v>
      </c>
      <c t="n" s="6" r="C15">
        <v>158</v>
      </c>
    </row>
    <row spans="1:3" r="16">
      <c t="s" s="4" r="A16">
        <v>813</v>
      </c>
      <c t="n" s="6" r="B16">
        <v>8515</v>
      </c>
      <c t="n" s="6" r="C16">
        <v>5330</v>
      </c>
    </row>
    <row spans="1:3" r="17">
      <c t="s" s="4" r="A17">
        <v>816</v>
      </c>
    </row>
    <row spans="1:3" r="18">
      <c t="s" s="3" r="A18">
        <v>494</v>
      </c>
    </row>
    <row spans="1:3" r="19">
      <c t="s" s="4" r="A19">
        <v>140</v>
      </c>
      <c t="n" s="6" r="B19">
        <v>1262</v>
      </c>
      <c t="n" s="6" r="C19">
        <v>885</v>
      </c>
    </row>
    <row spans="1:3" r="20">
      <c t="s" s="4" r="A20">
        <v>817</v>
      </c>
    </row>
    <row spans="1:3" r="21">
      <c t="s" s="3" r="A21">
        <v>494</v>
      </c>
    </row>
    <row spans="1:3" r="22">
      <c t="s" s="4" r="A22">
        <v>140</v>
      </c>
      <c t="n" s="6" r="B22">
        <v>7187</v>
      </c>
      <c t="n" s="6" r="C22">
        <v>4513</v>
      </c>
    </row>
    <row spans="1:3" r="23">
      <c t="s" s="4" r="A23">
        <v>735</v>
      </c>
    </row>
    <row spans="1:3" r="24">
      <c t="s" s="3" r="A24">
        <v>494</v>
      </c>
    </row>
    <row spans="1:3" r="25">
      <c t="s" s="4" r="A25">
        <v>140</v>
      </c>
      <c t="n" s="6" r="B25">
        <v>2623</v>
      </c>
      <c t="n" s="6" r="C25">
        <v>2343</v>
      </c>
    </row>
    <row spans="1:3" r="26">
      <c t="s" s="4" r="A26">
        <v>812</v>
      </c>
      <c t="n" s="6" r="B26">
        <v>106</v>
      </c>
      <c t="n" s="6" r="C26">
        <v>229</v>
      </c>
    </row>
    <row spans="1:3" r="27">
      <c t="s" s="4" r="A27">
        <v>813</v>
      </c>
      <c t="n" s="6" r="B27">
        <v>2695</v>
      </c>
      <c t="n" s="6" r="C27">
        <v>2718</v>
      </c>
    </row>
    <row spans="1:3" r="28">
      <c t="s" s="4" r="A28">
        <v>818</v>
      </c>
    </row>
    <row spans="1:3" r="29">
      <c t="s" s="3" r="A29">
        <v>494</v>
      </c>
    </row>
    <row spans="1:3" r="30">
      <c t="s" s="4" r="A30">
        <v>140</v>
      </c>
      <c t="n" s="6" r="B30">
        <v>531</v>
      </c>
      <c t="n" s="6" r="C30">
        <v>525</v>
      </c>
    </row>
    <row spans="1:3" r="31">
      <c t="s" s="4" r="A31">
        <v>819</v>
      </c>
    </row>
    <row spans="1:3" r="32">
      <c t="s" s="3" r="A32">
        <v>494</v>
      </c>
    </row>
    <row spans="1:3" r="33">
      <c t="s" s="4" r="A33">
        <v>140</v>
      </c>
      <c t="n" s="6" r="B33">
        <v>2092</v>
      </c>
      <c t="n" s="6" r="C33">
        <v>1818</v>
      </c>
    </row>
    <row spans="1:3" r="34">
      <c t="s" s="4" r="A34">
        <v>810</v>
      </c>
    </row>
    <row spans="1:3" r="35">
      <c t="s" s="3" r="A35">
        <v>494</v>
      </c>
    </row>
    <row spans="1:3" r="36">
      <c t="s" s="4" r="A36">
        <v>140</v>
      </c>
      <c t="n" s="6" r="B36">
        <v>177</v>
      </c>
      <c t="n" s="6" r="C36">
        <v>910</v>
      </c>
    </row>
    <row spans="1:3" r="37">
      <c t="s" s="4" r="A37">
        <v>812</v>
      </c>
      <c t="n" s="6" r="B37">
        <v>0</v>
      </c>
      <c t="n" s="6" r="C37">
        <v>0</v>
      </c>
    </row>
    <row spans="1:3" r="38">
      <c t="s" s="4" r="A38">
        <v>813</v>
      </c>
      <c t="n" s="6" r="B38">
        <v>180</v>
      </c>
      <c t="n" s="6" r="C38">
        <v>1971</v>
      </c>
    </row>
    <row spans="1:3" r="39">
      <c t="s" s="4" r="A39">
        <v>820</v>
      </c>
    </row>
    <row spans="1:3" r="40">
      <c t="s" s="3" r="A40">
        <v>494</v>
      </c>
    </row>
    <row spans="1:3" r="41">
      <c t="s" s="4" r="A41">
        <v>140</v>
      </c>
      <c t="n" s="6" r="B41">
        <v>0</v>
      </c>
      <c t="n" s="6" r="C41">
        <v>0</v>
      </c>
    </row>
    <row spans="1:3" r="42">
      <c t="s" s="4" r="A42">
        <v>821</v>
      </c>
    </row>
    <row spans="1:3" r="43">
      <c t="s" s="3" r="A43">
        <v>494</v>
      </c>
    </row>
    <row spans="1:3" r="44">
      <c t="s" s="4" r="A44">
        <v>140</v>
      </c>
      <c t="n" s="6" r="B44">
        <v>177</v>
      </c>
      <c t="n" s="6" r="C44">
        <v>910</v>
      </c>
    </row>
    <row spans="1:3" r="45">
      <c t="s" s="4" r="A45">
        <v>737</v>
      </c>
    </row>
    <row spans="1:3" r="46">
      <c t="s" s="3" r="A46">
        <v>494</v>
      </c>
    </row>
    <row spans="1:3" r="47">
      <c t="s" s="4" r="A47">
        <v>140</v>
      </c>
      <c t="n" s="6" r="B47">
        <v>3550</v>
      </c>
      <c t="n" s="6" r="C47">
        <v>928</v>
      </c>
    </row>
    <row spans="1:3" r="48">
      <c t="s" s="4" r="A48">
        <v>812</v>
      </c>
      <c t="n" s="6" r="B48">
        <v>0</v>
      </c>
      <c t="n" s="6" r="C48">
        <v>0</v>
      </c>
    </row>
    <row spans="1:3" r="49">
      <c t="s" s="4" r="A49">
        <v>813</v>
      </c>
      <c t="n" s="6" r="B49">
        <v>3568</v>
      </c>
      <c t="n" s="6" r="C49">
        <v>3863</v>
      </c>
    </row>
    <row spans="1:3" r="50">
      <c t="s" s="4" r="A50">
        <v>822</v>
      </c>
    </row>
    <row spans="1:3" r="51">
      <c t="s" s="3" r="A51">
        <v>494</v>
      </c>
    </row>
    <row spans="1:3" r="52">
      <c t="s" s="4" r="A52">
        <v>140</v>
      </c>
      <c t="n" s="6" r="B52">
        <v>1465</v>
      </c>
      <c t="n" s="6" r="C52">
        <v>0</v>
      </c>
    </row>
    <row spans="1:3" r="53">
      <c t="s" s="4" r="A53">
        <v>823</v>
      </c>
    </row>
    <row spans="1:3" r="54">
      <c t="s" s="3" r="A54">
        <v>494</v>
      </c>
    </row>
    <row spans="1:3" r="55">
      <c t="s" s="4" r="A55">
        <v>140</v>
      </c>
      <c t="n" s="6" r="B55">
        <v>2085</v>
      </c>
      <c t="n" s="6" r="C55">
        <v>928</v>
      </c>
    </row>
    <row spans="1:3" r="56">
      <c t="s" s="4" r="A56">
        <v>738</v>
      </c>
    </row>
    <row spans="1:3" r="57">
      <c t="s" s="3" r="A57">
        <v>494</v>
      </c>
    </row>
    <row spans="1:3" r="58">
      <c t="s" s="4" r="A58">
        <v>140</v>
      </c>
      <c t="n" s="6" r="B58">
        <v>417</v>
      </c>
    </row>
    <row spans="1:3" r="59">
      <c t="s" s="4" r="A59">
        <v>812</v>
      </c>
      <c t="n" s="6" r="B59">
        <v>0</v>
      </c>
    </row>
    <row spans="1:3" r="60">
      <c t="s" s="4" r="A60">
        <v>813</v>
      </c>
      <c t="n" s="6" r="B60">
        <v>417</v>
      </c>
    </row>
    <row spans="1:3" r="61">
      <c t="s" s="4" r="A61">
        <v>824</v>
      </c>
    </row>
    <row spans="1:3" r="62">
      <c t="s" s="3" r="A62">
        <v>494</v>
      </c>
    </row>
    <row spans="1:3" r="63">
      <c t="s" s="4" r="A63">
        <v>140</v>
      </c>
      <c t="n" s="6" r="B63">
        <v>0</v>
      </c>
    </row>
    <row spans="1:3" r="64">
      <c t="s" s="4" r="A64">
        <v>825</v>
      </c>
    </row>
    <row spans="1:3" r="65">
      <c t="s" s="3" r="A65">
        <v>494</v>
      </c>
    </row>
    <row spans="1:3" r="66">
      <c t="s" s="4" r="A66">
        <v>140</v>
      </c>
      <c t="n" s="6" r="B66">
        <v>417</v>
      </c>
    </row>
    <row spans="1:3" r="67">
      <c t="s" s="4" r="A67">
        <v>739</v>
      </c>
    </row>
    <row spans="1:3" r="68">
      <c t="s" s="3" r="A68">
        <v>494</v>
      </c>
    </row>
    <row spans="1:3" r="69">
      <c t="s" s="4" r="A69">
        <v>140</v>
      </c>
      <c t="n" s="6" r="B69">
        <v>337</v>
      </c>
      <c t="n" s="6" r="C69">
        <v>406</v>
      </c>
    </row>
    <row spans="1:3" r="70">
      <c t="s" s="4" r="A70">
        <v>812</v>
      </c>
      <c t="n" s="6" r="B70">
        <v>67</v>
      </c>
      <c t="n" s="6" r="C70">
        <v>3</v>
      </c>
    </row>
    <row spans="1:3" r="71">
      <c t="s" s="4" r="A71">
        <v>813</v>
      </c>
      <c t="n" s="6" r="B71">
        <v>359</v>
      </c>
      <c t="n" s="6" r="C71">
        <v>1920</v>
      </c>
    </row>
    <row spans="1:3" r="72">
      <c t="s" s="4" r="A72">
        <v>826</v>
      </c>
    </row>
    <row spans="1:3" r="73">
      <c t="s" s="3" r="A73">
        <v>494</v>
      </c>
    </row>
    <row spans="1:3" r="74">
      <c t="s" s="4" r="A74">
        <v>140</v>
      </c>
      <c t="n" s="6" r="B74">
        <v>20</v>
      </c>
      <c t="n" s="6" r="C74">
        <v>62</v>
      </c>
    </row>
    <row spans="1:3" r="75">
      <c t="s" s="4" r="A75">
        <v>827</v>
      </c>
    </row>
    <row spans="1:3" r="76">
      <c t="s" s="3" r="A76">
        <v>494</v>
      </c>
    </row>
    <row spans="1:3" r="77">
      <c t="s" s="4" r="A77">
        <v>140</v>
      </c>
      <c t="n" s="6" r="B77">
        <v>317</v>
      </c>
      <c t="n" s="7" r="C77">
        <v>344</v>
      </c>
    </row>
    <row spans="1:3" r="78">
      <c t="s" s="4" r="A78">
        <v>740</v>
      </c>
    </row>
    <row spans="1:3" r="79">
      <c t="s" s="3" r="A79">
        <v>494</v>
      </c>
    </row>
    <row spans="1:3" r="80">
      <c t="s" s="4" r="A80">
        <v>140</v>
      </c>
      <c t="n" s="6" r="B80">
        <v>0</v>
      </c>
    </row>
    <row spans="1:3" r="81">
      <c t="s" s="4" r="A81">
        <v>812</v>
      </c>
      <c t="n" s="6" r="B81">
        <v>0</v>
      </c>
    </row>
    <row spans="1:3" r="82">
      <c t="s" s="4" r="A82">
        <v>813</v>
      </c>
      <c t="n" s="6" r="B82">
        <v>0</v>
      </c>
    </row>
    <row spans="1:3" r="83">
      <c t="s" s="4" r="A83">
        <v>828</v>
      </c>
    </row>
    <row spans="1:3" r="84">
      <c t="s" s="3" r="A84">
        <v>494</v>
      </c>
    </row>
    <row spans="1:3" r="85">
      <c t="s" s="4" r="A85">
        <v>140</v>
      </c>
      <c t="n" s="6" r="B85">
        <v>0</v>
      </c>
    </row>
    <row spans="1:3" r="86">
      <c t="s" s="4" r="A86">
        <v>829</v>
      </c>
    </row>
    <row spans="1:3" r="87">
      <c t="s" s="3" r="A87">
        <v>494</v>
      </c>
    </row>
    <row spans="1:3" r="88">
      <c t="s" s="4" r="A88">
        <v>140</v>
      </c>
      <c t="n" s="7" r="B8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0</v>
      </c>
      <c t="s" s="2" r="B1">
        <v>1</v>
      </c>
    </row>
    <row spans="1:4" r="2">
      <c t="s" s="2" r="B2">
        <v>2</v>
      </c>
      <c t="s" s="2" r="C2">
        <v>32</v>
      </c>
      <c t="s" s="2" r="D2">
        <v>83</v>
      </c>
    </row>
    <row spans="1:4" r="3">
      <c t="s" s="3" r="A3">
        <v>494</v>
      </c>
    </row>
    <row spans="1:4" r="4">
      <c t="s" s="4" r="A4">
        <v>831</v>
      </c>
      <c t="n" s="7" r="B4">
        <v>12826</v>
      </c>
      <c t="n" s="7" r="C4">
        <v>16434</v>
      </c>
      <c t="n" s="7" r="D4">
        <v>6750</v>
      </c>
    </row>
    <row spans="1:4" r="5">
      <c t="s" s="4" r="A5">
        <v>832</v>
      </c>
      <c t="n" s="6" r="B5">
        <v>116</v>
      </c>
      <c t="n" s="6" r="C5">
        <v>103</v>
      </c>
      <c t="n" s="6" r="D5">
        <v>22</v>
      </c>
    </row>
    <row spans="1:4" r="6">
      <c t="s" s="4" r="A6">
        <v>734</v>
      </c>
    </row>
    <row spans="1:4" r="7">
      <c t="s" s="3" r="A7">
        <v>494</v>
      </c>
    </row>
    <row spans="1:4" r="8">
      <c t="s" s="4" r="A8">
        <v>831</v>
      </c>
      <c t="n" s="6" r="B8">
        <v>7153</v>
      </c>
      <c t="n" s="6" r="C8">
        <v>7399</v>
      </c>
      <c t="n" s="6" r="D8">
        <v>2964</v>
      </c>
    </row>
    <row spans="1:4" r="9">
      <c t="s" s="4" r="A9">
        <v>832</v>
      </c>
      <c t="n" s="6" r="B9">
        <v>28</v>
      </c>
      <c t="n" s="6" r="C9">
        <v>75</v>
      </c>
      <c t="n" s="6" r="D9">
        <v>22</v>
      </c>
    </row>
    <row spans="1:4" r="10">
      <c t="s" s="4" r="A10">
        <v>735</v>
      </c>
    </row>
    <row spans="1:4" r="11">
      <c t="s" s="3" r="A11">
        <v>494</v>
      </c>
    </row>
    <row spans="1:4" r="12">
      <c t="s" s="4" r="A12">
        <v>831</v>
      </c>
      <c t="n" s="6" r="B12">
        <v>2287</v>
      </c>
      <c t="n" s="6" r="C12">
        <v>2599</v>
      </c>
      <c t="n" s="6" r="D12">
        <v>144</v>
      </c>
    </row>
    <row spans="1:4" r="13">
      <c t="s" s="4" r="A13">
        <v>832</v>
      </c>
      <c t="n" s="6" r="B13">
        <v>5</v>
      </c>
      <c t="n" s="6" r="C13">
        <v>1</v>
      </c>
      <c t="n" s="6" r="D13">
        <v>0</v>
      </c>
    </row>
    <row spans="1:4" r="14">
      <c t="s" s="4" r="A14">
        <v>810</v>
      </c>
    </row>
    <row spans="1:4" r="15">
      <c t="s" s="3" r="A15">
        <v>494</v>
      </c>
    </row>
    <row spans="1:4" r="16">
      <c t="s" s="4" r="A16">
        <v>831</v>
      </c>
      <c t="n" s="6" r="B16">
        <v>545</v>
      </c>
      <c t="n" s="6" r="C16">
        <v>2509</v>
      </c>
      <c t="n" s="6" r="D16">
        <v>1282</v>
      </c>
    </row>
    <row spans="1:4" r="17">
      <c t="s" s="4" r="A17">
        <v>832</v>
      </c>
      <c t="n" s="6" r="B17">
        <v>0</v>
      </c>
      <c t="n" s="6" r="C17">
        <v>0</v>
      </c>
      <c t="n" s="6" r="D17">
        <v>0</v>
      </c>
    </row>
    <row spans="1:4" r="18">
      <c t="s" s="4" r="A18">
        <v>737</v>
      </c>
    </row>
    <row spans="1:4" r="19">
      <c t="s" s="3" r="A19">
        <v>494</v>
      </c>
    </row>
    <row spans="1:4" r="20">
      <c t="s" s="4" r="A20">
        <v>831</v>
      </c>
      <c t="n" s="6" r="B20">
        <v>2249</v>
      </c>
      <c t="n" s="6" r="C20">
        <v>2616</v>
      </c>
      <c t="n" s="6" r="D20">
        <v>1029</v>
      </c>
    </row>
    <row spans="1:4" r="21">
      <c t="s" s="4" r="A21">
        <v>832</v>
      </c>
      <c t="n" s="6" r="B21">
        <v>83</v>
      </c>
      <c t="n" s="6" r="C21">
        <v>27</v>
      </c>
      <c t="n" s="6" r="D21">
        <v>0</v>
      </c>
    </row>
    <row spans="1:4" r="22">
      <c t="s" s="4" r="A22">
        <v>738</v>
      </c>
    </row>
    <row spans="1:4" r="23">
      <c t="s" s="3" r="A23">
        <v>494</v>
      </c>
    </row>
    <row spans="1:4" r="24">
      <c t="s" s="4" r="A24">
        <v>831</v>
      </c>
      <c t="n" s="6" r="B24">
        <v>209</v>
      </c>
      <c t="n" s="6" r="C24">
        <v>214</v>
      </c>
      <c t="n" s="6" r="D24">
        <v>48</v>
      </c>
    </row>
    <row spans="1:4" r="25">
      <c t="s" s="4" r="A25">
        <v>832</v>
      </c>
      <c t="n" s="6" r="B25">
        <v>0</v>
      </c>
      <c t="n" s="6" r="C25">
        <v>0</v>
      </c>
    </row>
    <row spans="1:4" r="26">
      <c t="s" s="4" r="A26">
        <v>739</v>
      </c>
    </row>
    <row spans="1:4" r="27">
      <c t="s" s="3" r="A27">
        <v>494</v>
      </c>
    </row>
    <row spans="1:4" r="28">
      <c t="s" s="4" r="A28">
        <v>831</v>
      </c>
      <c t="n" s="6" r="B28">
        <v>383</v>
      </c>
      <c t="n" s="6" r="C28">
        <v>998</v>
      </c>
      <c t="n" s="6" r="D28">
        <v>1183</v>
      </c>
    </row>
    <row spans="1:4" r="29">
      <c t="s" s="4" r="A29">
        <v>832</v>
      </c>
      <c t="n" s="6" r="B29">
        <v>0</v>
      </c>
      <c t="n" s="6" r="C29">
        <v>0</v>
      </c>
      <c t="n" s="6" r="D29">
        <v>0</v>
      </c>
    </row>
    <row spans="1:4" r="30">
      <c t="s" s="4" r="A30">
        <v>740</v>
      </c>
    </row>
    <row spans="1:4" r="31">
      <c t="s" s="3" r="A31">
        <v>494</v>
      </c>
    </row>
    <row spans="1:4" r="32">
      <c t="s" s="4" r="A32">
        <v>831</v>
      </c>
      <c t="n" s="6" r="B32">
        <v>0</v>
      </c>
      <c t="n" s="6" r="C32">
        <v>99</v>
      </c>
      <c t="n" s="6" r="D32">
        <v>100</v>
      </c>
    </row>
    <row spans="1:4" r="33">
      <c t="s" s="4" r="A33">
        <v>832</v>
      </c>
      <c t="n" s="7" r="B33">
        <v>0</v>
      </c>
      <c t="n" s="7" r="C33">
        <v>0</v>
      </c>
      <c t="n" s="7" r="D33">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33</v>
      </c>
      <c t="s" s="2" r="B1">
        <v>1</v>
      </c>
    </row>
    <row spans="1:3" r="2">
      <c t="s" s="2" r="B2">
        <v>834</v>
      </c>
      <c t="s" s="2" r="C2">
        <v>835</v>
      </c>
    </row>
    <row spans="1:3" r="3">
      <c t="s" s="3" r="A3">
        <v>836</v>
      </c>
    </row>
    <row spans="1:3" r="4">
      <c t="s" s="4" r="A4">
        <v>837</v>
      </c>
      <c t="n" s="7" r="B4">
        <v>7270</v>
      </c>
      <c t="n" s="7" r="C4">
        <v>6371</v>
      </c>
    </row>
    <row spans="1:3" r="5">
      <c t="s" s="4" r="A5">
        <v>838</v>
      </c>
      <c t="n" s="6" r="B5">
        <v>25</v>
      </c>
      <c t="n" s="6" r="C5">
        <v>21</v>
      </c>
    </row>
    <row spans="1:3" r="6">
      <c t="s" s="3" r="A6">
        <v>839</v>
      </c>
    </row>
    <row spans="1:3" r="7">
      <c t="s" s="4" r="A7">
        <v>840</v>
      </c>
      <c t="n" s="7" r="B7">
        <v>1985</v>
      </c>
      <c t="n" s="7" r="C7">
        <v>5223</v>
      </c>
    </row>
    <row spans="1:3" r="8">
      <c t="s" s="4" r="A8">
        <v>841</v>
      </c>
      <c t="n" s="6" r="B8">
        <v>12</v>
      </c>
      <c t="n" s="6" r="C8">
        <v>10</v>
      </c>
    </row>
    <row spans="1:3" r="9">
      <c t="s" s="3" r="A9">
        <v>842</v>
      </c>
    </row>
    <row spans="1:3" r="10">
      <c t="s" s="4" r="A10">
        <v>843</v>
      </c>
      <c t="n" s="7" r="B10">
        <v>1555</v>
      </c>
      <c t="n" s="7" r="C10">
        <v>1102</v>
      </c>
    </row>
    <row spans="1:3" r="11">
      <c t="s" s="4" r="A11">
        <v>844</v>
      </c>
      <c t="n" s="6" r="B11">
        <v>3</v>
      </c>
      <c t="n" s="6" r="C11">
        <v>5</v>
      </c>
    </row>
    <row spans="1:3" r="12">
      <c t="s" s="4" r="A12">
        <v>734</v>
      </c>
    </row>
    <row spans="1:3" r="13">
      <c t="s" s="3" r="A13">
        <v>836</v>
      </c>
    </row>
    <row spans="1:3" r="14">
      <c t="s" s="4" r="A14">
        <v>837</v>
      </c>
      <c t="n" s="7" r="B14">
        <v>4684</v>
      </c>
      <c t="n" s="7" r="C14">
        <v>4215</v>
      </c>
    </row>
    <row spans="1:3" r="15">
      <c t="s" s="4" r="A15">
        <v>838</v>
      </c>
      <c t="n" s="6" r="B15">
        <v>7</v>
      </c>
      <c t="n" s="6" r="C15">
        <v>7</v>
      </c>
    </row>
    <row spans="1:3" r="16">
      <c t="s" s="3" r="A16">
        <v>839</v>
      </c>
    </row>
    <row spans="1:3" r="17">
      <c t="s" s="4" r="A17">
        <v>840</v>
      </c>
      <c t="n" s="7" r="B17">
        <v>1626</v>
      </c>
      <c t="n" s="7" r="C17">
        <v>3460</v>
      </c>
    </row>
    <row spans="1:3" r="18">
      <c t="s" s="4" r="A18">
        <v>841</v>
      </c>
      <c t="n" s="6" r="B18">
        <v>4</v>
      </c>
      <c t="n" s="6" r="C18">
        <v>4</v>
      </c>
    </row>
    <row spans="1:3" r="19">
      <c t="s" s="3" r="A19">
        <v>842</v>
      </c>
    </row>
    <row spans="1:3" r="20">
      <c t="s" s="4" r="A20">
        <v>843</v>
      </c>
      <c t="n" s="7" r="B20">
        <v>1441</v>
      </c>
      <c t="n" s="7" r="C20">
        <v>890</v>
      </c>
    </row>
    <row spans="1:3" r="21">
      <c t="s" s="4" r="A21">
        <v>844</v>
      </c>
      <c t="n" s="6" r="B21">
        <v>2</v>
      </c>
      <c t="n" s="6" r="C21">
        <v>3</v>
      </c>
    </row>
    <row spans="1:3" r="22">
      <c t="s" s="4" r="A22">
        <v>735</v>
      </c>
    </row>
    <row spans="1:3" r="23">
      <c t="s" s="3" r="A23">
        <v>836</v>
      </c>
    </row>
    <row spans="1:3" r="24">
      <c t="s" s="4" r="A24">
        <v>837</v>
      </c>
      <c t="n" s="7" r="B24">
        <v>795</v>
      </c>
      <c t="n" s="7" r="C24">
        <v>172</v>
      </c>
    </row>
    <row spans="1:3" r="25">
      <c t="s" s="4" r="A25">
        <v>838</v>
      </c>
      <c t="n" s="6" r="B25">
        <v>11</v>
      </c>
      <c t="n" s="6" r="C25">
        <v>4</v>
      </c>
    </row>
    <row spans="1:3" r="26">
      <c t="s" s="3" r="A26">
        <v>839</v>
      </c>
    </row>
    <row spans="1:3" r="27">
      <c t="s" s="4" r="A27">
        <v>840</v>
      </c>
      <c t="n" s="7" r="B27">
        <v>283</v>
      </c>
      <c t="n" s="7" r="C27">
        <v>105</v>
      </c>
    </row>
    <row spans="1:3" r="28">
      <c t="s" s="4" r="A28">
        <v>841</v>
      </c>
      <c t="n" s="6" r="B28">
        <v>6</v>
      </c>
      <c t="n" s="6" r="C28">
        <v>2</v>
      </c>
    </row>
    <row spans="1:3" r="29">
      <c t="s" s="3" r="A29">
        <v>842</v>
      </c>
    </row>
    <row spans="1:3" r="30">
      <c t="s" s="4" r="A30">
        <v>843</v>
      </c>
      <c t="n" s="7" r="B30">
        <v>0</v>
      </c>
      <c t="n" s="7" r="C30">
        <v>212</v>
      </c>
    </row>
    <row spans="1:3" r="31">
      <c t="s" s="4" r="A31">
        <v>844</v>
      </c>
      <c t="n" s="6" r="B31">
        <v>0</v>
      </c>
      <c t="n" s="6" r="C31">
        <v>2</v>
      </c>
    </row>
    <row spans="1:3" r="32">
      <c t="s" s="4" r="A32">
        <v>810</v>
      </c>
    </row>
    <row spans="1:3" r="33">
      <c t="s" s="3" r="A33">
        <v>836</v>
      </c>
    </row>
    <row spans="1:3" r="34">
      <c t="s" s="4" r="A34">
        <v>837</v>
      </c>
      <c t="n" s="7" r="B34">
        <v>177</v>
      </c>
      <c t="n" s="7" r="C34">
        <v>131</v>
      </c>
    </row>
    <row spans="1:3" r="35">
      <c t="s" s="4" r="A35">
        <v>838</v>
      </c>
      <c t="n" s="6" r="B35">
        <v>2</v>
      </c>
      <c t="n" s="6" r="C35">
        <v>2</v>
      </c>
    </row>
    <row spans="1:3" r="36">
      <c t="s" s="3" r="A36">
        <v>839</v>
      </c>
    </row>
    <row spans="1:3" r="37">
      <c t="s" s="4" r="A37">
        <v>840</v>
      </c>
      <c t="n" s="7" r="B37">
        <v>56</v>
      </c>
      <c t="n" s="7" r="C37">
        <v>0</v>
      </c>
    </row>
    <row spans="1:3" r="38">
      <c t="s" s="4" r="A38">
        <v>841</v>
      </c>
      <c t="n" s="6" r="B38">
        <v>1</v>
      </c>
      <c t="n" s="6" r="C38">
        <v>0</v>
      </c>
    </row>
    <row spans="1:3" r="39">
      <c t="s" s="4" r="A39">
        <v>737</v>
      </c>
    </row>
    <row spans="1:3" r="40">
      <c t="s" s="3" r="A40">
        <v>836</v>
      </c>
    </row>
    <row spans="1:3" r="41">
      <c t="s" s="4" r="A41">
        <v>837</v>
      </c>
      <c t="n" s="7" r="B41">
        <v>1594</v>
      </c>
      <c t="n" s="7" r="C41">
        <v>1770</v>
      </c>
    </row>
    <row spans="1:3" r="42">
      <c t="s" s="4" r="A42">
        <v>838</v>
      </c>
      <c t="n" s="6" r="B42">
        <v>4</v>
      </c>
      <c t="n" s="6" r="C42">
        <v>6</v>
      </c>
    </row>
    <row spans="1:3" r="43">
      <c t="s" s="3" r="A43">
        <v>839</v>
      </c>
    </row>
    <row spans="1:3" r="44">
      <c t="s" s="4" r="A44">
        <v>840</v>
      </c>
      <c t="n" s="7" r="B44">
        <v>0</v>
      </c>
      <c t="n" s="7" r="C44">
        <v>1658</v>
      </c>
    </row>
    <row spans="1:3" r="45">
      <c t="s" s="4" r="A45">
        <v>841</v>
      </c>
      <c t="n" s="6" r="B45">
        <v>0</v>
      </c>
      <c t="n" s="6" r="C45">
        <v>4</v>
      </c>
    </row>
    <row spans="1:3" r="46">
      <c t="s" s="3" r="A46">
        <v>842</v>
      </c>
    </row>
    <row spans="1:3" r="47">
      <c t="s" s="4" r="A47">
        <v>843</v>
      </c>
      <c t="n" s="7" r="B47">
        <v>114</v>
      </c>
      <c t="n" s="7" r="C47">
        <v>0</v>
      </c>
    </row>
    <row spans="1:3" r="48">
      <c t="s" s="4" r="A48">
        <v>844</v>
      </c>
      <c t="n" s="6" r="B48">
        <v>1</v>
      </c>
      <c t="n" s="6" r="C48">
        <v>0</v>
      </c>
    </row>
    <row spans="1:3" r="49">
      <c t="s" s="4" r="A49">
        <v>739</v>
      </c>
    </row>
    <row spans="1:3" r="50">
      <c t="s" s="3" r="A50">
        <v>836</v>
      </c>
    </row>
    <row spans="1:3" r="51">
      <c t="s" s="4" r="A51">
        <v>837</v>
      </c>
      <c t="n" s="7" r="B51">
        <v>20</v>
      </c>
      <c t="n" s="7" r="C51">
        <v>83</v>
      </c>
    </row>
    <row spans="1:3" r="52">
      <c t="s" s="4" r="A52">
        <v>838</v>
      </c>
      <c t="n" s="6" r="B52">
        <v>1</v>
      </c>
      <c t="n" s="6" r="C52">
        <v>2</v>
      </c>
    </row>
    <row spans="1:3" r="53">
      <c t="s" s="3" r="A53">
        <v>839</v>
      </c>
    </row>
    <row spans="1:3" r="54">
      <c t="s" s="4" r="A54">
        <v>840</v>
      </c>
      <c t="n" s="7" r="B54">
        <v>20</v>
      </c>
      <c t="n" s="7" r="C54">
        <v>0</v>
      </c>
    </row>
    <row spans="1:3" r="55">
      <c t="s" s="4" r="A55">
        <v>841</v>
      </c>
      <c t="n" s="6" r="B55">
        <v>1</v>
      </c>
      <c t="n" s="6" r="C55">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45</v>
      </c>
      <c t="s" s="2" r="B1">
        <v>3</v>
      </c>
      <c t="s" s="2" r="C1">
        <v>2</v>
      </c>
      <c t="s" s="2" r="D1">
        <v>32</v>
      </c>
      <c t="s" s="2" r="E1">
        <v>83</v>
      </c>
      <c t="s" s="2" r="F1">
        <v>846</v>
      </c>
    </row>
    <row spans="1:6" r="2">
      <c t="s" s="3" r="A2">
        <v>494</v>
      </c>
    </row>
    <row spans="1:6" r="3">
      <c t="s" s="4" r="A3">
        <v>847</v>
      </c>
      <c t="n" s="7" r="C3">
        <v>5706</v>
      </c>
      <c t="n" s="7" r="D3">
        <v>4198</v>
      </c>
      <c t="n" s="7" r="E3">
        <v>2156</v>
      </c>
    </row>
    <row spans="1:6" r="4">
      <c t="s" s="4" r="A4">
        <v>848</v>
      </c>
      <c t="n" s="6" r="C4">
        <v>7900</v>
      </c>
    </row>
    <row spans="1:6" r="5">
      <c t="s" s="4" r="A5">
        <v>849</v>
      </c>
      <c t="n" s="6" r="C5">
        <v>5400</v>
      </c>
    </row>
    <row spans="1:6" r="6">
      <c t="s" s="4" r="A6">
        <v>850</v>
      </c>
    </row>
    <row spans="1:6" r="7">
      <c t="s" s="3" r="A7">
        <v>494</v>
      </c>
    </row>
    <row spans="1:6" r="8">
      <c t="s" s="4" r="A8">
        <v>851</v>
      </c>
      <c t="n" s="7" r="F8">
        <v>2500</v>
      </c>
    </row>
    <row spans="1:6" r="9">
      <c t="s" s="4" r="A9">
        <v>852</v>
      </c>
      <c t="s" s="4" r="B9">
        <v>853</v>
      </c>
    </row>
    <row spans="1:6" r="10">
      <c t="s" s="4" r="A10">
        <v>854</v>
      </c>
      <c t="n" s="7" r="B10">
        <v>2000000</v>
      </c>
    </row>
    <row spans="1:6" r="11">
      <c t="s" s="4" r="A11">
        <v>855</v>
      </c>
      <c t="s" s="4" r="B11">
        <v>856</v>
      </c>
    </row>
    <row spans="1:6" r="12">
      <c t="s" s="4" r="A12">
        <v>857</v>
      </c>
    </row>
    <row spans="1:6" r="13">
      <c t="s" s="3" r="A13">
        <v>494</v>
      </c>
    </row>
    <row spans="1:6" r="14">
      <c t="s" s="4" r="A14">
        <v>847</v>
      </c>
      <c t="n" s="7" r="C14">
        <v>872</v>
      </c>
      <c t="n" s="7" r="D14">
        <v>552</v>
      </c>
      <c t="n" s="7" r="E14">
        <v>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58</v>
      </c>
      <c t="s" s="2" r="B1">
        <v>1</v>
      </c>
    </row>
    <row spans="1:4" r="2">
      <c t="s" s="2" r="B2">
        <v>2</v>
      </c>
      <c t="s" s="2" r="C2">
        <v>32</v>
      </c>
      <c t="s" s="2" r="D2">
        <v>83</v>
      </c>
    </row>
    <row spans="1:4" r="3">
      <c t="s" s="3" r="A3">
        <v>528</v>
      </c>
    </row>
    <row spans="1:4" r="4">
      <c t="s" s="4" r="A4">
        <v>859</v>
      </c>
      <c t="n" s="7" r="B4">
        <v>-14532</v>
      </c>
      <c t="n" s="7" r="C4">
        <v>-8913</v>
      </c>
    </row>
    <row spans="1:4" r="5">
      <c t="s" s="4" r="A5">
        <v>140</v>
      </c>
      <c t="n" s="6" r="B5">
        <v>73739</v>
      </c>
      <c t="n" s="6" r="C5">
        <v>80379</v>
      </c>
    </row>
    <row spans="1:4" r="6">
      <c t="s" s="4" r="A6">
        <v>860</v>
      </c>
      <c t="n" s="6" r="B6">
        <v>6155</v>
      </c>
      <c t="n" s="6" r="C6">
        <v>4683</v>
      </c>
      <c t="n" s="7" r="D6">
        <v>2521</v>
      </c>
    </row>
    <row spans="1:4" r="7">
      <c t="s" s="4" r="A7">
        <v>861</v>
      </c>
    </row>
    <row spans="1:4" r="8">
      <c t="s" s="3" r="A8">
        <v>528</v>
      </c>
    </row>
    <row spans="1:4" r="9">
      <c t="s" s="4" r="A9">
        <v>862</v>
      </c>
      <c t="n" s="6" r="B9">
        <v>21444</v>
      </c>
      <c t="n" s="6" r="C9">
        <v>23171</v>
      </c>
    </row>
    <row spans="1:4" r="10">
      <c t="s" s="4" r="A10">
        <v>863</v>
      </c>
    </row>
    <row spans="1:4" r="11">
      <c t="s" s="3" r="A11">
        <v>528</v>
      </c>
    </row>
    <row spans="1:4" r="12">
      <c t="s" s="4" r="A12">
        <v>862</v>
      </c>
      <c t="n" s="6" r="B12">
        <v>41199</v>
      </c>
      <c t="n" s="6" r="C12">
        <v>43433</v>
      </c>
    </row>
    <row spans="1:4" r="13">
      <c t="s" s="4" r="A13">
        <v>864</v>
      </c>
    </row>
    <row spans="1:4" r="14">
      <c t="s" s="3" r="A14">
        <v>528</v>
      </c>
    </row>
    <row spans="1:4" r="15">
      <c t="s" s="4" r="A15">
        <v>862</v>
      </c>
      <c t="n" s="7" r="B15">
        <v>25628</v>
      </c>
      <c t="n" s="7" r="C15">
        <v>226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65</v>
      </c>
      <c t="s" s="2" r="B1">
        <v>1</v>
      </c>
    </row>
    <row spans="1:4" r="2">
      <c t="s" s="2" r="B2">
        <v>2</v>
      </c>
      <c t="s" s="2" r="C2">
        <v>32</v>
      </c>
      <c t="s" s="2" r="D2">
        <v>83</v>
      </c>
    </row>
    <row spans="1:4" r="3">
      <c t="s" s="3" r="A3">
        <v>866</v>
      </c>
    </row>
    <row spans="1:4" r="4">
      <c t="s" s="4" r="A4">
        <v>96</v>
      </c>
      <c t="n" s="7" r="B4">
        <v>12729000</v>
      </c>
      <c t="n" s="7" r="C4">
        <v>9450000</v>
      </c>
      <c t="n" s="7" r="D4">
        <v>5586000</v>
      </c>
    </row>
    <row spans="1:4" r="5">
      <c t="s" s="4" r="A5">
        <v>867</v>
      </c>
    </row>
    <row spans="1:4" r="6">
      <c t="s" s="3" r="A6">
        <v>866</v>
      </c>
    </row>
    <row spans="1:4" r="7">
      <c t="s" s="4" r="A7">
        <v>868</v>
      </c>
      <c t="n" s="6" r="B7">
        <v>563802000</v>
      </c>
      <c t="n" s="6" r="C7">
        <v>455033000</v>
      </c>
    </row>
    <row spans="1:4" r="8">
      <c t="s" s="4" r="A8">
        <v>869</v>
      </c>
      <c t="n" s="6" r="B8">
        <v>1272000</v>
      </c>
      <c t="n" s="6" r="C8">
        <v>538000</v>
      </c>
      <c t="n" s="6" r="D8">
        <v>0</v>
      </c>
    </row>
    <row spans="1:4" r="9">
      <c t="s" s="3" r="A9">
        <v>870</v>
      </c>
    </row>
    <row spans="1:4" r="10">
      <c t="s" s="4" r="A10">
        <v>871</v>
      </c>
      <c t="n" s="6" r="B10">
        <v>4284000</v>
      </c>
      <c t="n" s="6" r="C10">
        <v>0</v>
      </c>
    </row>
    <row spans="1:4" r="11">
      <c t="s" s="4" r="A11">
        <v>872</v>
      </c>
      <c t="n" s="6" r="B11">
        <v>0</v>
      </c>
      <c t="n" s="6" r="C11">
        <v>4025000</v>
      </c>
    </row>
    <row spans="1:4" r="12">
      <c t="s" s="4" r="A12">
        <v>873</v>
      </c>
      <c t="n" s="6" r="B12">
        <v>1881000</v>
      </c>
      <c t="n" s="6" r="C12">
        <v>688000</v>
      </c>
    </row>
    <row spans="1:4" r="13">
      <c t="s" s="4" r="A13">
        <v>874</v>
      </c>
      <c t="n" s="6" r="B13">
        <v>-402000</v>
      </c>
      <c t="n" s="6" r="C13">
        <v>-126000</v>
      </c>
    </row>
    <row spans="1:4" r="14">
      <c t="s" s="4" r="A14">
        <v>875</v>
      </c>
      <c t="n" s="6" r="B14">
        <v>-726000</v>
      </c>
      <c t="n" s="6" r="C14">
        <v>-303000</v>
      </c>
    </row>
    <row spans="1:4" r="15">
      <c t="s" s="4" r="A15">
        <v>777</v>
      </c>
      <c t="n" s="6" r="B15">
        <v>5037000</v>
      </c>
      <c t="n" s="6" r="C15">
        <v>4284000</v>
      </c>
      <c t="n" s="6" r="D15">
        <v>0</v>
      </c>
    </row>
    <row spans="1:4" r="16">
      <c t="s" s="4" r="A16">
        <v>876</v>
      </c>
      <c t="n" s="6" r="B16">
        <v>-10000</v>
      </c>
      <c t="n" s="6" r="C16">
        <v>-157000</v>
      </c>
    </row>
    <row spans="1:4" r="17">
      <c t="s" s="4" r="A17">
        <v>877</v>
      </c>
      <c t="n" s="6" r="B17">
        <v>5027000</v>
      </c>
      <c t="n" s="6" r="C17">
        <v>4127000</v>
      </c>
    </row>
    <row spans="1:4" r="18">
      <c t="s" s="4" r="A18">
        <v>878</v>
      </c>
    </row>
    <row spans="1:4" r="19">
      <c t="s" s="3" r="A19">
        <v>866</v>
      </c>
    </row>
    <row spans="1:4" r="20">
      <c t="s" s="4" r="A20">
        <v>868</v>
      </c>
      <c t="n" s="6" r="B20">
        <v>205879000</v>
      </c>
      <c t="n" s="6" r="C20">
        <v>136093000</v>
      </c>
    </row>
    <row spans="1:4" r="21">
      <c t="s" s="4" r="A21">
        <v>96</v>
      </c>
      <c t="n" s="6" r="B21">
        <v>1758000</v>
      </c>
      <c t="n" s="6" r="C21">
        <v>1063000</v>
      </c>
      <c t="n" s="6" r="D21">
        <v>522000</v>
      </c>
    </row>
    <row spans="1:4" r="22">
      <c t="s" s="3" r="A22">
        <v>870</v>
      </c>
    </row>
    <row spans="1:4" r="23">
      <c t="s" s="4" r="A23">
        <v>871</v>
      </c>
      <c t="n" s="6" r="B23">
        <v>3081000</v>
      </c>
      <c t="n" s="6" r="C23">
        <v>1759000</v>
      </c>
    </row>
    <row spans="1:4" r="24">
      <c t="s" s="4" r="A24">
        <v>873</v>
      </c>
      <c t="n" s="6" r="B24">
        <v>2148000</v>
      </c>
      <c t="n" s="6" r="C24">
        <v>1628000</v>
      </c>
    </row>
    <row spans="1:4" r="25">
      <c t="s" s="4" r="A25">
        <v>875</v>
      </c>
      <c t="n" s="6" r="B25">
        <v>-744000</v>
      </c>
      <c t="n" s="6" r="C25">
        <v>-306000</v>
      </c>
    </row>
    <row spans="1:4" r="26">
      <c t="s" s="4" r="A26">
        <v>777</v>
      </c>
      <c t="n" s="6" r="B26">
        <v>4485000</v>
      </c>
      <c t="n" s="6" r="C26">
        <v>3081000</v>
      </c>
      <c t="n" s="7" r="D26">
        <v>1759000</v>
      </c>
    </row>
    <row spans="1:4" r="27">
      <c t="s" s="4" r="A27">
        <v>876</v>
      </c>
      <c t="n" s="7" r="B27">
        <v>0</v>
      </c>
      <c t="n" s="7" r="C2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t="s" s="1" r="A1">
        <v>879</v>
      </c>
      <c t="s" s="2" r="B1">
        <v>1</v>
      </c>
    </row>
    <row spans="1:4" r="2">
      <c t="s" s="2" r="B2">
        <v>2</v>
      </c>
      <c t="s" s="2" r="C2">
        <v>32</v>
      </c>
      <c t="s" s="2" r="D2">
        <v>83</v>
      </c>
    </row>
    <row spans="1:4" r="3">
      <c t="s" s="3" r="A3">
        <v>880</v>
      </c>
    </row>
    <row spans="1:4" r="4">
      <c t="s" s="4" r="A4">
        <v>96</v>
      </c>
      <c t="n" s="7" r="B4">
        <v>12729</v>
      </c>
      <c t="n" s="7" r="C4">
        <v>9450</v>
      </c>
      <c t="n" s="7" r="D4">
        <v>5586</v>
      </c>
    </row>
    <row spans="1:4" r="5">
      <c t="s" s="4" r="A5">
        <v>867</v>
      </c>
    </row>
    <row spans="1:4" r="6">
      <c t="s" s="3" r="A6">
        <v>880</v>
      </c>
    </row>
    <row spans="1:4" r="7">
      <c t="s" s="4" r="A7">
        <v>881</v>
      </c>
      <c t="s" s="4" r="B7">
        <v>586</v>
      </c>
      <c t="s" s="4" r="C7">
        <v>586</v>
      </c>
    </row>
    <row spans="1:4" r="8">
      <c t="s" s="4" r="A8">
        <v>882</v>
      </c>
      <c t="s" s="4" r="B8">
        <v>883</v>
      </c>
      <c t="s" s="4" r="C8">
        <v>884</v>
      </c>
    </row>
    <row spans="1:4" r="9">
      <c t="s" s="4" r="A9">
        <v>885</v>
      </c>
      <c t="s" s="4" r="B9">
        <v>886</v>
      </c>
      <c t="s" s="4" r="C9">
        <v>887</v>
      </c>
    </row>
    <row spans="1:4" r="10">
      <c t="s" s="4" r="A10">
        <v>888</v>
      </c>
      <c t="s" s="4" r="B10">
        <v>889</v>
      </c>
      <c t="s" s="4" r="C10">
        <v>890</v>
      </c>
    </row>
    <row spans="1:4" r="11">
      <c t="s" s="4" r="A11">
        <v>891</v>
      </c>
      <c t="n" s="7" r="B11">
        <v>421</v>
      </c>
      <c t="n" s="7" r="C11">
        <v>566</v>
      </c>
    </row>
    <row spans="1:4" r="12">
      <c t="s" s="4" r="A12">
        <v>892</v>
      </c>
      <c t="n" s="6" r="B12">
        <v>660</v>
      </c>
      <c t="n" s="6" r="C12">
        <v>801</v>
      </c>
    </row>
    <row spans="1:4" r="13">
      <c t="s" s="4" r="A13">
        <v>893</v>
      </c>
      <c t="n" s="6" r="B13">
        <v>-599</v>
      </c>
      <c t="n" s="6" r="C13">
        <v>-668</v>
      </c>
    </row>
    <row spans="1:4" r="14">
      <c t="s" s="4" r="A14">
        <v>894</v>
      </c>
      <c t="n" s="6" r="B14">
        <v>-1104</v>
      </c>
      <c t="n" s="6" r="C14">
        <v>-844</v>
      </c>
    </row>
    <row spans="1:4" r="15">
      <c t="s" s="4" r="A15">
        <v>868</v>
      </c>
      <c t="n" s="7" r="B15">
        <v>563802</v>
      </c>
      <c t="n" s="7" r="C15">
        <v>455033</v>
      </c>
    </row>
    <row spans="1:4" r="16">
      <c t="s" s="4" r="A16">
        <v>895</v>
      </c>
    </row>
    <row spans="1:4" r="17">
      <c t="s" s="3" r="A17">
        <v>880</v>
      </c>
    </row>
    <row spans="1:4" r="18">
      <c t="s" s="4" r="A18">
        <v>881</v>
      </c>
      <c t="s" s="4" r="B18">
        <v>896</v>
      </c>
      <c t="s" s="4" r="C18">
        <v>897</v>
      </c>
    </row>
    <row spans="1:4" r="19">
      <c t="s" s="4" r="A19">
        <v>898</v>
      </c>
    </row>
    <row spans="1:4" r="20">
      <c t="s" s="3" r="A20">
        <v>880</v>
      </c>
    </row>
    <row spans="1:4" r="21">
      <c t="s" s="4" r="A21">
        <v>881</v>
      </c>
      <c t="s" s="4" r="B21">
        <v>899</v>
      </c>
      <c t="s" s="4" r="C21">
        <v>900</v>
      </c>
    </row>
    <row spans="1:4" r="22">
      <c t="s" s="4" r="A22">
        <v>878</v>
      </c>
    </row>
    <row spans="1:4" r="23">
      <c t="s" s="3" r="A23">
        <v>880</v>
      </c>
    </row>
    <row spans="1:4" r="24">
      <c t="s" s="4" r="A24">
        <v>868</v>
      </c>
      <c t="n" s="7" r="B24">
        <v>205879</v>
      </c>
      <c t="n" s="7" r="C24">
        <v>136093</v>
      </c>
    </row>
    <row spans="1:4" r="25">
      <c t="s" s="4" r="A25">
        <v>96</v>
      </c>
      <c t="n" s="7" r="B25">
        <v>1758</v>
      </c>
      <c t="n" s="7" r="C25">
        <v>1063</v>
      </c>
      <c t="n" s="7" r="D25">
        <v>5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01</v>
      </c>
      <c t="s" s="2" r="B1">
        <v>1</v>
      </c>
    </row>
    <row spans="1:5" r="2">
      <c t="s" s="2" r="B2">
        <v>2</v>
      </c>
      <c t="s" s="2" r="C2">
        <v>32</v>
      </c>
      <c t="s" s="2" r="D2">
        <v>83</v>
      </c>
      <c t="s" s="2" r="E2">
        <v>574</v>
      </c>
    </row>
    <row spans="1:5" r="3">
      <c t="s" s="3" r="A3">
        <v>538</v>
      </c>
    </row>
    <row spans="1:5" r="4">
      <c t="s" s="4" r="A4">
        <v>49</v>
      </c>
      <c t="n" s="7" r="B4">
        <v>152152000</v>
      </c>
      <c t="n" s="7" r="C4">
        <v>152152000</v>
      </c>
      <c t="n" s="7" r="D4">
        <v>26254000</v>
      </c>
      <c t="n" s="7" r="E4">
        <v>26254000</v>
      </c>
    </row>
    <row spans="1:5" r="5">
      <c t="s" s="3" r="A5">
        <v>902</v>
      </c>
    </row>
    <row spans="1:5" r="6">
      <c t="s" s="4" r="A6">
        <v>903</v>
      </c>
      <c t="n" s="6" r="B6">
        <v>-3098000</v>
      </c>
      <c t="n" s="6" r="C6">
        <v>-2157000</v>
      </c>
      <c t="n" s="6" r="D6">
        <v>-800000</v>
      </c>
    </row>
    <row spans="1:5" r="7">
      <c t="s" s="4" r="A7">
        <v>904</v>
      </c>
      <c t="n" s="6" r="B7">
        <v>0</v>
      </c>
    </row>
    <row spans="1:5" r="8">
      <c t="s" s="4" r="A8">
        <v>905</v>
      </c>
      <c t="n" s="6" r="B8">
        <v>0</v>
      </c>
    </row>
    <row spans="1:5" r="9">
      <c t="s" s="4" r="A9">
        <v>906</v>
      </c>
    </row>
    <row spans="1:5" r="10">
      <c t="s" s="3" r="A10">
        <v>538</v>
      </c>
    </row>
    <row spans="1:5" r="11">
      <c t="s" s="4" r="A11">
        <v>49</v>
      </c>
      <c t="n" s="6" r="C11">
        <v>125898000</v>
      </c>
    </row>
    <row spans="1:5" r="12">
      <c t="s" s="4" r="A12">
        <v>907</v>
      </c>
    </row>
    <row spans="1:5" r="13">
      <c t="s" s="3" r="A13">
        <v>902</v>
      </c>
    </row>
    <row spans="1:5" r="14">
      <c t="s" s="4" r="A14">
        <v>908</v>
      </c>
      <c t="n" s="6" r="B14">
        <v>20386000</v>
      </c>
      <c t="n" s="6" r="C14">
        <v>7435000</v>
      </c>
      <c t="n" s="6" r="D14">
        <v>3128000</v>
      </c>
    </row>
    <row spans="1:5" r="15">
      <c t="s" s="4" r="A15">
        <v>908</v>
      </c>
      <c t="n" s="6" r="B15">
        <v>20386000</v>
      </c>
      <c t="n" s="6" r="C15">
        <v>20386000</v>
      </c>
      <c t="n" s="6" r="D15">
        <v>7435000</v>
      </c>
    </row>
    <row spans="1:5" r="16">
      <c t="s" s="4" r="A16">
        <v>909</v>
      </c>
      <c t="n" s="6" r="B16">
        <v>-3709000</v>
      </c>
      <c t="n" s="6" r="C16">
        <v>-1552000</v>
      </c>
      <c t="n" s="6" r="D16">
        <v>-752000</v>
      </c>
    </row>
    <row spans="1:5" r="17">
      <c t="s" s="4" r="A17">
        <v>903</v>
      </c>
      <c t="n" s="6" r="B17">
        <v>-3098000</v>
      </c>
      <c t="n" s="6" r="C17">
        <v>-2157000</v>
      </c>
      <c t="n" s="6" r="D17">
        <v>-800000</v>
      </c>
    </row>
    <row spans="1:5" r="18">
      <c t="s" s="4" r="A18">
        <v>909</v>
      </c>
      <c t="n" s="6" r="B18">
        <v>-6807000</v>
      </c>
      <c t="n" s="6" r="C18">
        <v>-3709000</v>
      </c>
      <c t="n" s="6" r="D18">
        <v>-1552000</v>
      </c>
    </row>
    <row spans="1:5" r="19">
      <c t="s" s="4" r="A19">
        <v>910</v>
      </c>
      <c t="n" s="7" r="B19">
        <v>13579000</v>
      </c>
      <c t="n" s="6" r="C19">
        <v>16677000</v>
      </c>
      <c t="n" s="6" r="D19">
        <v>5883000</v>
      </c>
      <c t="n" s="7" r="E19">
        <v>2376000</v>
      </c>
    </row>
    <row spans="1:5" r="20">
      <c t="s" s="4" r="A20">
        <v>911</v>
      </c>
    </row>
    <row spans="1:5" r="21">
      <c t="s" s="3" r="A21">
        <v>902</v>
      </c>
    </row>
    <row spans="1:5" r="22">
      <c t="s" s="4" r="A22">
        <v>912</v>
      </c>
      <c t="n" s="7" r="D22">
        <v>4307000</v>
      </c>
    </row>
    <row spans="1:5" r="23">
      <c t="s" s="4" r="A23">
        <v>913</v>
      </c>
      <c t="s" s="4" r="B23">
        <v>535</v>
      </c>
    </row>
    <row spans="1:5" r="24">
      <c t="s" s="4" r="A24">
        <v>914</v>
      </c>
    </row>
    <row spans="1:5" r="25">
      <c t="s" s="3" r="A25">
        <v>902</v>
      </c>
    </row>
    <row spans="1:5" r="26">
      <c t="s" s="4" r="A26">
        <v>912</v>
      </c>
      <c t="n" s="7" r="C26">
        <v>1295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5</v>
      </c>
      <c t="s" s="2" r="B1">
        <v>916</v>
      </c>
      <c t="s" s="2" r="C1">
        <v>2</v>
      </c>
    </row>
    <row spans="1:3" r="2">
      <c t="s" s="3" r="A2">
        <v>917</v>
      </c>
    </row>
    <row spans="1:3" r="3">
      <c t="n" s="6" r="A3">
        <v>2016</v>
      </c>
      <c t="n" s="7" r="C3">
        <v>2776000</v>
      </c>
    </row>
    <row spans="1:3" r="4">
      <c t="n" s="6" r="A4">
        <v>2017</v>
      </c>
      <c t="n" s="6" r="C4">
        <v>2485000</v>
      </c>
    </row>
    <row spans="1:3" r="5">
      <c t="n" s="6" r="A5">
        <v>2018</v>
      </c>
      <c t="n" s="6" r="C5">
        <v>2202000</v>
      </c>
    </row>
    <row spans="1:3" r="6">
      <c t="n" s="6" r="A6">
        <v>2019</v>
      </c>
      <c t="n" s="6" r="C6">
        <v>1915000</v>
      </c>
    </row>
    <row spans="1:3" r="7">
      <c t="n" s="6" r="A7">
        <v>2020</v>
      </c>
      <c t="n" s="6" r="C7">
        <v>1625000</v>
      </c>
    </row>
    <row spans="1:3" r="8">
      <c t="s" s="4" r="A8">
        <v>918</v>
      </c>
      <c t="n" s="6" r="C8">
        <v>2576000</v>
      </c>
    </row>
    <row spans="1:3" r="9">
      <c t="s" s="4" r="A9">
        <v>919</v>
      </c>
      <c t="n" s="6" r="C9">
        <v>13579000</v>
      </c>
    </row>
    <row spans="1:3" r="10">
      <c t="s" s="4" r="A10">
        <v>920</v>
      </c>
      <c t="n" s="7" r="B10">
        <v>0</v>
      </c>
    </row>
    <row spans="1:3" r="11">
      <c t="s" s="4" r="A11">
        <v>921</v>
      </c>
      <c t="n" s="7" r="C11">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922</v>
      </c>
      <c t="s" s="2" r="B1">
        <v>1</v>
      </c>
    </row>
    <row spans="1:4" r="2">
      <c t="s" s="2" r="B2">
        <v>2</v>
      </c>
      <c t="s" s="2" r="C2">
        <v>32</v>
      </c>
      <c t="s" s="2" r="D2">
        <v>923</v>
      </c>
    </row>
    <row spans="1:4" r="3">
      <c t="s" s="3" r="A3">
        <v>924</v>
      </c>
    </row>
    <row spans="1:4" r="4">
      <c t="s" s="4" r="A4">
        <v>925</v>
      </c>
      <c t="n" s="7" r="B4">
        <v>375500000</v>
      </c>
      <c t="n" s="7" r="C4">
        <v>250500000</v>
      </c>
    </row>
    <row spans="1:4" r="5">
      <c t="s" s="3" r="A5">
        <v>926</v>
      </c>
    </row>
    <row spans="1:4" r="6">
      <c t="s" s="4" r="A6">
        <v>927</v>
      </c>
      <c t="n" s="6" r="B6">
        <v>118942000</v>
      </c>
      <c t="n" s="6" r="C6">
        <v>104651000</v>
      </c>
    </row>
    <row spans="1:4" r="7">
      <c t="s" s="4" r="A7">
        <v>928</v>
      </c>
      <c t="n" s="6" r="B7">
        <v>7166000</v>
      </c>
      <c t="n" s="6" r="C7">
        <v>7060000</v>
      </c>
    </row>
    <row spans="1:4" r="8">
      <c t="s" s="4" r="A8">
        <v>929</v>
      </c>
      <c t="n" s="6" r="B8">
        <v>38050000</v>
      </c>
      <c t="n" s="6" r="C8">
        <v>38050000</v>
      </c>
      <c t="n" s="7" r="D8">
        <v>38050000</v>
      </c>
    </row>
    <row spans="1:4" r="9">
      <c t="s" s="4" r="A9">
        <v>930</v>
      </c>
      <c t="n" s="6" r="B9">
        <v>5752000</v>
      </c>
      <c t="n" s="6" r="C9">
        <v>5972000</v>
      </c>
    </row>
    <row spans="1:4" r="10">
      <c t="s" s="4" r="A10">
        <v>60</v>
      </c>
      <c t="n" s="6" r="B10">
        <v>194967000</v>
      </c>
      <c t="n" s="6" r="C10">
        <v>180164000</v>
      </c>
    </row>
    <row spans="1:4" r="11">
      <c t="s" s="4" r="A11">
        <v>59</v>
      </c>
      <c t="n" s="6" r="B11">
        <v>375500000</v>
      </c>
      <c t="n" s="6" r="C11">
        <v>250500000</v>
      </c>
    </row>
    <row spans="1:4" r="12">
      <c t="s" s="4" r="A12">
        <v>931</v>
      </c>
    </row>
    <row spans="1:4" r="13">
      <c t="s" s="3" r="A13">
        <v>926</v>
      </c>
    </row>
    <row spans="1:4" r="14">
      <c t="s" s="4" r="A14">
        <v>932</v>
      </c>
      <c t="n" s="6" r="B14">
        <v>0</v>
      </c>
    </row>
    <row spans="1:4" r="15">
      <c t="s" s="4" r="A15">
        <v>933</v>
      </c>
      <c t="n" s="7" r="B15">
        <v>15000000</v>
      </c>
    </row>
    <row spans="1:4" r="16">
      <c t="s" s="4" r="A16">
        <v>934</v>
      </c>
    </row>
    <row spans="1:4" r="17">
      <c t="s" s="3" r="A17">
        <v>926</v>
      </c>
    </row>
    <row spans="1:4" r="18">
      <c t="s" s="4" r="A18">
        <v>935</v>
      </c>
      <c t="s" s="4" r="B18">
        <v>936</v>
      </c>
    </row>
    <row spans="1:4" r="19">
      <c t="s" s="4" r="A19">
        <v>537</v>
      </c>
    </row>
    <row spans="1:4" r="20">
      <c t="s" s="3" r="A20">
        <v>926</v>
      </c>
    </row>
    <row spans="1:4" r="21">
      <c t="s" s="4" r="A21">
        <v>937</v>
      </c>
      <c t="s" s="4" r="B21">
        <v>938</v>
      </c>
    </row>
    <row spans="1:4" r="22">
      <c t="s" s="4" r="A22">
        <v>540</v>
      </c>
    </row>
    <row spans="1:4" r="23">
      <c t="s" s="3" r="A23">
        <v>926</v>
      </c>
    </row>
    <row spans="1:4" r="24">
      <c t="s" s="4" r="A24">
        <v>937</v>
      </c>
      <c t="s" s="4" r="B24">
        <v>939</v>
      </c>
    </row>
    <row spans="1:4" r="25">
      <c t="s" s="4" r="A25">
        <v>940</v>
      </c>
    </row>
    <row spans="1:4" r="26">
      <c t="s" s="3" r="A26">
        <v>926</v>
      </c>
    </row>
    <row spans="1:4" r="27">
      <c t="s" s="4" r="A27">
        <v>941</v>
      </c>
      <c t="n" s="7" r="B27">
        <v>656807000</v>
      </c>
    </row>
    <row spans="1:4" r="28">
      <c t="s" s="4" r="A28">
        <v>942</v>
      </c>
    </row>
    <row spans="1:4" r="29">
      <c t="s" s="3" r="A29">
        <v>926</v>
      </c>
    </row>
    <row spans="1:4" r="30">
      <c t="s" s="4" r="A30">
        <v>60</v>
      </c>
      <c t="n" s="6" r="C30">
        <v>0</v>
      </c>
    </row>
    <row spans="1:4" r="31">
      <c t="s" s="4" r="A31">
        <v>943</v>
      </c>
    </row>
    <row spans="1:4" r="32">
      <c t="s" s="3" r="A32">
        <v>926</v>
      </c>
    </row>
    <row spans="1:4" r="33">
      <c t="s" s="4" r="A33">
        <v>59</v>
      </c>
      <c t="n" s="6" r="B33">
        <v>185000000</v>
      </c>
    </row>
    <row spans="1:4" r="34">
      <c t="s" s="4" r="A34">
        <v>944</v>
      </c>
      <c t="n" s="6" r="B34">
        <v>0</v>
      </c>
      <c t="n" s="6" r="C34">
        <v>0</v>
      </c>
    </row>
    <row spans="1:4" r="35">
      <c t="s" s="4" r="A35">
        <v>945</v>
      </c>
    </row>
    <row spans="1:4" r="36">
      <c t="s" s="3" r="A36">
        <v>926</v>
      </c>
    </row>
    <row spans="1:4" r="37">
      <c t="s" s="4" r="A37">
        <v>946</v>
      </c>
      <c t="n" s="6" r="B37">
        <v>5701000</v>
      </c>
      <c t="n" s="6" r="C37">
        <v>5629000</v>
      </c>
    </row>
    <row spans="1:4" r="38">
      <c t="s" s="4" r="A38">
        <v>947</v>
      </c>
    </row>
    <row spans="1:4" r="39">
      <c t="s" s="3" r="A39">
        <v>926</v>
      </c>
    </row>
    <row spans="1:4" r="40">
      <c t="s" s="4" r="A40">
        <v>946</v>
      </c>
      <c t="n" s="6" r="B40">
        <v>6853000</v>
      </c>
      <c t="n" s="6" r="C40">
        <v>6687000</v>
      </c>
    </row>
    <row spans="1:4" r="41">
      <c t="s" s="4" r="A41">
        <v>948</v>
      </c>
    </row>
    <row spans="1:4" r="42">
      <c t="s" s="3" r="A42">
        <v>926</v>
      </c>
    </row>
    <row spans="1:4" r="43">
      <c t="s" s="4" r="A43">
        <v>946</v>
      </c>
      <c t="n" s="6" r="B43">
        <v>12503000</v>
      </c>
      <c t="n" s="7" r="C43">
        <v>12115000</v>
      </c>
    </row>
    <row spans="1:4" r="44">
      <c t="s" s="4" r="A44">
        <v>949</v>
      </c>
    </row>
    <row spans="1:4" r="45">
      <c t="s" s="3" r="A45">
        <v>926</v>
      </c>
    </row>
    <row spans="1:4" r="46">
      <c t="s" s="4" r="A46">
        <v>941</v>
      </c>
      <c t="n" s="6" r="B46">
        <v>4881000</v>
      </c>
    </row>
    <row spans="1:4" r="47">
      <c t="s" s="4" r="A47">
        <v>942</v>
      </c>
    </row>
    <row spans="1:4" r="48">
      <c t="s" s="3" r="A48">
        <v>926</v>
      </c>
    </row>
    <row spans="1:4" r="49">
      <c t="s" s="4" r="A49">
        <v>60</v>
      </c>
      <c t="n" s="7" r="B49">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950</v>
      </c>
      <c t="s" s="2" r="B1">
        <v>2</v>
      </c>
      <c t="s" s="2" r="C1">
        <v>32</v>
      </c>
    </row>
    <row spans="1:3" r="2">
      <c t="s" s="3" r="A2">
        <v>951</v>
      </c>
    </row>
    <row spans="1:3" r="3">
      <c t="s" s="4" r="A3">
        <v>952</v>
      </c>
      <c t="n" s="7" r="B3">
        <v>314726</v>
      </c>
    </row>
    <row spans="1:3" r="4">
      <c t="s" s="4" r="A4">
        <v>953</v>
      </c>
      <c t="n" s="6" r="B4">
        <v>85947</v>
      </c>
    </row>
    <row spans="1:3" r="5">
      <c t="s" s="4" r="A5">
        <v>954</v>
      </c>
      <c t="n" s="6" r="B5">
        <v>44841</v>
      </c>
    </row>
    <row spans="1:3" r="6">
      <c t="s" s="4" r="A6">
        <v>955</v>
      </c>
      <c t="n" s="6" r="B6">
        <v>91661</v>
      </c>
    </row>
    <row spans="1:3" r="7">
      <c t="s" s="4" r="A7">
        <v>956</v>
      </c>
      <c t="n" s="6" r="B7">
        <v>64789</v>
      </c>
    </row>
    <row spans="1:3" r="8">
      <c t="s" s="4" r="A8">
        <v>957</v>
      </c>
      <c t="n" s="6" r="B8">
        <v>4050</v>
      </c>
    </row>
    <row spans="1:3" r="9">
      <c t="s" s="4" r="A9">
        <v>958</v>
      </c>
      <c t="n" s="6" r="B9">
        <v>606014</v>
      </c>
    </row>
    <row spans="1:3" r="10">
      <c t="s" s="3" r="A10">
        <v>959</v>
      </c>
    </row>
    <row spans="1:3" r="11">
      <c t="s" s="4" r="A11">
        <v>960</v>
      </c>
      <c t="n" s="6" r="B11">
        <v>205646</v>
      </c>
    </row>
    <row spans="1:3" r="12">
      <c t="s" s="4" r="A12">
        <v>961</v>
      </c>
      <c t="n" s="6" r="B12">
        <v>89118</v>
      </c>
    </row>
    <row spans="1:3" r="13">
      <c t="s" s="4" r="A13">
        <v>962</v>
      </c>
      <c t="n" s="6" r="B13">
        <v>45608</v>
      </c>
    </row>
    <row spans="1:3" r="14">
      <c t="s" s="4" r="A14">
        <v>963</v>
      </c>
      <c t="n" s="6" r="B14">
        <v>52103</v>
      </c>
    </row>
    <row spans="1:3" r="15">
      <c t="s" s="4" r="A15">
        <v>964</v>
      </c>
      <c t="n" s="6" r="B15">
        <v>19163</v>
      </c>
    </row>
    <row spans="1:3" r="16">
      <c t="s" s="4" r="A16">
        <v>965</v>
      </c>
      <c t="n" s="6" r="B16">
        <v>256</v>
      </c>
    </row>
    <row spans="1:3" r="17">
      <c t="s" s="4" r="A17">
        <v>966</v>
      </c>
      <c t="n" s="6" r="B17">
        <v>411894</v>
      </c>
    </row>
    <row spans="1:3" r="18">
      <c t="s" s="3" r="A18">
        <v>140</v>
      </c>
    </row>
    <row spans="1:3" r="19">
      <c t="s" s="4" r="A19">
        <v>967</v>
      </c>
      <c t="n" s="6" r="B19">
        <v>520372</v>
      </c>
    </row>
    <row spans="1:3" r="20">
      <c t="s" s="4" r="A20">
        <v>968</v>
      </c>
      <c t="n" s="6" r="B20">
        <v>175065</v>
      </c>
    </row>
    <row spans="1:3" r="21">
      <c t="s" s="4" r="A21">
        <v>969</v>
      </c>
      <c t="n" s="6" r="B21">
        <v>90449</v>
      </c>
    </row>
    <row spans="1:3" r="22">
      <c t="s" s="4" r="A22">
        <v>970</v>
      </c>
      <c t="n" s="6" r="B22">
        <v>143764</v>
      </c>
    </row>
    <row spans="1:3" r="23">
      <c t="s" s="4" r="A23">
        <v>971</v>
      </c>
      <c t="n" s="6" r="B23">
        <v>83952</v>
      </c>
    </row>
    <row spans="1:3" r="24">
      <c t="s" s="4" r="A24">
        <v>972</v>
      </c>
      <c t="n" s="6" r="B24">
        <v>4306</v>
      </c>
    </row>
    <row spans="1:3" r="25">
      <c t="s" s="4" r="A25">
        <v>140</v>
      </c>
      <c t="n" s="7" r="B25">
        <v>1017908</v>
      </c>
      <c t="n" s="7" r="C25">
        <v>10922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73</v>
      </c>
      <c t="s" s="2" r="B1">
        <v>1</v>
      </c>
    </row>
    <row spans="1:3" r="2">
      <c t="s" s="2" r="B2">
        <v>2</v>
      </c>
      <c t="s" s="2" r="C2">
        <v>32</v>
      </c>
    </row>
    <row spans="1:3" r="3">
      <c t="s" s="3" r="A3">
        <v>974</v>
      </c>
    </row>
    <row spans="1:3" r="4">
      <c t="s" s="4" r="A4">
        <v>60</v>
      </c>
      <c t="n" s="7" r="B4">
        <v>194967</v>
      </c>
      <c t="n" s="7" r="C4">
        <v>180164</v>
      </c>
    </row>
    <row spans="1:3" r="5">
      <c t="s" s="4" r="A5">
        <v>975</v>
      </c>
      <c t="n" s="6" r="B5">
        <v>494336</v>
      </c>
      <c t="n" s="6" r="C5">
        <v>354874</v>
      </c>
    </row>
    <row spans="1:3" r="6">
      <c t="s" s="4" r="A6">
        <v>976</v>
      </c>
    </row>
    <row spans="1:3" r="7">
      <c t="s" s="3" r="A7">
        <v>974</v>
      </c>
    </row>
    <row spans="1:3" r="8">
      <c t="s" s="4" r="A8">
        <v>977</v>
      </c>
      <c t="n" s="6" r="B8">
        <v>106</v>
      </c>
      <c t="n" s="6" r="C8">
        <v>277</v>
      </c>
    </row>
    <row spans="1:3" r="9">
      <c t="n" s="6" r="A9">
        <v>2015</v>
      </c>
    </row>
    <row spans="1:3" r="10">
      <c t="s" s="3" r="A10">
        <v>974</v>
      </c>
    </row>
    <row spans="1:3" r="11">
      <c t="s" s="4" r="A11">
        <v>978</v>
      </c>
      <c t="n" s="6" r="B11">
        <v>0</v>
      </c>
      <c t="n" s="6" r="C11">
        <v>250500</v>
      </c>
    </row>
    <row spans="1:3" r="12">
      <c t="n" s="6" r="A12">
        <v>2016</v>
      </c>
    </row>
    <row spans="1:3" r="13">
      <c t="s" s="3" r="A13">
        <v>974</v>
      </c>
    </row>
    <row spans="1:3" r="14">
      <c t="s" s="4" r="A14">
        <v>978</v>
      </c>
      <c t="n" s="6" r="B14">
        <v>375500</v>
      </c>
      <c t="n" s="6" r="C14">
        <v>90500</v>
      </c>
    </row>
    <row spans="1:3" r="15">
      <c t="n" s="6" r="A15">
        <v>2017</v>
      </c>
    </row>
    <row spans="1:3" r="16">
      <c t="s" s="3" r="A16">
        <v>974</v>
      </c>
    </row>
    <row spans="1:3" r="17">
      <c t="s" s="4" r="A17">
        <v>978</v>
      </c>
      <c t="n" s="7" r="B17">
        <v>113000</v>
      </c>
      <c t="n" s="6" r="C17">
        <v>8000</v>
      </c>
    </row>
    <row spans="1:3" r="18">
      <c t="n" s="6" r="A18">
        <v>2018</v>
      </c>
    </row>
    <row spans="1:3" r="19">
      <c t="s" s="3" r="A19">
        <v>974</v>
      </c>
    </row>
    <row spans="1:3" r="20">
      <c t="s" s="4" r="A20">
        <v>979</v>
      </c>
      <c t="s" s="4" r="B20">
        <v>891</v>
      </c>
    </row>
    <row spans="1:3" r="21">
      <c t="s" s="4" r="A21">
        <v>978</v>
      </c>
      <c t="n" s="7" r="B21">
        <v>648</v>
      </c>
      <c t="n" s="6" r="C21">
        <v>667</v>
      </c>
    </row>
    <row spans="1:3" r="22">
      <c t="n" s="6" r="A22">
        <v>2019</v>
      </c>
    </row>
    <row spans="1:3" r="23">
      <c t="s" s="3" r="A23">
        <v>974</v>
      </c>
    </row>
    <row spans="1:3" r="24">
      <c t="s" s="4" r="A24">
        <v>979</v>
      </c>
      <c t="s" s="4" r="B24">
        <v>980</v>
      </c>
    </row>
    <row spans="1:3" r="25">
      <c t="s" s="4" r="A25">
        <v>978</v>
      </c>
      <c t="n" s="7" r="B25">
        <v>5000</v>
      </c>
      <c t="n" s="6" r="C25">
        <v>5000</v>
      </c>
    </row>
    <row spans="1:3" r="26">
      <c t="n" s="6" r="A26">
        <v>2020</v>
      </c>
    </row>
    <row spans="1:3" r="27">
      <c t="s" s="3" r="A27">
        <v>974</v>
      </c>
    </row>
    <row spans="1:3" r="28">
      <c t="s" s="4" r="A28">
        <v>978</v>
      </c>
      <c t="n" s="7" r="B28">
        <v>0</v>
      </c>
      <c t="n" s="6" r="C28">
        <v>0</v>
      </c>
    </row>
    <row spans="1:3" r="29">
      <c t="s" s="4" r="A29">
        <v>918</v>
      </c>
    </row>
    <row spans="1:3" r="30">
      <c t="s" s="3" r="A30">
        <v>974</v>
      </c>
    </row>
    <row spans="1:3" r="31">
      <c t="s" s="4" r="A31">
        <v>979</v>
      </c>
      <c t="s" s="4" r="B31">
        <v>981</v>
      </c>
    </row>
    <row spans="1:3" r="32">
      <c t="s" s="4" r="A32">
        <v>978</v>
      </c>
      <c t="n" s="7" r="B32">
        <v>188</v>
      </c>
      <c t="n" s="7" r="C32">
        <v>207</v>
      </c>
    </row>
    <row spans="1:3" r="33">
      <c t="s" s="4" r="A33">
        <v>940</v>
      </c>
    </row>
    <row spans="1:3" r="34">
      <c t="s" s="3" r="A34">
        <v>974</v>
      </c>
    </row>
    <row spans="1:3" r="35">
      <c t="s" s="4" r="A35">
        <v>941</v>
      </c>
      <c t="n" s="6" r="B35">
        <v>656807</v>
      </c>
    </row>
    <row spans="1:3" r="36">
      <c t="s" s="4" r="A36">
        <v>982</v>
      </c>
    </row>
    <row spans="1:3" r="37">
      <c t="s" s="3" r="A37">
        <v>974</v>
      </c>
    </row>
    <row spans="1:3" r="38">
      <c t="s" s="4" r="A38">
        <v>983</v>
      </c>
      <c t="n" s="7" r="B38">
        <v>152471</v>
      </c>
    </row>
    <row spans="1:3" r="39">
      <c t="s" s="4" r="A39">
        <v>984</v>
      </c>
    </row>
    <row spans="1:3" r="40">
      <c t="s" s="3" r="A40">
        <v>974</v>
      </c>
    </row>
    <row spans="1:3" r="41">
      <c t="s" s="4" r="A41">
        <v>979</v>
      </c>
      <c t="s" s="4" r="B41">
        <v>985</v>
      </c>
    </row>
    <row spans="1:3" r="42">
      <c t="s" s="4" r="A42">
        <v>986</v>
      </c>
    </row>
    <row spans="1:3" r="43">
      <c t="s" s="3" r="A43">
        <v>974</v>
      </c>
    </row>
    <row spans="1:3" r="44">
      <c t="s" s="4" r="A44">
        <v>979</v>
      </c>
      <c t="s" s="4" r="B44">
        <v>987</v>
      </c>
    </row>
    <row spans="1:3" r="45">
      <c t="s" s="4" r="A45">
        <v>988</v>
      </c>
    </row>
    <row spans="1:3" r="46">
      <c t="s" s="3" r="A46">
        <v>974</v>
      </c>
    </row>
    <row spans="1:3" r="47">
      <c t="s" s="4" r="A47">
        <v>979</v>
      </c>
      <c t="s" s="4" r="B47">
        <v>989</v>
      </c>
    </row>
    <row spans="1:3" r="48">
      <c t="s" s="4" r="A48">
        <v>990</v>
      </c>
    </row>
    <row spans="1:3" r="49">
      <c t="s" s="3" r="A49">
        <v>974</v>
      </c>
    </row>
    <row spans="1:3" r="50">
      <c t="s" s="4" r="A50">
        <v>979</v>
      </c>
      <c t="s" s="4" r="B50">
        <v>991</v>
      </c>
    </row>
    <row spans="1:3" r="51">
      <c t="s" s="4" r="A51">
        <v>992</v>
      </c>
    </row>
    <row spans="1:3" r="52">
      <c t="s" s="3" r="A52">
        <v>974</v>
      </c>
    </row>
    <row spans="1:3" r="53">
      <c t="s" s="4" r="A53">
        <v>979</v>
      </c>
      <c t="s" s="4" r="B53">
        <v>993</v>
      </c>
    </row>
    <row spans="1:3" r="54">
      <c t="s" s="4" r="A54">
        <v>994</v>
      </c>
    </row>
    <row spans="1:3" r="55">
      <c t="s" s="3" r="A55">
        <v>974</v>
      </c>
    </row>
    <row spans="1:3" r="56">
      <c t="s" s="4" r="A56">
        <v>979</v>
      </c>
      <c t="s" s="4" r="B56">
        <v>9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2</v>
      </c>
      <c t="s" s="2" r="D2">
        <v>997</v>
      </c>
    </row>
    <row spans="1:4" r="3">
      <c t="s" s="3" r="A3">
        <v>974</v>
      </c>
    </row>
    <row spans="1:4" r="4">
      <c t="s" s="4" r="A4">
        <v>60</v>
      </c>
      <c t="n" s="7" r="B4">
        <v>194967</v>
      </c>
      <c t="n" s="7" r="C4">
        <v>180164</v>
      </c>
    </row>
    <row spans="1:4" r="5">
      <c t="s" s="4" r="A5">
        <v>928</v>
      </c>
      <c t="n" s="7" r="B5">
        <v>7166</v>
      </c>
      <c t="n" s="6" r="C5">
        <v>7060</v>
      </c>
    </row>
    <row spans="1:4" r="6">
      <c t="s" s="4" r="A6">
        <v>998</v>
      </c>
    </row>
    <row spans="1:4" r="7">
      <c t="s" s="3" r="A7">
        <v>974</v>
      </c>
    </row>
    <row spans="1:4" r="8">
      <c t="s" s="4" r="A8">
        <v>935</v>
      </c>
      <c t="s" s="4" r="B8">
        <v>936</v>
      </c>
    </row>
    <row spans="1:4" r="9">
      <c t="s" s="4" r="A9">
        <v>999</v>
      </c>
    </row>
    <row spans="1:4" r="10">
      <c t="s" s="3" r="A10">
        <v>974</v>
      </c>
    </row>
    <row spans="1:4" r="11">
      <c t="s" s="4" r="A11">
        <v>60</v>
      </c>
      <c t="n" s="7" r="C11">
        <v>7060</v>
      </c>
      <c t="n" s="7" r="D11">
        <v>7500</v>
      </c>
    </row>
    <row spans="1:4" r="12">
      <c t="s" s="4" r="A12">
        <v>1000</v>
      </c>
      <c t="s" s="4" r="B12">
        <v>5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001</v>
      </c>
      <c t="s" s="2" r="B1">
        <v>1</v>
      </c>
    </row>
    <row spans="1:4" r="2">
      <c t="s" s="2" r="B2">
        <v>2</v>
      </c>
      <c t="s" s="2" r="C2">
        <v>32</v>
      </c>
      <c t="s" s="2" r="D2">
        <v>923</v>
      </c>
    </row>
    <row spans="1:4" r="3">
      <c t="s" s="3" r="A3">
        <v>974</v>
      </c>
    </row>
    <row spans="1:4" r="4">
      <c t="s" s="4" r="A4">
        <v>929</v>
      </c>
      <c t="n" s="7" r="B4">
        <v>38050</v>
      </c>
      <c t="n" s="7" r="C4">
        <v>38050</v>
      </c>
      <c t="n" s="7" r="D4">
        <v>38050</v>
      </c>
    </row>
    <row spans="1:4" r="5">
      <c t="s" s="4" r="A5">
        <v>1002</v>
      </c>
    </row>
    <row spans="1:4" r="6">
      <c t="s" s="3" r="A6">
        <v>974</v>
      </c>
    </row>
    <row spans="1:4" r="7">
      <c t="s" s="4" r="A7">
        <v>1003</v>
      </c>
      <c t="s" s="4" r="B7">
        <v>1004</v>
      </c>
    </row>
    <row spans="1:4" r="8">
      <c t="s" s="4" r="A8">
        <v>1000</v>
      </c>
      <c t="s" s="4" r="B8">
        <v>5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005</v>
      </c>
      <c t="s" s="2" r="B1">
        <v>1</v>
      </c>
    </row>
    <row spans="1:6" r="2">
      <c t="s" s="2" r="B2">
        <v>2</v>
      </c>
      <c t="s" s="2" r="C2">
        <v>32</v>
      </c>
      <c t="s" s="2" r="D2">
        <v>83</v>
      </c>
      <c t="s" s="2" r="E2">
        <v>1006</v>
      </c>
      <c t="s" s="2" r="F2">
        <v>1007</v>
      </c>
    </row>
    <row spans="1:6" r="3">
      <c t="s" s="4" r="A3">
        <v>1008</v>
      </c>
    </row>
    <row spans="1:6" r="4">
      <c t="s" s="3" r="A4">
        <v>1009</v>
      </c>
    </row>
    <row spans="1:6" r="5">
      <c t="s" s="4" r="A5">
        <v>935</v>
      </c>
      <c t="s" s="4" r="B5">
        <v>1010</v>
      </c>
    </row>
    <row spans="1:6" r="6">
      <c t="s" s="4" r="A6">
        <v>1011</v>
      </c>
    </row>
    <row spans="1:6" r="7">
      <c t="s" s="3" r="A7">
        <v>1009</v>
      </c>
    </row>
    <row spans="1:6" r="8">
      <c t="s" s="4" r="A8">
        <v>935</v>
      </c>
      <c t="s" s="4" r="B8">
        <v>1012</v>
      </c>
    </row>
    <row spans="1:6" r="9">
      <c t="s" s="4" r="A9">
        <v>1013</v>
      </c>
    </row>
    <row spans="1:6" r="10">
      <c t="s" s="3" r="A10">
        <v>1009</v>
      </c>
    </row>
    <row spans="1:6" r="11">
      <c t="s" s="4" r="A11">
        <v>935</v>
      </c>
      <c t="s" s="4" r="B11">
        <v>1014</v>
      </c>
    </row>
    <row spans="1:6" r="12">
      <c t="s" s="4" r="A12">
        <v>945</v>
      </c>
    </row>
    <row spans="1:6" r="13">
      <c t="s" s="3" r="A13">
        <v>1009</v>
      </c>
    </row>
    <row spans="1:6" r="14">
      <c t="s" s="4" r="A14">
        <v>1015</v>
      </c>
      <c t="n" s="7" r="B14">
        <v>25056</v>
      </c>
      <c t="n" s="7" r="C14">
        <v>24431</v>
      </c>
    </row>
    <row spans="1:6" r="15">
      <c t="s" s="4" r="A15">
        <v>947</v>
      </c>
    </row>
    <row spans="1:6" r="16">
      <c t="s" s="3" r="A16">
        <v>1009</v>
      </c>
    </row>
    <row spans="1:6" r="17">
      <c t="s" s="4" r="A17">
        <v>1015</v>
      </c>
      <c t="n" s="6" r="B17">
        <v>6853</v>
      </c>
      <c t="n" s="6" r="C17">
        <v>6687</v>
      </c>
    </row>
    <row spans="1:6" r="18">
      <c t="s" s="4" r="A18">
        <v>948</v>
      </c>
    </row>
    <row spans="1:6" r="19">
      <c t="s" s="3" r="A19">
        <v>1009</v>
      </c>
    </row>
    <row spans="1:6" r="20">
      <c t="s" s="4" r="A20">
        <v>1015</v>
      </c>
      <c t="n" s="7" r="B20">
        <v>12503</v>
      </c>
      <c t="n" s="7" r="C20">
        <v>12115</v>
      </c>
    </row>
    <row spans="1:6" r="21">
      <c t="s" s="4" r="A21">
        <v>1016</v>
      </c>
    </row>
    <row spans="1:6" r="22">
      <c t="s" s="3" r="A22">
        <v>1009</v>
      </c>
    </row>
    <row spans="1:6" r="23">
      <c t="s" s="4" r="A23">
        <v>1017</v>
      </c>
      <c t="n" s="7" r="D23">
        <v>10000</v>
      </c>
      <c t="n" s="7" r="E23">
        <v>25000</v>
      </c>
      <c t="n" s="7" r="F23">
        <v>8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spans="1:2" r="1">
      <c t="s" s="1" r="A1">
        <v>1018</v>
      </c>
      <c t="s" s="2" r="B1">
        <v>493</v>
      </c>
    </row>
    <row spans="1:2" r="2">
      <c t="s" s="3" r="A2">
        <v>1019</v>
      </c>
    </row>
    <row spans="1:2" r="3">
      <c t="n" s="6" r="A3">
        <v>2016</v>
      </c>
      <c t="n" s="7" r="B3">
        <v>3720</v>
      </c>
    </row>
    <row spans="1:2" r="4">
      <c t="n" s="6" r="A4">
        <v>2017</v>
      </c>
      <c t="n" s="6" r="B4">
        <v>3183</v>
      </c>
    </row>
    <row spans="1:2" r="5">
      <c t="n" s="6" r="A5">
        <v>2018</v>
      </c>
      <c t="n" s="6" r="B5">
        <v>2986</v>
      </c>
    </row>
    <row spans="1:2" r="6">
      <c t="n" s="6" r="A6">
        <v>2019</v>
      </c>
      <c t="n" s="6" r="B6">
        <v>2142</v>
      </c>
    </row>
    <row spans="1:2" r="7">
      <c t="n" s="6" r="A7">
        <v>2020</v>
      </c>
      <c t="n" s="6" r="B7">
        <v>982</v>
      </c>
    </row>
    <row spans="1:2" r="8">
      <c t="s" s="4" r="A8">
        <v>918</v>
      </c>
      <c t="n" s="6" r="B8">
        <v>4507</v>
      </c>
    </row>
    <row spans="1:2" r="9">
      <c t="s" s="4" r="A9">
        <v>140</v>
      </c>
      <c t="n" s="6" r="B9">
        <v>17520</v>
      </c>
    </row>
    <row spans="1:2" r="10">
      <c t="s" s="3" r="A10">
        <v>1020</v>
      </c>
    </row>
    <row spans="1:2" r="11">
      <c t="n" s="6" r="A11">
        <v>2016</v>
      </c>
      <c t="n" s="6" r="B11">
        <v>574</v>
      </c>
    </row>
    <row spans="1:2" r="12">
      <c t="n" s="6" r="A12">
        <v>2017</v>
      </c>
      <c t="n" s="6" r="B12">
        <v>583</v>
      </c>
    </row>
    <row spans="1:2" r="13">
      <c t="n" s="6" r="A13">
        <v>2018</v>
      </c>
      <c t="n" s="6" r="B13">
        <v>591</v>
      </c>
    </row>
    <row spans="1:2" r="14">
      <c t="n" s="6" r="A14">
        <v>2019</v>
      </c>
      <c t="n" s="6" r="B14">
        <v>600</v>
      </c>
    </row>
    <row spans="1:2" r="15">
      <c t="n" s="6" r="A15">
        <v>2020</v>
      </c>
      <c t="n" s="6" r="B15">
        <v>608</v>
      </c>
    </row>
    <row spans="1:2" r="16">
      <c t="s" s="4" r="A16">
        <v>918</v>
      </c>
      <c t="n" s="6" r="B16">
        <v>5785</v>
      </c>
    </row>
    <row spans="1:2" r="17">
      <c t="s" s="4" r="A17">
        <v>1021</v>
      </c>
      <c t="n" s="6" r="B17">
        <v>8741</v>
      </c>
    </row>
    <row spans="1:2" r="18">
      <c t="s" s="4" r="A18">
        <v>1022</v>
      </c>
      <c t="n" s="6" r="B18">
        <v>-2989</v>
      </c>
    </row>
    <row spans="1:2" r="19">
      <c t="s" s="4" r="A19">
        <v>1023</v>
      </c>
      <c t="n" s="7" r="B19">
        <v>57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s="1" r="A1">
        <v>1024</v>
      </c>
      <c t="s" s="2" r="B1">
        <v>1</v>
      </c>
    </row>
    <row spans="1:4" r="2">
      <c t="s" s="2" r="B2">
        <v>1025</v>
      </c>
      <c t="s" s="2" r="C2">
        <v>1026</v>
      </c>
      <c t="s" s="2" r="D2">
        <v>1027</v>
      </c>
    </row>
    <row spans="1:4" r="3">
      <c t="s" s="3" r="A3">
        <v>1028</v>
      </c>
    </row>
    <row spans="1:4" r="4">
      <c t="s" s="4" r="A4">
        <v>1029</v>
      </c>
      <c t="n" s="7" r="B4">
        <v>4540</v>
      </c>
      <c t="n" s="7" r="C4">
        <v>4048</v>
      </c>
      <c t="n" s="7" r="D4">
        <v>2818</v>
      </c>
    </row>
    <row spans="1:4" r="5">
      <c t="s" s="4" r="A5">
        <v>1030</v>
      </c>
      <c t="n" s="6" r="B5">
        <v>2</v>
      </c>
    </row>
    <row spans="1:4" r="6">
      <c t="s" s="4" r="A6">
        <v>1031</v>
      </c>
      <c t="n" s="6" r="B6">
        <v>2</v>
      </c>
    </row>
    <row spans="1:4" r="7">
      <c t="s" s="4" r="A7">
        <v>1032</v>
      </c>
      <c t="n" s="7" r="B7">
        <v>5752</v>
      </c>
      <c t="n" s="6" r="C7">
        <v>5972</v>
      </c>
    </row>
    <row spans="1:4" r="8">
      <c t="s" s="4" r="A8">
        <v>1033</v>
      </c>
    </row>
    <row spans="1:4" r="9">
      <c t="s" s="3" r="A9">
        <v>1028</v>
      </c>
    </row>
    <row spans="1:4" r="10">
      <c t="s" s="4" r="A10">
        <v>1029</v>
      </c>
      <c t="n" s="7" r="C10">
        <v>381</v>
      </c>
      <c t="n" s="7" r="D10">
        <v>7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4</v>
      </c>
      <c t="s" s="2" r="B1">
        <v>1</v>
      </c>
    </row>
    <row spans="1:4" r="2">
      <c t="s" s="2" r="B2">
        <v>2</v>
      </c>
      <c t="s" s="2" r="C2">
        <v>32</v>
      </c>
      <c t="s" s="2" r="D2">
        <v>83</v>
      </c>
    </row>
    <row spans="1:4" r="3">
      <c t="s" s="3" r="A3">
        <v>1035</v>
      </c>
    </row>
    <row spans="1:4" r="4">
      <c t="s" s="4" r="A4">
        <v>1036</v>
      </c>
      <c t="n" s="7" r="B4">
        <v>5415</v>
      </c>
      <c t="n" s="7" r="C4">
        <v>305</v>
      </c>
      <c t="n" s="7" r="D4">
        <v>0</v>
      </c>
    </row>
    <row spans="1:4" r="5">
      <c t="s" s="4" r="A5">
        <v>1037</v>
      </c>
      <c t="n" s="6" r="B5">
        <v>0</v>
      </c>
      <c t="n" s="6" r="C5">
        <v>0</v>
      </c>
      <c t="n" s="6" r="D5">
        <v>0</v>
      </c>
    </row>
    <row spans="1:4" r="6">
      <c t="s" s="4" r="A6">
        <v>1038</v>
      </c>
      <c t="n" s="6" r="B6">
        <v>5415</v>
      </c>
      <c t="n" s="6" r="C6">
        <v>305</v>
      </c>
      <c t="n" s="6" r="D6">
        <v>0</v>
      </c>
    </row>
    <row spans="1:4" r="7">
      <c t="s" s="3" r="A7">
        <v>1039</v>
      </c>
    </row>
    <row spans="1:4" r="8">
      <c t="s" s="4" r="A8">
        <v>1036</v>
      </c>
      <c t="n" s="6" r="B8">
        <v>16653</v>
      </c>
      <c t="n" s="6" r="C8">
        <v>7924</v>
      </c>
      <c t="n" s="6" r="D8">
        <v>432</v>
      </c>
    </row>
    <row spans="1:4" r="9">
      <c t="s" s="4" r="A9">
        <v>1037</v>
      </c>
      <c t="n" s="6" r="B9">
        <v>4053</v>
      </c>
      <c t="n" s="6" r="C9">
        <v>1981</v>
      </c>
      <c t="n" s="6" r="D9">
        <v>2042</v>
      </c>
    </row>
    <row spans="1:4" r="10">
      <c t="s" s="4" r="A10">
        <v>1040</v>
      </c>
      <c t="n" s="6" r="B10">
        <v>20706</v>
      </c>
      <c t="n" s="6" r="C10">
        <v>9905</v>
      </c>
      <c t="n" s="6" r="D10">
        <v>2474</v>
      </c>
    </row>
    <row spans="1:4" r="11">
      <c t="s" s="4" r="A11">
        <v>1041</v>
      </c>
      <c t="n" s="6" r="B11">
        <v>26121</v>
      </c>
      <c t="n" s="6" r="C11">
        <v>10210</v>
      </c>
      <c t="n" s="6" r="D11">
        <v>2474</v>
      </c>
    </row>
    <row spans="1:4" r="12">
      <c t="s" s="4" r="A12">
        <v>193</v>
      </c>
      <c t="n" s="6" r="B12">
        <v>-126</v>
      </c>
      <c t="n" s="6" r="C12">
        <v>-4797</v>
      </c>
      <c t="n" s="6" r="D12">
        <v>-460</v>
      </c>
    </row>
    <row spans="1:4" r="13">
      <c t="s" s="4" r="A13">
        <v>116</v>
      </c>
      <c t="n" s="7" r="B13">
        <v>25995</v>
      </c>
      <c t="n" s="7" r="C13">
        <v>5413</v>
      </c>
      <c t="n" s="7" r="D13">
        <v>20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2</v>
      </c>
      <c t="s" s="2" r="B1">
        <v>1</v>
      </c>
    </row>
    <row spans="1:4" r="2">
      <c t="s" s="2" r="B2">
        <v>2</v>
      </c>
      <c t="s" s="2" r="C2">
        <v>32</v>
      </c>
      <c t="s" s="2" r="D2">
        <v>83</v>
      </c>
    </row>
    <row spans="1:4" r="3">
      <c t="s" s="3" r="A3">
        <v>292</v>
      </c>
    </row>
    <row spans="1:4" r="4">
      <c t="s" s="4" r="A4">
        <v>1043</v>
      </c>
      <c t="s" s="4" r="B4">
        <v>1044</v>
      </c>
      <c t="s" s="4" r="C4">
        <v>1044</v>
      </c>
      <c t="s" s="4" r="D4">
        <v>1044</v>
      </c>
    </row>
    <row spans="1:4" r="5">
      <c t="s" s="4" r="A5">
        <v>1045</v>
      </c>
      <c t="n" s="7" r="B5">
        <v>24718</v>
      </c>
      <c t="n" s="7" r="C5">
        <v>9491</v>
      </c>
      <c t="n" s="7" r="D5">
        <v>2815</v>
      </c>
    </row>
    <row spans="1:4" r="6">
      <c t="s" s="4" r="A6">
        <v>1046</v>
      </c>
      <c t="n" s="6" r="B6">
        <v>2635</v>
      </c>
      <c t="n" s="6" r="C6">
        <v>1287</v>
      </c>
      <c t="n" s="6" r="D6">
        <v>1348</v>
      </c>
    </row>
    <row spans="1:4" r="7">
      <c t="s" s="4" r="A7">
        <v>1047</v>
      </c>
      <c t="n" s="6" r="B7">
        <v>-361</v>
      </c>
      <c t="n" s="6" r="C7">
        <v>-1899</v>
      </c>
      <c t="n" s="6" r="D7">
        <v>1544</v>
      </c>
    </row>
    <row spans="1:4" r="8">
      <c t="s" s="4" r="A8">
        <v>100</v>
      </c>
      <c t="n" s="6" r="B8">
        <v>0</v>
      </c>
      <c t="n" s="6" r="C8">
        <v>0</v>
      </c>
      <c t="n" s="6" r="D8">
        <v>-2643</v>
      </c>
    </row>
    <row spans="1:4" r="9">
      <c t="s" s="4" r="A9">
        <v>1048</v>
      </c>
      <c t="n" s="6" r="B9">
        <v>-828</v>
      </c>
      <c t="n" s="6" r="C9">
        <v>-437</v>
      </c>
      <c t="n" s="6" r="D9">
        <v>-79</v>
      </c>
    </row>
    <row spans="1:4" r="10">
      <c t="s" s="4" r="A10">
        <v>1049</v>
      </c>
      <c t="n" s="6" r="B10">
        <v>-655</v>
      </c>
      <c t="n" s="6" r="C10">
        <v>-549</v>
      </c>
      <c t="n" s="6" r="D10">
        <v>-348</v>
      </c>
    </row>
    <row spans="1:4" r="11">
      <c t="s" s="4" r="A11">
        <v>1050</v>
      </c>
      <c t="n" s="6" r="B11">
        <v>94</v>
      </c>
      <c t="n" s="6" r="C11">
        <v>1006</v>
      </c>
      <c t="n" s="6" r="D11">
        <v>309</v>
      </c>
    </row>
    <row spans="1:4" r="12">
      <c t="s" s="4" r="A12">
        <v>1051</v>
      </c>
      <c t="n" s="6" r="B12">
        <v>0</v>
      </c>
      <c t="n" s="6" r="C12">
        <v>652</v>
      </c>
      <c t="n" s="6" r="D12">
        <v>0</v>
      </c>
    </row>
    <row spans="1:4" r="13">
      <c t="s" s="4" r="A13">
        <v>193</v>
      </c>
      <c t="n" s="6" r="B13">
        <v>-126</v>
      </c>
      <c t="n" s="6" r="C13">
        <v>-4797</v>
      </c>
      <c t="n" s="6" r="D13">
        <v>-460</v>
      </c>
    </row>
    <row spans="1:4" r="14">
      <c t="s" s="4" r="A14">
        <v>101</v>
      </c>
      <c t="n" s="6" r="B14">
        <v>518</v>
      </c>
      <c t="n" s="6" r="C14">
        <v>659</v>
      </c>
      <c t="n" s="6" r="D14">
        <v>-472</v>
      </c>
    </row>
    <row spans="1:4" r="15">
      <c t="s" s="4" r="A15">
        <v>116</v>
      </c>
      <c t="n" s="7" r="B15">
        <v>25995</v>
      </c>
      <c t="n" s="7" r="C15">
        <v>5413</v>
      </c>
      <c t="n" s="7" r="D15">
        <v>20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2</v>
      </c>
      <c t="s" s="2" r="B1">
        <v>2</v>
      </c>
      <c t="s" s="2" r="C1">
        <v>32</v>
      </c>
    </row>
    <row spans="1:3" r="2">
      <c t="s" s="3" r="A2">
        <v>1053</v>
      </c>
    </row>
    <row spans="1:3" r="3">
      <c t="s" s="4" r="A3">
        <v>1054</v>
      </c>
      <c t="n" s="7" r="B3">
        <v>32638</v>
      </c>
      <c t="n" s="7" r="C3">
        <v>40073</v>
      </c>
    </row>
    <row spans="1:3" r="4">
      <c t="s" s="4" r="A4">
        <v>1055</v>
      </c>
      <c t="n" s="6" r="B4">
        <v>5899</v>
      </c>
      <c t="n" s="6" r="C4">
        <v>7580</v>
      </c>
    </row>
    <row spans="1:3" r="5">
      <c t="s" s="4" r="A5">
        <v>1056</v>
      </c>
      <c t="n" s="6" r="B5">
        <v>4998</v>
      </c>
      <c t="n" s="6" r="C5">
        <v>12885</v>
      </c>
    </row>
    <row spans="1:3" r="6">
      <c t="s" s="4" r="A6">
        <v>41</v>
      </c>
      <c t="n" s="6" r="B6">
        <v>3673</v>
      </c>
      <c t="n" s="6" r="C6">
        <v>2990</v>
      </c>
    </row>
    <row spans="1:3" r="7">
      <c t="s" s="4" r="A7">
        <v>1057</v>
      </c>
      <c t="n" s="6" r="B7">
        <v>4112</v>
      </c>
      <c t="n" s="6" r="C7">
        <v>3140</v>
      </c>
    </row>
    <row spans="1:3" r="8">
      <c t="s" s="4" r="A8">
        <v>1058</v>
      </c>
      <c t="n" s="6" r="B8">
        <v>2055</v>
      </c>
      <c t="n" s="6" r="C8">
        <v>667</v>
      </c>
    </row>
    <row spans="1:3" r="9">
      <c t="s" s="4" r="A9">
        <v>1059</v>
      </c>
      <c t="n" s="6" r="B9">
        <v>2596</v>
      </c>
      <c t="n" s="6" r="C9">
        <v>728</v>
      </c>
    </row>
    <row spans="1:3" r="10">
      <c t="s" s="4" r="A10">
        <v>153</v>
      </c>
      <c t="n" s="6" r="B10">
        <v>1997</v>
      </c>
      <c t="n" s="6" r="C10">
        <v>2094</v>
      </c>
    </row>
    <row spans="1:3" r="11">
      <c t="s" s="4" r="A11">
        <v>1060</v>
      </c>
      <c t="n" s="6" r="B11">
        <v>1110</v>
      </c>
      <c t="n" s="6" r="C11">
        <v>1167</v>
      </c>
    </row>
    <row spans="1:3" r="12">
      <c t="s" s="4" r="A12">
        <v>1061</v>
      </c>
      <c t="n" s="6" r="B12">
        <v>1831</v>
      </c>
      <c t="n" s="6" r="C12">
        <v>3024</v>
      </c>
    </row>
    <row spans="1:3" r="13">
      <c t="s" s="4" r="A13">
        <v>101</v>
      </c>
      <c t="n" s="6" r="B13">
        <v>0</v>
      </c>
      <c t="n" s="6" r="C13">
        <v>2942</v>
      </c>
    </row>
    <row spans="1:3" r="14">
      <c t="s" s="4" r="A14">
        <v>1062</v>
      </c>
      <c t="n" s="6" r="B14">
        <v>60909</v>
      </c>
      <c t="n" s="6" r="C14">
        <v>77290</v>
      </c>
    </row>
    <row spans="1:3" r="15">
      <c t="s" s="4" r="A15">
        <v>876</v>
      </c>
      <c t="n" s="6" r="B15">
        <v>-1059</v>
      </c>
      <c t="n" s="6" r="C15">
        <v>-1185</v>
      </c>
    </row>
    <row spans="1:3" r="16">
      <c t="s" s="4" r="A16">
        <v>1063</v>
      </c>
      <c t="n" s="6" r="B16">
        <v>59850</v>
      </c>
      <c t="n" s="6" r="C16">
        <v>76105</v>
      </c>
    </row>
    <row spans="1:3" r="17">
      <c t="s" s="3" r="A17">
        <v>1064</v>
      </c>
    </row>
    <row spans="1:3" r="18">
      <c t="s" s="4" r="A18">
        <v>614</v>
      </c>
      <c t="n" s="6" r="B18">
        <v>3262</v>
      </c>
      <c t="n" s="6" r="C18">
        <v>2568</v>
      </c>
    </row>
    <row spans="1:3" r="19">
      <c t="s" s="4" r="A19">
        <v>1065</v>
      </c>
      <c t="n" s="6" r="B19">
        <v>680</v>
      </c>
      <c t="n" s="6" r="C19">
        <v>478</v>
      </c>
    </row>
    <row spans="1:3" r="20">
      <c t="s" s="4" r="A20">
        <v>101</v>
      </c>
      <c t="n" s="6" r="B20">
        <v>301</v>
      </c>
      <c t="n" s="6" r="C20">
        <v>0</v>
      </c>
    </row>
    <row spans="1:3" r="21">
      <c t="s" s="4" r="A21">
        <v>1066</v>
      </c>
      <c t="n" s="6" r="B21">
        <v>4243</v>
      </c>
      <c t="n" s="6" r="C21">
        <v>3046</v>
      </c>
    </row>
    <row spans="1:3" r="22">
      <c t="s" s="4" r="A22">
        <v>1067</v>
      </c>
      <c t="n" s="7" r="B22">
        <v>55607</v>
      </c>
      <c t="n" s="7" r="C22">
        <v>7305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8</v>
      </c>
      <c t="s" s="2" r="B1">
        <v>1</v>
      </c>
    </row>
    <row spans="1:4" r="2">
      <c t="s" s="2" r="B2">
        <v>2</v>
      </c>
      <c t="s" s="2" r="C2">
        <v>32</v>
      </c>
      <c t="s" s="2" r="D2">
        <v>83</v>
      </c>
    </row>
    <row spans="1:4" r="3">
      <c t="s" s="3" r="A3">
        <v>1069</v>
      </c>
    </row>
    <row spans="1:4" r="4">
      <c t="s" s="4" r="A4">
        <v>1070</v>
      </c>
      <c t="n" s="7" r="B4">
        <v>87264</v>
      </c>
    </row>
    <row spans="1:4" r="5">
      <c t="s" s="4" r="A5">
        <v>1071</v>
      </c>
      <c t="n" s="6" r="B5">
        <v>16855</v>
      </c>
    </row>
    <row spans="1:4" r="6">
      <c t="s" s="4" r="A6">
        <v>1072</v>
      </c>
      <c t="n" s="7" r="B6">
        <v>1917</v>
      </c>
    </row>
    <row spans="1:4" r="7">
      <c t="s" s="4" r="A7">
        <v>1073</v>
      </c>
      <c t="s" s="4" r="B7">
        <v>511</v>
      </c>
    </row>
    <row spans="1:4" r="8">
      <c t="s" s="4" r="A8">
        <v>1074</v>
      </c>
      <c t="n" s="7" r="B8">
        <v>43400</v>
      </c>
    </row>
    <row spans="1:4" r="9">
      <c t="s" s="4" r="A9">
        <v>1075</v>
      </c>
      <c t="s" s="4" r="B9">
        <v>1076</v>
      </c>
      <c t="s" s="4" r="C9">
        <v>1077</v>
      </c>
    </row>
    <row spans="1:4" r="10">
      <c t="s" s="4" r="A10">
        <v>1078</v>
      </c>
      <c t="s" s="4" r="B10">
        <v>1079</v>
      </c>
      <c t="s" s="4" r="C10">
        <v>1080</v>
      </c>
    </row>
    <row spans="1:4" r="11">
      <c t="s" s="4" r="A11">
        <v>1081</v>
      </c>
      <c t="s" s="4" r="B11">
        <v>1082</v>
      </c>
      <c t="s" s="4" r="C11">
        <v>1083</v>
      </c>
    </row>
    <row spans="1:4" r="12">
      <c t="s" s="4" r="A12">
        <v>193</v>
      </c>
      <c t="n" s="7" r="B12">
        <v>126</v>
      </c>
      <c t="n" s="7" r="C12">
        <v>4797</v>
      </c>
      <c t="n" s="7" r="D12">
        <v>460</v>
      </c>
    </row>
    <row spans="1:4" r="13">
      <c t="s" s="4" r="A13">
        <v>876</v>
      </c>
      <c t="n" s="6" r="B13">
        <v>1059</v>
      </c>
      <c t="n" s="7" r="C13">
        <v>1185</v>
      </c>
    </row>
    <row spans="1:4" r="14">
      <c t="s" s="4" r="A14">
        <v>565</v>
      </c>
    </row>
    <row spans="1:4" r="15">
      <c t="s" s="3" r="A15">
        <v>1069</v>
      </c>
    </row>
    <row spans="1:4" r="16">
      <c t="s" s="4" r="A16">
        <v>193</v>
      </c>
      <c t="n" s="7" r="B16">
        <v>4706</v>
      </c>
    </row>
    <row spans="1:4" r="17">
      <c t="s" s="4" r="A17">
        <v>597</v>
      </c>
    </row>
    <row spans="1:4" r="18">
      <c t="s" s="3" r="A18">
        <v>1069</v>
      </c>
    </row>
    <row spans="1:4" r="19">
      <c t="s" s="4" r="A19">
        <v>1084</v>
      </c>
      <c t="s" s="4" r="B19">
        <v>1085</v>
      </c>
      <c t="s" s="4" r="C19">
        <v>1086</v>
      </c>
    </row>
    <row spans="1:4" r="20">
      <c t="s" s="4" r="A20">
        <v>1087</v>
      </c>
      <c t="s" s="4" r="B20">
        <v>1088</v>
      </c>
      <c t="s" s="4" r="C20">
        <v>1089</v>
      </c>
    </row>
    <row spans="1:4" r="21">
      <c t="s" s="4" r="A21">
        <v>1090</v>
      </c>
    </row>
    <row spans="1:4" r="22">
      <c t="s" s="3" r="A22">
        <v>1069</v>
      </c>
    </row>
    <row spans="1:4" r="23">
      <c t="s" s="4" r="A23">
        <v>1084</v>
      </c>
      <c t="s" s="4" r="B23">
        <v>1091</v>
      </c>
      <c t="s" s="4" r="C23">
        <v>1092</v>
      </c>
    </row>
    <row spans="1:4" r="24">
      <c t="s" s="4" r="A24">
        <v>1087</v>
      </c>
      <c t="s" s="4" r="B24">
        <v>1093</v>
      </c>
      <c t="s" s="4" r="C24">
        <v>10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5</v>
      </c>
      <c t="s" s="2" r="B1">
        <v>2</v>
      </c>
      <c t="s" s="2" r="C1">
        <v>32</v>
      </c>
    </row>
    <row spans="1:3" r="2">
      <c t="s" s="3" r="A2">
        <v>1096</v>
      </c>
    </row>
    <row spans="1:3" r="3">
      <c t="s" s="4" r="A3">
        <v>1097</v>
      </c>
      <c t="n" s="7" r="B3">
        <v>0</v>
      </c>
      <c t="n" s="7" r="C3">
        <v>0</v>
      </c>
    </row>
    <row spans="1:3" r="4">
      <c t="s" s="4" r="A4">
        <v>597</v>
      </c>
    </row>
    <row spans="1:3" r="5">
      <c t="s" s="3" r="A5">
        <v>1096</v>
      </c>
    </row>
    <row spans="1:3" r="6">
      <c t="s" s="4" r="A6">
        <v>1098</v>
      </c>
      <c t="n" s="7" r="B6">
        <v>447320000</v>
      </c>
      <c t="n" s="7" r="C6">
        <v>425720000</v>
      </c>
    </row>
    <row spans="1:3" r="7">
      <c t="s" s="4" r="A7">
        <v>1099</v>
      </c>
      <c t="s" s="4" r="B7">
        <v>1088</v>
      </c>
      <c t="s" s="4" r="C7">
        <v>1089</v>
      </c>
    </row>
    <row spans="1:3" r="8">
      <c t="s" s="4" r="A8">
        <v>1100</v>
      </c>
      <c t="n" s="7" r="B8">
        <v>299164000</v>
      </c>
      <c t="n" s="7" r="C8">
        <v>276064000</v>
      </c>
    </row>
    <row spans="1:3" r="9">
      <c t="s" s="4" r="A9">
        <v>1101</v>
      </c>
      <c t="s" s="4" r="B9">
        <v>1102</v>
      </c>
      <c t="s" s="4" r="C9">
        <v>1102</v>
      </c>
    </row>
    <row spans="1:3" r="10">
      <c t="s" s="4" r="A10">
        <v>1103</v>
      </c>
      <c t="n" s="7" r="B10">
        <v>396032000</v>
      </c>
      <c t="n" s="7" r="C10">
        <v>375095000</v>
      </c>
    </row>
    <row spans="1:3" r="11">
      <c t="s" s="4" r="A11">
        <v>1104</v>
      </c>
      <c t="s" s="4" r="B11">
        <v>1105</v>
      </c>
      <c t="s" s="4" r="C11">
        <v>1106</v>
      </c>
    </row>
    <row spans="1:3" r="12">
      <c t="s" s="4" r="A12">
        <v>1107</v>
      </c>
      <c t="n" s="7" r="B12">
        <v>224373000</v>
      </c>
      <c t="n" s="7" r="C12">
        <v>138032000</v>
      </c>
    </row>
    <row spans="1:3" r="13">
      <c t="s" s="4" r="A13">
        <v>1108</v>
      </c>
      <c t="s" s="4" r="B13">
        <v>1109</v>
      </c>
      <c t="s" s="4" r="C13">
        <v>936</v>
      </c>
    </row>
    <row spans="1:3" r="14">
      <c t="s" s="4" r="A14">
        <v>1110</v>
      </c>
      <c t="n" s="7" r="B14">
        <v>396032000</v>
      </c>
      <c t="n" s="7" r="C14">
        <v>375095000</v>
      </c>
    </row>
    <row spans="1:3" r="15">
      <c t="s" s="4" r="A15">
        <v>1111</v>
      </c>
      <c t="s" s="4" r="B15">
        <v>1085</v>
      </c>
      <c t="s" s="4" r="C15">
        <v>1086</v>
      </c>
    </row>
    <row spans="1:3" r="16">
      <c t="s" s="4" r="A16">
        <v>1112</v>
      </c>
      <c t="n" s="7" r="B16">
        <v>168078000</v>
      </c>
      <c t="n" s="7" r="C16">
        <v>160773000</v>
      </c>
    </row>
    <row spans="1:3" r="17">
      <c t="s" s="4" r="A17">
        <v>1113</v>
      </c>
      <c t="s" s="4" r="B17">
        <v>936</v>
      </c>
      <c t="s" s="4" r="C17">
        <v>936</v>
      </c>
    </row>
    <row spans="1:3" r="18">
      <c t="s" s="4" r="A18">
        <v>1114</v>
      </c>
      <c t="n" s="7" r="B18">
        <v>394524000</v>
      </c>
    </row>
    <row spans="1:3" r="19">
      <c t="s" s="4" r="A19">
        <v>1115</v>
      </c>
      <c t="s" s="4" r="B19">
        <v>1116</v>
      </c>
    </row>
    <row spans="1:3" r="20">
      <c t="s" s="4" r="A20">
        <v>1117</v>
      </c>
      <c t="n" s="7" r="B20">
        <v>168280000</v>
      </c>
    </row>
    <row spans="1:3" r="21">
      <c t="s" s="4" r="A21">
        <v>1118</v>
      </c>
      <c t="s" s="4" r="B21">
        <v>1119</v>
      </c>
    </row>
    <row spans="1:3" r="22">
      <c t="s" s="4" r="A22">
        <v>1090</v>
      </c>
    </row>
    <row spans="1:3" r="23">
      <c t="s" s="3" r="A23">
        <v>1096</v>
      </c>
    </row>
    <row spans="1:3" r="24">
      <c t="s" s="4" r="A24">
        <v>1098</v>
      </c>
      <c t="n" s="7" r="B24">
        <v>447945000</v>
      </c>
      <c t="n" s="7" r="C24">
        <v>419875000</v>
      </c>
    </row>
    <row spans="1:3" r="25">
      <c t="s" s="4" r="A25">
        <v>1099</v>
      </c>
      <c t="s" s="4" r="B25">
        <v>1093</v>
      </c>
      <c t="s" s="4" r="C25">
        <v>1094</v>
      </c>
    </row>
    <row spans="1:3" r="26">
      <c t="s" s="4" r="A26">
        <v>1100</v>
      </c>
      <c t="n" s="7" r="B26">
        <v>298776000</v>
      </c>
      <c t="n" s="7" r="C26">
        <v>275674000</v>
      </c>
    </row>
    <row spans="1:3" r="27">
      <c t="s" s="4" r="A27">
        <v>1101</v>
      </c>
      <c t="s" s="4" r="B27">
        <v>1102</v>
      </c>
      <c t="s" s="4" r="C27">
        <v>1102</v>
      </c>
    </row>
    <row spans="1:3" r="28">
      <c t="s" s="4" r="A28">
        <v>1120</v>
      </c>
      <c t="n" s="7" r="B28">
        <v>373470000</v>
      </c>
      <c t="n" s="7" r="C28">
        <v>344592000</v>
      </c>
    </row>
    <row spans="1:3" r="29">
      <c t="s" s="4" r="A29">
        <v>1121</v>
      </c>
      <c t="s" s="4" r="B29">
        <v>704</v>
      </c>
      <c t="s" s="4" r="C29">
        <v>704</v>
      </c>
    </row>
    <row spans="1:3" r="30">
      <c t="s" s="4" r="A30">
        <v>1103</v>
      </c>
      <c t="n" s="7" r="B30">
        <v>434707000</v>
      </c>
      <c t="n" s="7" r="C30">
        <v>407300000</v>
      </c>
    </row>
    <row spans="1:3" r="31">
      <c t="s" s="4" r="A31">
        <v>1104</v>
      </c>
      <c t="s" s="4" r="B31">
        <v>1122</v>
      </c>
      <c t="s" s="4" r="C31">
        <v>1123</v>
      </c>
    </row>
    <row spans="1:3" r="32">
      <c t="s" s="4" r="A32">
        <v>1107</v>
      </c>
      <c t="n" s="7" r="B32">
        <v>224082000</v>
      </c>
      <c t="n" s="7" r="C32">
        <v>137837000</v>
      </c>
    </row>
    <row spans="1:3" r="33">
      <c t="s" s="4" r="A33">
        <v>1108</v>
      </c>
      <c t="s" s="4" r="B33">
        <v>1109</v>
      </c>
      <c t="s" s="4" r="C33">
        <v>936</v>
      </c>
    </row>
    <row spans="1:3" r="34">
      <c t="s" s="4" r="A34">
        <v>1124</v>
      </c>
      <c t="n" s="7" r="B34">
        <v>298776000</v>
      </c>
      <c t="n" s="7" r="C34">
        <v>206755000</v>
      </c>
    </row>
    <row spans="1:3" r="35">
      <c t="s" s="4" r="A35">
        <v>1125</v>
      </c>
      <c t="s" s="4" r="B35">
        <v>1102</v>
      </c>
      <c t="s" s="4" r="C35">
        <v>1109</v>
      </c>
    </row>
    <row spans="1:3" r="36">
      <c t="s" s="4" r="A36">
        <v>1110</v>
      </c>
      <c t="n" s="7" r="B36">
        <v>434707000</v>
      </c>
      <c t="n" s="7" r="C36">
        <v>407300000</v>
      </c>
    </row>
    <row spans="1:3" r="37">
      <c t="s" s="4" r="A37">
        <v>1111</v>
      </c>
      <c t="s" s="4" r="B37">
        <v>1091</v>
      </c>
      <c t="s" s="4" r="C37">
        <v>1092</v>
      </c>
    </row>
    <row spans="1:3" r="38">
      <c t="s" s="4" r="A38">
        <v>1112</v>
      </c>
      <c t="n" s="7" r="B38">
        <v>168183000</v>
      </c>
      <c t="n" s="7" r="C38">
        <v>160812000</v>
      </c>
    </row>
    <row spans="1:3" r="39">
      <c t="s" s="4" r="A39">
        <v>1113</v>
      </c>
      <c t="s" s="4" r="B39">
        <v>936</v>
      </c>
      <c t="s" s="4" r="C39">
        <v>936</v>
      </c>
    </row>
    <row spans="1:3" r="40">
      <c t="s" s="4" r="A40">
        <v>1126</v>
      </c>
      <c t="n" s="7" r="B40">
        <v>210229000</v>
      </c>
      <c t="n" s="7" r="C40">
        <v>201015000</v>
      </c>
    </row>
    <row spans="1:3" r="41">
      <c t="s" s="4" r="A41">
        <v>1127</v>
      </c>
      <c t="s" s="4" r="B41">
        <v>1128</v>
      </c>
      <c t="s" s="4" r="C41">
        <v>1128</v>
      </c>
    </row>
    <row spans="1:3" r="42">
      <c t="s" s="4" r="A42">
        <v>1114</v>
      </c>
      <c t="n" s="7" r="B42">
        <v>434707000</v>
      </c>
    </row>
    <row spans="1:3" r="43">
      <c t="s" s="4" r="A43">
        <v>1115</v>
      </c>
      <c t="s" s="4" r="B43">
        <v>1122</v>
      </c>
    </row>
    <row spans="1:3" r="44">
      <c t="s" s="4" r="A44">
        <v>1117</v>
      </c>
      <c t="n" s="7" r="B44">
        <v>168061000</v>
      </c>
    </row>
    <row spans="1:3" r="45">
      <c t="s" s="4" r="A45">
        <v>1118</v>
      </c>
      <c t="s" s="4" r="B45">
        <v>1119</v>
      </c>
    </row>
    <row spans="1:3" r="46">
      <c t="s" s="4" r="A46">
        <v>1129</v>
      </c>
      <c t="n" s="7" r="B46">
        <v>242755000</v>
      </c>
    </row>
    <row spans="1:3" r="47">
      <c t="s" s="4" r="A47">
        <v>1130</v>
      </c>
      <c t="s" s="4" r="B47">
        <v>113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80"/>
    <col customWidth="1" max="2" min="2" width="21"/>
  </cols>
  <sheetData>
    <row spans="1:2" r="1">
      <c t="s" s="1" r="A1">
        <v>1132</v>
      </c>
      <c t="s" s="2" r="B1">
        <v>1</v>
      </c>
    </row>
    <row spans="1:2" r="2">
      <c t="s" s="2" r="B2">
        <v>493</v>
      </c>
    </row>
    <row spans="1:2" r="3">
      <c t="s" s="4" r="A3">
        <v>1133</v>
      </c>
    </row>
    <row spans="1:2" r="4">
      <c t="s" s="3" r="A4">
        <v>1134</v>
      </c>
    </row>
    <row spans="1:2" r="5">
      <c t="s" s="4" r="A5">
        <v>1135</v>
      </c>
      <c t="n" s="7" r="B5">
        <v>125000</v>
      </c>
    </row>
    <row spans="1:2" r="6">
      <c t="s" s="4" r="A6">
        <v>1136</v>
      </c>
    </row>
    <row spans="1:2" r="7">
      <c t="s" s="3" r="A7">
        <v>1134</v>
      </c>
    </row>
    <row spans="1:2" r="8">
      <c t="s" s="4" r="A8">
        <v>1135</v>
      </c>
      <c t="n" s="7" r="B8">
        <v>25000</v>
      </c>
    </row>
    <row spans="1:2" r="9">
      <c t="s" s="4" r="A9">
        <v>1137</v>
      </c>
      <c t="s" s="4" r="B9">
        <v>1138</v>
      </c>
    </row>
    <row spans="1:2" r="10">
      <c t="s" s="4" r="A10">
        <v>1139</v>
      </c>
      <c t="s" s="4" r="B10">
        <v>1140</v>
      </c>
    </row>
    <row spans="1:2" r="11">
      <c t="s" s="4" r="A11">
        <v>1141</v>
      </c>
      <c t="s" s="4" r="B11">
        <v>1142</v>
      </c>
    </row>
    <row spans="1:2" r="12">
      <c t="s" s="4" r="A12">
        <v>1143</v>
      </c>
    </row>
    <row spans="1:2" r="13">
      <c t="s" s="3" r="A13">
        <v>1134</v>
      </c>
    </row>
    <row spans="1:2" r="14">
      <c t="s" s="4" r="A14">
        <v>1135</v>
      </c>
      <c t="n" s="7" r="B14">
        <v>50000</v>
      </c>
    </row>
    <row spans="1:2" r="15">
      <c t="s" s="4" r="A15">
        <v>1137</v>
      </c>
      <c t="s" s="4" r="B15">
        <v>1144</v>
      </c>
    </row>
    <row spans="1:2" r="16">
      <c t="s" s="4" r="A16">
        <v>1139</v>
      </c>
      <c t="s" s="4" r="B16">
        <v>1145</v>
      </c>
    </row>
    <row spans="1:2" r="17">
      <c t="s" s="4" r="A17">
        <v>1141</v>
      </c>
      <c t="s" s="4" r="B17">
        <v>1146</v>
      </c>
    </row>
    <row spans="1:2" r="18">
      <c t="s" s="4" r="A18">
        <v>1147</v>
      </c>
    </row>
    <row spans="1:2" r="19">
      <c t="s" s="3" r="A19">
        <v>1134</v>
      </c>
    </row>
    <row spans="1:2" r="20">
      <c t="s" s="4" r="A20">
        <v>1135</v>
      </c>
      <c t="n" s="7" r="B20">
        <v>25000</v>
      </c>
    </row>
    <row spans="1:2" r="21">
      <c t="s" s="4" r="A21">
        <v>1137</v>
      </c>
      <c t="s" s="4" r="B21">
        <v>1148</v>
      </c>
    </row>
    <row spans="1:2" r="22">
      <c t="s" s="4" r="A22">
        <v>1139</v>
      </c>
      <c t="s" s="4" r="B22">
        <v>1149</v>
      </c>
    </row>
    <row spans="1:2" r="23">
      <c t="s" s="4" r="A23">
        <v>1141</v>
      </c>
      <c t="s" s="4" r="B23">
        <v>1150</v>
      </c>
    </row>
    <row spans="1:2" r="24">
      <c t="s" s="4" r="A24">
        <v>1151</v>
      </c>
    </row>
    <row spans="1:2" r="25">
      <c t="s" s="3" r="A25">
        <v>1134</v>
      </c>
    </row>
    <row spans="1:2" r="26">
      <c t="s" s="4" r="A26">
        <v>1135</v>
      </c>
      <c t="n" s="7" r="B26">
        <v>25000</v>
      </c>
    </row>
    <row spans="1:2" r="27">
      <c t="s" s="4" r="A27">
        <v>1137</v>
      </c>
      <c t="s" s="4" r="B27">
        <v>1152</v>
      </c>
    </row>
    <row spans="1:2" r="28">
      <c t="s" s="4" r="A28">
        <v>1139</v>
      </c>
      <c t="s" s="4" r="B28">
        <v>1153</v>
      </c>
    </row>
    <row spans="1:2" r="29">
      <c t="s" s="4" r="A29">
        <v>1141</v>
      </c>
      <c t="s" s="4" r="B29">
        <v>1154</v>
      </c>
    </row>
    <row spans="1:2" r="30">
      <c t="s" s="4" r="A30">
        <v>1155</v>
      </c>
    </row>
    <row spans="1:2" r="31">
      <c t="s" s="3" r="A31">
        <v>1134</v>
      </c>
    </row>
    <row spans="1:2" r="32">
      <c t="s" s="4" r="A32">
        <v>1135</v>
      </c>
      <c t="n" s="7" r="B32">
        <v>40000</v>
      </c>
    </row>
    <row spans="1:2" r="33">
      <c t="s" s="4" r="A33">
        <v>1141</v>
      </c>
      <c t="s" s="4" r="B33">
        <v>1156</v>
      </c>
    </row>
    <row spans="1:2" r="34">
      <c t="s" s="4" r="A34">
        <v>1157</v>
      </c>
    </row>
    <row spans="1:2" r="35">
      <c t="s" s="3" r="A35">
        <v>1134</v>
      </c>
    </row>
    <row spans="1:2" r="36">
      <c t="s" s="4" r="A36">
        <v>1135</v>
      </c>
      <c t="n" s="7" r="B36">
        <v>50500</v>
      </c>
    </row>
    <row spans="1:2" r="37">
      <c t="n" s="14" r="A37">
        <v>1</v>
      </c>
    </row>
    <row spans="1:2" r="38">
      <c t="s" s="3" r="A38">
        <v>1134</v>
      </c>
    </row>
    <row spans="1:2" r="39">
      <c t="s" s="4" r="A39">
        <v>1135</v>
      </c>
      <c t="n" s="7" r="B39">
        <v>7500</v>
      </c>
    </row>
    <row spans="1:2" r="40">
      <c t="s" s="4" r="A40">
        <v>1137</v>
      </c>
      <c t="s" s="4" r="B40">
        <v>1158</v>
      </c>
    </row>
    <row spans="1:2" r="41">
      <c t="s" s="4" r="A41">
        <v>1139</v>
      </c>
      <c t="s" s="4" r="B41">
        <v>1159</v>
      </c>
    </row>
    <row spans="1:2" r="42">
      <c t="s" s="4" r="A42">
        <v>1160</v>
      </c>
      <c t="s" s="4" r="B42">
        <v>1161</v>
      </c>
    </row>
    <row spans="1:2" r="43">
      <c t="s" s="4" r="A43">
        <v>1162</v>
      </c>
    </row>
    <row spans="1:2" r="44">
      <c t="s" s="3" r="A44">
        <v>1134</v>
      </c>
    </row>
    <row spans="1:2" r="45">
      <c t="s" s="4" r="A45">
        <v>1163</v>
      </c>
      <c t="s" s="4" r="B45">
        <v>936</v>
      </c>
    </row>
    <row spans="1:2" r="46">
      <c t="n" s="14" r="A46">
        <v>2</v>
      </c>
    </row>
    <row spans="1:2" r="47">
      <c t="s" s="3" r="A47">
        <v>1134</v>
      </c>
    </row>
    <row spans="1:2" r="48">
      <c t="s" s="4" r="A48">
        <v>1135</v>
      </c>
      <c t="n" s="7" r="B48">
        <v>8000</v>
      </c>
    </row>
    <row spans="1:2" r="49">
      <c t="s" s="4" r="A49">
        <v>1137</v>
      </c>
      <c t="s" s="4" r="B49">
        <v>1164</v>
      </c>
    </row>
    <row spans="1:2" r="50">
      <c t="s" s="4" r="A50">
        <v>1139</v>
      </c>
      <c t="s" s="4" r="B50">
        <v>1165</v>
      </c>
    </row>
    <row spans="1:2" r="51">
      <c t="s" s="4" r="A51">
        <v>1160</v>
      </c>
      <c t="s" s="4" r="B51">
        <v>1161</v>
      </c>
    </row>
    <row spans="1:2" r="52">
      <c t="s" s="4" r="A52">
        <v>1166</v>
      </c>
    </row>
    <row spans="1:2" r="53">
      <c t="s" s="3" r="A53">
        <v>1134</v>
      </c>
    </row>
    <row spans="1:2" r="54">
      <c t="s" s="4" r="A54">
        <v>1163</v>
      </c>
      <c t="s" s="4" r="B54">
        <v>1010</v>
      </c>
    </row>
    <row spans="1:2" r="55">
      <c t="n" s="14" r="A55">
        <v>3</v>
      </c>
    </row>
    <row spans="1:2" r="56">
      <c t="s" s="3" r="A56">
        <v>1134</v>
      </c>
    </row>
    <row spans="1:2" r="57">
      <c t="s" s="4" r="A57">
        <v>1135</v>
      </c>
      <c t="n" s="7" r="B57">
        <v>25000</v>
      </c>
    </row>
    <row spans="1:2" r="58">
      <c t="s" s="4" r="A58">
        <v>1137</v>
      </c>
      <c t="s" s="4" r="B58">
        <v>1167</v>
      </c>
    </row>
    <row spans="1:2" r="59">
      <c t="s" s="4" r="A59">
        <v>1139</v>
      </c>
      <c t="s" s="4" r="B59">
        <v>1168</v>
      </c>
    </row>
    <row spans="1:2" r="60">
      <c t="s" s="4" r="A60">
        <v>1160</v>
      </c>
      <c t="s" s="4" r="B60">
        <v>1169</v>
      </c>
    </row>
    <row spans="1:2" r="61">
      <c t="s" s="4" r="A61">
        <v>1170</v>
      </c>
    </row>
    <row spans="1:2" r="62">
      <c t="s" s="3" r="A62">
        <v>1134</v>
      </c>
    </row>
    <row spans="1:2" r="63">
      <c t="s" s="4" r="A63">
        <v>1163</v>
      </c>
      <c t="s" s="4" r="B63">
        <v>1014</v>
      </c>
    </row>
    <row spans="1:2" r="64">
      <c t="n" s="14" r="A64">
        <v>4</v>
      </c>
    </row>
    <row spans="1:2" r="65">
      <c t="s" s="3" r="A65">
        <v>1134</v>
      </c>
    </row>
    <row spans="1:2" r="66">
      <c t="s" s="4" r="A66">
        <v>1135</v>
      </c>
      <c t="n" s="7" r="B66">
        <v>10000</v>
      </c>
    </row>
    <row spans="1:2" r="67">
      <c t="s" s="4" r="A67">
        <v>1137</v>
      </c>
      <c t="s" s="4" r="B67">
        <v>1171</v>
      </c>
    </row>
    <row spans="1:2" r="68">
      <c t="s" s="4" r="A68">
        <v>1139</v>
      </c>
      <c t="s" s="4" r="B68">
        <v>1172</v>
      </c>
    </row>
    <row spans="1:2" r="69">
      <c t="s" s="4" r="A69">
        <v>1160</v>
      </c>
      <c t="s" s="4" r="B69">
        <v>1173</v>
      </c>
    </row>
    <row spans="1:2" r="70">
      <c t="s" s="4" r="A70">
        <v>1174</v>
      </c>
    </row>
    <row spans="1:2" r="71">
      <c t="s" s="3" r="A71">
        <v>1134</v>
      </c>
    </row>
    <row spans="1:2" r="72">
      <c t="s" s="4" r="A72">
        <v>1163</v>
      </c>
      <c t="s" s="4" r="B72">
        <v>1012</v>
      </c>
    </row>
    <row spans="1:2" r="73">
      <c t="s" s="4" r="A73">
        <v>1175</v>
      </c>
    </row>
    <row spans="1:2" r="74">
      <c t="s" s="3" r="A74">
        <v>1134</v>
      </c>
    </row>
    <row spans="1:2" r="75">
      <c t="s" s="4" r="A75">
        <v>1135</v>
      </c>
      <c t="n" s="7" r="B75">
        <v>25000</v>
      </c>
    </row>
    <row spans="1:2" r="76">
      <c t="s" s="4" r="A76">
        <v>1176</v>
      </c>
      <c t="n" s="6" r="B76">
        <v>72</v>
      </c>
    </row>
    <row spans="1:2" r="77">
      <c t="s" s="4" r="A77">
        <v>1177</v>
      </c>
    </row>
    <row spans="1:2" r="78">
      <c t="s" s="3" r="A78">
        <v>1134</v>
      </c>
    </row>
    <row spans="1:2" r="79">
      <c t="s" s="4" r="A79">
        <v>1135</v>
      </c>
      <c t="n" s="6" r="B79">
        <v>25000</v>
      </c>
    </row>
    <row spans="1:2" r="80">
      <c t="s" s="4" r="A80">
        <v>1176</v>
      </c>
      <c t="n" s="6" r="B80">
        <v>72</v>
      </c>
    </row>
    <row spans="1:2" r="81">
      <c t="s" s="4" r="A81">
        <v>1178</v>
      </c>
    </row>
    <row spans="1:2" r="82">
      <c t="s" s="3" r="A82">
        <v>1134</v>
      </c>
    </row>
    <row spans="1:2" r="83">
      <c t="s" s="4" r="A83">
        <v>1135</v>
      </c>
      <c t="n" s="6" r="B83">
        <v>25000</v>
      </c>
    </row>
    <row spans="1:2" r="84">
      <c t="s" s="4" r="A84">
        <v>1176</v>
      </c>
      <c t="n" s="6" r="B84">
        <v>74</v>
      </c>
    </row>
    <row spans="1:2" r="85">
      <c t="s" s="4" r="A85">
        <v>1179</v>
      </c>
    </row>
    <row spans="1:2" r="86">
      <c t="s" s="3" r="A86">
        <v>1134</v>
      </c>
    </row>
    <row spans="1:2" r="87">
      <c t="s" s="4" r="A87">
        <v>1135</v>
      </c>
      <c t="n" s="6" r="B87">
        <v>25000</v>
      </c>
    </row>
    <row spans="1:2" r="88">
      <c t="s" s="4" r="A88">
        <v>1176</v>
      </c>
      <c t="n" s="6" r="B88">
        <v>811</v>
      </c>
    </row>
    <row spans="1:2" r="89">
      <c t="s" s="4" r="A89">
        <v>1180</v>
      </c>
    </row>
    <row spans="1:2" r="90">
      <c t="s" s="3" r="A90">
        <v>1134</v>
      </c>
    </row>
    <row spans="1:2" r="91">
      <c t="s" s="4" r="A91">
        <v>1135</v>
      </c>
      <c t="n" s="6" r="B91">
        <v>25000</v>
      </c>
    </row>
    <row spans="1:2" r="92">
      <c t="s" s="4" r="A92">
        <v>1176</v>
      </c>
      <c t="n" s="6" r="B92">
        <v>183</v>
      </c>
    </row>
    <row spans="1:2" r="93">
      <c t="s" s="4" r="A93">
        <v>1181</v>
      </c>
    </row>
    <row spans="1:2" r="94">
      <c t="s" s="3" r="A94">
        <v>1134</v>
      </c>
    </row>
    <row spans="1:2" r="95">
      <c t="s" s="4" r="A95">
        <v>1135</v>
      </c>
      <c t="n" s="6" r="B95">
        <v>25000</v>
      </c>
    </row>
    <row spans="1:2" r="96">
      <c t="s" s="4" r="A96">
        <v>1176</v>
      </c>
      <c t="n" s="7" r="B96">
        <v>38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2</v>
      </c>
      <c t="s" s="2" r="B1">
        <v>2</v>
      </c>
      <c t="s" s="2" r="C1">
        <v>32</v>
      </c>
    </row>
    <row spans="1:3" r="2">
      <c t="s" s="4" r="A2">
        <v>1183</v>
      </c>
    </row>
    <row spans="1:3" r="3">
      <c t="s" s="4" r="A3">
        <v>1135</v>
      </c>
      <c t="n" s="7" r="B3">
        <v>40000</v>
      </c>
      <c t="n" s="7" r="C3">
        <v>0</v>
      </c>
    </row>
    <row spans="1:3" r="4">
      <c t="s" s="4" r="A4">
        <v>678</v>
      </c>
      <c t="n" s="6" r="B4">
        <v>493</v>
      </c>
      <c t="n" s="6" r="C4">
        <v>0</v>
      </c>
    </row>
    <row spans="1:3" r="5">
      <c t="s" s="4" r="A5">
        <v>1184</v>
      </c>
    </row>
    <row spans="1:3" r="6">
      <c t="s" s="4" r="A6">
        <v>1135</v>
      </c>
      <c t="n" s="6" r="B6">
        <v>0</v>
      </c>
      <c t="n" s="6" r="C6">
        <v>75000</v>
      </c>
    </row>
    <row spans="1:3" r="7">
      <c t="s" s="4" r="A7">
        <v>678</v>
      </c>
      <c t="n" s="6" r="B7">
        <v>0</v>
      </c>
      <c t="n" s="6" r="C7">
        <v>795</v>
      </c>
    </row>
    <row spans="1:3" r="8">
      <c t="s" s="4" r="A8">
        <v>1185</v>
      </c>
    </row>
    <row spans="1:3" r="9">
      <c t="s" s="4" r="A9">
        <v>1135</v>
      </c>
      <c t="n" s="6" r="B9">
        <v>125000</v>
      </c>
      <c t="n" s="6" r="C9">
        <v>100000</v>
      </c>
    </row>
    <row spans="1:3" r="10">
      <c t="s" s="4" r="A10">
        <v>678</v>
      </c>
      <c t="n" s="6" r="B10">
        <v>3822</v>
      </c>
      <c t="n" s="6" r="C10">
        <v>2249</v>
      </c>
    </row>
    <row spans="1:3" r="11">
      <c t="s" s="4" r="A11">
        <v>1186</v>
      </c>
    </row>
    <row spans="1:3" r="12">
      <c t="s" s="4" r="A12">
        <v>1135</v>
      </c>
      <c t="n" s="6" r="B12">
        <v>0</v>
      </c>
      <c t="n" s="6" r="C12">
        <v>50000</v>
      </c>
    </row>
    <row spans="1:3" r="13">
      <c t="s" s="4" r="A13">
        <v>678</v>
      </c>
      <c t="n" s="6" r="B13">
        <v>0</v>
      </c>
      <c t="n" s="6" r="C13">
        <v>200</v>
      </c>
    </row>
    <row spans="1:3" r="14">
      <c t="s" s="4" r="A14">
        <v>1187</v>
      </c>
    </row>
    <row spans="1:3" r="15">
      <c t="s" s="4" r="A15">
        <v>1135</v>
      </c>
      <c t="n" s="6" r="B15">
        <v>7500</v>
      </c>
      <c t="n" s="6" r="C15">
        <v>7500</v>
      </c>
    </row>
    <row spans="1:3" r="16">
      <c t="s" s="4" r="A16">
        <v>678</v>
      </c>
      <c t="n" s="6" r="B16">
        <v>61</v>
      </c>
      <c t="n" s="6" r="C16">
        <v>128</v>
      </c>
    </row>
    <row spans="1:3" r="17">
      <c t="s" s="4" r="A17">
        <v>1188</v>
      </c>
    </row>
    <row spans="1:3" r="18">
      <c t="s" s="4" r="A18">
        <v>1135</v>
      </c>
      <c t="n" s="6" r="B18">
        <v>43000</v>
      </c>
      <c t="n" s="6" r="C18">
        <v>43000</v>
      </c>
    </row>
    <row spans="1:3" r="19">
      <c t="s" s="4" r="A19">
        <v>678</v>
      </c>
      <c t="n" s="6" r="B19">
        <v>482</v>
      </c>
      <c t="n" s="6" r="C19">
        <v>1104</v>
      </c>
    </row>
    <row spans="1:3" r="20">
      <c t="s" s="4" r="A20">
        <v>1189</v>
      </c>
    </row>
    <row spans="1:3" r="21">
      <c t="s" s="4" r="A21">
        <v>1135</v>
      </c>
      <c t="n" s="6" r="B21">
        <v>30313</v>
      </c>
      <c t="n" s="6" r="C21">
        <v>23274</v>
      </c>
    </row>
    <row spans="1:3" r="22">
      <c t="s" s="4" r="A22">
        <v>678</v>
      </c>
      <c t="n" s="6" r="B22">
        <v>408</v>
      </c>
      <c t="n" s="6" r="C22">
        <v>342</v>
      </c>
    </row>
    <row spans="1:3" r="23">
      <c t="s" s="4" r="A23">
        <v>1190</v>
      </c>
    </row>
    <row spans="1:3" r="24">
      <c t="s" s="4" r="A24">
        <v>1135</v>
      </c>
      <c t="n" s="6" r="B24">
        <v>52862</v>
      </c>
      <c t="n" s="6" r="C24">
        <v>0</v>
      </c>
    </row>
    <row spans="1:3" r="25">
      <c t="s" s="4" r="A25">
        <v>678</v>
      </c>
      <c t="n" s="6" r="B25">
        <v>106</v>
      </c>
      <c t="n" s="6" r="C25">
        <v>0</v>
      </c>
    </row>
    <row spans="1:3" r="26">
      <c t="s" s="4" r="A26">
        <v>1191</v>
      </c>
    </row>
    <row spans="1:3" r="27">
      <c t="s" s="4" r="A27">
        <v>1135</v>
      </c>
      <c t="n" s="6" r="B27">
        <v>0</v>
      </c>
      <c t="n" s="6" r="C27">
        <v>34727</v>
      </c>
    </row>
    <row spans="1:3" r="28">
      <c t="s" s="4" r="A28">
        <v>678</v>
      </c>
      <c t="n" s="7" r="B28">
        <v>0</v>
      </c>
      <c t="n" s="7" r="C28">
        <v>4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192</v>
      </c>
      <c t="s" s="2" r="B1">
        <v>2</v>
      </c>
      <c t="s" s="2" r="C1">
        <v>32</v>
      </c>
    </row>
    <row spans="1:3" r="2">
      <c t="s" s="3" r="A2">
        <v>1193</v>
      </c>
    </row>
    <row spans="1:3" r="3">
      <c t="s" s="4" r="A3">
        <v>1194</v>
      </c>
      <c t="n" s="7" r="B3">
        <v>799058</v>
      </c>
      <c t="n" s="7" r="C3">
        <v>658925</v>
      </c>
    </row>
    <row spans="1:3" r="4">
      <c t="s" s="4" r="A4">
        <v>1195</v>
      </c>
      <c t="n" s="6" r="B4">
        <v>16342</v>
      </c>
      <c t="n" s="6" r="C4">
        <v>12421</v>
      </c>
    </row>
    <row spans="1:3" r="5">
      <c t="s" s="3" r="A5">
        <v>1196</v>
      </c>
    </row>
    <row spans="1:3" r="6">
      <c t="s" s="4" r="A6">
        <v>1197</v>
      </c>
      <c t="n" s="6" r="B6">
        <v>10000</v>
      </c>
      <c t="n" s="6" r="C6">
        <v>10000</v>
      </c>
    </row>
    <row spans="1:3" r="7">
      <c t="s" s="4" r="A7">
        <v>1198</v>
      </c>
      <c t="n" s="6" r="B7">
        <v>4751</v>
      </c>
      <c t="n" s="6" r="C7">
        <v>2280</v>
      </c>
    </row>
    <row spans="1:3" r="8">
      <c t="s" s="4" r="A8">
        <v>1199</v>
      </c>
      <c t="n" s="7" r="B8">
        <v>603</v>
      </c>
      <c t="n" s="7" r="C8">
        <v>52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0</v>
      </c>
      <c t="s" s="2" r="B1">
        <v>1</v>
      </c>
    </row>
    <row spans="1:4" r="2">
      <c t="s" s="2" r="B2">
        <v>2</v>
      </c>
      <c t="s" s="2" r="C2">
        <v>32</v>
      </c>
      <c t="s" s="2" r="D2">
        <v>83</v>
      </c>
    </row>
    <row spans="1:4" r="3">
      <c t="s" s="3" r="A3">
        <v>1201</v>
      </c>
    </row>
    <row spans="1:4" r="4">
      <c t="s" s="4" r="A4">
        <v>1202</v>
      </c>
      <c t="n" s="7" r="B4">
        <v>11290</v>
      </c>
      <c t="n" s="7" r="C4">
        <v>7583</v>
      </c>
      <c t="n" s="7" r="D4">
        <v>0</v>
      </c>
    </row>
    <row spans="1:4" r="5">
      <c t="s" s="4" r="A5">
        <v>1203</v>
      </c>
      <c t="n" s="6" r="B5">
        <v>5390</v>
      </c>
      <c t="n" s="6" r="C5">
        <v>4600</v>
      </c>
      <c t="n" s="6" r="D5">
        <v>7505</v>
      </c>
    </row>
    <row spans="1:4" r="6">
      <c t="s" s="4" r="A6">
        <v>1204</v>
      </c>
      <c t="n" s="6" r="B6">
        <v>-4120</v>
      </c>
      <c t="n" s="6" r="C6">
        <v>-1000</v>
      </c>
      <c t="n" s="6" r="D6">
        <v>0</v>
      </c>
    </row>
    <row spans="1:4" r="7">
      <c t="s" s="4" r="A7">
        <v>1205</v>
      </c>
      <c t="n" s="6" r="B7">
        <v>-6000</v>
      </c>
      <c t="n" s="6" r="C7">
        <v>0</v>
      </c>
      <c t="n" s="6" r="D7">
        <v>0</v>
      </c>
    </row>
    <row spans="1:4" r="8">
      <c t="s" s="4" r="A8">
        <v>1206</v>
      </c>
      <c t="n" s="6" r="B8">
        <v>168</v>
      </c>
      <c t="n" s="6" r="C8">
        <v>107</v>
      </c>
      <c t="n" s="6" r="D8">
        <v>78</v>
      </c>
    </row>
    <row spans="1:4" r="9">
      <c t="s" s="4" r="A9">
        <v>1207</v>
      </c>
      <c t="n" s="7" r="B9">
        <v>6728</v>
      </c>
      <c t="n" s="7" r="C9">
        <v>11290</v>
      </c>
      <c t="n" s="7" r="D9">
        <v>75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8</v>
      </c>
      <c t="s" s="2" r="B1">
        <v>1</v>
      </c>
    </row>
    <row spans="1:4" r="2">
      <c t="s" s="2" r="B2">
        <v>2</v>
      </c>
      <c t="s" s="2" r="C2">
        <v>32</v>
      </c>
      <c t="s" s="2" r="D2">
        <v>83</v>
      </c>
    </row>
    <row spans="1:4" r="3">
      <c t="s" s="3" r="A3">
        <v>1209</v>
      </c>
    </row>
    <row spans="1:4" r="4">
      <c t="s" s="4" r="A4">
        <v>1210</v>
      </c>
      <c t="n" s="7" r="B4">
        <v>342</v>
      </c>
      <c t="n" s="7" r="C4">
        <v>354</v>
      </c>
      <c t="n" s="7" r="D4">
        <v>795</v>
      </c>
    </row>
    <row spans="1:4" r="5">
      <c t="s" s="4" r="A5">
        <v>1211</v>
      </c>
      <c t="n" s="6" r="B5">
        <v>0</v>
      </c>
      <c t="n" s="6" r="C5">
        <v>231</v>
      </c>
      <c t="n" s="6" r="D5">
        <v>0</v>
      </c>
    </row>
    <row spans="1:4" r="6">
      <c t="s" s="4" r="A6">
        <v>1212</v>
      </c>
      <c t="n" s="6" r="B6">
        <v>1620</v>
      </c>
      <c t="n" s="6" r="C6">
        <v>2366</v>
      </c>
      <c t="n" s="6" r="D6">
        <v>2909</v>
      </c>
    </row>
    <row spans="1:4" r="7">
      <c t="s" s="4" r="A7">
        <v>1213</v>
      </c>
      <c t="n" s="6" r="B7">
        <v>-1554</v>
      </c>
      <c t="n" s="6" r="C7">
        <v>-2609</v>
      </c>
      <c t="n" s="6" r="D7">
        <v>-3350</v>
      </c>
    </row>
    <row spans="1:4" r="8">
      <c t="s" s="4" r="A8">
        <v>1214</v>
      </c>
      <c t="n" s="7" r="B8">
        <v>408</v>
      </c>
      <c t="n" s="7" r="C8">
        <v>342</v>
      </c>
      <c t="n" s="7" r="D8">
        <v>35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 AND OPERATIONS</vt:lpstr>
      <vt:lpstr>SUMMARY OF SIGNIFICANT ACCOUNTI</vt:lpstr>
      <vt:lpstr>MERGERS AND ACQUISITIONS</vt:lpstr>
      <vt:lpstr>INVESTMENT SECURITIES</vt:lpstr>
      <vt:lpstr>LOANS AND ALLOWANCE FOR LOAN LO</vt:lpstr>
      <vt:lpstr>PURCHASED ACCOUNTS RECEIVABLE (</vt:lpstr>
      <vt:lpstr>PREMISES AND EQUIPMENT</vt:lpstr>
      <vt:lpstr>LOAN SERVICING</vt:lpstr>
      <vt:lpstr>GOODWILL AND OTHER INTANGIBLE A</vt:lpstr>
      <vt:lpstr>BORROWINGS</vt:lpstr>
      <vt:lpstr>DEPOSITS</vt:lpstr>
      <vt:lpstr>LEASES</vt:lpstr>
      <vt:lpstr>INCOME TAXES</vt:lpstr>
      <vt:lpstr>REGULATORY MATTERS</vt:lpstr>
      <vt:lpstr>DERIVATIVE FINANCIAL INSTRUMENT</vt:lpstr>
      <vt:lpstr>COMMITMENTS AND CONTINGENCIES</vt:lpstr>
      <vt:lpstr>FAIR VALUE MEASUREMENTS</vt:lpstr>
      <vt:lpstr>EMPLOYEE AND DIRECTOR BENEFIT P</vt:lpstr>
      <vt:lpstr>ACCUMULATED OTHER COMPREHENSIVE</vt:lpstr>
      <vt:lpstr>PARENT COMPANY FINANCIAL DATA</vt:lpstr>
      <vt:lpstr>SUMMARY OF SIGNIFICANT ACCOUN28</vt:lpstr>
      <vt:lpstr>SUMMARY OF SIGNIFICANT ACCOUN29</vt:lpstr>
      <vt:lpstr>MERGERS AND ACQUISITIONS (Table</vt:lpstr>
      <vt:lpstr>INVESTMENT SECURITIES (Tables)</vt:lpstr>
      <vt:lpstr>LOANS AND ALLOWANCE FOR LOAN 32</vt:lpstr>
      <vt:lpstr>PREMISES AND EQUIPMENT (Tables)</vt:lpstr>
      <vt:lpstr>LOAN SERVICING (Tables)</vt:lpstr>
      <vt:lpstr>GOODWILL AND OTHER INTANGIBLE35</vt:lpstr>
      <vt:lpstr>BORROWINGS (Tables)</vt:lpstr>
      <vt:lpstr>DEPOSITS (Tables)</vt:lpstr>
      <vt:lpstr>LEASES (Tables)</vt:lpstr>
      <vt:lpstr>INCOME TAXES (Tables)</vt:lpstr>
      <vt:lpstr>REGULATORY MATTERS (Table)</vt:lpstr>
      <vt:lpstr>DERIVATIVE FINANCIAL INSTRUME41</vt:lpstr>
      <vt:lpstr>COMMITMENTS AND CONTINGENCIES (</vt:lpstr>
      <vt:lpstr>FAIR VALUE MEASUREMENTS (Tables</vt:lpstr>
      <vt:lpstr>EMPLOYEE AND DIRECTOR BENEFIT44</vt:lpstr>
      <vt:lpstr>ACCUMULATED OTHER COMPREHENSI45</vt:lpstr>
      <vt:lpstr>PARENT COMPANY FINANCIAL DATA (</vt:lpstr>
      <vt:lpstr>ORGANIZATION AND OPERATIONS (De</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MERGERS AND ACQUISITIONS (Detai</vt:lpstr>
      <vt:lpstr>MERGERS AND ACQUISITIONS MERGER</vt:lpstr>
      <vt:lpstr>MERGERS AND ACQUISITIONS - Shar</vt:lpstr>
      <vt:lpstr>MERGERS AND ACQUISITIONS - Calc</vt:lpstr>
      <vt:lpstr>MERGERS AND ACQUISITIONS - Bala</vt:lpstr>
      <vt:lpstr>MERGERS AND ACQUISITIONS - Pro </vt:lpstr>
      <vt:lpstr>INVESTMENT SECURITIES - Summary</vt:lpstr>
      <vt:lpstr>INVESTMENT SECURITIES - Continu</vt:lpstr>
      <vt:lpstr>INVESTMENT SECURITIES - Narrati</vt:lpstr>
      <vt:lpstr>INVESTMENT SECURITIES - Contrac</vt:lpstr>
      <vt:lpstr>INVESTMENT SECURITIES - Securit</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LOANS AND ALLOWANCE FOR LOAN 71</vt:lpstr>
      <vt:lpstr>LOANS AND ALLOWANCE FOR LOAN 72</vt:lpstr>
      <vt:lpstr>LOANS AND ALLOWANCE FOR LOAN 73</vt:lpstr>
      <vt:lpstr>LOANS AND ALLOWANCE FOR LOAN 74</vt:lpstr>
      <vt:lpstr>LOANS AND ALLOWANCE FOR LOAN 75</vt:lpstr>
      <vt:lpstr>PURCHASED ACCOUNTS RECEIVABLE76</vt:lpstr>
      <vt:lpstr>PREMISES AND EQUIPMENT (Details</vt:lpstr>
      <vt:lpstr>LOAN SERVICING - SBA Servicing </vt:lpstr>
      <vt:lpstr>LOAN SERVICING - Characteristic</vt:lpstr>
      <vt:lpstr>GOODWILL AND OTHER INTANGIBLE80</vt:lpstr>
      <vt:lpstr>GOODWILL AND OTHER INTANGIBLE81</vt:lpstr>
      <vt:lpstr>BORROWINGS Short-Term and Long-</vt:lpstr>
      <vt:lpstr>DEPOSITS (Details)</vt:lpstr>
      <vt:lpstr>BORROWINGS Federal Home Loan Ba</vt:lpstr>
      <vt:lpstr>BORROWINGS Subordinated Term Lo</vt:lpstr>
      <vt:lpstr>BORROWINGS Subordinated Notes (</vt:lpstr>
      <vt:lpstr>BORROWINGS Junior Subordinated </vt:lpstr>
      <vt:lpstr>LEASES - Future Minimum Lease P</vt:lpstr>
      <vt:lpstr>LEASES - Additional Disclosures</vt:lpstr>
      <vt:lpstr>INCOME TAXES - Significant Comp</vt:lpstr>
      <vt:lpstr>INCOME TAXES - Income Tax Rate </vt:lpstr>
      <vt:lpstr>INCOME TAXES - Significant Co92</vt:lpstr>
      <vt:lpstr>INCOME TAXES - Net Operating Lo</vt:lpstr>
      <vt:lpstr>REGULATORY MATTERS (Details)</vt:lpstr>
      <vt:lpstr>DERIVATIVE FINANCIAL INSTRUME95</vt:lpstr>
      <vt:lpstr>DERIVATIVE FINANCIAL INSTRUME96</vt:lpstr>
      <vt:lpstr>COMMITMENTS AND CONTINGENCIES97</vt:lpstr>
      <vt:lpstr>FAIR VALUE MEASUREMENTS- Change</vt:lpstr>
      <vt:lpstr>FAIR VALUE MEASUREMENTS- Chan99</vt:lpstr>
      <vt:lpstr>FAIR VALUE MEASUREMENTS- Assets</vt:lpstr>
      <vt:lpstr>FAIR VALUE MEASUREMENTS- Carryi</vt:lpstr>
      <vt:lpstr>EMPLOYEE AND DIRECTOR BENEFI102</vt:lpstr>
      <vt:lpstr>EMPLOYEE AND DIRECTOR BENEFI103</vt:lpstr>
      <vt:lpstr>EMPLOYEE AND DIRECTOR BENEFI104</vt:lpstr>
      <vt:lpstr>EMPLOYEE AND DIRECTOR BENEFI105</vt:lpstr>
      <vt:lpstr>EMPLOYEE AND DIRECTOR BENEFI106</vt:lpstr>
      <vt:lpstr>EMPLOYEE AND DIRECTOR BENEFI107</vt:lpstr>
      <vt:lpstr>ACCUMULATED OTHER COMPREHENS108</vt:lpstr>
      <vt:lpstr>ACCUMULATED OTHER COMPREHENS109</vt:lpstr>
      <vt:lpstr>PARENT COMPANY FINANCIAL DATA C</vt:lpstr>
      <vt:lpstr>PARENT COMPANY FINANCIAL DAT111</vt:lpstr>
      <vt:lpstr>PARENT COMPANY FINANCIAL DAT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7:02:03Z</dcterms:created>
  <dcterms:modified xmlns:dcterms="http://purl.org/dc/terms/" xmlns:xsi="http://www.w3.org/2001/XMLSchema-instance" xsi:type="dcterms:W3CDTF">2016-03-11T07:02:03Z</dcterms:modified>
  <dc:title xmlns:dc="http://purl.org/dc/elements/1.1/">Untitled</dc:title>
  <dc:description xmlns:dc="http://purl.org/dc/elements/1.1/"/>
  <dc:subject xmlns:dc="http://purl.org/dc/elements/1.1/"/>
  <cp:keywords/>
  <cp:category/>
</cp:coreProperties>
</file>